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sheetId="8" r:id="rId8"/>
    <s:sheet name="Basis of Presentation" sheetId="9" r:id="rId9"/>
    <s:sheet name="Summary of Significant Accounti" sheetId="10" r:id="rId10"/>
    <s:sheet name="Investment Securities" sheetId="11" r:id="rId11"/>
    <s:sheet name="Acquired SJB Assets and FDIC Lo" sheetId="12" r:id="rId12"/>
    <s:sheet name="Loans and Lease Finance Receiva" sheetId="13" r:id="rId13"/>
    <s:sheet name="Earnings Per Share Reconciliati" sheetId="14" r:id="rId14"/>
    <s:sheet name="Fair Value Information" sheetId="15" r:id="rId15"/>
    <s:sheet name="Business Segments" sheetId="16" r:id="rId16"/>
    <s:sheet name="Derivative Financial Instrument" sheetId="17" r:id="rId17"/>
    <s:sheet name="Other Comprehensive Income (Los" sheetId="18" r:id="rId18"/>
    <s:sheet name="Balance Sheet Offsetting" sheetId="19" r:id="rId19"/>
    <s:sheet name="Basis of Presentation (Policies" sheetId="20" r:id="rId20"/>
    <s:sheet name="Investment Securities (Tables)" sheetId="21" r:id="rId21"/>
    <s:sheet name="Acquired SJB Assets and FDIC 22" sheetId="22" r:id="rId22"/>
    <s:sheet name="Loans and Lease Finance Recei23" sheetId="23" r:id="rId23"/>
    <s:sheet name="Earnings Per Share Reconcilia24" sheetId="24" r:id="rId24"/>
    <s:sheet name="Fair Value Information (Tables)" sheetId="25" r:id="rId25"/>
    <s:sheet name="Business Segments (Tables)" sheetId="26" r:id="rId26"/>
    <s:sheet name="Derivative Financial Instrume27" sheetId="27" r:id="rId27"/>
    <s:sheet name="Other Comprehensive Income (L28" sheetId="28" r:id="rId28"/>
    <s:sheet name="Balance Sheet Offsetting (Table" sheetId="29" r:id="rId29"/>
    <s:sheet name="Business - Additional Informati" sheetId="30" r:id="rId30"/>
    <s:sheet name="Investment Securities - Summary" sheetId="31" r:id="rId31"/>
    <s:sheet name="Investment Securities - Additio" sheetId="32" r:id="rId32"/>
    <s:sheet name="Investment Securities - Summa33" sheetId="33" r:id="rId33"/>
    <s:sheet name="Investment Securities - Summa34" sheetId="34" r:id="rId34"/>
    <s:sheet name="Investment Securities - Summa35" sheetId="35" r:id="rId35"/>
    <s:sheet name="Acquired SJB Assets and FDIC 36" sheetId="36" r:id="rId36"/>
    <s:sheet name="Acquired SJB Assets and FDIC 37" sheetId="37" r:id="rId37"/>
    <s:sheet name="Acquired SJB Assets and FDIC 38" sheetId="38" r:id="rId38"/>
    <s:sheet name="Loans and Lease Finance Recei39" sheetId="39" r:id="rId39"/>
    <s:sheet name="Loans and Lease Finance Recei40" sheetId="40" r:id="rId40"/>
    <s:sheet name="Loans and Lease Finance Recei41" sheetId="41" r:id="rId41"/>
    <s:sheet name="Loans and Lease Finance Recei42" sheetId="42" r:id="rId42"/>
    <s:sheet name="Loans and Lease Finance Recei43" sheetId="43" r:id="rId43"/>
    <s:sheet name="Loans and Lease Finance Recei44" sheetId="44" r:id="rId44"/>
    <s:sheet name="Loans and Lease Finance Recei45" sheetId="45" r:id="rId45"/>
    <s:sheet name="Loans and Lease Finance Recei46" sheetId="46" r:id="rId46"/>
    <s:sheet name="Loans and Lease Finance Recei47" sheetId="47" r:id="rId47"/>
    <s:sheet name="Loans and Lease Finance Recei48" sheetId="48" r:id="rId48"/>
    <s:sheet name="Loans and Lease Finance Recei49" sheetId="49" r:id="rId49"/>
    <s:sheet name="Earnings Per Share Reconcilia50" sheetId="50" r:id="rId50"/>
    <s:sheet name="Earnings Per Share Reconcilia51" sheetId="51" r:id="rId51"/>
    <s:sheet name="Fair Value Information - Additi" sheetId="52" r:id="rId52"/>
    <s:sheet name="Fair Value Information - Assets" sheetId="53" r:id="rId53"/>
    <s:sheet name="Fair Value Information - Asse54" sheetId="54" r:id="rId54"/>
    <s:sheet name="Fair Value Information - Estima" sheetId="55" r:id="rId55"/>
    <s:sheet name="Business Segments - Additional " sheetId="56" r:id="rId56"/>
    <s:sheet name="Business Segments - Schedule of" sheetId="57" r:id="rId57"/>
    <s:sheet name="Derivative Financial Instrume58" sheetId="58" r:id="rId58"/>
    <s:sheet name="Derivative Financial Instrume59" sheetId="59" r:id="rId59"/>
    <s:sheet name="Derivative Financial Instrume60" sheetId="60" r:id="rId60"/>
    <s:sheet name="Other Comprehensive Income (L61" sheetId="61" r:id="rId61"/>
    <s:sheet name="Other Comprehensive Income (L62" sheetId="62" r:id="rId62"/>
    <s:sheet name="Balance Sheet Offsetting - Sche" sheetId="63" r:id="rId63"/>
  </s:sheets>
  <s:definedNames/>
  <s:calcPr calcId="124519" calcMode="auto" fullCalcOnLoad="1"/>
</s:workbook>
</file>

<file path=xl/sharedStrings.xml><?xml version="1.0" encoding="utf-8"?>
<sst xmlns="http://schemas.openxmlformats.org/spreadsheetml/2006/main" uniqueCount="802">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VBF</t>
  </si>
  <si>
    <t>Entity Registrant Name</t>
  </si>
  <si>
    <t>CVB FINANCIAL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Cash and due from banks</t>
  </si>
  <si>
    <t>Interest-earning balances due from Federal Reserve</t>
  </si>
  <si>
    <t>Total cash and cash equivalents</t>
  </si>
  <si>
    <t>Interest-earning balances due from depository institutions</t>
  </si>
  <si>
    <t>Investment securities available-for-sale, at fair value (with amortized cost of $2,259,505 at September 30, 2015, and $3,083,582 at December 31, 2014)</t>
  </si>
  <si>
    <t>Investment securities held-to-maturity (with fair value of $876,383 at September 30, 2015, and $2,177 at December 31, 2014)</t>
  </si>
  <si>
    <t>Investment in stock of Federal Home Loan Bank (FHLB)</t>
  </si>
  <si>
    <t>Loans and lease finance receivables</t>
  </si>
  <si>
    <t>Allowance for loan losses</t>
  </si>
  <si>
    <t>Net loans and lease finance receivables</t>
  </si>
  <si>
    <t>Premises and equipment, net</t>
  </si>
  <si>
    <t>Bank owned life insurance</t>
  </si>
  <si>
    <t>Accrued interest receivable</t>
  </si>
  <si>
    <t>Intangibles</t>
  </si>
  <si>
    <t>Goodwill</t>
  </si>
  <si>
    <t>Other real estate owned</t>
  </si>
  <si>
    <t>Income taxes</t>
  </si>
  <si>
    <t>Other assets</t>
  </si>
  <si>
    <t>Total assets</t>
  </si>
  <si>
    <t>Deposits:</t>
  </si>
  <si>
    <t>Noninterest-bearing</t>
  </si>
  <si>
    <t>Interest-bearing</t>
  </si>
  <si>
    <t>Total deposits</t>
  </si>
  <si>
    <t>Customer repurchase agreements</t>
  </si>
  <si>
    <t>FHLB advances</t>
  </si>
  <si>
    <t>Other borrowings</t>
  </si>
  <si>
    <t>Accrued interest payable</t>
  </si>
  <si>
    <t>Deferred compensation</t>
  </si>
  <si>
    <t>Junior subordinated debentures</t>
  </si>
  <si>
    <t>Payable for securities purchased</t>
  </si>
  <si>
    <t>Other liabilities</t>
  </si>
  <si>
    <t>Total liabilities</t>
  </si>
  <si>
    <t>Commitments and Contingencies</t>
  </si>
  <si>
    <t xml:space="preserve"> </t>
  </si>
  <si>
    <t>Stockholders' Equity</t>
  </si>
  <si>
    <t>Common stock, authorized, 225,000,000 shares without par; issued and outstanding 106,355,098 at September 30, 2015, and 105,893,216 at December 31, 2014</t>
  </si>
  <si>
    <t>Retained earnings</t>
  </si>
  <si>
    <t>Accumulated other comprehensive income, net of tax</t>
  </si>
  <si>
    <t>Total stockholders' equity</t>
  </si>
  <si>
    <t>Total liabilities and stockholders' equity</t>
  </si>
  <si>
    <t>Condensed Consolidated Balance Sheets (Parenthetical) - USD ($) $ in Thousands</t>
  </si>
  <si>
    <t>Statement of Financial Position [Abstract]</t>
  </si>
  <si>
    <t>Amortized cost</t>
  </si>
  <si>
    <t>Fair Value, Held-to-maturity</t>
  </si>
  <si>
    <t>Common stock, par value</t>
  </si>
  <si>
    <t>Common stock, authorized</t>
  </si>
  <si>
    <t>Common stock, shares issued</t>
  </si>
  <si>
    <t>Common stock, shares outstanding</t>
  </si>
  <si>
    <t>Condensed Consolidated Statements of Earnings and Comprehensive Income - USD ($) $ in Thousands</t>
  </si>
  <si>
    <t>3 Months Ended</t>
  </si>
  <si>
    <t>Sep. 30, 2014</t>
  </si>
  <si>
    <t>Interest income:</t>
  </si>
  <si>
    <t>Loans and leases, including fees</t>
  </si>
  <si>
    <t>Investment securities:</t>
  </si>
  <si>
    <t>Investment securities available-for-sale</t>
  </si>
  <si>
    <t>Investment securities held-to-maturity</t>
  </si>
  <si>
    <t>Total investment income</t>
  </si>
  <si>
    <t>Dividends from FHLB stock</t>
  </si>
  <si>
    <t>Federal funds sold</t>
  </si>
  <si>
    <t>Interest-earning deposits with other institutions</t>
  </si>
  <si>
    <t>Total interest income</t>
  </si>
  <si>
    <t>Interest expense:</t>
  </si>
  <si>
    <t>Deposits</t>
  </si>
  <si>
    <t>Borrowings</t>
  </si>
  <si>
    <t>Total interest expense</t>
  </si>
  <si>
    <t>Net interest income before recapture of provision for loan losses</t>
  </si>
  <si>
    <t>Recapture of provision for loan losses</t>
  </si>
  <si>
    <t>Net interest income after recapture of provision for loan losses</t>
  </si>
  <si>
    <t>Noninterest income:</t>
  </si>
  <si>
    <t>Service charges on deposit accounts</t>
  </si>
  <si>
    <t>Trust and investment services</t>
  </si>
  <si>
    <t>Bankcard services</t>
  </si>
  <si>
    <t>BOLI income</t>
  </si>
  <si>
    <t>Gain on sale of loans held-for-sale</t>
  </si>
  <si>
    <t>Decrease in FDIC loss sharing asset, net</t>
  </si>
  <si>
    <t>Gain on OREO, net</t>
  </si>
  <si>
    <t>Other</t>
  </si>
  <si>
    <t>Total noninterest income</t>
  </si>
  <si>
    <t>Noninterest expense:</t>
  </si>
  <si>
    <t>Salaries and employee benefits</t>
  </si>
  <si>
    <t>Occupancy and equipment</t>
  </si>
  <si>
    <t>Professional services</t>
  </si>
  <si>
    <t>Software licenses and maintenance</t>
  </si>
  <si>
    <t>Promotion</t>
  </si>
  <si>
    <t>Recapture of provision for unfunded loan commitments</t>
  </si>
  <si>
    <t>Amortization of intangible assets</t>
  </si>
  <si>
    <t>Debt termination expense</t>
  </si>
  <si>
    <t>OREO expense</t>
  </si>
  <si>
    <t>Acquisition related expenses</t>
  </si>
  <si>
    <t>Total noninterest expense</t>
  </si>
  <si>
    <t>Earnings before income taxes</t>
  </si>
  <si>
    <t>Net earnings</t>
  </si>
  <si>
    <t>Other comprehensive income:</t>
  </si>
  <si>
    <t>Unrealized gain/(loss) on securities arising during the period</t>
  </si>
  <si>
    <t>Less: Reclassification adjustment for net loss on securities included in net income</t>
  </si>
  <si>
    <t>Other comprehensive income (loss), before tax</t>
  </si>
  <si>
    <t>Less: Income tax benefit (expense) related to items of other comprehensive income (loss)</t>
  </si>
  <si>
    <t>Other comprehensive income (loss), net of tax</t>
  </si>
  <si>
    <t>Comprehensive income</t>
  </si>
  <si>
    <t>Basic earnings per common share</t>
  </si>
  <si>
    <t>Diluted earnings per common share</t>
  </si>
  <si>
    <t>Cash dividends declared per common share</t>
  </si>
  <si>
    <t>Condensed Consolidated Statements of Stockholders' Equity - USD ($) shares in Thousands, $ in Thousands</t>
  </si>
  <si>
    <t>Total</t>
  </si>
  <si>
    <t>Common Stock [Member]</t>
  </si>
  <si>
    <t>Retained Earnings [Member]</t>
  </si>
  <si>
    <t>Accumulated Other Comprehensive Income [Member]</t>
  </si>
  <si>
    <t>Beginning balance at Dec. 31, 2013</t>
  </si>
  <si>
    <t>Beginning balance, shares at Dec. 31, 2013</t>
  </si>
  <si>
    <t>Repurchase of common stock</t>
  </si>
  <si>
    <t>Repurchase of common stock, shares</t>
  </si>
  <si>
    <t>Exercise of stock options</t>
  </si>
  <si>
    <t>Exercise of stock options, shares</t>
  </si>
  <si>
    <t>Tax benefit from exercise of stock options</t>
  </si>
  <si>
    <t>Shares issued pursuant to stock-based compensation plan</t>
  </si>
  <si>
    <t>Shares issued pursuant to stock-based compensation plan, shares</t>
  </si>
  <si>
    <t>Cash dividends declared on common stock</t>
  </si>
  <si>
    <t>Other comprehensive income</t>
  </si>
  <si>
    <t>Ending balance at Sep. 30, 2014</t>
  </si>
  <si>
    <t>Ending balance, shares at Sep. 30, 2014</t>
  </si>
  <si>
    <t>Beginning balance at Dec. 31, 2014</t>
  </si>
  <si>
    <t>Beginning balance, shares at Dec. 31, 2014</t>
  </si>
  <si>
    <t>Ending balance at Sep. 30, 2015</t>
  </si>
  <si>
    <t>Ending balance, shares at Sep. 30, 2015</t>
  </si>
  <si>
    <t>Condensed Consolidated Statements of Stockholders' Equity (Parenthetical) - $ / shares</t>
  </si>
  <si>
    <t>Statement of Stockholders' Equity [Abstract]</t>
  </si>
  <si>
    <t>Cash dividends per common share</t>
  </si>
  <si>
    <t>Condensed Consolidated Statements of Cash Flows - USD ($) $ in Thousands</t>
  </si>
  <si>
    <t>Cash Flows from Operating Activities</t>
  </si>
  <si>
    <t>Interest and dividends received</t>
  </si>
  <si>
    <t>Service charges and other fees received</t>
  </si>
  <si>
    <t>Interest paid</t>
  </si>
  <si>
    <t>Net cash paid to vendors, employees and others</t>
  </si>
  <si>
    <t>Income taxes paid</t>
  </si>
  <si>
    <t>Payments to FDIC, loss share agreement</t>
  </si>
  <si>
    <t>Net cash provided by operating activities</t>
  </si>
  <si>
    <t>Cash Flows from Investing Activities</t>
  </si>
  <si>
    <t>Proceeds from redemption of FHLB stock</t>
  </si>
  <si>
    <t>Net change in interest-earning balances from depository institutions</t>
  </si>
  <si>
    <t>Proceeds from sale of investment securities available-for-sale</t>
  </si>
  <si>
    <t>Proceeds from repayment of investment securities available-for-sale</t>
  </si>
  <si>
    <t>Proceeds from maturity of investment securities available-for-sale</t>
  </si>
  <si>
    <t>Purchases of investment securities available-for-sale</t>
  </si>
  <si>
    <t>Proceeds from repayment of investment securities held-to-maturity</t>
  </si>
  <si>
    <t>Proceeds from maturity of investment securities held-to-maturity</t>
  </si>
  <si>
    <t>Net decrease in loan and lease finance receivables</t>
  </si>
  <si>
    <t>Proceeds from sales of premises and equipment</t>
  </si>
  <si>
    <t>Purchase of premises and equipment</t>
  </si>
  <si>
    <t>Proceeds from sales of other real estate owned</t>
  </si>
  <si>
    <t>Cash acquired on purchase of American Security Bank, net of cash paid</t>
  </si>
  <si>
    <t>Net cash used in investing activities</t>
  </si>
  <si>
    <t>Cash Flows from Financing Activities</t>
  </si>
  <si>
    <t>Net increase in other deposits</t>
  </si>
  <si>
    <t>Net decrease in time deposits</t>
  </si>
  <si>
    <t>Repayment of FHLB advances</t>
  </si>
  <si>
    <t>Net decrease in other borrowings</t>
  </si>
  <si>
    <t>Net increase (decrease) in customer repurchase agreements</t>
  </si>
  <si>
    <t>Cash dividends on common stock</t>
  </si>
  <si>
    <t>Proceeds from exercise of stock options</t>
  </si>
  <si>
    <t>Tax benefit related to exercise of stock options</t>
  </si>
  <si>
    <t>Net cash provided by financing activities</t>
  </si>
  <si>
    <t>Net increase in cash and cash equivalents</t>
  </si>
  <si>
    <t>Cash and cash equivalents, beginning of period</t>
  </si>
  <si>
    <t>Cash and cash equivalents, end of period</t>
  </si>
  <si>
    <t>Reconciliation of Net Earnings to Net Cash Provided by Operating Activities</t>
  </si>
  <si>
    <t>Adjustments to reconcile net earnings to net cash provided by operating activities:</t>
  </si>
  <si>
    <t>Loss on sale of investment securities</t>
  </si>
  <si>
    <t>Loss on sale of premises and equipment, net</t>
  </si>
  <si>
    <t>Gain on sale of other real estate owned</t>
  </si>
  <si>
    <t>Amortization of capitalized prepayment penalty on borrowings</t>
  </si>
  <si>
    <t>Increase in bank owned life insurance</t>
  </si>
  <si>
    <t>Net amortization of premiums and discounts on investment securities</t>
  </si>
  <si>
    <t>Accretion of SJB discount</t>
  </si>
  <si>
    <t>Valuation adjustment on other real estate owned</t>
  </si>
  <si>
    <t>Change in FDIC loss share asset</t>
  </si>
  <si>
    <t>Stock-based compensation</t>
  </si>
  <si>
    <t>Depreciation and amortization, net</t>
  </si>
  <si>
    <t>Change in accrued interest receivable</t>
  </si>
  <si>
    <t>Change in accrued interest payable</t>
  </si>
  <si>
    <t>Change in other assets and liabilities</t>
  </si>
  <si>
    <t>Total adjustments</t>
  </si>
  <si>
    <t>Net cash provided by investing activities</t>
  </si>
  <si>
    <t>Supplemental Disclosure of Non-cash Investing Activities</t>
  </si>
  <si>
    <t>Securities purchased and not settled</t>
  </si>
  <si>
    <t>Transfer of loans to other real estate owned</t>
  </si>
  <si>
    <t>Transfer of AFS securities to HTM securities</t>
  </si>
  <si>
    <t>Business</t>
  </si>
  <si>
    <t>Organization, Consolidation and Presentation of Financial Statements [Abstract]</t>
  </si>
  <si>
    <t>1. BUSINESS
The condensed consolidated financial statements include the
accounts of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ASC 810 Consolidation, this trust does not meet the
criteria for consolidation.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 businesses and
individuals located in San Bernardino County, Riverside
County, Los Angeles County, Orange County, Ventura County, San
Diego County, Madera County, Fresno County, Tulare County, and Kern
County, California. The Bank operates 40 Business Financial
Centers, seven Commercial Banking Centers, and three trust offices.
The Company intends to open a new Commercial Banking Center in
Santa Barbara in the fourth quarter of 2015. The Company is
headquartered in the city of Ontario, California.
On October 14, 2015, we announced that we have entered into a
merger agreement with County Commerce Bank, pursuant to which
County Commerce Bank will merge into Citizens Business Bank when
the transaction closes. County Commerce Bank is headquartered in
Ventura County with four branch locations in Ventura and Santa
Barbara Counties and total assets of approximately $250 million.
This acquisition would extend our geographic footprint northward
into the central coast of California. We expect to close this
announced acquisition in the first quarter of 2016, subject to
regulatory and County Commerce Bank shareholders’
approvals.</t>
  </si>
  <si>
    <t>Basis of Presentation</t>
  </si>
  <si>
    <t>2. BASIS OF PRESENTATION
The accompanying unaudited condensed consolidated financial
statements and notes thereto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densed
consolidated financial statements reflect all adjustments
(consisting only of normal recurring adjustments), which are
necessary for a fair presentation of financial results for the
interim periods presented. The results of operations for the three
and nine months ended September 30, 2015 are not necessarily
indicative of the results for the full year. Certain information
and note disclosures normally included in annual financial
statements prepared in accordance with GAAP have been condensed or
omitted. These unaudited condensed consolidated financial
statements should be read in conjunction with the consolidated
financial statements, accounting policies and financial notes
thereto included in the Company’s Annual Report on
Form 10-K for the fiscal year ended December 31, 2014,
filed with the SEC. A summary of the significant accounting
policies consistently applied in the preparation of the
accompanying unaudited condensed consolidated financial statements
follows.
Reclassification</t>
  </si>
  <si>
    <t>Summary of Significant Accounting Policies</t>
  </si>
  <si>
    <t>Accounting Policies [Abstract]</t>
  </si>
  <si>
    <t>3. SUMMARY OF SIGNIFICANT ACCOUNTING
POLICIES
Except as discussed below, our accounting policies are described in
Note 3— Summary of Significant Accounting Policies,
Use of Estimates in the Preparation of Financial
Statements
Recent Accounting Pronouncements
In September 2015, the FASB issued ASU 2015-16, which eliminates
the requirement for an acquirer to retrospectively adjust the
financial statement for measurement-period adjustments that occur
in periods after a business combination is consummated. ASU 2015-16
will be effective for the first interim period within annual
reporting periods beginning after December 15, 2015. Early
adoption is permitted. The adoption of this guidance is not
expected to have a material impact on the Company’s
consolidated financial statements.</t>
  </si>
  <si>
    <t>Investment Securities</t>
  </si>
  <si>
    <t>Investments, Debt and Equity Securities [Abstract]</t>
  </si>
  <si>
    <t>4. INVESTMENT SECURITIES
The amortized cost and estimated fair value of investment
securities are summarized below. The majority of securities held
are publicly traded, and the estimated fair values were obtained
from an independent pricing service based upon market quotes.
September 30, 2015
Amortized Gross Gross Fair Value Total
(Dollars in
thousands)
Investment securities available-for-sale:
Government agency/GSEs $ 20,753 $ 16 $ (1 ) $ 20,768 0.90 %
Residential mortgage-backed securities 1,670,643 40,902 - 1,711,545 74.00 %
CMOs/REMICs - residential 380,260 8,237 - 388,497 16.80 %
Municipal bonds 182,849 4,049 - 186,898 8.08 %
Other securities 5,000 13 - 5,013 0.22 %
Total available-for-sale securities $ 2,259,505 $ 53,217 $ (1 ) $ 2,312,721 100.00 %
Investment securities held-to-maturity (1):
Government agency/GSEs $ 297,204 $ 3,321 $ - $ 300,525 34.18 %
Residential mortgage-backed securities 238,993 1,384 - 240,377 27.48 %
CMO 1,348 589 - 1,937 0.15 %
Municipal bonds 332,105 1,635 (196 ) 333,544 38.19 %
Total held-to-maturity securities $ 869,650 $ 6,929 $ (196 ) $ 876,383 100.00 %
December 31, 2014
Amortized Gross Gross Fair Value Total
(Dollars in
thousands)
Investment securities available-for-sale:
Government agency/GSEs $ 339,071 $ - $ (8,228 ) $ 330,843 10.55%
Residential mortgage-backed securities 1,884,370 36,154 (3,028 ) 1,917,496 61.12%
CMOs/REMICs - residential 297,318 7,050 (277 ) 304,091 9.69%
Municipal bonds 557,823 22,463 (645 ) 579,641 18.48%
Other securities 5,000 87 - 5,087 0.16%
Total available-for-sale securities $ 3,083,582 $ 65,754 $ (12,178 ) $ 3,137,158 100.00%
Investment securities held-to-maturity (1):
CMO $ 1,528 $ 649 $ - $ 2,177 100.00%
Total held-to-maturity securities $ 1,528 $ 649 $ - $ 2,177 100.00%
(1) Securities held-to-maturity are presented in the condensed
consolidated balance sheets at amortized cost.
During the quarter ended September 30, 2015, investment
securities were transferred from the available-for-sale security
portfolio to the held-to-maturity security portfolio. Transfers of
securities into the held-to-maturity category from the
available-for-sale category are transferred at fair value at the
date of transfer. The fair value of these securities at the date of
transfer was $898.6 million. The unrealized holding gain or
loss at the date of transfer is retained in accumulated other
comprehensive income (“AOCI”) and in the carrying value
of the held-to-maturity securities. The net unrealized holding gain
at the date of transfer was $3.9 million after-tax and will
continue to be reported in AOCI and amortized over the remaining
life of the securities as a yield adjustment.
The following table provides information about the amount of
interest income earned on investment securities which is fully
taxable and which is exempt from regular federal income tax.
For the Three Months Ended
For the Nine Months Ended
2015 2014 2015 2014
(Dollars in
thousands)
Investment securities available-for-sale:
Taxable $ 11,840 $ 12,420 $ 37,548 $ 34,300
Tax-advantaged 2,894 5,227 12,623 15,691
Investment securities held-to-maturity:
Taxable 1,688 40 1,762 125
Tax-advantaged 1,748 - 1,748 -
Total interest income from investment securities $ 18,170 $ 17,687 $ 53,681 $ 50,116
Approximately 84% of the total investment securities portfolio at
September 30, 2015 represent securities issued by the
U.S government or U.S. government-sponsored enterprises, with
the implied guarantee of payment of principal and interest. All
non-agency
The tables below show the Company’s investment
securities’ gross unrealized losses and fair value by
investment category and length of time that individual securities
have been in a continuous unrealized loss position at
September 30, 2015 and December 31, 2014. Management has
reviewed individual securities to determine whether a decline in
fair value below the amortized cost basis is
other-than-temporary.
September 30, 2015
Less Than 12 Months 12 Months or Longer Total
Fair Value Gross Fair Value Gross Fair Value Gross
(Dollars in
thousands)
Investment securities available-for-sale:
Government agency/GSEs $ 9,000 $ 1 $ - $ - $ 9,000 $ 1
Residential mortgage-backed securities - - - - - -
CMOs/REMICs - residential - - - - - -
Municipal bonds - - - - - -
Other securities - - - - - -
Total available-for-sale securities $ 9,000 $ 1 $ - $ - $ 9,000 $ 1
Investment securities held-to-maturity:
Government agency/GSEs $ - $ - $ - $ - $ - $ -
Residential mortgage-backed securities - - - - - -
CMO - - - - - -
Municipal bonds 81,956 196 - - 81,956 196
Other securities - - - - - -
Total held-to-maturity securities $ 81,956 $ 196 $ - $ - $ 81,956 $ 196
December 31, 2014
Less Than 12 Months 12 Months or Longer Total
Fair Value Gross Fair Value Gross Fair Value Gross
(Dollars in
thousands)
Investment securities available-for-sale:
Government agency/GSEs $ 22,224 $ 28 $ 307,873 $ 8,200 $ 330,097 $ 8,228
Residential mortgage-backed securities 19,636 4 145,681 3,024 165,317 3,028
CMOs/REMICs - residential - - 31,143 277 31,143 277
Municipal bonds 1,953 23 24,812 622 26,765 645
Other securities - - - - - -
Total available-for-sale securities $ 43,813 $ 55 $ 509,509 $ 12,123 $ 553,322 $ 12,178
The following summarizes our analysis of these securities and the
unrealized losses. This assessment was based on the following
factors: i) the length of the time and the extent to which the
fair value has been less than amortized cost; ii) adverse
condition specifically related to the security, an industry, or a
geographic area and whether or not the Company expects to recover
the entire amortized cost, iii) historical and implied
volatility of the fair value of the security; iv) the payment
structure of the security and the likelihood of the issuer being
able to make payments in the future; v) failure of the issuer
of the security to make scheduled interest or principal payments,
vi) any changes to the rating of the security by a rating
agency, and vii) recoveries or additional declines in fair
value subsequent to the balance sheet date.
Government Agency &amp; Government-Sponsored Enterprise
(“GSE”) —
Mortgage-Backed Securities(“MBS”) and
CMOs/REMICs—
Municipal Bonds
On an ongoing basis, we monitor the quality of our municipal bond
portfolio in light of the current financial problems exhibited by
certain monoline insurance companies. Many of the securities that
would not be rated without insurance are pre-refunded and/or are
general obligation bonds. We continue to monitor municipalities,
which includes a review of the respective municipalities’
audited financial statements to determine whether there are any
audit or performance issues. We use outside brokers to assist us in
these analyses. Based on our monitoring of the municipal
marketplace, to our knowledge, none of the municipalities are
exhibiting financial problems that would lead us to believe that
there is OTTI for any given security.
At September 30, 2015 and December 31, 2014, investment
securities having a carrying value of approximately
$2.81 billion and $3.11 billion, respectively, were pledged to
secure public deposits, short and long-term borrowings, and for
other purposes as required or permitted by law.
The amortized cost and fair value of debt securities at
September 30, 2015, by contractual maturity, are shown in the
table below. Although mortgage-backed securities and CMOs/REMICs
have contractual maturities through 2043, expected maturities will
differ from contractual maturities because borrowers may have the
right to prepay such obligations without penalty. Mortgage-backed
securities and CMOs/REMICs are included in maturity categories
based upon estimated prepayment speeds.
September 30, 2015
Available-for-sale Held-to-maturity
Amortized Fair Amortized Fair
(Dollars in
thousands)
Due in one year or less $ 91,512 $ 92,781 $ 124,536 $ 125,460
Due after one year through five years 1,894,584 1,939,712 139,716 141,134
Due after five years through ten years 118,633 121,282 554,537 558,832
Due after ten years 154,776 158,946 50,861 50,957
Total investment securities $ 2,259,505 $ 2,312,721 $ 869,650 $ 876,383
The investment in FHLB stock is periodically evaluated for
impairment based on, among other things, the capital adequacy of
the FHLB and its overall financial condition. No impairment losses
have been recorded for the nine months ended September 30,
2015.</t>
  </si>
  <si>
    <t>Acquired SJB Assets and FDIC Loss Sharing Asset</t>
  </si>
  <si>
    <t>Text Block [Abstract]</t>
  </si>
  <si>
    <t>5. ACQUIRED SJB ASSETS AND FDIC LOSS
SHARING ASSET
FDIC Assisted Acquisition
On October 16, 2009, the Bank acquired San Joaquin Bank
(“SJB”) and entered into loss sharing agreements with
the Federal Deposit Insurance Corporation (“FDIC”) that
is more fully discussed in Note 3— Summary of Significant
Accounting Policies
At September 30, 2015, the remaining discount associated with
the PCI loans approximated $4.8 million. Based on the
Company’s regular forecast of expected cash flows from these
loans, approximately $2.8 million of the related discount is
expected to accrete into interest income over the remaining average
lives of the respective pools and individual loans, which
approximates 3.2 years and 0.9 years, respectively. The loss
sharing agreement for commercial loans expired October 16,
2014. The following table provides a summary of PCI loans and lease
finance receivables by type and their credit quality indicators for
the periods indicated.
September 30, 2015 December 31, 2014
(Dollars in
thousands)
Commercial and industrial $ 8,062 $ 14,605
SBA 414 1,110
Real estate:
Commercial real estate 87,522 109,350
Construction - -
SFR mortgage 198 205
Dairy &amp; livestock and agribusiness 523 4,890
Municipal lease finance receivables - -
Consumer and other loans 2,466 3,336
Gross PCI loans 99,185 133,496
Less: Purchase accounting discount (4,754 ) (7,129 )
Gross PCI loans, net of discount 94,431 126,367
Less: Allowance for PCI loans losses - -
Net PCI loans $ 94,431 $ 126,367
Credit Quality Indicators
The following table summarizes PCI loans by internal
risk ratings for the periods indicated.
September 30, 2015 December 31, 2014
(Dollars in
thousands)
Pass $ 22,108 $ 26,706
Watch list 57,308 77,371
Special mention 13,379 8,203
Substandard 6,390 21,216
Doubtful &amp; loss
-
-
Total PCI gross loans $ 99,185 $ 133,496
Allowance for Loan Losses (“ALLL”)
The Company’s Credit Management Division is responsible for
regularly reviewing the ALLL methodology for PCI loans. The ALLL
for PCI loans is determined separately from total loans, and is
based on expectations of future cash flows from the underlying
pools of loans or individual loans in accordance with ASC 310-30,
as more fully described in Note 3— Summary of Significant
Accounting Policies</t>
  </si>
  <si>
    <t>Loans and Lease Finance Receivables and Allowance for Loan Losses</t>
  </si>
  <si>
    <t>Receivables [Abstract]</t>
  </si>
  <si>
    <t>6. LOANS AND LEASE FINANCE
RECEIVABLES AND ALLOWANCE FOR LOAN LOSSES
The following table provides a summary of total loans and lease
finance receivables, excluding PCI loans, by type.
September 30, 2015 December 31, 2014
(Dollars in
thousands)
Commercial and industrial $ 413,709 $ 390,011
SBA 116,126 134,265
Real estate:
Commercial real estate 2,569,128 2,487,803
Construction 57,578 55,173
SFR mortgage 221,696 205,124
Dairy &amp; livestock and agribusiness 212,670 279,173
Municipal lease finance receivables 75,839 77,834
Consumer and other loans 69,630 69,884
Gross loans, excluding PCI loans 3,736,376 3,699,267
Less: Deferred loan fees, net (8,636 ) (8,567 )
Gross loans, excluding PCI loans, net of deferred loan fees 3,727,740 3,690,700
Less: Allowance for loan losses (59,149 ) (59,825 )
Net loans, excluding PCI loans 3,668,591 3,630,875
PCI Loans 99,185 133,496
Discount on PCI loans (4,754 ) (7,129 )
PCI loans, net 94,431 126,367
Total loans and lease finance receivables $ 3,763,022 $ 3,757,242
As of September 30, 2015, 68.76% of the total gross loan
portfolio (excluding PCI loans) consisted of commercial real estate
loans and 1.54% of the total loan portfolio consisted of
construction loans. Substantially all of the Company’s real
estate loans and construction loans are secured by real properties
located in California. As of September 30, 2015, $171.0
million, or 6.66% of the total commercial real estate loans
included loans secured by farmland, compared to $165.6 million, or
6.66%, at December 31, 2014. The loans secured by farmland
included $132.8 million for loans secured by dairy &amp;
livestock land and $38.2 million for loans secured by agricultural
land at September 30, 2015, compared to $144.1 million for
loans secured by dairy &amp; livestock land and
$21.5 million for loans secured by agricultural land at
December 31, 2014. As of September 30, 2015,
dairy &amp; livestock and agribusiness loans of $212.7 million
was comprised of $197.9 million for dairy &amp; livestock
loans and $14.8 million for agribusiness loans, compared to $268.1
million for dairy &amp; livestock loans and $11.1 million for
agribusiness loans at December 31, 2014. At September 30,
2015, the Company held approximately $1.84 billion of total fixed
rate loans.
At September 30, 2015 and December 31, 2014, loans
totaling $2.89 billion and $2.78 billion, respectively, were
pledged to secure borrowings and available lines of credit from the
FHLB and the Federal Reserve Bank.
Credit Quality Indicators
Central to our credit risk management is our loan risk rating
system. The originating credit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in a borrower’s
financial condition, which would impact the ability of the borrower
to perform under the contract. Risk ratings are adjusted as
necessary.
Loans are risk rated into the following categories (Credit Quality
Indicators): Pass, Pass Watch List, Special Mention, Substandard,
Doubtful and Loss. Each of these groups is assessed for the proper
amount to be used in determining the adequacy of our allowance for
losses. These categories can be described as follows:
Pass – These loans range from minimal credit risk to lower
than average, but still acceptable, credit risk.
Pass Watch List — Pass Watch list loans usually require more
than normal management attention. Loans which qualify for the Pass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are
currently protected but are weak. Although concerns exist, the
Company is currently protected and loss is unlikely. Such loans
have potential weaknesses that may, if not checked or corrected,
weaken the asset or inadequately protect the Company’s credit
position at some future date.
Substandard – Loans classified as substandard include poor
liquidity, high leverage, and erratic earnings or losses. The
primary source of repayment is no longer realistic, and asset or
collateral liquidation may be the only source of repayment.
Substandard loans are marginal and require continuing and close
supervision by credit management. Substandard loans have the
distinct possibility that the Company will sustain some loss if
deficiencies are not corrected.
Doubtful – Loans classified doubtful have all the weaknesses
inherent in those classified substandard with the added provision
that the weaknesses make collection or the liquidation, on the
basis of currently existing facts, conditions and values, highly
questionable and improbable. The possibility of loss is extremely
high, but because of certain important and reasonable specific
pending factors which may work to the advantage and strengthening
of the assets, their classifications as losses are deferred until
their more exact status may be determined.
Loss — Loans classified as loss are considered uncollectible
and of such little value that their continuance as active assets of
the Company is not warranted. This classification does not mean
that the loan has absolutely no recovery or salvage value, but
rather that it is not practical or desirable to defer writing off
this basically worthless asset even though partial recovery may be
achieved in the future.
The following tables summarize each class of loans, excluding PCI
loans, according to our internal risk ratings for the periods
presented.
September 30, 2015
Pass Watch List Special Mention Substandard
Doubtful &amp; Loss Total
(Dollars in
thousands)
Commercial and industrial $ 278,042 $ 95,419 $ 36,338 $ 3,668 $ 242 $ 413,709
SBA 72,280 22,218 13,648 6,531 1,449 116,126
Real estate:
Commercial real estate
Owner occupied 613,734 145,354 50,171 13,560
- 822,819
Non-owner occupied 1,462,203 216,513 27,413 40,180
- 1,746,309
Construction
Speculative 28,962 6,302
- 7,651
- 42,915
Non-speculative 14,663
-
-
-
- 14,663
SFR mortgage 194,265 20,104 4,241 3,086
- 221,696
Dairy &amp; livestock and agribusiness 88,147 112,419 12,104
-
- 212,670
Municipal lease finance receivables 46,084 24,787 4,968
-
- 75,839
Consumer and other loans 53,327 11,797 1,667 2,748 91 69,630
Total gross loans, excluding PCI loans $ 2,851,707 $ 654,913 $ 150,550 $ 77,424 $ 1,782 $ 3,736,376
December 31, 2014
Pass Watch List Special Mention Substandard Doubtful &amp; Loss Total
(Dollars in
thousands)
Commercial and industrial $ 234,029 $ 105,904 $ 33,795 $ 16,031 $ 252 $ 390,011
SBA 84,769 24,124 15,858 7,920 1,594 134,265
Real estate:
Commercial real estate
Owner occupied 552,072 159,908 46,248 32,139 - 790,367
Non-owner occupied 1,347,006 241,809 56,353 52,268 - 1,697,436
Construction
Speculative 28,310 613 - 7,651 - 36,574
Non-speculative 18,071 528 - - - 18,599
SFR mortgage 174,311 20,218 2,442 8,153 - 205,124
Dairy &amp; livestock and agribusiness 174,783 85,660 8,612 10,015 103 279,173
Municipal lease finance receivables 35,463 22,349 20,022 - - 77,834
Consumer and other loans 62,904 2,233 1,789 2,763 195 69,884
Total gross loans, excluding PCI loans $ 2,711,718 $ 663,346 $ 185,119 $ 136,940 $ 2,144 $ 3,699,267
Allowance for Loan Losses
The Company’s Credit Management Division is responsible for
regularly reviewing the allowance for loan losses methodology,
including loss factors and economic risk factors. The Bank’s
Director Loan Committee provides Board oversight of the ALLL
process and approves the ALLL methodology on a quarterly basis.
Our methodology for assessing the appropriateness of the allowance
is conducted on a regular basis and considers the Bank’s
overall loan portfolio. Refer to Note 3 – Summary of
Significant Accounting Policies of the 2014 Annual Report on Form
10-K for a more detailed discussion concerning the allowance for
loan losses.
Management believes that the ALLL was appropriate at
September 30, 2015 and December 31, 2014. No assurance
can be given that economic conditions which adversely affect the
Company’s service areas or other circumstances will not be
reflected in increased provisions for loan losses in the
future.
The following tables present the balance and activity related to
the allowance for loan losses for held-for-investment loans, by
portfolio segment for the periods presented.
For the Three Months Ended
September 30, 2015
Ending Charge-offs Recoveries (Recapture of) Ending
(Dollars in
thousands)
Commercial and industrial $ 7,185 $ (82 ) $ 50 $ (620 ) $ 6,533
SBA 2,085 - 2 (122 ) 1,965
Real estate:
Commercial real estate 35,414 (10 ) 2,018 (2,811 ) 34,611
Construction 746 - 8 119 873
SFR mortgage 2,564 - - 75 2,639
Dairy &amp; livestock and agribusiness 3,974 - 98 796 4,868
Municipal lease finance receivables 1,014 - - 17 1,031
Consumer and other loans 834 - 11 (16 ) 829
Unallocated 5,738 - - 62 5,800
Total allowance for loan losses $ 59,554 $ (92 ) $ 2,187 $ (2,500 ) $ 59,149
For the Three Months Ended September
30, 2014
Ending Charge-offs Recoveries (Recapture of) Ending
(Dollars in
thousands)
Commercial and industrial $ 6,037 $ (2 ) $ 187 $ 1,254 $ 7,476
SBA 2,365 - - (1,157 ) 1,208
Real estate:
Commercial real estate 35,918 - 2 (286 ) 35,634
Construction 605 - 37 148 790
SFR mortgage 2,214 - 188 (97 ) 2,305
Dairy &amp; livestock and agribusiness 5,428 (1,061 ) 151 (241 ) 4,277
Municipal lease finance receivables 1,464 - - 4 1,468
Consumer and other loans 930 (7 ) 113 (169 ) 867
Unallocated 6,013 - - (456 ) 5,557
Total allowance for loan losses $ 60,974 $ (1,070 ) $ 678 $ (1,000 ) $ 59,582
For the Nine Months Ended
September 30, 2015
Ending Charge-offs Recoveries (Recapture of) Ending
(Dollars in
thousands)
Commercial and industrial $ 7,074 $ (216 ) $ 282 $ (607 ) $ 6,533
SBA 2,557 (33 ) 39 (598 ) 1,965
Real estate:
Commercial real estate 33,373 (117 ) 3,658 (2,303 ) 34,611
Construction 988 - 58 (173 ) 873
SFR mortgage 2,344 (215 ) 185 325 2,639
Dairy &amp; livestock and agribusiness 5,479 - 308 (919 ) 4,868
Municipal lease finance receivables 1,412 - - (381 ) 1,031
Consumer and other loans 1,262 (197 ) 72 (308 ) 829
Unallocated 5,336 - - 464 5,800
Total allowance for loan losses $ 59,825 $ (778 ) $ 4,602 $ (4,500 ) $ 59,149
For the Nine Months Ended September
30, 2014
Ending Charge-offs Recoveries (Recapture of) Ending
(Dollars in
thousands)
Commercial and industrial $ 8,502 $ (556 ) $ 685 $ (1,155 ) $ 7,476
SBA 2,332 - 63 (1,187 ) 1,208
Real estate:
Commercial real estate 39,402 (352 ) 140 (3,556 ) 35,634
Construction 1,305 - 834 (1,349 ) 790
SFR mortgage 2,718 - 188 (601 ) 2,305
Dairy &amp; livestock and agribusiness 11,728 (1,061 ) 393 (6,783 ) 4,277
Municipal lease finance receivables 2,335 - - (867 ) 1,468
Consumer and other loans 960 (26 ) 139 (206 ) 867
Unallocated 5,953 - - (396 ) 5,557
Total allowance for loan losses $ 75,235 $ (1,995 ) $ 2,442 $ (16,100 ) $ 59,582
The following tables present the recorded investment in loans
held-for-investment, excluding PCI loans, and the related allowance
for loan losses by portfolio segment, based on the Company’s
methodology for determining the allowance for loan losses for the
periods presented.
September 30, 2015
Recorded Investment in Loans Allowance for Loan Losses
Individually Collectively Individually Collectively
(Dollars in
thousands)
Commercial and industrial $ 1,687 $ 412,022 $ 607 $ 5,926
SBA 3,319 112,807 4 1,961
Real estate:
Commercial real estate 43,647 2,525,481 - 34,611
Construction 7,651 49,927 23 850
SFR mortgage 6,389 215,307 22 2,617
Dairy &amp; livestock and agribusiness 5,262 207,408 - 4,868
Municipal lease finance receivables - 75,839 - 1,031
Consumer and other loans 906 68,724 6 823
Unallocated - - - 5,800
Total $ 68,861 $ 3,667,515 $ 662 $ 58,487
September 30, 2014
Recorded Investment in Loans Allowance for Loan Losses
Individually Collectively Individually Collectively
(Dollars in
thousands)
Commercial and industrial $ 4,467 $ 376,009 $ 652 $ 6,824
SBA 3,242 129,926 59 1,149
Real estate:
Commercial real estate 31,375 2,434,540 - 35,634
Construction 26,419 40,810 - 790
SFR mortgage 7,755 185,450 39 2,266
Dairy &amp; livestock and agribusiness 18,939 173,991 - 4,277
Municipal lease finance receivables - 80,013 - 1,468
Consumer and other loans 461 69,350 4 863
Unallocated - - - 5,557
Total $ 92,658 $ 3,490,089 $ 754 $ 58,828
Past Due and Nonperforming Loans
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loan losses, and to determine the
appropriateness of the allowance, are conducted on an ongoing
basis. These reviews consider such factors as the financial
strength of borrowers and any guarantors, the value of the
applicable collateral, loan loss experience, estimated loan losses,
growth in the loan portfolio, prevailing economic conditions and
other factors. Refer to Note 3 – Summary of Significant
Accounting Policies
A loan is reported as a troubled debt restructuring
(“TDR”) when the Bank grants a concession(s) to a
borrower experiencing financial difficulties that the Bank would
not otherwise consider. Examples of such concessions include a
reduction in the interest rate, deferral of principal or accrued
interest, extending the payment due dates or loan maturity date(s),
or providing a lower interest rate than would be normally available
for new debt of similar risk. As a result of these concessions,
restructured loans are classified as impaired.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owance for loan losses.
Generally, when loans are identified as impaired they are moved to
our Special Assets Department. When we identify a loan as impaired,
we measure the loan for potential impairment using discounted cash
flows, unless the loan is determined to be collateral dependent. In
these cases, we use the current fair value of collateral, less
selling costs. Generally, the determination of fair value is
established through obtaining external appraisals of the
collateral.
The following tables present the recorded investment in the aging
of, past due and nonaccrual loans, excluding PCI loans, by type of
loans for the periods presented.
September 30, 2015
30-59 60-89 Total Past Nonaccrual Current Total Loans
(Dollars in
thousands)
Commercial and industrial $ - $ - $ - $ 1,051 $ 412,658 $ 413,709
SBA - - - 2,634 113,492 116,126
Real estate:
Commercial real estate
Owner occupied - - - 4,279 818,540 822,819
Non-owner occupied 266 - 266 12,417 1,733,626 1,746,309
Construction -
Speculative (2) - - - - 42,915 42,915
Non-speculative - - - - 14,663 14,663
SFR mortgage - - - 2,778 218,918 221,696
Dairy &amp; livestock and agribusiness - - - - 212,670 212,670
Municipal lease finance receivables - - - - 75,839 75,839
Consumer and other loans 52 - 52 489 69,089 69,630
Total gross loans, excluding PCI Loans $ 318 $ - $ 318 $ 23,648 $ 3,712,410 $ 3,736,376
(1) As of September 30, 2015, $19.1
million of nonaccruing loans were current, $371,000 were 30-59 days
past due, $2.3 million were 60-89 days
(2) Speculative construction loans are
generally for properties where there is no identified buyer or
renter.
December 31, 2014
30-59 60-89 Total Past Nonaccrual Current Total Loans
(Dollars in
thousands)
Commercial and industrial $ 943 $ 35 $ 978 $ 2,308 $ 386,725 $ 390,011
SBA 75 - 75 2,481 131,709 134,265
Real estate:
Commercial real estate
Owner occupied 36 86 122 4,072 786,173 790,367
Non-owner occupied - - - 19,246 1,678,190 1,697,436
Construction
Speculative - - - - 36,574 36,574
Non-speculative - - - - 18,599 18,599
SFR mortgage 425 - 425 3,240 201,459 205,124
Dairy &amp; livestock and agribusiness - - - 103 279,070 279,173
Municipal lease finance receivables - - - - 77,834 77,834
Consumer and other loans 64 17 81 736 69,067 69,884
Total gross loans, excluding PCI Loans $ 1,543 $ 138 $ 1,681 $ 32,186 $ 3,665,400 $ 3,699,267
(1) As of December 31, 2014, $20.1
million of nonaccruing loans were current, $3.7 million were 30-59
days past due, $8.5 million were 90+ days past due.
Impaired Loans
At September 30, 2015, the Company had impaired loans,
excluding PCI loans, of $68.9 million. Of this amount, there were
$16.7 million of nonaccrual commercial real estate loans, $2.8
million of nonaccrual SFR mortgage loans, $2.6 million of
nonaccrual SBA loans, $1.1 million of nonaccrual commercial
and industrial loans and $489,000 of nonaccrual consumer and other
loans. These impaired loans included $60.4 million of loans whose
terms were modified in a troubled debt restructuring, of which
$15.2 million were classified as nonaccrual. The remaining
balance of $45.2 million consisted of 32 loans performing according
to the restructured terms. The impaired loans had a specific
allowance of $662,000 at September 30, 2015. At
December 31, 2014, the Company had classified as impaired
loans, excluding PCI loans, with a balance of $85.8 million with a
related allowance of $1.5 million.
The following tables present information for held-for-investment
loans, excluding PCI loans, individually evaluated for impairment
by class of loans, as of and for the periods indicated below.
As of and For the Nine Months
Ended September 30, 2015
Recorded Unpaid Related Average Interest
(Dollars in
thousands)
With no related allowance recorded:
Commercial and industrial $ 1,067 $ 1,926 $ - $ 1,166 $ 23
SBA 3,273 3,911 - 3,385 39
Real estate:
Commercial real estate
Owner occupied 7,665 8,806 - 7,935 178
Non-owner occupied 35,982 40,591 - 36,490 1,338
Construction
Speculative - - - - -
Non-speculative - - - - -
SFR mortgage 5,788 6,739 - 6,392 82
Dairy &amp; livestock and agribusiness 5,262 5,650 - 5,569 180
Municipal lease finance receivables - - - - -
Consumer and other loans 852 1,379 - 881 12
Total 59,889 69,002 - 61,818 1,852
With a related allowance recorded:
Commercial and industrial 620 694 607 637 -
SBA 46 47 4 58 -
Real estate:
Commercial real estate
Owner occupied - - - - -
Non-owner occupied - - - - -
Construction
Speculative 7,651 7,651 23 7,651 290
Non-speculative - - - - -
SFR mortgage 601 653 22 612 9
Dairy &amp; livestock and agribusiness - - - - -
Municipal lease finance receivables - - - - -
Consumer and other loans 54 59 6 56 -
Total 8,972 9,104 662 9,014 299
Total impaired loans $ 68,861 $ 78,106 $ 662 $ 70,832 $ 2,151
As of and For the Nine Months
Ended September 30, 2014
Recorded Unpaid Related Average Interest
(Dollars in
thousands)
With no related allowance recorded:
Commercial and industrial $ 2,913 $ 3,954 $ - $ 2,912 $ 44
SBA 3,183 3,907 - 2,937 -
Real estate:
Commercial real estate
Owner occupied 8,742 9,896 - 9,025 238
Non-owner occupied 22,633 29,545 - 23,252 541
Construction
Speculative 17,318 18,407 - 17,440 232
Non-speculative 9,101 9,101 - 9,145 463
SFR mortgage 7,285 9,685 - 7,934 82
Dairy &amp; livestock and agribusiness 18,939 20,698 - 21,205 819
Municipal lease finance receivables - - - - -
Consumer and other loans 450 876 - 455 -
Total 90,564 106,069 - 94,305 2,419
With a related allowance recorded:
Commercial and industrial 1,554 1,882 652 1,560 -
SBA 59 69 59 66 -
Real estate:
Commercial real estate
Owner occupied - - - - -
Non-owner occupied - - - - -
Construction
Speculative - - - - -
Non-speculative - - - - -
SFR mortgage 470 484 39 476 -
Dairy &amp; livestock and agribusiness - - - - -
Municipal lease finance receivables - - - - -
Consumer and other loans 11 15 4 12 -
Total 2,094 2,450 754 2,114 -
Total impaired loans $ 92,658 $ 108,519 $ 754 $ 96,419 $ 2,419
As of December 31,
2014
Recorded Unpaid Related
(Dollars in
thousands)
With no related allowance recorded:
Commercial and industrial $ 2,391 $ 3,624 $ -
SBA 1,853 2,197 -
Real estate:
Commercial real estate
Owner occupied 16,961 18,166 -
Non-owner occupied 30,068 38,156 -
Construction
Speculative 7,651 7,651 -
Non-speculative - - -
SFR mortgage 6,512 7,493 -
Dairy &amp; livestock and agribusiness 15,796 17,587 -
Municipal lease finance receivables - - -
Consumer and other loans 673 1,094 -
Total 81,905 95,968 -
With a related allowance recorded:
Commercial and industrial 629 698 615
SBA 1,327 1,591 296
Real estate:
Commercial real estate
Owner occupied - - -
Non-owner occupied 982 1,278 154
Construction
Speculative - - -
Non-speculative - - -
SFR mortgage 467 484 35
Dairy &amp; livestock and agribusiness - - -
Municipal lease finance receivables - - -
Consumer and other loans 482 508 449
Total 3,887 4,559 1,549
Total impaired loans $ 85,792 $ 100,527 $ 1,549
The Company recognizes the charge-off of the impairment allowance
on impaired loans in the period in which a loss is identified for
collateral dependent loans. Therefore, the majority of the
nonaccrual loans as of September 30, 2015 and
December 31, 2014 have already been written down to the
estimated net realizable value. The impaired loans with a related
allowance recorded are on nonaccrual loans where a charge-off is
not yet processed, on nonaccrual SFR loans where there is a
potential modification in process, or on smaller balance
non-collateral-dependent loans.
Reserve for Unfunded Loan Commitments
The allowance for off-balance sheet credit exposure relates to
commitments to extend credit, letters of credit and undisbursed
funds on lines of credit. The Company evaluates credit risk
associated with the off-balance sheet commitments at the same time
it evaluates credit risk associated with the loan and lease
portfolio. The Company recorded zero provision for unfunded loan
commitments for the three months ended September 30, 2015,
compared to a $1.3 million recapture of provision for unfunded
commitments for the same period in 2014. A $500,000 recapture of
provision for unfunded loan commitments was recorded for the nine
months ended September 30, 2015, compared to a $1.3 million
recapture of provision for unfunded commitments for the same period
of 2014. At September 30, 2015 and December 31, 2014, the
balance of the reserve was $7.2 million and $7.7 million,
respectively, and was included in other liabilities.
Troubled Debt Restructurings (“TDRs”)
Loans that are reported as TDRs are considered impaired and
charge-off amounts are taken on an individual loan basis, as deemed
appropriate. The majority of restructured loans are loans for which
the terms of repayment have been renegotiated, resulting in a
reduction in interest rate or deferral of principal. Refer to Note
3 – Summary of Significant Accounting Policies
As of September 30, 2015, there were $60.4 million of loans
classified as TDRs, of which $15.2 million were nonperforming and
$45.2 million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September 30, 2015, performing TDRs were comprised of
11 commercial real estate loans of $27.0 million, one
construction loan of $7.6 million, three dairy &amp; livestock
and agribusiness loans of $5.3 million, 11 SFR mortgage loans of
$3.6 million, four commercial and industrial loans of $636,000, one
SBA loan of $685,000 and one consumer loan of $417,000. There
were no loans removed from TDR classification during the three and
nine months ended September 30, 2015 and 2014.
The majority of TDRs have no specific allowance allocated as any
impairment amount is normally charged off at the time a probable
loss is determined. We have allocated $419,000 and $726,000 of
specific allowance to TDRs as of September 30, 2015 and
December 31, 2014, respectively.
The following tables provide a summary of the activity related to
TDRs for the periods presented.
For the Three Months
For the Nine Months Ended
2015 2014 2015 2014
(Dollars in
thousands)
Performing TDRs:
Beginning balance $ 45,166 $ 61,878 $ 53,589 $ 66,955
New modifications (1) 2,353
- 2,383 41
Payoffs and payments, net (2,306 ) (6,270 ) (11,275 ) (11,388 )
TDRs returned to accrual status
-
- 516
-
TDRs placed on nonaccrual status
-
-
-
-
Ending balance $ 45,213 $ 55,608 $ 45,213 $ 55,608
Nonperforming TDRs:
Beginning balance $ 15,167 $ 27,397 $ 20,285 $ 25,119
New modifications (1) 330
- 661 4,187
Charge-offs
- (1,061 )
- (1,061 )
Transfer to OREO
-
- (842 )
-
Payoffs and payments, net (349 ) (3,730 ) (4,440 ) (5,639 )
TDRs returned to accrual status
-
- (516 )
-
TDRs placed on nonaccrual status
-
-
-
-
Ending balance $ 15,148 $ 22,606 $ 15,148 $ 22,606
Total TDRs $ 60,361 $ 78,214 $ 60,361 $ 78,214
(1) New modifications for the three and nine months
ended September 30, 2014 represent TDRs acquired from ASB.
The following tables summarize loans modified as troubled debt
restructurings for the periods presented. Modifications (1)
For the Three Months Ended
September 30, 2015
Number of Pre-Modification Post-Modification Outstanding Financial Effect
(Dollars in
thousands)
Commercial and industrial:
Interest rate reduction
- $
- $
- $
- $
-
Change in amortization period or maturity
-
-
-
-
-
Other
-
-
-
-
-
SBA:
Interest rate reduction
-
-
-
-
-
Change in amortization period or maturity
-
-
-
-
-
Other
-
-
-
-
-
Real estate:
Commercial real estate:
Owner occupied
Interest rate reduction
-
-
-
-
-
Change in amortization period or maturity
-
-
-
-
-
Other
-
-
-
-
-
Non-owner occupied
Interest rate reduction 1 2,376 2,376 2,353
-
Change in amortization period or maturity
-
-
-
-
-
Other
-
-
-
-
-
SFR mortgage:
Interest rate reduction 1 322 322 330
-
Change in amortization period or maturity
-
-
-
-
-
Other
-
-
-
-
-
Consumer:
Interest rate reduction
-
-
-
-
-
Total loans 2 $ 2,698 $ 2,698 $ 2,683 $
-
For the Three Months Ended September
30, 2014
Number of Pre-Modification Post-Modification Outstanding Financial Effect
(Dollars in
thousands)
Commercial and industrial:
Interest rate reduction
- $
- $
- $
- $
-
Change in amortization period or maturity
-
-
-
-
-
Other
-
-
-
-
-
SBA:
Interest rate reduction
-
-
-
-
-
Change in amortization period or maturity
-
-
-
-
-
Other
-
-
-
-
-
Real estate:
Commercial real estate:
Owner occupied
Interest rate reduction
-
-
-
-
-
Change in amortization period or maturity
-
-
-
-
-
Non-owner occupied
Interest rate reduction
-
-
-
-
-
Change in amortization period or maturity
-
-
-
-
-
Dairy &amp; livestock and
agribusiness:
Interest rate reduction
-
-
-
-
-
Change in amortization period or maturity
-
-
-
-
-
Consumer:
Interest rate reduction
-
-
-
-
-
Total loans
- $
- $
- $
- $
-
For the Nine Months Ended
September 30, 2015
Number of Pre-Modification Post-Modification Outstanding Financial Effect
(Dollars in
thousands)
Commercial and industrial:
Interest rate reduction
- $
- $
- $
- $
-
Change in amortization period or maturity 1 30 30 15 12
Other
-
-
-
-
-
SBA:
Interest rate reduction
-
-
-
-
-
Change in amortization period or maturity 1 330 330 325
-
Other
-
-
-
-
-
Real estate:
Commercial real estate:
Owner occupied
Interest rate reduction
-
-
-
-
-
Change in amortization period or maturity
-
-
-
-
-
Other
-
-
-
-
-
Non-owner occupied
Interest rate reduction 1 2,376 2,376 2,353
-
Change in amortization period or maturity
-
-
-
-
-
Other
-
-
-
-
-
SFR mortgage:
Interest rate reduction 1 322 322 330
-
Change in amortization period or maturity
-
-
-
-
-
Other
-
-
-
-
-
Dairy &amp; livestock and
agribusiness:
Interest rate reduction
-
-
-
-
-
Change in amortization period or maturity
-
-
-
-
-
Consumer:
Interest rate reduction
-
-
-
-
-
Total loans 4 $ 3,058 $ 3,058 $ 3,023 $ 12
For the Nine Months Ended September
30, 2014
Number of Pre-Modification Post-Modification Outstanding Financial Effect
(Dollars in
thousands)
Commercial and industrial:
Interest rate reduction (3) 2 $ 368 $ 368 $ 337 $
-
Change in amortization period or maturity
-
-
-
-
-
SBA:
Interest rate reduction
-
-
-
-
-
Change in amortization period or maturity
-
-
-
-
-
Other
-
-
-
-
-
Real estate:
Commercial real estate:
Owner occupied
Interest rate reduction (3) 1 199 199 187
-
Change in amortization period or maturity
-
-
-
-
-
Non-owner occupied
Interest rate reduction (3) 3 3,573 3,573 3,469
-
Change in amortization period or maturity
-
-
-
-
-
Dairy &amp; livestock and
agribusiness:
Interest rate reduction
-
-
-
-
-
Change in amortization period or maturity
-
-
-
-
-
Consumer:
Interest rate reduction
-
-
-
-
-
Total loans 6 $ 4,140 $ 4,140 $ 3,993 $
-
(1) The tables above exclude modified loans that were paid off
prior to the end of the period.
(2) Financial effects resulting from modifications represent
charge-offs and specific allowance recorded at modification
date.
(3) New modifications for the nine months ended September 30, 2014
represent TDRs acquired from ASB.
As of September 30, 2015, there were no loans that were
previously modified as a TDR within the previous 12 months
that subsequently defaulted during the three and nine months ended
September 30, 2015.</t>
  </si>
  <si>
    <t>Earnings Per Share Reconciliation</t>
  </si>
  <si>
    <t>Earnings Per Share [Abstract]</t>
  </si>
  <si>
    <t>7.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tax-effected shares issuable upon the assumed exercise of
outstanding common stock options. Antidilutive common shares are
not included in the calculation of diluted earnings per common
share. For the three and nine months ended September 30, 2015,
shares deemed to be antidilutive, and thus excluded from the
computation of earnings per common share, were 251,000 and 234,000,
respectively. For the three and nine months ended
September 30, 2014, shares deemed to be antidilutive, and thus
excluded from the computation of earnings per common share, were
222,000 and 199,000 shares, respectively.
The table below summarizes earnings per common share and diluted
earnings per common share, and reconciles the numerator and
denominator of both earnings per common share calculations.
For the Three Months Ended
For the Nine Months Ended
2015 2014 2015 2014
(In thousands,
except per share amounts)
Earnings per common share:
Net earnings $ 27,886 $ 24,295 $ 70,532 $ 78,440
Less: Net earnings allocated to restricted stock 149 134 371 409
Net earnings allocated to common shareholders $ 27,737 $ 24,161 $ 70,161 $ 78,031
Weighted average shares outstanding 105,783 104,875 105,672 105,218
Basic earnings per common share $ 0.26 $ 0.23 $ 0.66 $ 0.74
Diluted earnings per common share:
Net income allocated to common shareholders $ 27,737 $ 24,161 $ 70,161 $ 78,031
Weighted average shares outstanding 105,783 104,875 105,672 105,218
Incremental shares from assumed exercise of outstanding options 498 531 467 542
Diluted weighted average shares outstanding 106,281 105,406 106,139 105,760
Diluted earnings per common share $ 0.26 $ 0.23 $ 0.66 $ 0.74</t>
  </si>
  <si>
    <t>Fair Value Information</t>
  </si>
  <si>
    <t>Fair Value Disclosures [Abstract]</t>
  </si>
  <si>
    <t>8.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September 30, 2015. The
fair value hierarchy prioritizes the inputs to valuation techniques
used to measure fair value into three broad levels (Level 1,
Level 2 and Level 3).
• Level 1
• Level 2
• Level 3
Observable and unobservable inputs are the key elements that
separate the levels in the fair value hierarchy. Inputs here refer
explicitly to the types of information used to obtain the fair
value of the asset or liability.
Observable inputs include data sources and market prices available
and visible outside of the entity. While there will continue to be
judgments required when an active market price is not available,
these inputs are external to the entity and observable outside the
entity; they are consequently considered more objective than
internal unobservable inputs used for Level 3 fair value.
Unobservable inputs are data and analyses that are developed within
the entity to assess the fair value, such as management estimates
of future benefits from use of assets.
There were no transfers in and out of Level 1 and Level 2
measurements during the nine months ended September 30, 2015
and 2014.
Determination of Fair Value
The following is a description of valuation methodologies used for
assets and liabilities recorded at fair value and for estimating
fair value for financial instruments not recorded at fair
value.
Cash and Cash Equivalents
Interest-Bearing Balances Due from Depository
Institutions
FHLB Stock
Investment Securities Available-for-Sale
Investment Securities Held–to-Maturity
Loans Held-for-Sale —
Loans —
The fair value of loans, other than loans on nonaccrual status, was
estimated by discounting the remaining contractual cash flows using
the estimated current rate at which similar loans would be made to
borrowers with similar credit risk characteristics and for the same
remaining maturities, reduced by deferred net loan origination fees
and the allocable portion of the allowance for loan losses.
Accordingly, in determining the estimated current rate for
discounting purposes, no adjustment has been made for any change in
borrowers’ specific credit risks since the origination or
purchase of such loans. Rather, the allocable portion of the
allowance for loan losses and the purchase price discounts are
considered to provide for such changes in estimating fair value. As
a result, this fair value is not necessarily the value which would
be derived using an exit price. These loans are included within
Level 3 of the fair value hierarchy.
Impaired loans and OREO are generally measured using the fair value
of the underlying collateral, which is determined based on the most
recent appraisal information received, less costs to sell.
Appraised values may be adjusted based on factors such as the
changes in market conditions from the time of valuation or
discounted cash flows of the property. As such, these loans and
OREO fall within Level 3 of the fair value hierarchy.
The majority of our commitments to extend credit carry current
market interest rates if converted to loans. Because these
commitments are generally unassignable by either the borrower or
us, they only have value to the borrower and us. The estimated fair
value approximates the recorded deferred fee amounts and is
excluded from the following table because it is not material.
Swaps —
Deposits &amp; Borrowings —
Assets and Liabilities Measured at Fair Value on a Recurring
Basis
The tables below present the balances of assets and liabilities
measured at fair value on a recurring basis for the periods
presented.
Carrying Value at Quoted Prices in (Level 1) Significant Other Significant
(Dollars in
thousands)
Description of assets
Investment securities - AFS:
Government agency/GSEs $ 20,768 $ - $ 20,768 $ -
Residential mortgage-backed securities 1,711,545 - 1,711,545 -
CMO’s/REMIC’s - residential 388,497 - 388,497 -
Municipal bonds 186,898 - 186,898 -
Other securities 5,013 - 5,013 -
Total investment securities - AFS 2,312,721 - 2,312,721 -
Interest rate swaps 11,694 - 11,694 -
Total assets $ 2,324,415 $ - $ 2,324,415 $ -
Description of liability
Interest rate swaps $ 11,694 $ - $ 11,694 $ -
Total liabilities $ 11,694 $ - $ 11,694 $ -
Carrying Value at Quoted Prices in Significant Other Significant
(Dollars in
thousands)
Description of assets
Investment securities - AFS:
Government agency/GSEs $ 330,843 $ - $ 330,843 $ -
Residential mortgage-backed securities 1,917,496 - 1,917,496 -
CMO’s/REMIC’s - residential 304,091 - 304,091 -
Municipal bonds 579,641 - 579,641 -
Other securities 5,087 - 5,087 -
Total investment securities - AFS 3,137,158 - 3,137,158 -
Interest rate swaps 10,080 - 10,080 -
Total assets $ 3,147,238 $ - $ 3,147,238 $ -
Description of liability
Interest rate swaps $ 10,080 $ - $ 10,080 $ -
Total liabilities $ 10,080 $ - $ 10,080 $ -
Assets and Liabilities Measured at Fair Value on a
Non-Recurring Basis
We may be required to measure certain assets at fair value on a
non-recurring basis in accordance with GAAP. These adjustments to
fair value usually result from application of lower of cost or fair
value accounting or write-downs of individual assets. For assets
measured at fair value on a non-recurring basis that were still
held on the balance sheet at September 30, 2015 and
December 31, 2014, respectively, the following tables provide
the level of valuation assumptions used to determine each
adjustment and the carrying value of the related assets for
investments that experienced losses during the period.
Carrying Value at Quoted Prices in Significant Other Significant Total Losses
(Dollars in
thousands)
Description of assets
Impaired loans, excluding PCI Loans:
Commercial and industrial $ 202 $ - $ - $ 202 $ 202
SBA 46 - - 46 4
Real estate:
Commercial real estate - - - - -
Construction 7,651 - - 7,651 23
SFR mortgage 610 - - 610 237
Dairy &amp; livestock and agribusiness - - - - -
Consumer and other loans 249 - - 249 81
Other real estate owned 948 - - 948 162
Total assets $ 9,706 $ - $ - $ 9,706 $ 709
Carrying Value at Quoted Prices (Level 1) Significant Other (Level 2) Significant (Level 3) Total Losses 2014
(Dollars in
thousands)
Description of assets
Impaired loans, excluding PCI Loans:
Commercial and industrial $ 1,911 $ - $ - $ 1,911 $ 771
SBA 1,327 - - 1,327 296
Real estate:
Commercial real estate 2,500 - - 2,500 271
Construction - - - - -
SFR mortgage - - - - -
Dairy &amp; livestock and agribusiness 103 - - 103 1,061
Consumer and other loans 482 - - 482 447
Other real estate owned - - - - -
Total assets $ 6,323 $ - $ - $ 6,323 $ 2,846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September 30, 2015 and December 31, 2014, respectively.
The use of different market assumptions and/or estimation
methodologies may have a material effect on the estimated fair
value amounts.
September 30, 2015
Estimated Fair Value
Carrying Level 1 Level 2 Level 3 Total
(Dollars in
thousands)
Assets
Total cash and cash equivalents $ 308,227 $ 308,227 $
- $
- $ 308,227
Interest-earning balances due from depository institutions 33,189
- 33,189
- 33,189
FHLB stock 17,588
- 17,588
- 17,588
Investment securities available-for-sale 2,312,721
- 2,312,721
- 2,312,721
Investment securities held-to-maturity 869,650
- 874,446 1,937 876,383
Total loans, net of allowance for loan losses 3,763,022
-
- 3,809,324 3,809,324
Swaps 11,694
- 11,694
- 11,694
Liabilities
Deposits:
Noninterest-bearing $ 3,304,967 $ 3,304,967 $
- $
- $ 3,304,967
Interest-bearing 2,654,505
- 2,654,501
- 2,654,501
Borrowings 610,174
- 610,103
- 610,103
Junior subordinated debentures 25,774
- 26,031
- 26,031
Swaps 11,694
- 11,694
- 11,694
December 31, 2014
Estimated Fair Value
Carrying Level 1 Level 2 Level 3 Total
(Dollars in
thousands)
Assets
Total cash and cash equivalents $ 105,768 $ 105,768 $
- $
- $ 105,768
Interest-earning balances due from depository institutions 27,118
- 27,118
- 27,118
FHLB stock 25,338
- 25,338
- 25,338
Investment securities available-for-sale 3,137,158
- 3,137,158
- 3,137,158
Investment securities held-to-maturity 1,528
-
- 2,177 2,177
Total loans, net of allowance for loan losses 3,757,242
-
- 3,794,454 3,794,454
Swaps 10,080
- 10,080
- 10,080
Liabilities
Deposits:
Noninterest-bearing $ 2,866,365 $ 2,866,365 $
- $
- $ 2,866,365
Interest-bearing 2,738,293
- 2,739,221
- 2,739,221
Borrowings 809,106
- 822,607
- 822,607
Junior subordinated debentures 25,774
- 26,005
- 26,005
Swaps 10,080
- 10,080
- 10,080
The fair value estimates presented herein are based on pertinent
information available to management as of September 30, 2015
and December 31, 2014.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t>
  </si>
  <si>
    <t>Business Segments</t>
  </si>
  <si>
    <t>Segment Reporting [Abstract]</t>
  </si>
  <si>
    <t>9. BUSINESS SEGMENTS
The Company has identified two principal reportable segments:
Business Financial and Commercial Banking Centers
(“Centers”) and the Treasury Department. The Bank has
40 Business Financial Centers and seven Commercial Banking Centers
organized in geographic regions, which are the focal points for
customer sales and services, and the Bank will have four additional
Business Financial Centers if, as expected, the acquisition of
County Commerce Bank is consummated. The Company utilizes an
internal reporting system to measure the performance of various
operating segments within the Bank which is the basis for
determining the Bank’s reportable segments. The chief
operating decision maker (currently our CEO) regularly reviews the
financial information of these segments in deciding how to allocate
resources and to assess performance. Centers are considered one
operating segment as their products and services are similar and
are sold to similar types of customers, have similar production and
distribution processes, have similar economic characteristics, and
have similar reporting and organizational structures. The Treasury
Department’s primary focus is managing the Bank’s
investments, liquidity and interest rate risk. Information related
to the Company’s remaining operating segments, which include
construction lending, dairy &amp; livestock and agribusiness
lending, leasing, CitizensTrust, and centralized functions have
been aggregated and included in “Other.” In addition,
the Company allocates internal funds transfer pricing to the
segments using a methodology that charges users of funds interest
expense and credits providers of funds interest income with the net
effect of this allocation being recorded in administration.
The following table represents the selected financial information
for these two business segments. GAAP does not have an
authoritative body of knowledge regarding the management accounting
used in presenting segment financial information. The accounting
policies for each of the business units is the same as those
policies identified for the consolidated Company and disclosed in
Note 3 — Summary of Significant Accounting Policies
The following tables present the operating results and other key
financial measures for the individual operating segments for the
periods presented.
For the Three Months Ended
September 30, 2015
Centers Treasury Other Eliminations Total
(Dollars in
thousands)
Interest income, including loan fees $ 36,998 $ 18,927 $ 11,806 $
- $ 67,731
Credit for funds provided (1) 8,977
- 13,249 (22,226 )
-
Total interest income 45,975 18,927 25,055 (22,226 ) 67,731
Interest expense 1,654 58 102
- 1,814
Charge for funds used (1) 1,088 15,983 5,155 (22,226 )
-
Total interest expense 2,742 16,041 5,257 (22,226 ) 1,814
Net interest income 43,233 2,886 19,798
- 65,917
Recapture of provision for loan losses
-
- (2,500 )
- (2,500 )
Net interest income after recapture of provision for loan
losses 43,233 2,886 22,298
- 68,417
Noninterest income 5,276 (22 ) 3,159
- 8,413
Noninterest expense 12,496 219 20,027
- 32,742
Debt termination expense
-
-
-
-
-
Segment pre-tax profit $ 36,013 $ 2,645 $ 5,430 $
- $ 44,088
Segment assets as of September 30, 2015 $ 6,419,264 $ 3,505,392 $ 809,514 $ (3,107,708 ) $ 7,626,462
(1) Credit for funds provided and charges
for funds used are eliminated in the condensed consolidated
presentation.
For the Three Months Ended
September 30, 2014
Centers Treasury Other Eliminations Total
(Dollars in
thousands)
Interest income, including loan fees $ 35,384 $ 18,397 $ 11,514 $
- $ 65,295
Credit for funds provided (1) 8,190
- 12,037 (20,227 )
-
Total interest income 43,574 18,397 23,551 (20,227 ) 65,295
Interest expense 1,637 2,415 5
- 4,057
Charge for funds used (1) 1,061 14,374 4,792 (20,227 )
-
Total interest expense 2,698 16,789 4,797 (20,227 ) 4,057
Net interest income 40,876 1,608 18,754
- 61,238
Recapture of provision for loan losses
-
- (1,000 )
- (1,000 )
Net interest income after recapture of provision for loan
losses 40,876 1,608 19,754
- 62,238
Noninterest income 5,288
- 2,721
- 8,009
Noninterest expense 12,221 186 20,074
- 32,481
Debt termination expense
-
-
-
-
-
Segment pre-tax profit $ 33,943 $ 1,422 $ 2,401 $
- $ 37,766
Segment assets as of September 30, 2014 $ 6,086,641 $ 3,431,467 $ 792,404 $ (2,887,663 ) $ 7,422,849
(1) Credit for funds provided and charges
for funds used are eliminated in the condensed consolidated
presentation.
For the Nine Months Ended
September 30, 2015
Centers Treasury Other Eliminations Total
(Dollars in
thousands)
Interest income, including loan fees $ 108,179 $ 56,792 $ 31,455 $
- $ 196,426
Credit for funds provided (1) 25,718
- 38,914 (64,632 )
-
Total interest income 133,897 56,792 70,369 (64,632 ) 196,426
Interest expense 4,945 1,520 277
- 6,742
Charge for funds used (1) 3,207 46,230 15,195 (64,632 )
-
Total interest expense 8,152 47,750 15,472 (64,632 ) 6,742
Net interest income 125,745 9,042 54,897
- 189,684
Recapture of provision for loan losses
-
- (4,500 )
- (4,500 )
Net interest income after recapture of provision for loan
losses 125,745 9,042 59,397
- 194,184
Noninterest income 15,662 (22 ) 9,129
- 24,769
Noninterest expense 36,604 643 57,630
- 94,877
Debt termination expense
- 13,870
-
- 13,870
Segment pre-tax profit (loss) $ 104,803 $ (5,493 ) $ 10,896 $
- $ 110,206
Segment assets as of September 30, 2015 $ 6,419,264 $ 3,505,392 $ 809,514 $ (3,107,708 ) $ 7,626,462
(1) Credit for funds provided and charges
for funds used are eliminated in the condensed consolidated
presentation.
For the Nine Months Ended
September 30, 2014
Centers Treasury Other Eliminations Total
(Dollars in
thousands)
Interest income, including loan fees $ 103,158 $ 52,504 $ 31,911 $
- $ 187,573
Credit for funds provided (1) 22,924
- 34,914 (57,838 )
-
Total interest income 126,082 52,504 66,825 (57,838 ) 187,573
Interest expense 4,835 7,178 221
- 12,234
Charge for funds used (1) 2,978 40,607 14,253 (57,838 )
-
Total interest expense 7,813 47,785 14,474 (57,838 ) 12,234
Net interest income 118,269 4,719 52,351
- 175,339
Recapture of provision for loan losses
-
- (16,100 )
- (16,100 )
Net interest income after recapture of provision for loan
losses 118,269 4,719 68,451
- 191,439
Noninterest income 15,232
- 11,325
- 26,557
Noninterest expense 35,469 564 58,929
- 94,962
Debt termination expense
-
-
-
-
-
Segment pre-tax profit $ 98,032 $ 4,155 $ 20,847 $
- $ 123,034
Segment assets as of September 30, 2014 $ 6,086,641 $ 3,431,467 $ 792,404 $ (2,887,663 ) $ 7,422,849
(1) Credit for funds provided and charges
for funds used are eliminated in the condensed consolidated
presentation.</t>
  </si>
  <si>
    <t>Derivative Financial Instruments</t>
  </si>
  <si>
    <t>Derivative Instruments and Hedging Activities Disclosure [Abstract]</t>
  </si>
  <si>
    <t>10. DERIVATIVE FINANCIAL
INSTRUMENTS
The Bank is exposed to certain risks relating to its ongoing
business operations and utilizes interest rate swap agreements
(“swaps”) as part of its asset/liability management
strategy to help manage its interest rate risk position. As of
September 30, 2015, the Bank has entered into 75 interest-rate
swap agreements with customers. The Bank then entered into
identical offsetting swaps with a counterparty bank.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
swap with its customers to allow them to convert variable rate
loans to fixed rate loans, and at the same time, the Bank enters
into a swap with the counterparty bank to allow the Bank to pass on
the interest-rate risk associated with fixed rate loans.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Our interest rate swap derivatives are
subject to a master netting arrangement with one counterparty bank.
None of our derivative assets and liabilities are offset in the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September 30, 2015 and December 31, 2014, the total
notional amount of the Company’s swaps was $185.0 million,
and $197.4 million, respectively. The location of the asset and
liability, and their respective fair values are summarized in the
table below.
September 30, 2015
Asset Derivatives Liability Derivatives
Balance Sheet Fair Value Balance Sheet Fair Value
(Dollars in
thousands)
Derivatives not designated as hedging instruments:
Interest rate swaps Other assets $ 11,694 Other liabilities $ 11,694
Total derivatives $ 11,694 $ 11,694
December 31, 2014
Asset Derivatives Liability Derivatives
Balance Sheet Fair Balance Sheet Fair
(Dollars in thousands)
Derivatives not designated as hedging instruments:
Interest rate swaps Other assets $ 10,080 Other liabilities $ 10,080
Total derivatives $ 10,080 $ 10,080
The Effect of Derivative Financial Instruments on the
Condensed Consolidated Statements of Earnings
The following table summarizes the effect of derivative financial
instruments on the consolidated statement of earnings for the
periods presented.
Derivatives Not Designated as Hedging Instruments
Location of Gain Amount
of Gain Recognized in Income on Derivative
Instruments
For the Three Months Ended
For the Nine Months Ended
2015 2014 2015 2014
(Dollars in
thousands)
Interest rate swaps Other income $
- $
- $ 199 $
-
Total $
- $
- $ 199 $
-</t>
  </si>
  <si>
    <t>Other Comprehensive Income (Loss)</t>
  </si>
  <si>
    <t>Equity [Abstract]</t>
  </si>
  <si>
    <t>11. OTHER COMPREHENSIVE INCOME
(LOSS)
The tables below provide a summary of the components of other
comprehensive income (loss) (“OCI”) for the periods
presented.
For the Three Months Ended
September 30,
2015
2014
Before-tax
Tax effect
After-tax
Before-tax
Tax effect
After-tax
(Dollars in thousands)
Investment securities:
Net change in fair value recorded in accumulated OCI $ 12,318 $ 5,175 $ 7,143 $ (10,291 ) $ (4,322 ) $ (5,969 )
Cumulative-effect adjustment for unrealized gains on securities
transferred from available-for-sale to held-to-maturity 6,690 2,808 3,882
-
-
-
Amortization of unrealized gains on securities (334 ) (140 ) (194 )
-
-
-
transferred from available-for-sale to held-to-maturity
Net realized loss reclassified into earnings 22 9 13
-
-
-
Net change $ 18,696 $ 7,852 $ 10,844 $ (10,291 ) $ (4,322 ) $ (5,969 )
For the Nine Months Ended September 30,
2015
2014
Before-tax
Tax effect
After-tax
Before-tax
Tax effect
After-tax
(Dollars in thousands)
Investment securities:
Net change in fair value recorded in accumulated OCI $ (382 ) $ (159 ) $ (223 ) $ 47,272 $ 19,854 $ 27,418
Cumulative-effect adjustment for unrealized gains on securities
transferred from available-for-sale to held-to-maturity 6,690 2,808 3,882
-
-
-
Amortization of unrealized gains on securities (334 ) (140 ) (194 )
-
-
-
transferred from available-for-sale to held-to-maturity
Net realized loss reclassified into earnings 22 9 13
-
-
-
Net change $ 5,996 $ 2,518 $ 3,478 $ 47,272 $ 19,854 $ 27,418
The following table provides a summary of the change in accumulated
other comprehensive income for the periods presented.
Investment Securities
(Dollars in thousands)
Balance, January 1, 2015 $ 31,075
Net change in fair value recorded in accumulated OCI 3,465
Net realized loss reclassified into earnings 13
Balance, September 30, 2015 $ 34,553
Investment Securities
(Dollars in
thousands)
Balance, January 1, 2014 $ (9,330 )
Net change in fair value recorded in accumulated OCI 27,418
Net realized loss reclassified into earnings
-
Balance, September 30, 2014 $ 18,088</t>
  </si>
  <si>
    <t>Balance Sheet Offsetting</t>
  </si>
  <si>
    <t>12. BALANCE SHEET OFFSETTING
Assets and liabilities relating to certain financial instruments,
including, derivatives and securities sold under repurchase
agreements (“repurchase agreements”), may be eligible
for offset in the condensed consolidated balance sheets as
permitted under accounting guidance. As noted above, our interest
rate swap derivatives are subject to a master netting arrangement
with one counterparty bank. Our interest rate swap derivatives
require the Company to pledge investment securities as collateral
based on certain risk thresholds. Investment securities that have
been pledged by the Company to the counterparty bank continue to be
reported in the Company’s condensed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ndensed consolidated balances.
Gross Amounts
Gross Amounts
Net Amounts of
Gross Amounts Not Offset in
Consolidated
Consolidated
Consolidated
Financial
Collateral
Balance Sheets Balance Sheets Balance Sheets Instruments Pledged Net Amount
(Dollars in
thousands)
September 30, 2015
Financial assets:
Derivatives not designated as hedging instruments $ 11,694 $
- $
- $ 11,694 $
- $ 11,694
Total $ 11,694 $
- $
- $ 11,694 $
- $ 11,694
Financial liabilities:
Derivatives not designated as hedging instruments $ 11,694 $
- $ 11,694 $
- $ (16,581 ) $ (4,887 )
Repurchase agreements 610,174
- 610,174
- (673,853 ) (63,679 )
Total $ 621,868 $
- $ 621,868 $
- $ (690,434 ) $ (68,566 )
December 31, 2014
Financial assets:
Derivatives not designated as hedging instruments $ 10,080 $
- $
- $ 10,080 $
- $ 10,080
Total $ 10,080 $
- $
- $ 10,080 $
- $ 10,080
Financial liabilities:
Derivatives not designated as hedging instruments $ 10,200 $ (120 ) $ 10,080 $ 120 $ (16,734 ) $ (6,534 )
Repurchase agreements 563,627
- 563,627
- (624,578 ) (60,951 )
Total $ 573,827 $ (120 ) $ 573,707 $ 120 $ (641,312 ) $ (67,485 )</t>
  </si>
  <si>
    <t>Basis of Presentation (Policies)</t>
  </si>
  <si>
    <t>Reclassification</t>
  </si>
  <si>
    <t>Use of Estimates in the Preparation of Financial Statements</t>
  </si>
  <si>
    <t>Use of Estimates in the Preparation of Financial
Statements</t>
  </si>
  <si>
    <t>Recent Accounting Pronouncements</t>
  </si>
  <si>
    <t>Recent Accounting Pronouncements
In September 2015, the FASB issued ASU 2015-16, which eliminates
the requirement for an acquirer to retrospectively adjust the
financial statement for measurement-period adjustments that occur
in periods after a business combination is consummated. ASU 2015-16
will be effective for the first interim period within annual
reporting periods beginning after December 15, 2015. Early
adoption is permitted. The adoption of this guidance is not
expected to have a material impact on the Company’s
consolidated financial statements.</t>
  </si>
  <si>
    <t>Fair Value Hierarchy</t>
  </si>
  <si>
    <t>Fair value is the exchange price that would be received for an
asset or paid to transfer a liability (exit price) in the principal
or most advantageous market for the asset or liability in an
orderly transaction between market participants on the measurement
date.
The following disclosure provides the fair value information for
financial assets and liabilities as of September 30, 2015. The
fair value hierarchy prioritizes the inputs to valuation techniques
used to measure fair value into three broad levels (Level 1,
Level 2 and Level 3).
• Level 1
• Level 2
• Level 3</t>
  </si>
  <si>
    <t>Investment Securities (Tables)</t>
  </si>
  <si>
    <t>Summary of Amortized Cost and Estimated Fair Value of Investment Securities</t>
  </si>
  <si>
    <t>The majority of securities held are publicly traded, and the
estimated fair values were obtained from an independent pricing
service based upon market quotes.
September 30, 2015
Amortized Gross Gross Fair Value Total
(Dollars in
thousands)
Investment securities available-for-sale:
Government agency/GSEs $ 20,753 $ 16 $ (1 ) $ 20,768 0.90 %
Residential mortgage-backed securities 1,670,643 40,902 - 1,711,545 74.00 %
CMOs/REMICs - residential 380,260 8,237 - 388,497 16.80 %
Municipal bonds 182,849 4,049 - 186,898 8.08 %
Other securities 5,000 13 - 5,013 0.22 %
Total available-for-sale securities $ 2,259,505 $ 53,217 $ (1 ) $ 2,312,721 100.00 %
Investment securities held-to-maturity (1):
Government agency/GSEs $ 297,204 $ 3,321 $ - $ 300,525 34.18 %
Residential mortgage-backed securities 238,993 1,384 - 240,377 27.48 %
CMO 1,348 589 - 1,937 0.15 %
Municipal bonds 332,105 1,635 (196 ) 333,544 38.19 %
Total held-to-maturity securities $ 869,650 $ 6,929 $ (196 ) $ 876,383 100.00 %
December 31, 2014
Amortized Gross Gross Fair Value Total
(Dollars in
thousands)
Investment securities available-for-sale:
Government agency/GSEs $ 339,071 $ - $ (8,228 ) $ 330,843 10.55%
Residential mortgage-backed securities 1,884,370 36,154 (3,028 ) 1,917,496 61.12%
CMOs/REMICs - residential 297,318 7,050 (277 ) 304,091 9.69%
Municipal bonds 557,823 22,463 (645 ) 579,641 18.48%
Other securities 5,000 87 - 5,087 0.16%
Total available-for-sale securities $ 3,083,582 $ 65,754 $ (12,178 ) $ 3,137,158 100.00%
Investment securities held-to-maturity (1):
CMO $ 1,528 $ 649 $ - $ 2,177 100.00%
Total held-to-maturity securities $ 1,528 $ 649 $ - $ 2,177 100.00%
(1) Securities held-to-maturity are presented in the condensed
consolidated balance sheets at amortized cost.</t>
  </si>
  <si>
    <t>Summary of Interest Income Earned on Investment Securities</t>
  </si>
  <si>
    <t>The following table provides information about the amount of
interest income earned on investment securities which is fully
taxable and which is exempt from regular federal income tax.
For the Three Months Ended
For the Nine Months Ended
2015 2014 2015 2014
(Dollars in
thousands)
Investment securities available-for-sale:
Taxable $ 11,840 $ 12,420 $ 37,548 $ 34,300
Tax-advantaged 2,894 5,227 12,623 15,691
Investment securities held-to-maturity:
Taxable 1,688 40 1,762 125
Tax-advantaged 1,748 - 1,748 -
Total interest income from investment securities $ 18,170 $ 17,687 $ 53,681 $ 50,116</t>
  </si>
  <si>
    <t>Summary of Continuous Unrealized Loss Position of Securities</t>
  </si>
  <si>
    <t>The tables below show the Company’s investment
securities’ gross unrealized losses and fair value by
investment category and length of time that individual securities
have been in a continuous unrealized loss position at
September 30, 2015 and December 31, 2014. Management has
reviewed individual securities to determine whether a decline in
fair value below the amortized cost basis is
other-than-temporary.
September 30, 2015
Less Than 12 Months 12 Months or Longer Total
Fair Value Gross Fair Value Gross Fair Value Gross
(Dollars in
thousands)
Investment securities available-for-sale:
Government agency/GSEs $ 9,000 $ 1 $ - $ - $ 9,000 $ 1
Residential mortgage-backed securities - - - - - -
CMOs/REMICs - residential - - - - - -
Municipal bonds - - - - - -
Other securities - - - - - -
Total available-for-sale securities $ 9,000 $ 1 $ - $ - $ 9,000 $ 1
Investment securities held-to-maturity:
Government agency/GSEs $ - $ - $ - $ - $ - $ -
Residential mortgage-backed securities - - - - - -
CMO - - - - - -
Municipal bonds 81,956 196 - - 81,956 196
Other securities - - - - - -
Total held-to-maturity securities $ 81,956 $ 196 $ - $ - $ 81,956 $ 196
December 31, 2014
Less Than 12 Months 12 Months or Longer Total
Fair Value Gross Fair Value Gross Fair Value Gross
(Dollars in
thousands)
Investment securities available-for-sale:
Government agency/GSEs $ 22,224 $ 28 $ 307,873 $ 8,200 $ 330,097 $ 8,228
Residential mortgage-backed securities 19,636 4 145,681 3,024 165,317 3,028
CMOs/REMICs - residential - - 31,143 277 31,143 277
Municipal bonds 1,953 23 24,812 622 26,765 645
Other securities - - - - - -
Total available-for-sale securities $ 43,813 $ 55 $ 509,509 $ 12,123 $ 553,322 $ 12,178</t>
  </si>
  <si>
    <t>Summary of Amortized Cost and Fair Value of Debt Securities by Contractual Maturity</t>
  </si>
  <si>
    <t>Mortgage-backed securities and CMOs/REMICs are included in maturity
categories based upon estimated prepayment speeds.
September 30, 2015
Available-for-sale Held-to-maturity
Amortized Fair Amortized Fair
(Dollars in
thousands)
Due in one year or less $ 91,512 $ 92,781 $ 124,536 $ 125,460
Due after one year through five years 1,894,584 1,939,712 139,716 141,134
Due after five years through ten years 118,633 121,282 554,537 558,832
Due after ten years 154,776 158,946 50,861 50,957
Total investment securities $ 2,259,505 $ 2,312,721 $ 869,650 $ 876,383</t>
  </si>
  <si>
    <t>Acquired SJB Assets and FDIC Loss Sharing Asset (Tables)</t>
  </si>
  <si>
    <t>Summary of PCI Loans and Lease Finance Receivables</t>
  </si>
  <si>
    <t>The following table provides a summary of PCI loans and lease
finance receivables by type and their credit quality indicators for
the periods indicated.
September 30, 2015 December 31, 2014
(Dollars in
thousands)
Commercial and industrial $ 8,062 $ 14,605
SBA 414 1,110
Real estate:
Commercial real estate 87,522 109,350
Construction - -
SFR mortgage 198 205
Dairy &amp; livestock and agribusiness 523 4,890
Municipal lease finance receivables - -
Consumer and other loans 2,466 3,336
Gross PCI loans 99,185 133,496
Less: Purchase accounting discount (4,754 ) (7,129 )
Gross PCI loans, net of discount 94,431 126,367
Less: Allowance for PCI loans losses - -
Net PCI loans $ 94,431 $ 126,367</t>
  </si>
  <si>
    <t>Summary of PCI Loans by Internal Risk Ratings</t>
  </si>
  <si>
    <t>The following table summarizes PCI loans by internal risk
ratings for the periods indicated.
September 30, 2015 December 31, 2014
(Dollars in
thousands)
Pass $ 22,108 $ 26,706
Watch list 57,308 77,371
Special mention 13,379 8,203
Substandard 6,390 21,216
Doubtful &amp; loss
-
-
Total PCI gross loans $ 99,185 $ 133,496</t>
  </si>
  <si>
    <t>Loans and Lease Finance Receivables and Allowance for Loan Losses (Tables)</t>
  </si>
  <si>
    <t>Summary of Components of Loans and Lease Finance Receivables, Excluding PCI Loans</t>
  </si>
  <si>
    <t>The following table provides a summary of total loans and lease
finance receivables, excluding PCI loans, by type.
September 30, 2015 December 31, 2014
(Dollars in
thousands)
Commercial and industrial $ 413,709 $ 390,011
SBA 116,126 134,265
Real estate:
Commercial real estate 2,569,128 2,487,803
Construction 57,578 55,173
SFR mortgage 221,696 205,124
Dairy &amp; livestock and agribusiness 212,670 279,173
Municipal lease finance receivables 75,839 77,834
Consumer and other loans 69,630 69,884
Gross loans, excluding PCI loans 3,736,376 3,699,267
Less: Deferred loan fees, net (8,636 ) (8,567 )
Gross loans, excluding PCI loans, net of deferred loan fees 3,727,740 3,690,700
Less: Allowance for loan losses (59,149 ) (59,825 )
Net loans, excluding PCI loans 3,668,591 3,630,875
PCI Loans 99,185 133,496
Discount on PCI loans (4,754 ) (7,129 )
PCI loans, net 94,431 126,367
Total loans and lease finance receivables $ 3,763,022 $ 3,757,242</t>
  </si>
  <si>
    <t>Summary of Loan, Excluding PCI Loans by Internal Risk Ratings</t>
  </si>
  <si>
    <t>The following tables summarize each class of loans, excluding PCI
loans, according to our internal risk ratings for the periods
presented.
September 30, 2015
Pass Watch List Special Mention Substandard
Doubtful &amp; Loss Total
(Dollars in
thousands)
Commercial and industrial $ 278,042 $ 95,419 $ 36,338 $ 3,668 $ 242 $ 413,709
SBA 72,280 22,218 13,648 6,531 1,449 116,126
Real estate:
Commercial real estate
Owner occupied 613,734 145,354 50,171 13,560
- 822,819
Non-owner occupied 1,462,203 216,513 27,413 40,180
- 1,746,309
Construction
Speculative 28,962 6,302
- 7,651
- 42,915
Non-speculative 14,663
-
-
-
- 14,663
SFR mortgage 194,265 20,104 4,241 3,086
- 221,696
Dairy &amp; livestock and agribusiness 88,147 112,419 12,104
-
- 212,670
Municipal lease finance receivables 46,084 24,787 4,968
-
- 75,839
Consumer and other loans 53,327 11,797 1,667 2,748 91 69,630
Total gross loans, excluding PCI loans $ 2,851,707 $ 654,913 $ 150,550 $ 77,424 $ 1,782 $ 3,736,376
December 31, 2014
Pass Watch List Special Mention Substandard Doubtful &amp; Loss Total
(Dollars in
thousands)
Commercial and industrial $ 234,029 $ 105,904 $ 33,795 $ 16,031 $ 252 $ 390,011
SBA 84,769 24,124 15,858 7,920 1,594 134,265
Real estate:
Commercial real estate
Owner occupied 552,072 159,908 46,248 32,139 - 790,367
Non-owner occupied 1,347,006 241,809 56,353 52,268 - 1,697,436
Construction
Speculative 28,310 613 - 7,651 - 36,574
Non-speculative 18,071 528 - - - 18,599
SFR mortgage 174,311 20,218 2,442 8,153 - 205,124
Dairy &amp; livestock and agribusiness 174,783 85,660 8,612 10,015 103 279,173
Municipal lease finance receivables 35,463 22,349 20,022 - - 77,834
Consumer and other loans 62,904 2,233 1,789 2,763 195 69,884
Total gross loans, excluding PCI loans $ 2,711,718 $ 663,346 $ 185,119 $ 136,940 $ 2,144 $ 3,699,267</t>
  </si>
  <si>
    <t>Schedule of Balance and Activity Related to Allowance for Loan Losses for Held-for-Investment Loans by Portfolio Segment</t>
  </si>
  <si>
    <t>The following tables present the balance and activity related to
the allowance for loan losses for held-for-investment loans, by
portfolio segment for the periods presented.
For the Three Months Ended
September 30, 2015
Ending Charge-offs Recoveries (Recapture of) Ending
(Dollars in
thousands)
Commercial and industrial $ 7,185 $ (82 ) $ 50 $ (620 ) $ 6,533
SBA 2,085 - 2 (122 ) 1,965
Real estate:
Commercial real estate 35,414 (10 ) 2,018 (2,811 ) 34,611
Construction 746 - 8 119 873
SFR mortgage 2,564 - - 75 2,639
Dairy &amp; livestock and agribusiness 3,974 - 98 796 4,868
Municipal lease finance receivables 1,014 - - 17 1,031
Consumer and other loans 834 - 11 (16 ) 829
Unallocated 5,738 - - 62 5,800
Total allowance for loan losses $ 59,554 $ (92 ) $ 2,187 $ (2,500 ) $ 59,149
For the Three Months Ended September
30, 2014
Ending Charge-offs Recoveries (Recapture of) Ending
(Dollars in
thousands)
Commercial and industrial $ 6,037 $ (2 ) $ 187 $ 1,254 $ 7,476
SBA 2,365 - - (1,157 ) 1,208
Real estate:
Commercial real estate 35,918 - 2 (286 ) 35,634
Construction 605 - 37 148 790
SFR mortgage 2,214 - 188 (97 ) 2,305
Dairy &amp; livestock and agribusiness 5,428 (1,061 ) 151 (241 ) 4,277
Municipal lease finance receivables 1,464 - - 4 1,468
Consumer and other loans 930 (7 ) 113 (169 ) 867
Unallocated 6,013 - - (456 ) 5,557
Total allowance for loan losses $ 60,974 $ (1,070 ) $ 678 $ (1,000 ) $ 59,582
For the Nine Months Ended
September 30, 2015
Ending Charge-offs Recoveries (Recapture of) Ending
(Dollars in
thousands)
Commercial and industrial $ 7,074 $ (216 ) $ 282 $ (607 ) $ 6,533
SBA 2,557 (33 ) 39 (598 ) 1,965
Real estate:
Commercial real estate 33,373 (117 ) 3,658 (2,303 ) 34,611
Construction 988 - 58 (173 ) 873
SFR mortgage 2,344 (215 ) 185 325 2,639
Dairy &amp; livestock and agribusiness 5,479 - 308 (919 ) 4,868
Municipal lease finance receivables 1,412 - - (381 ) 1,031
Consumer and other loans 1,262 (197 ) 72 (308 ) 829
Unallocated 5,336 - - 464 5,800
Total allowance for loan losses $ 59,825 $ (778 ) $ 4,602 $ (4,500 ) $ 59,149
For the Nine Months Ended September
30, 2014
Ending Charge-offs Recoveries (Recapture of) Ending
(Dollars in
thousands)
Commercial and industrial $ 8,502 $ (556 ) $ 685 $ (1,155 ) $ 7,476
SBA 2,332 - 63 (1,187 ) 1,208
Real estate:
Commercial real estate 39,402 (352 ) 140 (3,556 ) 35,634
Construction 1,305 - 834 (1,349 ) 790
SFR mortgage 2,718 - 188 (601 ) 2,305
Dairy &amp; livestock and agribusiness 11,728 (1,061 ) 393 (6,783 ) 4,277
Municipal lease finance receivables 2,335 - - (867 ) 1,468
Consumer and other loans 960 (26 ) 139 (206 ) 867
Unallocated 5,953 - - (396 ) 5,557
Total allowance for loan losses $ 75,235 $ (1,995 ) $ 2,442 $ (16,100 ) $ 59,582</t>
  </si>
  <si>
    <t>Schedule of Recorded Investment in Loans Held-for-Investment, Excluding PCI Loans, and Related Allowance for Loan Losses by Portfolio Segment</t>
  </si>
  <si>
    <t>The following tables present the recorded investment in loans
held-for-investment, excluding PCI loans, and the related allowance
for loan losses by portfolio segment, based on the Company’s
methodology for determining the allowance for loan losses for the
periods presented.
September 30, 2015
Recorded Investment in Loans Allowance for Loan Losses
Individually Collectively Individually Collectively
(Dollars in
thousands)
Commercial and industrial $ 1,687 $ 412,022 $ 607 $ 5,926
SBA 3,319 112,807 4 1,961
Real estate:
Commercial real estate 43,647 2,525,481 - 34,611
Construction 7,651 49,927 23 850
SFR mortgage 6,389 215,307 22 2,617
Dairy &amp; livestock and agribusiness 5,262 207,408 - 4,868
Municipal lease finance receivables - 75,839 - 1,031
Consumer and other loans 906 68,724 6 823
Unallocated - - - 5,800
Total $ 68,861 $ 3,667,515 $ 662 $ 58,487
September 30, 2014
Recorded Investment in Loans Allowance for Loan Losses
Individually Collectively Individually Collectively
(Dollars in
thousands)
Commercial and industrial $ 4,467 $ 376,009 $ 652 $ 6,824
SBA 3,242 129,926 59 1,149
Real estate:
Commercial real estate 31,375 2,434,540 - 35,634
Construction 26,419 40,810 - 790
SFR mortgage 7,755 185,450 39 2,266
Dairy &amp; livestock and agribusiness 18,939 173,991 - 4,277
Municipal lease finance receivables - 80,013 - 1,468
Consumer and other loans 461 69,350 4 863
Unallocated - - - 5,557
Total $ 92,658 $ 3,490,089 $ 754 $ 58,828</t>
  </si>
  <si>
    <t>Schedule of Recorded Investment in, and Aging of, Past Due and Nonaccrual Loans, Excluding PCI Loans by Type of Loans</t>
  </si>
  <si>
    <t>The following tables present the recorded investment in the aging
of, past due and nonaccrual loans, excluding PCI loans, by type of
loans for the periods presented.
September 30, 2015
30-59 60-89 Total Past Nonaccrual Current Total Loans
(Dollars in
thousands)
Commercial and industrial $ - $ - $ - $ 1,051 $ 412,658 $ 413,709
SBA - - - 2,634 113,492 116,126
Real estate:
Commercial real estate
Owner occupied - - - 4,279 818,540 822,819
Non-owner occupied 266 - 266 12,417 1,733,626 1,746,309
Construction -
Speculative (2) - - - - 42,915 42,915
Non-speculative - - - - 14,663 14,663
SFR mortgage - - - 2,778 218,918 221,696
Dairy &amp; livestock and agribusiness - - - - 212,670 212,670
Municipal lease finance receivables - - - - 75,839 75,839
Consumer and other loans 52 - 52 489 69,089 69,630
Total gross loans, excluding PCI Loans $ 318 $ - $ 318 $ 23,648 $ 3,712,410 $ 3,736,376
(1) As of September 30, 2015, $19.1
million of nonaccruing loans were current, $371,000 were 30-59 days
past due, $2.3 million were 60-89 days
(2) Speculative construction loans are
generally for properties where there is no identified buyer or
renter.
December 31, 2014
30-59 60-89 Total Past Nonaccrual Current Total Loans
(Dollars in
thousands)
Commercial and industrial $ 943 $ 35 $ 978 $ 2,308 $ 386,725 $ 390,011
SBA 75 - 75 2,481 131,709 134,265
Real estate:
Commercial real estate
Owner occupied 36 86 122 4,072 786,173 790,367
Non-owner occupied - - - 19,246 1,678,190 1,697,436
Construction
Speculative - - - - 36,574 36,574
Non-speculative - - - - 18,599 18,599
SFR mortgage 425 - 425 3,240 201,459 205,124
Dairy &amp; livestock and agribusiness - - - 103 279,070 279,173
Municipal lease finance receivables - - - - 77,834 77,834
Consumer and other loans 64 17 81 736 69,067 69,884
Total gross loans, excluding PCI Loans $ 1,543 $ 138 $ 1,681 $ 32,186 $ 3,665,400 $ 3,699,267
(1) As of December 31, 2014, $20.1
million of nonaccruing loans were current, $3.7 million were 30-59
days past due, $8.5 million were 90+ days past due.</t>
  </si>
  <si>
    <t>Schedule of Held-for-Investment Loans, Excluding PCI Loans, Individually Evaluated for Impairment by Class of Loans</t>
  </si>
  <si>
    <t>The following tables present information for held-for-investment
loans, excluding PCI loans, individually evaluated for impairment
by class of loans, as of and for the periods indicated below.
As of and For the Nine Months
Ended September 30, 2015
Recorded Unpaid Related Average Interest
(Dollars in
thousands)
With no related allowance recorded:
Commercial and industrial $ 1,067 $ 1,926 $ - $ 1,166 $ 23
SBA 3,273 3,911 - 3,385 39
Real estate:
Commercial real estate
Owner occupied 7,665 8,806 - 7,935 178
Non-owner occupied 35,982 40,591 - 36,490 1,338
Construction
Speculative - - - - -
Non-speculative - - - - -
SFR mortgage 5,788 6,739 - 6,392 82
Dairy &amp; livestock and agribusiness 5,262 5,650 - 5,569 180
Municipal lease finance receivables - - - - -
Consumer and other loans 852 1,379 - 881 12
Total 59,889 69,002 - 61,818 1,852
With a related allowance recorded:
Commercial and industrial 620 694 607 637 -
SBA 46 47 4 58 -
Real estate:
Commercial real estate
Owner occupied - - - - -
Non-owner occupied - - - - -
Construction
Speculative 7,651 7,651 23 7,651 290
Non-speculative - - - - -
SFR mortgage 601 653 22 612 9
Dairy &amp; livestock and agribusiness - - - - -
Municipal lease finance receivables - - - - -
Consumer and other loans 54 59 6 56 -
Total 8,972 9,104 662 9,014 299
Total impaired loans $ 68,861 $ 78,106 $ 662 $ 70,832 $ 2,151
As of and For the Nine Months
Ended September 30, 2014
Recorded Unpaid Related Average Interest
(Dollars in
thousands)
With no related allowance recorded:
Commercial and industrial $ 2,913 $ 3,954 $ - $ 2,912 $ 44
SBA 3,183 3,907 - 2,937 -
Real estate:
Commercial real estate
Owner occupied 8,742 9,896 - 9,025 238
Non-owner occupied 22,633 29,545 - 23,252 541
Construction
Speculative 17,318 18,407 - 17,440 232
Non-speculative 9,101 9,101 - 9,145 463
SFR mortgage 7,285 9,685 - 7,934 82
Dairy &amp; livestock and agribusiness 18,939 20,698 - 21,205 819
Municipal lease finance receivables - - - - -
Consumer and other loans 450 876 - 455 -
Total 90,564 106,069 - 94,305 2,419
With a related allowance recorded:
Commercial and industrial 1,554 1,882 652 1,560 -
SBA 59 69 59 66 -
Real estate:
Commercial real estate
Owner occupied - - - - -
Non-owner occupied - - - - -
Construction
Speculative - - - - -
Non-speculative - - - - -
SFR mortgage 470 484 39 476 -
Dairy &amp; livestock and agribusiness - - - - -
Municipal lease finance receivables - - - - -
Consumer and other loans 11 15 4 12 -
Total 2,094 2,450 754 2,114 -
Total impaired loans $ 92,658 $ 108,519 $ 754 $ 96,419 $ 2,419
As of December 31,
2014
Recorded Unpaid Related
(Dollars in
thousands)
With no related allowance recorded:
Commercial and industrial $ 2,391 $ 3,624 $ -
SBA 1,853 2,197 -
Real estate:
Commercial real estate
Owner occupied 16,961 18,166 -
Non-owner occupied 30,068 38,156 -
Construction
Speculative 7,651 7,651 -
Non-speculative - - -
SFR mortgage 6,512 7,493 -
Dairy &amp; livestock and agribusiness 15,796 17,587 -
Municipal lease finance receivables - - -
Consumer and other loans 673 1,094 -
Total 81,905 95,968 -
With a related allowance recorded:
Commercial and industrial 629 698 615
SBA 1,327 1,591 296
Real estate:
Commercial real estate
Owner occupied - - -
Non-owner occupied 982 1,278 154
Construction
Speculative - - -
Non-speculative - - -
SFR mortgage 467 484 35
Dairy &amp; livestock and agribusiness - - -
Municipal lease finance receivables - - -
Consumer and other loans 482 508 449
Total 3,887 4,559 1,549
Total impaired loans $ 85,792 $ 100,527 $ 1,549</t>
  </si>
  <si>
    <t>Summary of Activity Related to Troubled Debt Restructurings</t>
  </si>
  <si>
    <t>The following tables provide a summary of the activity related to
TDRs for the periods presented.
For the Three Months
For the Nine Months Ended
2015 2014 2015 2014
(Dollars in
thousands)
Performing TDRs:
Beginning balance $ 45,166 $ 61,878 $ 53,589 $ 66,955
New modifications (1) 2,353
- 2,383 41
Payoffs and payments, net (2,306 ) (6,270 ) (11,275 ) (11,388 )
TDRs returned to accrual status
-
- 516
-
TDRs placed on nonaccrual status
-
-
-
-
Ending balance $ 45,213 $ 55,608 $ 45,213 $ 55,608
Nonperforming TDRs:
Beginning balance $ 15,167 $ 27,397 $ 20,285 $ 25,119
New modifications (1) 330
- 661 4,187
Charge-offs
- (1,061 )
- (1,061 )
Transfer to OREO
-
- (842 )
-
Payoffs and payments, net (349 ) (3,730 ) (4,440 ) (5,639 )
TDRs returned to accrual status
-
- (516 )
-
TDRs placed on nonaccrual status
-
-
-
-
Ending balance $ 15,148 $ 22,606 $ 15,148 $ 22,606
Total TDRs $ 60,361 $ 78,214 $ 60,361 $ 78,214
(1) New modifications for the three and nine months
ended September 30, 2014 represent TDRs acquired from ASB.</t>
  </si>
  <si>
    <t>Summary of Loans Modified as Troubled Debt Restructurings</t>
  </si>
  <si>
    <t>The following tables summarize loans modified as troubled debt
restructurings for the periods presented. Modifications (1)
For the Three Months Ended
September 30, 2015
Number of Pre-Modification Post-Modification Outstanding Financial Effect
(Dollars in
thousands)
Commercial and industrial:
Interest rate reduction
- $
- $
- $
- $
-
Change in amortization period or maturity
-
-
-
-
-
Other
-
-
-
-
-
SBA:
Interest rate reduction
-
-
-
-
-
Change in amortization period or maturity
-
-
-
-
-
Other
-
-
-
-
-
Real estate:
Commercial real estate:
Owner occupied
Interest rate reduction
-
-
-
-
-
Change in amortization period or maturity
-
-
-
-
-
Other
-
-
-
-
-
Non-owner occupied
Interest rate reduction 1 2,376 2,376 2,353
-
Change in amortization period or maturity
-
-
-
-
-
Other
-
-
-
-
-
SFR mortgage:
Interest rate reduction 1 322 322 330
-
Change in amortization period or maturity
-
-
-
-
-
Other
-
-
-
-
-
Consumer:
Interest rate reduction
-
-
-
-
-
Total loans 2 $ 2,698 $ 2,698 $ 2,683 $
-
For the Three Months Ended September
30, 2014
Number of Pre-Modification Post-Modification Outstanding Financial Effect
(Dollars in
thousands)
Commercial and industrial:
Interest rate reduction
- $
- $
- $
- $
-
Change in amortization period or maturity
-
-
-
-
-
Other
-
-
-
-
-
SBA:
Interest rate reduction
-
-
-
-
-
Change in amortization period or maturity
-
-
-
-
-
Other
-
-
-
-
-
Real estate:
Commercial real estate:
Owner occupied
Interest rate reduction
-
-
-
-
-
Change in amortization period or maturity
-
-
-
-
-
Non-owner occupied
Interest rate reduction
-
-
-
-
-
Change in amortization period or maturity
-
-
-
-
-
Dairy &amp; livestock and
agribusiness:
Interest rate reduction
-
-
-
-
-
Change in amortization period or maturity
-
-
-
-
-
Consumer:
Interest rate reduction
-
-
-
-
-
Total loans
- $
- $
- $
- $
-
For the Nine Months Ended
September 30, 2015
Number of Pre-Modification Post-Modification Outstanding Financial Effect
(Dollars in
thousands)
Commercial and industrial:
Interest rate reduction
- $
- $
- $
- $
-
Change in amortization period or maturity 1 30 30 15 12
Other
-
-
-
-
-
SBA:
Interest rate reduction
-
-
-
-
-
Change in amortization period or maturity 1 330 330 325
-
Other
-
-
-
-
-
Real estate:
Commercial real estate:
Owner occupied
Interest rate reduction
-
-
-
-
-
Change in amortization period or maturity
-
-
-
-
-
Other
-
-
-
-
-
Non-owner occupied
Interest rate reduction 1 2,376 2,376 2,353
-
Change in amortization period or maturity
-
-
-
-
-
Other
-
-
-
-
-
SFR mortgage:
Interest rate reduction 1 322 322 330
-
Change in amortization period or maturity
-
-
-
-
-
Other
-
-
-
-
-
Dairy &amp; livestock and
agribusiness:
Interest rate reduction
-
-
-
-
-
Change in amortization period or maturity
-
-
-
-
-
Consumer:
Interest rate reduction
-
-
-
-
-
Total loans 4 $ 3,058 $ 3,058 $ 3,023 $ 12
For the Nine Months Ended September
30, 2014
Number of Pre-Modification Post-Modification Outstanding Financial Effect
(Dollars in
thousands)
Commercial and industrial:
Interest rate reduction (3) 2 $ 368 $ 368 $ 337 $
-
Change in amortization period or maturity
-
-
-
-
-
SBA:
Interest rate reduction
-
-
-
-
-
Change in amortization period or maturity
-
-
-
-
-
Other
-
-
-
-
-
Real estate:
Commercial real estate:
Owner occupied
Interest rate reduction (3) 1 199 199 187
-
Change in amortization period or maturity
-
-
-
-
-
Non-owner occupied
Interest rate reduction (3) 3 3,573 3,573 3,469
-
Change in amortization period or maturity
-
-
-
-
-
Dairy &amp; livestock and
agribusiness:
Interest rate reduction
-
-
-
-
-
Change in amortization period or maturity
-
-
-
-
-
Consumer:
Interest rate reduction
-
-
-
-
-
Total loans 6 $ 4,140 $ 4,140 $ 3,993 $
-
(1) The tables above exclude modified loans that were paid off
prior to the end of the period.
(2) Financial effects resulting from modifications represent
charge-offs and specific allowance recorded at modification
date.
(3) New modifications for the nine months ended September 30, 2014
represent TDRs acquired from ASB.</t>
  </si>
  <si>
    <t>Earnings Per Share Reconciliation (Tables)</t>
  </si>
  <si>
    <t>Schedule of Earnings Per Common Share Reconciliation</t>
  </si>
  <si>
    <t>The table below summarizes earnings per common share and diluted
earnings per common share, and reconciles the numerator and
denominator of both earnings per common share calculations.
For the Three Months Ended
For the Nine Months Ended
2015 2014 2015 2014
(In thousands,
except per share amounts)
Earnings per common share:
Net earnings $ 27,886 $ 24,295 $ 70,532 $ 78,440
Less: Net earnings allocated to restricted stock 149 134 371 409
Net earnings allocated to common shareholders $ 27,737 $ 24,161 $ 70,161 $ 78,031
Weighted average shares outstanding 105,783 104,875 105,672 105,218
Basic earnings per common share $ 0.26 $ 0.23 $ 0.66 $ 0.74
Diluted earnings per common share:
Net income allocated to common shareholders $ 27,737 $ 24,161 $ 70,161 $ 78,031
Weighted average shares outstanding 105,783 104,875 105,672 105,218
Incremental shares from assumed exercise of outstanding options 498 531 467 542
Diluted weighted average shares outstanding 106,281 105,406 106,139 105,760
Diluted earnings per common share $ 0.26 $ 0.23 $ 0.66 $ 0.74</t>
  </si>
  <si>
    <t>Fair Value Information (Tables)</t>
  </si>
  <si>
    <t>Assets and Liabilities Measured at Fair Value on Recurring Basis</t>
  </si>
  <si>
    <t>The tables below present the balances of assets and liabilities
measured at fair value on a recurring basis for the periods
presented.
Carrying Value at Quoted Prices in (Level 1) Significant Other Significant
(Dollars in
thousands)
Description of assets
Investment securities - AFS:
Government agency/GSEs $ 20,768 $ - $ 20,768 $ -
Residential mortgage-backed securities 1,711,545 - 1,711,545 -
CMO’s/REMIC’s - residential 388,497 - 388,497 -
Municipal bonds 186,898 - 186,898 -
Other securities 5,013 - 5,013 -
Total investment securities - AFS 2,312,721 - 2,312,721 -
Interest rate swaps 11,694 - 11,694 -
Total assets $ 2,324,415 $ - $ 2,324,415 $ -
Description of liability
Interest rate swaps $ 11,694 $ - $ 11,694 $ -
Total liabilities $ 11,694 $ - $ 11,694 $ -
Carrying Value at Quoted Prices in Significant Other Significant
(Dollars in
thousands)
Description of assets
Investment securities - AFS:
Government agency/GSEs $ 330,843 $ - $ 330,843 $ -
Residential mortgage-backed securities 1,917,496 - 1,917,496 -
CMO’s/REMIC’s - residential 304,091 - 304,091 -
Municipal bonds 579,641 - 579,641 -
Other securities 5,087 - 5,087 -
Total investment securities - AFS 3,137,158 - 3,137,158 -
Interest rate swaps 10,080 - 10,080 -
Total assets $ 3,147,238 $ - $ 3,147,238 $ -
Description of liability
Interest rate swaps $ 10,080 $ - $ 10,080 $ -
Total liabilities $ 10,080 $ - $ 10,080 $ -</t>
  </si>
  <si>
    <t>Assets and Liabilities Measured at Fair Value on Non-Recurring Basis</t>
  </si>
  <si>
    <t>the following tables provide the level of valuation
assumptions used to determine each adjustment and the carrying
value of the related assets for investments that experienced losses
during the period.
Carrying Value at Quoted Prices in Significant Other Significant Total Losses
(Dollars in
thousands)
Description of assets
Impaired loans, excluding PCI Loans:
Commercial and industrial $ 202 $ - $ - $ 202 $ 202
SBA 46 - - 46 4
Real estate:
Commercial real estate - - - - -
Construction 7,651 - - 7,651 23
SFR mortgage 610 - - 610 237
Dairy &amp; livestock and agribusiness - - - - -
Consumer and other loans 249 - - 249 81
Other real estate owned 948 - - 948 162
Total assets $ 9,706 $ - $ - $ 9,706 $ 709
Carrying Value at Quoted Prices (Level 1) Significant Other (Level 2) Significant (Level 3) Total Losses 2014
(Dollars in
thousands)
Description of assets
Impaired loans, excluding PCI Loans:
Commercial and industrial $ 1,911 $ - $ - $ 1,911 $ 771
SBA 1,327 - - 1,327 296
Real estate:
Commercial real estate 2,500 - - 2,500 271
Construction - - - - -
SFR mortgage - - - - -
Dairy &amp; livestock and agribusiness 103 - - 103 1,061
Consumer and other loans 482 - - 482 447
Other real estate owned - - - - -
Total assets $ 6,323 $ - $ - $ 6,323 $ 2,846</t>
  </si>
  <si>
    <t>Estimated Fair Value of Financial Instruments</t>
  </si>
  <si>
    <t xml:space="preserve">The use of different market assumptions and/or estimation
methodologies may have a material effect on the estimated fair
value amounts.
September 30, 2015
Estimated Fair Value
Carrying Level 1 Level 2 Level 3 Total
(Dollars in
thousands)
Assets
Total cash and cash equivalents $ 308,227 $ 308,227 $
- $
- $ 308,227
Interest-earning balances due from depository institutions 33,189
- 33,189
- 33,189
FHLB stock 17,588
- 17,588
- 17,588
Investment securities available-for-sale 2,312,721
- 2,312,721
- 2,312,721
Investment securities held-to-maturity 869,650
- 874,446 1,937 876,383
Total loans, net of allowance for loan losses 3,763,022
-
- 3,809,324 3,809,324
Swaps 11,694
- 11,694
- 11,694
Liabilities
Deposits:
Noninterest-bearing $ 3,304,967 $ 3,304,967 $
- $
- $ 3,304,967
Interest-bearing 2,654,505
- 2,654,501
- 2,654,501
Borrowings 610,174
- 610,103
- 610,103
Junior subordinated debentures 25,774
- 26,031
- 26,031
Swaps 11,694
- 11,694
- 11,694
December 31, 2014
Estimated Fair Value
Carrying Level 1 Level 2 Level 3 Total
(Dollars in
thousands)
Assets
Total cash and cash equivalents $ 105,768 $ 105,768 $
- $
- $ 105,768
Interest-earning balances due from depository institutions 27,118
- 27,118
- 27,118
FHLB stock 25,338
- 25,338
- 25,338
Investment securities available-for-sale 3,137,158
- 3,137,158
- 3,137,158
Investment securities held-to-maturity 1,528
-
- 2,177 2,177
Total loans, net of allowance for loan losses 3,757,242
-
- 3,794,454 3,794,454
Swaps 10,080
- 10,080
- 10,080
Liabilities
Deposits:
Noninterest-bearing $ 2,866,365 $ 2,866,365 $
- $
- $ 2,866,365
Interest-bearing 2,738,293
- 2,739,221
- 2,739,221
Borrowings 809,106
- 822,607
- 822,607
Junior subordinated debentures 25,774
- 26,005
- 26,005
Swaps 10,080
- 10,080
- 10,080 </t>
  </si>
  <si>
    <t>Business Segments (Tables)</t>
  </si>
  <si>
    <t>Schedule of Segment Reporting Information by Segment</t>
  </si>
  <si>
    <t>The following tables present the operating results and other key
financial measures for the individual operating segments for the
periods presented.
For the Three Months Ended
September 30, 2015
Centers Treasury Other Eliminations Total
(Dollars in
thousands)
Interest income, including loan fees $ 36,998 $ 18,927 $ 11,806 $
- $ 67,731
Credit for funds provided (1) 8,977
- 13,249 (22,226 )
-
Total interest income 45,975 18,927 25,055 (22,226 ) 67,731
Interest expense 1,654 58 102
- 1,814
Charge for funds used (1) 1,088 15,983 5,155 (22,226 )
-
Total interest expense 2,742 16,041 5,257 (22,226 ) 1,814
Net interest income 43,233 2,886 19,798
- 65,917
Recapture of provision for loan losses
-
- (2,500 )
- (2,500 )
Net interest income after recapture of provision for loan
losses 43,233 2,886 22,298
- 68,417
Noninterest income 5,276 (22 ) 3,159
- 8,413
Noninterest expense 12,496 219 20,027
- 32,742
Debt termination expense
-
-
-
-
-
Segment pre-tax profit $ 36,013 $ 2,645 $ 5,430 $
- $ 44,088
Segment assets as of September 30, 2015 $ 6,419,264 $ 3,505,392 $ 809,514 $ (3,107,708 ) $ 7,626,462
(1) Credit for funds provided and charges
for funds used are eliminated in the condensed consolidated
presentation.
For the Three Months Ended
September 30, 2014
Centers Treasury Other Eliminations Total
(Dollars in
thousands)
Interest income, including loan fees $ 35,384 $ 18,397 $ 11,514 $
- $ 65,295
Credit for funds provided (1) 8,190
- 12,037 (20,227 )
-
Total interest income 43,574 18,397 23,551 (20,227 ) 65,295
Interest expense 1,637 2,415 5
- 4,057
Charge for funds used (1) 1,061 14,374 4,792 (20,227 )
-
Total interest expense 2,698 16,789 4,797 (20,227 ) 4,057
Net interest income 40,876 1,608 18,754
- 61,238
Recapture of provision for loan losses
-
- (1,000 )
- (1,000 )
Net interest income after recapture of provision for loan
losses 40,876 1,608 19,754
- 62,238
Noninterest income 5,288
- 2,721
- 8,009
Noninterest expense 12,221 186 20,074
- 32,481
Debt termination expense
-
-
-
-
-
Segment pre-tax profit $ 33,943 $ 1,422 $ 2,401 $
- $ 37,766
Segment assets as of September 30, 2014 $ 6,086,641 $ 3,431,467 $ 792,404 $ (2,887,663 ) $ 7,422,849
(1) Credit for funds provided and charges
for funds used are eliminated in the condensed consolidated
presentation.
For the Nine Months Ended
September 30, 2015
Centers Treasury Other Eliminations Total
(Dollars in
thousands)
Interest income, including loan fees $ 108,179 $ 56,792 $ 31,455 $
- $ 196,426
Credit for funds provided (1) 25,718
- 38,914 (64,632 )
-
Total interest income 133,897 56,792 70,369 (64,632 ) 196,426
Interest expense 4,945 1,520 277
- 6,742
Charge for funds used (1) 3,207 46,230 15,195 (64,632 )
-
Total interest expense 8,152 47,750 15,472 (64,632 ) 6,742
Net interest income 125,745 9,042 54,897
- 189,684
Recapture of provision for loan losses
-
- (4,500 )
- (4,500 )
Net interest income after recapture of provision for loan
losses 125,745 9,042 59,397
- 194,184
Noninterest income 15,662 (22 ) 9,129
- 24,769
Noninterest expense 36,604 643 57,630
- 94,877
Debt termination expense
- 13,870
-
- 13,870
Segment pre-tax profit (loss) $ 104,803 $ (5,493 ) $ 10,896 $
- $ 110,206
Segment assets as of September 30, 2015 $ 6,419,264 $ 3,505,392 $ 809,514 $ (3,107,708 ) $ 7,626,462
(1) Credit for funds provided and charges
for funds used are eliminated in the condensed consolidated
presentation.
For the Nine Months Ended
September 30, 2014
Centers Treasury Other Eliminations Total
(Dollars in
thousands)
Interest income, including loan fees $ 103,158 $ 52,504 $ 31,911 $
- $ 187,573
Credit for funds provided (1) 22,924
- 34,914 (57,838 )
-
Total interest income 126,082 52,504 66,825 (57,838 ) 187,573
Interest expense 4,835 7,178 221
- 12,234
Charge for funds used (1) 2,978 40,607 14,253 (57,838 )
-
Total interest expense 7,813 47,785 14,474 (57,838 ) 12,234
Net interest income 118,269 4,719 52,351
- 175,339
Recapture of provision for loan losses
-
- (16,100 )
- (16,100 )
Net interest income after recapture of provision for loan
losses 118,269 4,719 68,451
- 191,439
Noninterest income 15,232
- 11,325
- 26,557
Noninterest expense 35,469 564 58,929
- 94,962
Debt termination expense
-
-
-
-
-
Segment pre-tax profit $ 98,032 $ 4,155 $ 20,847 $
- $ 123,034
Segment assets as of September 30, 2014 $ 6,086,641 $ 3,431,467 $ 792,404 $ (2,887,663 ) $ 7,422,849
(1) Credit for funds provided and charges
for funds used are eliminated in the condensed consolidated
presentation.</t>
  </si>
  <si>
    <t>Derivative Financial Instruments (Tables)</t>
  </si>
  <si>
    <t>Fair Value of Derivative Instruments</t>
  </si>
  <si>
    <t>The location of the asset and liability, and their respective fair
values are summarized in the table below.
September 30, 2015
Asset Derivatives Liability Derivatives
Balance Sheet Fair Value Balance Sheet Fair Value
(Dollars in
thousands)
Derivatives not designated as hedging instruments:
Interest rate swaps Other assets $ 11,694 Other liabilities $ 11,694
Total derivatives $ 11,694 $ 11,694
December 31, 2014
Asset Derivatives Liability Derivatives
Balance Sheet Fair Balance Sheet Fair
(Dollars in thousands)
Derivatives not designated as hedging instruments:
Interest rate swaps Other assets $ 10,080 Other liabilities $ 10,080
Total derivatives $ 10,080 $ 10,080</t>
  </si>
  <si>
    <t>Effect of Derivative Instruments on Consolidated Statement of Earnings</t>
  </si>
  <si>
    <t>The following table summarizes the effect of derivative financial
instruments on the consolidated statement of earnings for the
periods presented.
Derivatives Not Designated as Hedging Instruments
Location of Gain Amount
of Gain Recognized in Income on Derivative
Instruments
For the Three Months Ended
For the Nine Months Ended
2015 2014 2015 2014
(Dollars in
thousands)
Interest rate swaps Other income $
- $
- $ 199 $
-
Total $
- $
- $ 199 $
-</t>
  </si>
  <si>
    <t>Other Comprehensive Income (Loss) (Tables)</t>
  </si>
  <si>
    <t>Summary of Components of Other Comprehensive Income (Loss)</t>
  </si>
  <si>
    <t>The tables below provide a summary of the components of other
comprehensive income (loss) (“OCI”) for the periods
presented.
For the Three Months Ended
September 30,
2015
2014
Before-tax
Tax effect
After-tax
Before-tax
Tax effect
After-tax
(Dollars in thousands)
Investment securities:
Net change in fair value recorded in accumulated OCI $ 12,318 $ 5,175 $ 7,143 $ (10,291 ) $ (4,322 ) $ (5,969 )
Cumulative-effect adjustment for unrealized gains on securities
transferred from available-for-sale to held-to-maturity 6,690 2,808 3,882
-
-
-
Amortization of unrealized gains on securities (334 ) (140 ) (194 )
-
-
-
transferred from available-for-sale to held-to-maturity
Net realized loss reclassified into earnings 22 9 13
-
-
-
Net change $ 18,696 $ 7,852 $ 10,844 $ (10,291 ) $ (4,322 ) $ (5,969 )
For the Nine Months Ended September 30,
2015
2014
Before-tax
Tax effect
After-tax
Before-tax
Tax effect
After-tax
(Dollars in thousands)
Investment securities:
Net change in fair value recorded in accumulated OCI $ (382 ) $ (159 ) $ (223 ) $ 47,272 $ 19,854 $ 27,418
Cumulative-effect adjustment for unrealized gains on securities
transferred from available-for-sale to held-to-maturity 6,690 2,808 3,882
-
-
-
Amortization of unrealized gains on securities (334 ) (140 ) (194 )
-
-
-
transferred from available-for-sale to held-to-maturity
Net realized loss reclassified into earnings 22 9 13
-
-
-
Net change $ 5,996 $ 2,518 $ 3,478 $ 47,272 $ 19,854 $ 27,418</t>
  </si>
  <si>
    <t>Summary of Change in Accumulated Other Comprehensive Income</t>
  </si>
  <si>
    <t>The following table provides a summary of the change in accumulated
other comprehensive income for the periods presented.
Investment Securities
(Dollars in thousands)
Balance, January 1, 2015 $ 31,075
Net change in fair value recorded in accumulated OCI 3,465
Net realized loss reclassified into earnings 13
Balance, September 30, 2015 $ 34,553
Investment Securities
(Dollars in
thousands)
Balance, January 1, 2014 $ (9,330 )
Net change in fair value recorded in accumulated OCI 27,418
Net realized loss reclassified into earnings
-
Balance, September 30, 2014 $ 18,088</t>
  </si>
  <si>
    <t>Balance Sheet Offsetting (Tables)</t>
  </si>
  <si>
    <t>Schedule of Balance Sheet Offsetting</t>
  </si>
  <si>
    <t>The repurchase agreements are not offset in the condensed
consolidated balances.
Gross Amounts
Gross Amounts
Net Amounts of
Gross Amounts Not Offset in
Consolidated
Consolidated
Consolidated
Financial
Collateral
Balance Sheets Balance Sheets Balance Sheets Instruments Pledged Net Amount
(Dollars in
thousands)
September 30, 2015
Financial assets:
Derivatives not designated as hedging instruments $ 11,694 $
- $
- $ 11,694 $
- $ 11,694
Total $ 11,694 $
- $
- $ 11,694 $
- $ 11,694
Financial liabilities:
Derivatives not designated as hedging instruments $ 11,694 $
- $ 11,694 $
- $ (16,581 ) $ (4,887 )
Repurchase agreements 610,174
- 610,174
- (673,853 ) (63,679 )
Total $ 621,868 $
- $ 621,868 $
- $ (690,434 ) $ (68,566 )
December 31, 2014
Financial assets:
Derivatives not designated as hedging instruments $ 10,080 $
- $
- $ 10,080 $
- $ 10,080
Total $ 10,080 $
- $
- $ 10,080 $
- $ 10,080
Financial liabilities:
Derivatives not designated as hedging instruments $ 10,200 $ (120 ) $ 10,080 $ 120 $ (16,734 ) $ (6,534 )
Repurchase agreements 563,627
- 563,627
- (624,578 ) (60,951 )
Total $ 573,827 $ (120 ) $ 573,707 $ 120 $ (641,312 ) $ (67,485 )</t>
  </si>
  <si>
    <t>Business - Additional Information (Detail) $ in Millions</t>
  </si>
  <si>
    <t>Oct. 14, 2015USD ($)Branch</t>
  </si>
  <si>
    <t>Sep. 30, 2015FinancialCentersSubsidiary</t>
  </si>
  <si>
    <t>Schedule Of Description Of Company [Line Items]</t>
  </si>
  <si>
    <t>Number of inactive subsidiaries | Subsidiary</t>
  </si>
  <si>
    <t>Bank operated Business Financial Centers, number</t>
  </si>
  <si>
    <t>Bank operated Commercial Banking Centers, number</t>
  </si>
  <si>
    <t>Bank operated trust offices, number</t>
  </si>
  <si>
    <t>County Commerce Bank [Member] | Subsequent Event [Member]</t>
  </si>
  <si>
    <t>Total assets of merger company | $</t>
  </si>
  <si>
    <t>Number of branches owned by merger company | Branch</t>
  </si>
  <si>
    <t>Investment Securities - Summary of Amortized Cost and Estimated Fair Value of Investment Securities (Detail) - USD ($) $ in Thousands</t>
  </si>
  <si>
    <t>Schedule Of Available For Sale Securities And Held To Maturity [Line Items]</t>
  </si>
  <si>
    <t>Amortized Cost, Available-for-sale</t>
  </si>
  <si>
    <t>Gross Unrealized Holding Gain, Available-for-sale</t>
  </si>
  <si>
    <t>Gross Unrealized Holding Loss, Available-for-sale</t>
  </si>
  <si>
    <t>Fair Value, Available-for-sale</t>
  </si>
  <si>
    <t>Total Percent, Available-for-sale</t>
  </si>
  <si>
    <t>100.00%</t>
  </si>
  <si>
    <t>Amortized Cost, Held-to-maturity</t>
  </si>
  <si>
    <t>Gross Unrealized Holding Gain, Held-to-maturity</t>
  </si>
  <si>
    <t>Gross Unrealized Holding Loss, Held-to-maturity</t>
  </si>
  <si>
    <t>Total Percent, Held-to-maturity</t>
  </si>
  <si>
    <t>CMO's/REMIC's - Residential [Member]</t>
  </si>
  <si>
    <t>16.80%</t>
  </si>
  <si>
    <t>9.69%</t>
  </si>
  <si>
    <t>0.15%</t>
  </si>
  <si>
    <t>Municipal Bonds [Member]</t>
  </si>
  <si>
    <t>8.08%</t>
  </si>
  <si>
    <t>18.48%</t>
  </si>
  <si>
    <t>38.19%</t>
  </si>
  <si>
    <t>Government Agency/GSEs [Member]</t>
  </si>
  <si>
    <t>0.90%</t>
  </si>
  <si>
    <t>10.55%</t>
  </si>
  <si>
    <t>34.18%</t>
  </si>
  <si>
    <t>Residential Mortgage-backed Securities [Member]</t>
  </si>
  <si>
    <t>74.00%</t>
  </si>
  <si>
    <t>61.12%</t>
  </si>
  <si>
    <t>27.48%</t>
  </si>
  <si>
    <t>Other Securities [Member]</t>
  </si>
  <si>
    <t>0.22%</t>
  </si>
  <si>
    <t>0.16%</t>
  </si>
  <si>
    <t>Investment Securities - Additional Information (Detail) - USD ($)</t>
  </si>
  <si>
    <t>Schedule of Available-for-sale Securities [Line Items]</t>
  </si>
  <si>
    <t>Fair value of securities</t>
  </si>
  <si>
    <t>Net unrealized holding gain after tax</t>
  </si>
  <si>
    <t>Average life of investment grade debt securities, years</t>
  </si>
  <si>
    <t>4 years 1 month 6 days</t>
  </si>
  <si>
    <t>Credit-related impairment loss on investment securities held-to-maturity</t>
  </si>
  <si>
    <t>Investment securities pledged as collateral</t>
  </si>
  <si>
    <t>Investment in FHLB stock, impairment losses</t>
  </si>
  <si>
    <t>United States [Member]</t>
  </si>
  <si>
    <t>Securities issued by U.S. government percentage</t>
  </si>
  <si>
    <t>84.00%</t>
  </si>
  <si>
    <t>Agency bond callable</t>
  </si>
  <si>
    <t>CMOs backed by whole loans issued by private-label companies (non-government sponsored)</t>
  </si>
  <si>
    <t>Investment contractual cash flows guaranteed by Government, percentage</t>
  </si>
  <si>
    <t>99.93%</t>
  </si>
  <si>
    <t>Investment contractual cash flows guaranteed by banks, percentage</t>
  </si>
  <si>
    <t>0.07%</t>
  </si>
  <si>
    <t>Weighted-average life of investment grade debt securities, years</t>
  </si>
  <si>
    <t>8 years 3 months 18 days</t>
  </si>
  <si>
    <t>Investment Securities - Summary of Interest Income Earned on Investment Securities (Detail) - USD ($) $ in Thousands</t>
  </si>
  <si>
    <t>Net Investment Income [Line Items]</t>
  </si>
  <si>
    <t>Investment securities available-for-sale [Member]</t>
  </si>
  <si>
    <t>Taxable</t>
  </si>
  <si>
    <t>Tax-advantaged</t>
  </si>
  <si>
    <t>Investment securities held-to-maturity [Member]</t>
  </si>
  <si>
    <t>Investment Securities - Summary of Continuous Unrealized Loss Position of Securities (Detail) - USD ($) $ in Thousands</t>
  </si>
  <si>
    <t>Fair Value, Less Than 12 Months, Available-for-sale</t>
  </si>
  <si>
    <t>Gross Unrealized Holding Losses, Less Than 12 Months, Available-for-sale</t>
  </si>
  <si>
    <t>Fair Value, 12 Months or Longer, Available-for-sale</t>
  </si>
  <si>
    <t>Gross Unrealized Holding Losses, 12 Months or Longer, Available-for-sale</t>
  </si>
  <si>
    <t>Gross Unrealized Holding Losses, Available-for-sale</t>
  </si>
  <si>
    <t>Fair Value, Less Than 12 Months, Held-to-maturity</t>
  </si>
  <si>
    <t>Gross Unrealized Holding Losses, Less Than 12 Months, Held-to-maturity</t>
  </si>
  <si>
    <t>Fair Value, 12 Months or Longer, Held-to-maturity</t>
  </si>
  <si>
    <t>Gross Unrealized Holding Losses, 12 Months or Longer, Held-to-maturity</t>
  </si>
  <si>
    <t>Gross Unrealized Holding Losses, Held-to-maturity</t>
  </si>
  <si>
    <t>Investment Securities - Summary of Amortized Cost and Fair Value of Debt Securities by Contractual Maturity (Detail) $ in Thousands</t>
  </si>
  <si>
    <t>Sep. 30, 2015USD ($)</t>
  </si>
  <si>
    <t>Due in one year or less, Amortized Cost, Held-to-maturity</t>
  </si>
  <si>
    <t>Due after one year through five years, Amortized Cost, Held-to-maturity</t>
  </si>
  <si>
    <t>Due after five years through ten years, Amortized Cost, Held-to-maturity</t>
  </si>
  <si>
    <t>Due after ten years, Amortized Cost, Held-to-maturity</t>
  </si>
  <si>
    <t>Total Held-to-maturity, Debt Maturities, Amortized Cost Basis</t>
  </si>
  <si>
    <t>Due in one year or less, Fair Value, Held-to-maturity</t>
  </si>
  <si>
    <t>Due after one year through five years, Fair Value, Held-to-maturity</t>
  </si>
  <si>
    <t>Due after five years through ten years, Fair Value, Held-to-maturity</t>
  </si>
  <si>
    <t>Due after ten years, Fair Value, Held-to-maturity</t>
  </si>
  <si>
    <t>Total, Held-to-maturity, Fair Value</t>
  </si>
  <si>
    <t>Due in one year or less, Amortized Cost, Available-for-sale</t>
  </si>
  <si>
    <t>Due after one year through five years, Amortized Cost, Available-for-sale</t>
  </si>
  <si>
    <t>Due after five years through ten years, Amortized Cost, Available-for-sale</t>
  </si>
  <si>
    <t>Due after ten years, Amortized Cost, Available-for-sale</t>
  </si>
  <si>
    <t>Total Available-for-sale Securities, Debt Maturities, Amortized Cost Basis, Available-for-sale</t>
  </si>
  <si>
    <t>Acquired SJB Assets and FDIC Loss Sharing Asset - Additional Information (Detail) - USD ($)</t>
  </si>
  <si>
    <t>Oct. 16, 2009</t>
  </si>
  <si>
    <t>Business Combinations [Abstract]</t>
  </si>
  <si>
    <t>Acquisition date</t>
  </si>
  <si>
    <t>Oct. 16,
		2009</t>
  </si>
  <si>
    <t>After-tax gain included in earnings due to purchase method</t>
  </si>
  <si>
    <t>Remaining discount associated with SJB loans</t>
  </si>
  <si>
    <t>Expected cash flows</t>
  </si>
  <si>
    <t>Remaining average lives of respective pools loans</t>
  </si>
  <si>
    <t>3 years 2 months 12 days</t>
  </si>
  <si>
    <t>Remaining average lives of respective individual loans</t>
  </si>
  <si>
    <t>10 months 24 days</t>
  </si>
  <si>
    <t>Allowance for PCI loans losses</t>
  </si>
  <si>
    <t>Acquired SJB Assets and FDIC Loss Sharing Asset - Summary of PCI Loans and Lease Finance Receivables (Detail) - USD ($)</t>
  </si>
  <si>
    <t>Real estate:</t>
  </si>
  <si>
    <t>Less: Allowance for PCI loans losses</t>
  </si>
  <si>
    <t>PCI Loans [Member]</t>
  </si>
  <si>
    <t>Accounts, Notes, Loans and Financing Receivable [Line Items]</t>
  </si>
  <si>
    <t>Commercial and industrial</t>
  </si>
  <si>
    <t>SBA</t>
  </si>
  <si>
    <t>Commercial real estate</t>
  </si>
  <si>
    <t>Construction</t>
  </si>
  <si>
    <t>SFR mortgage</t>
  </si>
  <si>
    <t>Dairy &amp; livestock and agribusiness</t>
  </si>
  <si>
    <t>Municipal lease finance receivables</t>
  </si>
  <si>
    <t>Consumer and other loans</t>
  </si>
  <si>
    <t>Gross PCI loans</t>
  </si>
  <si>
    <t>Less: Purchase accounting discount</t>
  </si>
  <si>
    <t>Gross PCI loans, net of discount</t>
  </si>
  <si>
    <t>Net PCI loans</t>
  </si>
  <si>
    <t>Acquired SJB Assets and FDIC Loss Sharing Asset - Summary of PCI Loans by Internal Risk Ratings (Detail) - PCI Loans [Member] - USD ($) $ in Thousands</t>
  </si>
  <si>
    <t>Total PCI gross loans</t>
  </si>
  <si>
    <t>Pass [Member]</t>
  </si>
  <si>
    <t>Watch List [Member]</t>
  </si>
  <si>
    <t>Special Mention [Member]</t>
  </si>
  <si>
    <t>Substandard [Member]</t>
  </si>
  <si>
    <t>Doubtful &amp; Loss [Member]</t>
  </si>
  <si>
    <t>Loans and Lease Finance Receivables and Allowance for Loan Losses - Summary of Components of Loans and Lease Finance Receivables, Excluding PCI Loans (Detail) - USD ($) $ in Thousands</t>
  </si>
  <si>
    <t>Jun. 30, 2015</t>
  </si>
  <si>
    <t>Jun. 30, 2014</t>
  </si>
  <si>
    <t>Dec. 31, 2013</t>
  </si>
  <si>
    <t>Gross loans, excluding PCI loans, net of deferred loan fees</t>
  </si>
  <si>
    <t>Less: Allowance for loan losses</t>
  </si>
  <si>
    <t>Total loans and lease finance receivables</t>
  </si>
  <si>
    <t>Loans, Excluding PCI Loans [Member]</t>
  </si>
  <si>
    <t>Total gross loans, excluding PCI loans</t>
  </si>
  <si>
    <t>Less: Deferred loan fees, net</t>
  </si>
  <si>
    <t>PCI Loans</t>
  </si>
  <si>
    <t>Discount on PCI loans</t>
  </si>
  <si>
    <t>Loans and Lease Finance Receivables and Allowance for Loan Losses - Additional Information (Detail)</t>
  </si>
  <si>
    <t>Sep. 30, 2015USD ($)SecurityLoan</t>
  </si>
  <si>
    <t>Sep. 30, 2014USD ($)SecurityLoan</t>
  </si>
  <si>
    <t>Dec. 31, 2014USD ($)</t>
  </si>
  <si>
    <t>Total fixed rate loans held</t>
  </si>
  <si>
    <t>Secure borrowings and available lines of credit from FHLB and Federal Reserve Bank</t>
  </si>
  <si>
    <t>Impaired, at carrying value</t>
  </si>
  <si>
    <t>Loans classified as troubled debt restructured</t>
  </si>
  <si>
    <t>Provision for unfunded loan commitments</t>
  </si>
  <si>
    <t>Reserve for credit risk for undisbursed commitments</t>
  </si>
  <si>
    <t>Number of loans | SecurityLoan</t>
  </si>
  <si>
    <t>Allocation of allowance to troubled debt restructuring</t>
  </si>
  <si>
    <t>Commercial Real Estate Loans [Member]</t>
  </si>
  <si>
    <t>Percentage of total gross loan portfolio (excluding PCI loans)</t>
  </si>
  <si>
    <t>68.76%</t>
  </si>
  <si>
    <t>Construction [Member]</t>
  </si>
  <si>
    <t>1.54%</t>
  </si>
  <si>
    <t>Nonaccrual Commercial and Industrial Loans [Member]</t>
  </si>
  <si>
    <t>Outstanding balance</t>
  </si>
  <si>
    <t>Nonaccrual Small Business Administration Loans [Member]</t>
  </si>
  <si>
    <t>Impaired Loans Modified in Troubled Debt Restructure [Member]</t>
  </si>
  <si>
    <t>Commercial real estate loans</t>
  </si>
  <si>
    <t>Loans, Excluding PCI Loans [Member] | Dairy &amp; Livestock and Agribusiness [Member]</t>
  </si>
  <si>
    <t>Loans, Excluding PCI Loans [Member] | Dairy &amp; Livestock Loans [Member]</t>
  </si>
  <si>
    <t>Loans, Excluding PCI Loans [Member] | Agribusiness Loans [Member]</t>
  </si>
  <si>
    <t>Loans, Excluding PCI Loans [Member] | Commercial and Industrial [Member]</t>
  </si>
  <si>
    <t>Loans, Excluding PCI Loans [Member] | Consumer and Other Loans [Member]</t>
  </si>
  <si>
    <t>Loans, Excluding PCI Loans [Member] | Small Business Administration [Member]</t>
  </si>
  <si>
    <t>Loans, Excluding PCI Loans [Member] | Loans Secured by Farmland [Member] | Commercial Real Estate Loans [Member]</t>
  </si>
  <si>
    <t>6.66%</t>
  </si>
  <si>
    <t>Loans, Excluding PCI Loans [Member] | Loans Secured by Farmland [Member] | Loans Secured by Dairy &amp; Livestock Land [Member] | Commercial Real Estate Loans [Member]</t>
  </si>
  <si>
    <t>Loans, Excluding PCI Loans [Member] | Loans Secured by Farmland [Member] | Loans Secured by Agricultural Land [Member] | Commercial Real Estate Loans [Member]</t>
  </si>
  <si>
    <t>Nonaccrual Commercial Real Estate Loans [Member]</t>
  </si>
  <si>
    <t>Nonaccrual Consumer Loans [Member]</t>
  </si>
  <si>
    <t>Nonperforming Financing Receivable [Member]</t>
  </si>
  <si>
    <t>Performing Financing Receivable [Member]</t>
  </si>
  <si>
    <t>Number of performing loans | SecurityLoan</t>
  </si>
  <si>
    <t>Performing Financing Receivable [Member] | Commercial Real Estate Loans [Member]</t>
  </si>
  <si>
    <t>Performing Financing Receivable [Member] | Construction [Member]</t>
  </si>
  <si>
    <t>Performing Financing Receivable [Member] | Dairy &amp; Livestock and Agribusiness [Member]</t>
  </si>
  <si>
    <t>Performing Financing Receivable [Member] | Single-family Residential Loans [Member]</t>
  </si>
  <si>
    <t>Performing Financing Receivable [Member] | Commercial and Industrial [Member]</t>
  </si>
  <si>
    <t>Performing Financing Receivable [Member] | Consumer and Other Loans [Member]</t>
  </si>
  <si>
    <t>Number of loans removed from TDR classification | SecurityLoan</t>
  </si>
  <si>
    <t>Performing Financing Receivable [Member] | Small Business Administration [Member]</t>
  </si>
  <si>
    <t>Nonaccrual Single Family Mortgage Loans [Member]</t>
  </si>
  <si>
    <t>Allowance Impaired Loans [Member]</t>
  </si>
  <si>
    <t>Loans and Lease Finance Receivables and Allowance for Loan Losses - Summary of Loan, Excluding PCI Loans by Internal Risk Ratings (Detail) - Loans, Excluding PCI Loans [Member] - USD ($) $ in Thousands</t>
  </si>
  <si>
    <t>Commercial real estate, Owner occupied</t>
  </si>
  <si>
    <t>Commercial real estate, Non-owner occupied</t>
  </si>
  <si>
    <t>Construction, Speculative</t>
  </si>
  <si>
    <t>Construction, Non-speculative</t>
  </si>
  <si>
    <t>Loans and Lease Finance Receivables and Allowance for Loan Losses - Schedule of Balance and Activity Related to Allowance for Loan Losses for Held-for-Investment Loans by Portfolio Segment (Detail) - USD ($) $ in Thousands</t>
  </si>
  <si>
    <t>Financing Receivable, Allowance for Credit Losses [Line Items]</t>
  </si>
  <si>
    <t>Beginning Balance</t>
  </si>
  <si>
    <t>Charge-offs</t>
  </si>
  <si>
    <t>Recoveries</t>
  </si>
  <si>
    <t>(Recapture of) Provision for Loan Losses</t>
  </si>
  <si>
    <t>Ending Balance</t>
  </si>
  <si>
    <t>Commercial and Industrial [Member]</t>
  </si>
  <si>
    <t>Small Business Administration [Member]</t>
  </si>
  <si>
    <t>Commercial Real Estate [Member]</t>
  </si>
  <si>
    <t>SFR Mortgage [Member]</t>
  </si>
  <si>
    <t>Dairy &amp; Livestock and Agribusiness [Member]</t>
  </si>
  <si>
    <t>Municipal Lease Finance Receivables [Member]</t>
  </si>
  <si>
    <t>Consumer and Other Loans [Member]</t>
  </si>
  <si>
    <t>Unallocated [Member]</t>
  </si>
  <si>
    <t>Loans and Lease Finance Receivables and Allowance for Loan Losses - Schedule of Recorded Investment in Loans Held-for-Investment, Excluding PCI Loans, and Related Allowance for Loan Losses by Portfolio Segment (Detail) - Loans, Excluding PCI Loans [Member] - USD ($) $ in Thousands</t>
  </si>
  <si>
    <t>Recorded Investment in Loans, Individually Evaluated for Impairment</t>
  </si>
  <si>
    <t>Recorded Investment in Loans, Collectively Evaluated for Impairment</t>
  </si>
  <si>
    <t>Allowance for Loan Losses, Individually Evaluated for Impairment</t>
  </si>
  <si>
    <t>Allowance for Loan Losses, Collectively Evaluated for Impairment</t>
  </si>
  <si>
    <t>Loans and Lease Finance Receivables and Allowance for Loan Losses - Schedule of Recorded Investment in, and Aging of, Past Due and Nonaccrual Loans, Excluding PCI Loans by Type of Loans (Detail) - Loans, Excluding PCI Loans [Member] - USD ($) $ in Thousands</t>
  </si>
  <si>
    <t>Total Past Due and Accruing</t>
  </si>
  <si>
    <t>Nonaccrual</t>
  </si>
  <si>
    <t>Current</t>
  </si>
  <si>
    <t>30 - 59 Days Past Due [Member]</t>
  </si>
  <si>
    <t>60 - 89 Days Past Due [Member]</t>
  </si>
  <si>
    <t>Commercial and Industrial [Member] | 30 - 59 Days Past Due [Member]</t>
  </si>
  <si>
    <t>Commercial and Industrial [Member] | 60 - 89 Days Past Due [Member]</t>
  </si>
  <si>
    <t>Small Business Administration [Member] | 30 - 59 Days Past Due [Member]</t>
  </si>
  <si>
    <t>Small Business Administration [Member] | 60 - 89 Days Past Due [Member]</t>
  </si>
  <si>
    <t>Commercial Real Estate Owner Occupied [Member]</t>
  </si>
  <si>
    <t>Commercial Real Estate Owner Occupied [Member] | 30 - 59 Days Past Due [Member]</t>
  </si>
  <si>
    <t>Commercial Real Estate Owner Occupied [Member] | 60 - 89 Days Past Due [Member]</t>
  </si>
  <si>
    <t>Commercial Real Estate Non-owner Occupied [Member]</t>
  </si>
  <si>
    <t>Commercial Real Estate Non-owner Occupied [Member] | 30 - 59 Days Past Due [Member]</t>
  </si>
  <si>
    <t>Commercial Real Estate Non-owner Occupied [Member] | 60 - 89 Days Past Due [Member]</t>
  </si>
  <si>
    <t>Construction Speculative [Member]</t>
  </si>
  <si>
    <t>Construction Speculative [Member] | 30 - 59 Days Past Due [Member]</t>
  </si>
  <si>
    <t>Construction Speculative [Member] | 60 - 89 Days Past Due [Member]</t>
  </si>
  <si>
    <t>Construction Non-speculative [Member]</t>
  </si>
  <si>
    <t>Construction Non-speculative [Member] | 30 - 59 Days Past Due [Member]</t>
  </si>
  <si>
    <t>Construction Non-speculative [Member] | 60 - 89 Days Past Due [Member]</t>
  </si>
  <si>
    <t>SFR Mortgage [Member] | 30 - 59 Days Past Due [Member]</t>
  </si>
  <si>
    <t>SFR Mortgage [Member] | 60 - 89 Days Past Due [Member]</t>
  </si>
  <si>
    <t>Dairy &amp; Livestock and Agribusiness [Member] | 30 - 59 Days Past Due [Member]</t>
  </si>
  <si>
    <t>Dairy &amp; Livestock and Agribusiness [Member] | 60 - 89 Days Past Due [Member]</t>
  </si>
  <si>
    <t>Municipal Lease Finance Receivables [Member] | 30 - 59 Days Past Due [Member]</t>
  </si>
  <si>
    <t>Municipal Lease Finance Receivables [Member] | 60 - 89 Days Past Due [Member]</t>
  </si>
  <si>
    <t>Consumer and Other Loans [Member] | 30 - 59 Days Past Due [Member]</t>
  </si>
  <si>
    <t>Consumer and Other Loans [Member] | 60 - 89 Days Past Due [Member]</t>
  </si>
  <si>
    <t>Loans and Lease Finance Receivables and Allowance for Loan Losses - Schedule of Recorded Investment in, and Aging of, Past Due and Nonaccrual Loans, Excluding PCI Loans by Type of Loans (Parenthetical) (Detail) - USD ($)</t>
  </si>
  <si>
    <t>Nonaccruing loans, current</t>
  </si>
  <si>
    <t>Nonaccruing loans, 30-59 days past due</t>
  </si>
  <si>
    <t>Nonaccruing loans, 60-89 days past due</t>
  </si>
  <si>
    <t>90+ Days Past Due [Member]</t>
  </si>
  <si>
    <t>Nonaccruing loans, 90+ days past due</t>
  </si>
  <si>
    <t>Loans and Lease Finance Receivables and Allowance for Loan Losses - Schedule of Held-for-Investment Loans, Excluding PCI Loans, Individually Evaluated for Impairment by Class of Loans (Detail) - USD ($) $ in Thousands</t>
  </si>
  <si>
    <t>Recorded Investment, Total impaired loans</t>
  </si>
  <si>
    <t>Unpaid Principal Balance, Total impaired loans</t>
  </si>
  <si>
    <t>Related Allowance, Total impaired loans</t>
  </si>
  <si>
    <t>Average Recorded Investment, Total impaired loans</t>
  </si>
  <si>
    <t>Interest Income Recognized, Total impaired loans</t>
  </si>
  <si>
    <t>Recorded Investment, With no related allowance recorded</t>
  </si>
  <si>
    <t>Unpaid Principal Balance, With no related allowance recorded</t>
  </si>
  <si>
    <t>Related Allowance, With no related allowance recorded</t>
  </si>
  <si>
    <t>Average Recorded Investment, With no related allowance recorded</t>
  </si>
  <si>
    <t>Interest Income Recognized, With no related allowance recorded</t>
  </si>
  <si>
    <t>Recorded Investment, With a related allowance recorded</t>
  </si>
  <si>
    <t>Unpaid Principal Balance, With a related allowance recorded</t>
  </si>
  <si>
    <t>Related Allowance, With a related allowance recorded</t>
  </si>
  <si>
    <t>Average Recorded Investment, With a related allowance recorded</t>
  </si>
  <si>
    <t>Interest Income Recognized, With a related allowance recorded</t>
  </si>
  <si>
    <t>Loans and Lease Finance Receivables and Allowance for Loan Losses - Schedule of Held-for-Investment Loans, Excluding PCI Loans, Individually Evaluated for Impairment by Class of Loans (Parenthetical) (Detail) - USD ($) $ in Thousands</t>
  </si>
  <si>
    <t>Loans and Lease Finance Receivables and Allowance for Loan Losses - Summary of Activity Related to Troubled Debt Restructurings (Detail) - USD ($) $ in Thousands</t>
  </si>
  <si>
    <t>Financing Receivable, Modifications [Line Items]</t>
  </si>
  <si>
    <t>Total TDRs</t>
  </si>
  <si>
    <t>Performing TDRs [Member]</t>
  </si>
  <si>
    <t>Beginning balance</t>
  </si>
  <si>
    <t>New modifications</t>
  </si>
  <si>
    <t>Payoffs and payments, net</t>
  </si>
  <si>
    <t>TDRs returned to accrual status</t>
  </si>
  <si>
    <t>TDRs placed on nonaccrual status</t>
  </si>
  <si>
    <t>Ending balance</t>
  </si>
  <si>
    <t>Nonperforming TDRs [Member]</t>
  </si>
  <si>
    <t>Transfer to OREO</t>
  </si>
  <si>
    <t>Loans and Lease Finance Receivables and Allowance for Loan Losses - Summary of Loans Modified as Troubled Debt Restructurings (Detail) $ in Thousands</t>
  </si>
  <si>
    <t>Sep. 30, 2015USD ($)Contract</t>
  </si>
  <si>
    <t>Sep. 30, 2014USD ($)Contract</t>
  </si>
  <si>
    <t>Modified Loan [Member]</t>
  </si>
  <si>
    <t>Troubled debt restructurings, Number of Loans | Contract</t>
  </si>
  <si>
    <t>Troubled debt restructurings, Pre-Modification Outstanding Recorded Investment</t>
  </si>
  <si>
    <t>Troubled debt restructurings, Post-Modification Outstanding Recorded Investment</t>
  </si>
  <si>
    <t>Troubled debt restructurings, Outstanding Recorded Investment</t>
  </si>
  <si>
    <t>Troubled debt restructurings, Financial Effect Resulting From Modifications</t>
  </si>
  <si>
    <t>Commercial and Industrial [Member] | Interest Rate Reduction [Member]</t>
  </si>
  <si>
    <t>Commercial and Industrial [Member] | Change in Amortization Period or Maturity [Member]</t>
  </si>
  <si>
    <t>Commercial and Industrial [Member] | Other [Member]</t>
  </si>
  <si>
    <t>Small Business Administration [Member] | Interest Rate Reduction [Member]</t>
  </si>
  <si>
    <t>Small Business Administration [Member] | Change in Amortization Period or Maturity [Member]</t>
  </si>
  <si>
    <t>Small Business Administration [Member] | Other [Member]</t>
  </si>
  <si>
    <t>Commercial Real Estate Owner Occupied [Member] | Interest Rate Reduction [Member]</t>
  </si>
  <si>
    <t>Commercial Real Estate Owner Occupied [Member] | Change in Amortization Period or Maturity [Member]</t>
  </si>
  <si>
    <t>Commercial Real Estate Owner Occupied [Member] | Other [Member]</t>
  </si>
  <si>
    <t>Commercial Real Estate Non-owner Occupied [Member] | Interest Rate Reduction [Member]</t>
  </si>
  <si>
    <t>Commercial Real Estate Non-owner Occupied [Member] | Change in Amortization Period or Maturity [Member]</t>
  </si>
  <si>
    <t>Commercial Real Estate Non-owner Occupied [Member] | Other [Member]</t>
  </si>
  <si>
    <t>Single Family Mortgage Loans [Member] | Interest Rate Reduction [Member]</t>
  </si>
  <si>
    <t>Single Family Mortgage Loans [Member] | Change in Amortization Period or Maturity [Member]</t>
  </si>
  <si>
    <t>Single Family Mortgage Loans [Member] | Other [Member]</t>
  </si>
  <si>
    <t>Dairy &amp; Livestock and Agribusiness [Member] | Interest Rate Reduction [Member]</t>
  </si>
  <si>
    <t>Dairy &amp; Livestock and Agribusiness [Member] | Change in Amortization Period or Maturity [Member]</t>
  </si>
  <si>
    <t>Consumer [Member] | Interest Rate Reduction [Member]</t>
  </si>
  <si>
    <t>Earnings Per Share Reconciliation - Additional Information (Detail) - shares</t>
  </si>
  <si>
    <t>Antidilutive securities excluded from computation of earnings per common share</t>
  </si>
  <si>
    <t>Earnings Per Share Reconciliation - Schedule of Earnings Per Common Share Reconciliation (Detail) - USD ($) $ / shares in Units, shares in Thousands, $ in Thousands</t>
  </si>
  <si>
    <t>Earnings per common share:</t>
  </si>
  <si>
    <t>Less: Net earnings allocated to restricted stock</t>
  </si>
  <si>
    <t>Net earnings allocated to common shareholders</t>
  </si>
  <si>
    <t>Weighted average shares outstanding</t>
  </si>
  <si>
    <t>Diluted earnings per common share:</t>
  </si>
  <si>
    <t>Net income allocated to common shareholders</t>
  </si>
  <si>
    <t>Incremental shares from assumed exercise of outstanding options</t>
  </si>
  <si>
    <t>Diluted weighted average shares outstanding</t>
  </si>
  <si>
    <t>Fair Value Information - Additional Information (Detail) - USD ($)</t>
  </si>
  <si>
    <t>Fair Value, Concentration of Risk, Financial Statement Captions [Line Items]</t>
  </si>
  <si>
    <t>Fair value assets transfers from Level 1 to Level 2</t>
  </si>
  <si>
    <t>Fair value assets transfers from Level 2 to Level 1</t>
  </si>
  <si>
    <t>Fair value liabilities transfers from Level 1 to Level 2</t>
  </si>
  <si>
    <t>Fair value liabilities transfers from Level 2 to Level 1</t>
  </si>
  <si>
    <t>Minimum [Member]</t>
  </si>
  <si>
    <t>Term of interest rate swap contracts by the counterparty, years</t>
  </si>
  <si>
    <t>3 years</t>
  </si>
  <si>
    <t>Maximum [Member]</t>
  </si>
  <si>
    <t>30 years</t>
  </si>
  <si>
    <t>Fair Value Information - Assets and Liabilities Measured at Fair Value on Recurring Basis (Detail) - USD ($) $ in Thousands</t>
  </si>
  <si>
    <t>Fair Value, Assets and Liabilities Measured on Recurring and Nonrecurring Basis [Line Items]</t>
  </si>
  <si>
    <t>Interest rate swaps</t>
  </si>
  <si>
    <t>Interest Rate Swaps [Member]</t>
  </si>
  <si>
    <t>Carrying Value [Member]</t>
  </si>
  <si>
    <t>Fair Value on Recurring Basis [Member] | Level 1 [Member]</t>
  </si>
  <si>
    <t>Fair Value on Recurring Basis [Member] | Level 2 [Member]</t>
  </si>
  <si>
    <t>Fair Value on Recurring Basis [Member] | Level 3 [Member]</t>
  </si>
  <si>
    <t>Fair Value on Recurring Basis [Member] | Government Agency/GSEs [Member] | Level 1 [Member]</t>
  </si>
  <si>
    <t>Investment securities - AFS</t>
  </si>
  <si>
    <t>Fair Value on Recurring Basis [Member] | Government Agency/GSEs [Member] | Level 2 [Member]</t>
  </si>
  <si>
    <t>Fair Value on Recurring Basis [Member] | Government Agency/GSEs [Member] | Level 3 [Member]</t>
  </si>
  <si>
    <t>Fair Value on Recurring Basis [Member] | Residential Mortgage-backed Securities [Member] | Level 1 [Member]</t>
  </si>
  <si>
    <t>Fair Value on Recurring Basis [Member] | Residential Mortgage-backed Securities [Member] | Level 2 [Member]</t>
  </si>
  <si>
    <t>Fair Value on Recurring Basis [Member] | Residential Mortgage-backed Securities [Member] | Level 3 [Member]</t>
  </si>
  <si>
    <t>Fair Value on Recurring Basis [Member] | CMO's/REMIC's - Residential [Member] | Level 1 [Member]</t>
  </si>
  <si>
    <t>Fair Value on Recurring Basis [Member] | CMO's/REMIC's - Residential [Member] | Level 2 [Member]</t>
  </si>
  <si>
    <t>Fair Value on Recurring Basis [Member] | CMO's/REMIC's - Residential [Member] | Level 3 [Member]</t>
  </si>
  <si>
    <t>Fair Value on Recurring Basis [Member] | Municipal Bonds [Member] | Level 1 [Member]</t>
  </si>
  <si>
    <t>Fair Value on Recurring Basis [Member] | Municipal Bonds [Member] | Level 2 [Member]</t>
  </si>
  <si>
    <t>Fair Value on Recurring Basis [Member] | Municipal Bonds [Member] | Level 3 [Member]</t>
  </si>
  <si>
    <t>Fair Value on Recurring Basis [Member] | Other Securities [Member] | Level 1 [Member]</t>
  </si>
  <si>
    <t>Fair Value on Recurring Basis [Member] | Other Securities [Member] | Level 2 [Member]</t>
  </si>
  <si>
    <t>Fair Value on Recurring Basis [Member] | Other Securities [Member] | Level 3 [Member]</t>
  </si>
  <si>
    <t>Fair Value on Recurring Basis [Member] | Investment Securities - AFS [Member] | Level 1 [Member]</t>
  </si>
  <si>
    <t>Fair Value on Recurring Basis [Member] | Investment Securities - AFS [Member] | Level 2 [Member]</t>
  </si>
  <si>
    <t>Fair Value on Recurring Basis [Member] | Investment Securities - AFS [Member] | Level 3 [Member]</t>
  </si>
  <si>
    <t>Fair Value on Recurring Basis [Member] | Interest Rate Swaps [Member] | Level 1 [Member]</t>
  </si>
  <si>
    <t>Fair Value on Recurring Basis [Member] | Interest Rate Swaps [Member] | Level 2 [Member]</t>
  </si>
  <si>
    <t>Fair Value on Recurring Basis [Member] | Interest Rate Swaps [Member] | Level 3 [Member]</t>
  </si>
  <si>
    <t>Fair Value on Recurring Basis [Member] | Carrying Value [Member]</t>
  </si>
  <si>
    <t>Fair Value on Recurring Basis [Member] | Carrying Value [Member] | Government Agency/GSEs [Member]</t>
  </si>
  <si>
    <t>Fair Value on Recurring Basis [Member] | Carrying Value [Member] | Residential Mortgage-backed Securities [Member]</t>
  </si>
  <si>
    <t>Fair Value on Recurring Basis [Member] | Carrying Value [Member] | CMO's/REMIC's - Residential [Member]</t>
  </si>
  <si>
    <t>Fair Value on Recurring Basis [Member] | Carrying Value [Member] | Municipal Bonds [Member]</t>
  </si>
  <si>
    <t>Fair Value on Recurring Basis [Member] | Carrying Value [Member] | Other Securities [Member]</t>
  </si>
  <si>
    <t>Fair Value on Recurring Basis [Member] | Carrying Value [Member] | Investment Securities - AFS [Member]</t>
  </si>
  <si>
    <t>Fair Value on Recurring Basis [Member] | Carrying Value [Member] | Interest Rate Swaps [Member]</t>
  </si>
  <si>
    <t>Fair Value Information - Assets and Liabilities Measured at Fair Value on Non-Recurring Basis (Detail) - Fair Value on Non-Recurring Basis [Member] - USD ($) $ in Thousands</t>
  </si>
  <si>
    <t>Description of assets</t>
  </si>
  <si>
    <t>Other Real Estate Owned [Member]</t>
  </si>
  <si>
    <t>Loans, Excluding PCI Loans [Member] | Commercial Real Estate [Member]</t>
  </si>
  <si>
    <t>Loans, Excluding PCI Loans [Member] | Construction [Member]</t>
  </si>
  <si>
    <t>Loans, Excluding PCI Loans [Member] | SFR Mortgage [Member]</t>
  </si>
  <si>
    <t>Level 1 [Member]</t>
  </si>
  <si>
    <t>Level 1 [Member] | Other Real Estate Owned [Member]</t>
  </si>
  <si>
    <t>Level 1 [Member] | Loans, Excluding PCI Loans [Member] | Commercial and Industrial [Member]</t>
  </si>
  <si>
    <t>Level 1 [Member] | Loans, Excluding PCI Loans [Member] | Small Business Administration [Member]</t>
  </si>
  <si>
    <t>Level 1 [Member] | Loans, Excluding PCI Loans [Member] | Commercial Real Estate [Member]</t>
  </si>
  <si>
    <t>Level 1 [Member] | Loans, Excluding PCI Loans [Member] | Construction [Member]</t>
  </si>
  <si>
    <t>Level 1 [Member] | Loans, Excluding PCI Loans [Member] | SFR Mortgage [Member]</t>
  </si>
  <si>
    <t>Level 1 [Member] | Loans, Excluding PCI Loans [Member] | Dairy &amp; Livestock and Agribusiness [Member]</t>
  </si>
  <si>
    <t>Level 1 [Member] | Loans, Excluding PCI Loans [Member] | Consumer and Other Loans [Member]</t>
  </si>
  <si>
    <t>Level 2 [Member]</t>
  </si>
  <si>
    <t>Level 2 [Member] | Other Real Estate Owned [Member]</t>
  </si>
  <si>
    <t>Level 2 [Member] | Loans, Excluding PCI Loans [Member] | Commercial and Industrial [Member]</t>
  </si>
  <si>
    <t>Level 2 [Member] | Loans, Excluding PCI Loans [Member] | Small Business Administration [Member]</t>
  </si>
  <si>
    <t>Level 2 [Member] | Loans, Excluding PCI Loans [Member] | Commercial Real Estate [Member]</t>
  </si>
  <si>
    <t>Level 2 [Member] | Loans, Excluding PCI Loans [Member] | Construction [Member]</t>
  </si>
  <si>
    <t>Level 2 [Member] | Loans, Excluding PCI Loans [Member] | SFR Mortgage [Member]</t>
  </si>
  <si>
    <t>Level 2 [Member] | Loans, Excluding PCI Loans [Member] | Dairy &amp; Livestock and Agribusiness [Member]</t>
  </si>
  <si>
    <t>Level 2 [Member] | Loans, Excluding PCI Loans [Member] | Consumer and Other Loans [Member]</t>
  </si>
  <si>
    <t>Level 3 [Member]</t>
  </si>
  <si>
    <t>Level 3 [Member] | Other Real Estate Owned [Member]</t>
  </si>
  <si>
    <t>Level 3 [Member] | Loans, Excluding PCI Loans [Member] | Commercial and Industrial [Member]</t>
  </si>
  <si>
    <t>Level 3 [Member] | Loans, Excluding PCI Loans [Member] | Small Business Administration [Member]</t>
  </si>
  <si>
    <t>Level 3 [Member] | Loans, Excluding PCI Loans [Member] | Commercial Real Estate [Member]</t>
  </si>
  <si>
    <t>Level 3 [Member] | Loans, Excluding PCI Loans [Member] | Construction [Member]</t>
  </si>
  <si>
    <t>Level 3 [Member] | Loans, Excluding PCI Loans [Member] | SFR Mortgage [Member]</t>
  </si>
  <si>
    <t>Level 3 [Member] | Loans, Excluding PCI Loans [Member] | Dairy &amp; Livestock and Agribusiness [Member]</t>
  </si>
  <si>
    <t>Level 3 [Member] | Loans, Excluding PCI Loans [Member] | Consumer and Other Loans [Member]</t>
  </si>
  <si>
    <t>Carrying Value [Member] | Other Real Estate Owned [Member]</t>
  </si>
  <si>
    <t>Carrying Value [Member] | Loans, Excluding PCI Loans [Member] | Commercial and Industrial [Member]</t>
  </si>
  <si>
    <t>Carrying Value [Member] | Loans, Excluding PCI Loans [Member] | Small Business Administration [Member]</t>
  </si>
  <si>
    <t>Carrying Value [Member] | Loans, Excluding PCI Loans [Member] | Commercial Real Estate [Member]</t>
  </si>
  <si>
    <t>Carrying Value [Member] | Loans, Excluding PCI Loans [Member] | Construction [Member]</t>
  </si>
  <si>
    <t>Carrying Value [Member] | Loans, Excluding PCI Loans [Member] | SFR Mortgage [Member]</t>
  </si>
  <si>
    <t>Carrying Value [Member] | Loans, Excluding PCI Loans [Member] | Dairy &amp; Livestock and Agribusiness [Member]</t>
  </si>
  <si>
    <t>Carrying Value [Member] | Loans, Excluding PCI Loans [Member] | Consumer and Other Loans [Member]</t>
  </si>
  <si>
    <t>Fair Value Information - Estimated Fair Value of Financial Instruments (Detail) - USD ($) $ in Thousands</t>
  </si>
  <si>
    <t>FHLB stock</t>
  </si>
  <si>
    <t>Total loans, net of allowance for loan losses</t>
  </si>
  <si>
    <t>Swaps</t>
  </si>
  <si>
    <t>Estimated Fair Value [Member]</t>
  </si>
  <si>
    <t>Estimated Fair Value [Member] | Level 1 [Member]</t>
  </si>
  <si>
    <t>Estimated Fair Value [Member] | Level 2 [Member]</t>
  </si>
  <si>
    <t>Estimated Fair Value [Member] | Level 3 [Member]</t>
  </si>
  <si>
    <t>Business Segments - Additional Information (Detail)</t>
  </si>
  <si>
    <t>Sep. 30, 2015FinancialCentersSegment</t>
  </si>
  <si>
    <t>Number of principal reporting segments | Segment</t>
  </si>
  <si>
    <t>Consideration of Business Financial and Commercial Banking Centers | Segment</t>
  </si>
  <si>
    <t>Business Segments - Schedule of Segment Reporting Information by Segment (Detail) - USD ($) $ in Thousands</t>
  </si>
  <si>
    <t>Segment Reporting Information [Line Items]</t>
  </si>
  <si>
    <t>Interest income, including loan fees</t>
  </si>
  <si>
    <t>Credit for funds provided</t>
  </si>
  <si>
    <t>Interest expense</t>
  </si>
  <si>
    <t>Charge for funds used</t>
  </si>
  <si>
    <t>Net interest income</t>
  </si>
  <si>
    <t>Noninterest income</t>
  </si>
  <si>
    <t>Noninterest expense</t>
  </si>
  <si>
    <t>Segment assets</t>
  </si>
  <si>
    <t>Operating Segments [Member] | Centers [Member]</t>
  </si>
  <si>
    <t>Operating Segments [Member] | Treasury [Member]</t>
  </si>
  <si>
    <t>Operating Segments [Member] | Other [Member]</t>
  </si>
  <si>
    <t>Eliminations [Member]</t>
  </si>
  <si>
    <t>Derivative Financial Instruments - Additional Information (Detail)</t>
  </si>
  <si>
    <t>Sep. 30, 2015USD ($)Agreement</t>
  </si>
  <si>
    <t>Derivative Instruments, Gain (Loss) [Line Items]</t>
  </si>
  <si>
    <t>Derivative assets and liabilities offset in balance sheet</t>
  </si>
  <si>
    <t>Total notional amount of the Company's swaps</t>
  </si>
  <si>
    <t>Interest-rate Swap Agreements with Customers [Member]</t>
  </si>
  <si>
    <t>Number of interest-rate swap agreements | Agreement</t>
  </si>
  <si>
    <t>Derivative Financial Instruments - Fair Value of Derivative Instruments (Detail) - Derivatives Not Designated as Hedging Instruments [Member] - USD ($) $ in Thousands</t>
  </si>
  <si>
    <t>Other liabilities [Member]</t>
  </si>
  <si>
    <t>Derivatives, Fair Value [Line Items]</t>
  </si>
  <si>
    <t>Liability Derivatives</t>
  </si>
  <si>
    <t>Other liabilities [Member] | Interest Rate Swaps [Member]</t>
  </si>
  <si>
    <t>Other Assets [Member]</t>
  </si>
  <si>
    <t>Asset Derivatives</t>
  </si>
  <si>
    <t>Other Assets [Member] | Interest Rate Swaps [Member]</t>
  </si>
  <si>
    <t>Derivative Financial Instruments - Effect of Derivative Instruments on Consolidated Statement of Earnings (Detail) - Derivatives Not Designated as Hedging Instruments [Member] - USD ($) $ in Thousands</t>
  </si>
  <si>
    <t>Amount of Gain Recognized in Income on Derivative Instruments</t>
  </si>
  <si>
    <t>Interest Rate Swaps [Member] | Other Income [Member]</t>
  </si>
  <si>
    <t>Other Comprehensive Income (Loss) - Summary of Components of Other Comprehensive Income (Loss) (Detail) - USD ($) $ in Thousands</t>
  </si>
  <si>
    <t>Net change in fair value recorded in accumulated OCI, Before-tax</t>
  </si>
  <si>
    <t>Net change in fair value recorded in accumulated OCI, Tax effect</t>
  </si>
  <si>
    <t>Net change in fair value recorded in accumulated OCI, After-tax</t>
  </si>
  <si>
    <t>Cumulative-effect adjustment for unrealized gains on securities transferred from available-for-sale to held-to-maturity, Before-tax</t>
  </si>
  <si>
    <t>Cumulative-effect adjustment for unrealized gains on securities transferred from available-for-sale to held-to-maturity, Tax effect</t>
  </si>
  <si>
    <t>Cumulative-effect adjustment for unrealized gains on securities transferred from available-for-sale to held-to-maturity, After-tax</t>
  </si>
  <si>
    <t>Amortization of unrealized gains on securities transferred from available-for-sale to held-to-maturity, Before-tax</t>
  </si>
  <si>
    <t>Amortization of unrealized gains on securities transferred from available-for-sale to held-to-maturity, Tax effect</t>
  </si>
  <si>
    <t>Amortization of unrealized gains on securities transferred from available-for-sale to held-to-maturity, After-tax</t>
  </si>
  <si>
    <t>Net realized loss reclassified into earnings, Before-Tax</t>
  </si>
  <si>
    <t>Net realized loss reclassified into earnings, Tax Effect</t>
  </si>
  <si>
    <t>Net realized loss reclassified into earnings, After-Tax</t>
  </si>
  <si>
    <t>Net change, Before-tax</t>
  </si>
  <si>
    <t>Net change, Tax effect</t>
  </si>
  <si>
    <t>Net change, After-tax</t>
  </si>
  <si>
    <t>Other Comprehensive Income (Loss) - Summary of Change in Accumulated Other Comprehensive Income (Detail) - USD ($) $ in Thousands</t>
  </si>
  <si>
    <t>Amounts Reclassified Out Of Accumulated Other Comprehensive Income Loss [Abstract]</t>
  </si>
  <si>
    <t>Net change in fair value recorded in accumulated OCI</t>
  </si>
  <si>
    <t>Net realized loss reclassified into earnings</t>
  </si>
  <si>
    <t>Balance Sheet Offsetting - Schedule of Balance Sheet Offsetting (Detail) - USD ($) $ in Thousands</t>
  </si>
  <si>
    <t>Offsetting Assets Liabilities [Line Items]</t>
  </si>
  <si>
    <t>Financial liabilities, Gross Amounts Recognized in the Condensed Consolidated Balance Sheets</t>
  </si>
  <si>
    <t>Financial liabilities, Gross Amounts offset in the Condensed Consolidated Balance Sheets</t>
  </si>
  <si>
    <t>Financial liabilities, Net Amounts of Assets presented in the Condensed Consolidated Balance Sheets</t>
  </si>
  <si>
    <t>Financial liabilities, Gross Amounts Not Offset in the Condensed Consolidated Balance Sheets, Financial Instruments</t>
  </si>
  <si>
    <t>Financial liabilities, Gross Amounts Not Offset in the Condensed Consolidated Balance Sheets, Collateral Pledged</t>
  </si>
  <si>
    <t>Financial liabilities, Gross Amounts Not Offset in the Condensed Consolidated Balance Sheets, Net Amount</t>
  </si>
  <si>
    <t>Repurchase Agreements [Member]</t>
  </si>
  <si>
    <t>Financial assets, Gross Amounts Recognized in the Condensed Consolidated Balance Sheets</t>
  </si>
  <si>
    <t>Financial assets, Gross Amounts offset in the Condensed Consolidated Balance Sheets</t>
  </si>
  <si>
    <t>Financial assets, Net Amounts of Assets presented in the Condensed Consolidated Balance Sheets</t>
  </si>
  <si>
    <t>Financial assets, Gross Amounts Not Offset in the Condensed Consolidated Balance Sheets, Financial Instruments</t>
  </si>
  <si>
    <t>Financial assets, Gross Amounts Not Offset in the Condensed Consolidated Balance Sheets, Collateral Pledged</t>
  </si>
  <si>
    <t>Financial assets, Gross Amounts Not Offset in the Condensed Consolidated Balance Sheets, Net Amount</t>
  </si>
  <si>
    <t>Interest Rate Swaps [Member] | Derivatives Not Designated as Hedging Instrume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354647</v>
      </c>
    </row>
    <row r="12" spans="1:3">
      <c r="A12" t="s" s="4">
        <v>19</v>
      </c>
      <c r="B12" t="s" s="4">
        <v>20</v>
      </c>
    </row>
    <row r="13" spans="1:3">
      <c r="A13" t="s" s="4">
        <v>21</v>
      </c>
      <c r="B13" t="s" s="4">
        <v>22</v>
      </c>
    </row>
    <row r="14" spans="1:3">
      <c r="A14" t="s" s="4">
        <v>23</v>
      </c>
      <c r="C14" t="n" s="5">
        <v>106364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45</v>
      </c>
      <c r="B1" t="s" s="2">
        <v>1</v>
      </c>
    </row>
    <row r="2" spans="1:2">
      <c r="B2" t="s" s="2">
        <v>2</v>
      </c>
    </row>
    <row r="3" spans="1:2">
      <c r="A3" t="s" s="3">
        <v>225</v>
      </c>
    </row>
    <row r="4" spans="1:2">
      <c r="A4" t="s" s="4">
        <v>245</v>
      </c>
      <c r="B4" t="s"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00334</v>
      </c>
      <c r="C3" t="n" s="7">
        <v>95030</v>
      </c>
    </row>
    <row r="4" spans="1:3">
      <c r="A4" t="s" s="4">
        <v>28</v>
      </c>
      <c r="B4" t="n" s="5">
        <v>207893</v>
      </c>
      <c r="C4" t="n" s="5">
        <v>10738</v>
      </c>
    </row>
    <row r="5" spans="1:3">
      <c r="A5" t="s" s="4">
        <v>29</v>
      </c>
      <c r="B5" t="n" s="5">
        <v>308227</v>
      </c>
      <c r="C5" t="n" s="5">
        <v>105768</v>
      </c>
    </row>
    <row r="6" spans="1:3">
      <c r="A6" t="s" s="4">
        <v>30</v>
      </c>
      <c r="B6" t="n" s="5">
        <v>33189</v>
      </c>
      <c r="C6" t="n" s="5">
        <v>27118</v>
      </c>
    </row>
    <row r="7" spans="1:3">
      <c r="A7" t="s" s="4">
        <v>31</v>
      </c>
      <c r="B7" t="n" s="5">
        <v>2312721</v>
      </c>
      <c r="C7" t="n" s="5">
        <v>3137158</v>
      </c>
    </row>
    <row r="8" spans="1:3">
      <c r="A8" t="s" s="4">
        <v>32</v>
      </c>
      <c r="B8" t="n" s="5">
        <v>869650</v>
      </c>
      <c r="C8" t="n" s="5">
        <v>1528</v>
      </c>
    </row>
    <row r="9" spans="1:3">
      <c r="A9" t="s" s="4">
        <v>33</v>
      </c>
      <c r="B9" t="n" s="5">
        <v>17588</v>
      </c>
      <c r="C9" t="n" s="5">
        <v>25338</v>
      </c>
    </row>
    <row r="10" spans="1:3">
      <c r="A10" t="s" s="4">
        <v>34</v>
      </c>
      <c r="B10" t="n" s="5">
        <v>3822171</v>
      </c>
      <c r="C10" t="n" s="5">
        <v>3817067</v>
      </c>
    </row>
    <row r="11" spans="1:3">
      <c r="A11" t="s" s="4">
        <v>35</v>
      </c>
      <c r="B11" t="n" s="5">
        <v>-59149</v>
      </c>
      <c r="C11" t="n" s="5">
        <v>-59825</v>
      </c>
    </row>
    <row r="12" spans="1:3">
      <c r="A12" t="s" s="4">
        <v>36</v>
      </c>
      <c r="B12" t="n" s="5">
        <v>3763022</v>
      </c>
      <c r="C12" t="n" s="5">
        <v>3757242</v>
      </c>
    </row>
    <row r="13" spans="1:3">
      <c r="A13" t="s" s="4">
        <v>37</v>
      </c>
      <c r="B13" t="n" s="5">
        <v>31797</v>
      </c>
      <c r="C13" t="n" s="5">
        <v>33591</v>
      </c>
    </row>
    <row r="14" spans="1:3">
      <c r="A14" t="s" s="4">
        <v>38</v>
      </c>
      <c r="B14" t="n" s="5">
        <v>130076</v>
      </c>
      <c r="C14" t="n" s="5">
        <v>126927</v>
      </c>
    </row>
    <row r="15" spans="1:3">
      <c r="A15" t="s" s="4">
        <v>39</v>
      </c>
      <c r="B15" t="n" s="5">
        <v>22769</v>
      </c>
      <c r="C15" t="n" s="5">
        <v>23194</v>
      </c>
    </row>
    <row r="16" spans="1:3">
      <c r="A16" t="s" s="4">
        <v>40</v>
      </c>
      <c r="B16" t="n" s="5">
        <v>2487</v>
      </c>
      <c r="C16" t="n" s="5">
        <v>3214</v>
      </c>
    </row>
    <row r="17" spans="1:3">
      <c r="A17" t="s" s="4">
        <v>41</v>
      </c>
      <c r="B17" t="n" s="5">
        <v>74244</v>
      </c>
      <c r="C17" t="n" s="5">
        <v>74244</v>
      </c>
    </row>
    <row r="18" spans="1:3">
      <c r="A18" t="s" s="4">
        <v>42</v>
      </c>
      <c r="B18" t="n" s="5">
        <v>7003</v>
      </c>
      <c r="C18" t="n" s="5">
        <v>5637</v>
      </c>
    </row>
    <row r="19" spans="1:3">
      <c r="A19" t="s" s="4">
        <v>43</v>
      </c>
      <c r="B19" t="n" s="5">
        <v>30402</v>
      </c>
      <c r="C19" t="n" s="5">
        <v>31461</v>
      </c>
    </row>
    <row r="20" spans="1:3">
      <c r="A20" t="s" s="4">
        <v>44</v>
      </c>
      <c r="B20" t="n" s="5">
        <v>23287</v>
      </c>
      <c r="C20" t="n" s="5">
        <v>25500</v>
      </c>
    </row>
    <row r="21" spans="1:3">
      <c r="A21" t="s" s="4">
        <v>45</v>
      </c>
      <c r="B21" t="n" s="5">
        <v>7626462</v>
      </c>
      <c r="C21" t="n" s="5">
        <v>7377920</v>
      </c>
    </row>
    <row r="22" spans="1:3">
      <c r="A22" t="s" s="3">
        <v>46</v>
      </c>
    </row>
    <row r="23" spans="1:3">
      <c r="A23" t="s" s="4">
        <v>47</v>
      </c>
      <c r="B23" t="n" s="5">
        <v>3304967</v>
      </c>
      <c r="C23" t="n" s="5">
        <v>2866365</v>
      </c>
    </row>
    <row r="24" spans="1:3">
      <c r="A24" t="s" s="4">
        <v>48</v>
      </c>
      <c r="B24" t="n" s="5">
        <v>2654505</v>
      </c>
      <c r="C24" t="n" s="5">
        <v>2738293</v>
      </c>
    </row>
    <row r="25" spans="1:3">
      <c r="A25" t="s" s="4">
        <v>49</v>
      </c>
      <c r="B25" t="n" s="5">
        <v>5959472</v>
      </c>
      <c r="C25" t="n" s="5">
        <v>5604658</v>
      </c>
    </row>
    <row r="26" spans="1:3">
      <c r="A26" t="s" s="4">
        <v>50</v>
      </c>
      <c r="B26" t="n" s="5">
        <v>610174</v>
      </c>
      <c r="C26" t="n" s="5">
        <v>563627</v>
      </c>
    </row>
    <row r="27" spans="1:3">
      <c r="A27" t="s" s="4">
        <v>51</v>
      </c>
      <c r="B27" t="n" s="5">
        <v>0</v>
      </c>
      <c r="C27" t="n" s="5">
        <v>199479</v>
      </c>
    </row>
    <row r="28" spans="1:3">
      <c r="A28" t="s" s="4">
        <v>52</v>
      </c>
      <c r="B28" t="n" s="5">
        <v>0</v>
      </c>
      <c r="C28" t="n" s="5">
        <v>46000</v>
      </c>
    </row>
    <row r="29" spans="1:3">
      <c r="A29" t="s" s="4">
        <v>53</v>
      </c>
      <c r="B29" t="n" s="5">
        <v>273</v>
      </c>
      <c r="C29" t="n" s="5">
        <v>1161</v>
      </c>
    </row>
    <row r="30" spans="1:3">
      <c r="A30" t="s" s="4">
        <v>54</v>
      </c>
      <c r="B30" t="n" s="5">
        <v>11100</v>
      </c>
      <c r="C30" t="n" s="5">
        <v>10291</v>
      </c>
    </row>
    <row r="31" spans="1:3">
      <c r="A31" t="s" s="4">
        <v>55</v>
      </c>
      <c r="B31" t="n" s="5">
        <v>25774</v>
      </c>
      <c r="C31" t="n" s="5">
        <v>25774</v>
      </c>
    </row>
    <row r="32" spans="1:3">
      <c r="A32" t="s" s="4">
        <v>56</v>
      </c>
      <c r="B32" t="n" s="5">
        <v>42317</v>
      </c>
      <c r="C32" t="n" s="5">
        <v>0</v>
      </c>
    </row>
    <row r="33" spans="1:3">
      <c r="A33" t="s" s="4">
        <v>57</v>
      </c>
      <c r="B33" t="n" s="5">
        <v>56625</v>
      </c>
      <c r="C33" t="n" s="5">
        <v>48821</v>
      </c>
    </row>
    <row r="34" spans="1:3">
      <c r="A34" t="s" s="4">
        <v>58</v>
      </c>
      <c r="B34" t="n" s="7">
        <v>6705735</v>
      </c>
      <c r="C34" t="n" s="7">
        <v>6499811</v>
      </c>
    </row>
    <row r="35" spans="1:3">
      <c r="A35" t="s" s="4">
        <v>59</v>
      </c>
      <c r="B35" t="s" s="4">
        <v>60</v>
      </c>
      <c r="C35" t="s" s="4">
        <v>60</v>
      </c>
    </row>
    <row r="36" spans="1:3">
      <c r="A36" t="s" s="3">
        <v>61</v>
      </c>
    </row>
    <row r="37" spans="1:3">
      <c r="A37" t="s" s="4">
        <v>62</v>
      </c>
      <c r="B37" t="n" s="7">
        <v>502102</v>
      </c>
      <c r="C37" t="n" s="7">
        <v>495220</v>
      </c>
    </row>
    <row r="38" spans="1:3">
      <c r="A38" t="s" s="4">
        <v>63</v>
      </c>
      <c r="B38" t="n" s="5">
        <v>384072</v>
      </c>
      <c r="C38" t="n" s="5">
        <v>351814</v>
      </c>
    </row>
    <row r="39" spans="1:3">
      <c r="A39" t="s" s="4">
        <v>64</v>
      </c>
      <c r="B39" t="n" s="5">
        <v>34553</v>
      </c>
      <c r="C39" t="n" s="5">
        <v>31075</v>
      </c>
    </row>
    <row r="40" spans="1:3">
      <c r="A40" t="s" s="4">
        <v>65</v>
      </c>
      <c r="B40" t="n" s="5">
        <v>920727</v>
      </c>
      <c r="C40" t="n" s="5">
        <v>878109</v>
      </c>
    </row>
    <row r="41" spans="1:3">
      <c r="A41" t="s" s="4">
        <v>66</v>
      </c>
      <c r="B41" t="n" s="7">
        <v>7626462</v>
      </c>
      <c r="C41" t="n" s="7">
        <v>73779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t="s" s="1">
        <v>247</v>
      </c>
      <c r="B1" t="s" s="2">
        <v>1</v>
      </c>
    </row>
    <row r="2" spans="1:2">
      <c r="B2" t="s" s="2">
        <v>2</v>
      </c>
    </row>
    <row r="3" spans="1:2">
      <c r="A3" t="s" s="3">
        <v>219</v>
      </c>
    </row>
    <row r="4" spans="1:2">
      <c r="A4" t="s" s="4">
        <v>248</v>
      </c>
      <c r="B4" t="s" s="4">
        <v>248</v>
      </c>
    </row>
    <row r="5" spans="1:2">
      <c r="A5" t="s" s="4">
        <v>249</v>
      </c>
      <c r="B5" t="s" s="4">
        <v>250</v>
      </c>
    </row>
    <row r="6" spans="1:2">
      <c r="A6" t="s" s="4">
        <v>251</v>
      </c>
      <c r="B6" t="s" s="4">
        <v>252</v>
      </c>
    </row>
    <row r="7" spans="1:2">
      <c r="A7" t="s" s="4">
        <v>253</v>
      </c>
      <c r="B7" t="s"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5</v>
      </c>
      <c r="B1" t="s" s="2">
        <v>1</v>
      </c>
    </row>
    <row r="2" spans="1:2">
      <c r="B2" t="s" s="2">
        <v>2</v>
      </c>
    </row>
    <row r="3" spans="1:2">
      <c r="A3" t="s" s="3">
        <v>222</v>
      </c>
    </row>
    <row r="4" spans="1:2">
      <c r="A4" t="s" s="4">
        <v>256</v>
      </c>
      <c r="B4" t="s" s="4">
        <v>257</v>
      </c>
    </row>
    <row r="5" spans="1:2">
      <c r="A5" t="s" s="4">
        <v>258</v>
      </c>
      <c r="B5" t="s" s="4">
        <v>259</v>
      </c>
    </row>
    <row r="6" spans="1:2">
      <c r="A6" t="s" s="4">
        <v>260</v>
      </c>
      <c r="B6" t="s" s="4">
        <v>261</v>
      </c>
    </row>
    <row r="7" spans="1:2">
      <c r="A7" t="s" s="4">
        <v>262</v>
      </c>
      <c r="B7" t="s"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264</v>
      </c>
      <c r="B1" t="s" s="2">
        <v>1</v>
      </c>
    </row>
    <row r="2" spans="1:2">
      <c r="B2" t="s" s="2">
        <v>2</v>
      </c>
    </row>
    <row r="3" spans="1:2">
      <c r="A3" t="s" s="3">
        <v>225</v>
      </c>
    </row>
    <row r="4" spans="1:2">
      <c r="A4" t="s" s="4">
        <v>265</v>
      </c>
      <c r="B4" t="s" s="4">
        <v>266</v>
      </c>
    </row>
    <row r="5" spans="1:2">
      <c r="A5" t="s" s="4">
        <v>267</v>
      </c>
      <c r="B5" t="s" s="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69</v>
      </c>
      <c r="B1" t="s" s="2">
        <v>1</v>
      </c>
    </row>
    <row r="2" spans="1:2">
      <c r="B2" t="s" s="2">
        <v>2</v>
      </c>
    </row>
    <row r="3" spans="1:2">
      <c r="A3" t="s" s="3">
        <v>228</v>
      </c>
    </row>
    <row r="4" spans="1:2">
      <c r="A4" t="s" s="4">
        <v>270</v>
      </c>
      <c r="B4" t="s" s="4">
        <v>271</v>
      </c>
    </row>
    <row r="5" spans="1:2">
      <c r="A5" t="s" s="4">
        <v>272</v>
      </c>
      <c r="B5" t="s" s="4">
        <v>273</v>
      </c>
    </row>
    <row r="6" spans="1:2">
      <c r="A6" t="s" s="4">
        <v>274</v>
      </c>
      <c r="B6" t="s" s="4">
        <v>275</v>
      </c>
    </row>
    <row r="7" spans="1:2">
      <c r="A7" t="s" s="4">
        <v>276</v>
      </c>
      <c r="B7" t="s" s="4">
        <v>277</v>
      </c>
    </row>
    <row r="8" spans="1:2">
      <c r="A8" t="s" s="4">
        <v>278</v>
      </c>
      <c r="B8" t="s" s="4">
        <v>279</v>
      </c>
    </row>
    <row r="9" spans="1:2">
      <c r="A9" t="s" s="4">
        <v>280</v>
      </c>
      <c r="B9" t="s" s="4">
        <v>281</v>
      </c>
    </row>
    <row r="10" spans="1:2">
      <c r="A10" t="s" s="4">
        <v>282</v>
      </c>
      <c r="B10" t="s" s="4">
        <v>283</v>
      </c>
    </row>
    <row r="11" spans="1:2">
      <c r="A11" t="s" s="4">
        <v>284</v>
      </c>
      <c r="B11" t="s"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86</v>
      </c>
      <c r="B1" t="s" s="2">
        <v>1</v>
      </c>
    </row>
    <row r="2" spans="1:2">
      <c r="B2" t="s" s="2">
        <v>2</v>
      </c>
    </row>
    <row r="3" spans="1:2">
      <c r="A3" t="s" s="3">
        <v>231</v>
      </c>
    </row>
    <row r="4" spans="1:2">
      <c r="A4" t="s" s="4">
        <v>287</v>
      </c>
      <c r="B4" t="s" s="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289</v>
      </c>
      <c r="B1" t="s" s="2">
        <v>1</v>
      </c>
    </row>
    <row r="2" spans="1:2">
      <c r="B2" t="s" s="2">
        <v>2</v>
      </c>
    </row>
    <row r="3" spans="1:2">
      <c r="A3" t="s" s="3">
        <v>234</v>
      </c>
    </row>
    <row r="4" spans="1:2">
      <c r="A4" t="s" s="4">
        <v>290</v>
      </c>
      <c r="B4" t="s" s="4">
        <v>291</v>
      </c>
    </row>
    <row r="5" spans="1:2">
      <c r="A5" t="s" s="4">
        <v>292</v>
      </c>
      <c r="B5" t="s" s="4">
        <v>293</v>
      </c>
    </row>
    <row r="6" spans="1:2">
      <c r="A6" t="s" s="4">
        <v>294</v>
      </c>
      <c r="B6" t="s" s="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96</v>
      </c>
      <c r="B1" t="s" s="2">
        <v>1</v>
      </c>
    </row>
    <row r="2" spans="1:2">
      <c r="B2" t="s" s="2">
        <v>2</v>
      </c>
    </row>
    <row r="3" spans="1:2">
      <c r="A3" t="s" s="3">
        <v>237</v>
      </c>
    </row>
    <row r="4" spans="1:2">
      <c r="A4" t="s" s="4">
        <v>297</v>
      </c>
      <c r="B4" t="s" s="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99</v>
      </c>
      <c r="B1" t="s" s="2">
        <v>1</v>
      </c>
    </row>
    <row r="2" spans="1:2">
      <c r="B2" t="s" s="2">
        <v>2</v>
      </c>
    </row>
    <row r="3" spans="1:2">
      <c r="A3" t="s" s="3">
        <v>240</v>
      </c>
    </row>
    <row r="4" spans="1:2">
      <c r="A4" t="s" s="4">
        <v>300</v>
      </c>
      <c r="B4" t="s" s="4">
        <v>301</v>
      </c>
    </row>
    <row r="5" spans="1:2">
      <c r="A5" t="s" s="4">
        <v>302</v>
      </c>
      <c r="B5" t="s" s="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304</v>
      </c>
      <c r="B1" t="s" s="2">
        <v>1</v>
      </c>
    </row>
    <row r="2" spans="1:2">
      <c r="B2" t="s" s="2">
        <v>2</v>
      </c>
    </row>
    <row r="3" spans="1:2">
      <c r="A3" t="s" s="3">
        <v>243</v>
      </c>
    </row>
    <row r="4" spans="1:2">
      <c r="A4" t="s" s="4">
        <v>305</v>
      </c>
      <c r="B4" t="s" s="4">
        <v>306</v>
      </c>
    </row>
    <row r="5" spans="1:2">
      <c r="A5" t="s" s="4">
        <v>307</v>
      </c>
      <c r="B5" t="s" s="4">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09</v>
      </c>
      <c r="B1" t="s" s="2">
        <v>1</v>
      </c>
    </row>
    <row r="2" spans="1:2">
      <c r="B2" t="s" s="2">
        <v>2</v>
      </c>
    </row>
    <row r="3" spans="1:2">
      <c r="A3" t="s" s="3">
        <v>225</v>
      </c>
    </row>
    <row r="4" spans="1:2">
      <c r="A4" t="s" s="4">
        <v>310</v>
      </c>
      <c r="B4" t="s" s="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7</v>
      </c>
      <c r="B1" t="s" s="2">
        <v>2</v>
      </c>
      <c r="C1" t="s" s="2">
        <v>25</v>
      </c>
    </row>
    <row r="2" spans="1:3">
      <c r="A2" t="s" s="3">
        <v>68</v>
      </c>
    </row>
    <row r="3" spans="1:3">
      <c r="A3" t="s" s="4">
        <v>69</v>
      </c>
      <c r="B3" t="n" s="7">
        <v>2259505</v>
      </c>
      <c r="C3" t="n" s="7">
        <v>3083582</v>
      </c>
    </row>
    <row r="4" spans="1:3">
      <c r="A4" t="s" s="4">
        <v>70</v>
      </c>
      <c r="B4" t="n" s="7">
        <v>876383</v>
      </c>
      <c r="C4" t="n" s="7">
        <v>2177</v>
      </c>
    </row>
    <row r="5" spans="1:3">
      <c r="A5" t="s" s="4">
        <v>71</v>
      </c>
      <c r="B5" t="s" s="4">
        <v>60</v>
      </c>
      <c r="C5" t="s" s="4">
        <v>60</v>
      </c>
    </row>
    <row r="6" spans="1:3">
      <c r="A6" t="s" s="4">
        <v>72</v>
      </c>
      <c r="B6" t="n" s="5">
        <v>225000000</v>
      </c>
      <c r="C6" t="n" s="5">
        <v>225000000</v>
      </c>
    </row>
    <row r="7" spans="1:3">
      <c r="A7" t="s" s="4">
        <v>73</v>
      </c>
      <c r="B7" t="n" s="5">
        <v>106355098</v>
      </c>
      <c r="C7" t="n" s="5">
        <v>105893216</v>
      </c>
    </row>
    <row r="8" spans="1:3">
      <c r="A8" t="s" s="4">
        <v>74</v>
      </c>
      <c r="B8" t="n" s="5">
        <v>106355098</v>
      </c>
      <c r="C8" t="n" s="5">
        <v>1058932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27"/>
    <col customWidth="1" max="3" min="3" width="40"/>
  </cols>
  <sheetData>
    <row r="1" spans="1:3">
      <c r="A1" t="s" s="1">
        <v>312</v>
      </c>
      <c r="B1" t="s" s="2">
        <v>313</v>
      </c>
      <c r="C1" t="s" s="2">
        <v>314</v>
      </c>
    </row>
    <row r="2" spans="1:3">
      <c r="A2" t="s" s="3">
        <v>315</v>
      </c>
    </row>
    <row r="3" spans="1:3">
      <c r="A3" t="s" s="4">
        <v>316</v>
      </c>
      <c r="C3" t="n" s="5">
        <v>1</v>
      </c>
    </row>
    <row r="4" spans="1:3">
      <c r="A4" t="s" s="4">
        <v>317</v>
      </c>
      <c r="C4" t="n" s="5">
        <v>40</v>
      </c>
    </row>
    <row r="5" spans="1:3">
      <c r="A5" t="s" s="4">
        <v>318</v>
      </c>
      <c r="C5" t="n" s="5">
        <v>7</v>
      </c>
    </row>
    <row r="6" spans="1:3">
      <c r="A6" t="s" s="4">
        <v>319</v>
      </c>
      <c r="C6" t="n" s="5">
        <v>3</v>
      </c>
    </row>
    <row r="7" spans="1:3">
      <c r="A7" t="s" s="4">
        <v>320</v>
      </c>
    </row>
    <row r="8" spans="1:3">
      <c r="A8" t="s" s="3">
        <v>315</v>
      </c>
    </row>
    <row r="9" spans="1:3">
      <c r="A9" t="s" s="4">
        <v>321</v>
      </c>
      <c r="B9" t="n" s="7">
        <v>250</v>
      </c>
    </row>
    <row r="10" spans="1:3">
      <c r="A10" t="s" s="4">
        <v>322</v>
      </c>
      <c r="B10" t="n" s="5">
        <v>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3</v>
      </c>
      <c r="B1" t="s" s="2">
        <v>2</v>
      </c>
      <c r="C1" t="s" s="2">
        <v>25</v>
      </c>
    </row>
    <row r="2" spans="1:3">
      <c r="A2" t="s" s="3">
        <v>324</v>
      </c>
    </row>
    <row r="3" spans="1:3">
      <c r="A3" t="s" s="4">
        <v>325</v>
      </c>
      <c r="B3" t="n" s="7">
        <v>2259505</v>
      </c>
      <c r="C3" t="n" s="7">
        <v>3083582</v>
      </c>
    </row>
    <row r="4" spans="1:3">
      <c r="A4" t="s" s="4">
        <v>326</v>
      </c>
      <c r="B4" t="n" s="5">
        <v>53217</v>
      </c>
      <c r="C4" t="n" s="5">
        <v>65754</v>
      </c>
    </row>
    <row r="5" spans="1:3">
      <c r="A5" t="s" s="4">
        <v>327</v>
      </c>
      <c r="B5" t="n" s="5">
        <v>-1</v>
      </c>
      <c r="C5" t="n" s="5">
        <v>-12178</v>
      </c>
    </row>
    <row r="6" spans="1:3">
      <c r="A6" t="s" s="4">
        <v>328</v>
      </c>
      <c r="B6" t="n" s="7">
        <v>2312721</v>
      </c>
      <c r="C6" t="n" s="7">
        <v>3137158</v>
      </c>
    </row>
    <row r="7" spans="1:3">
      <c r="A7" t="s" s="4">
        <v>329</v>
      </c>
      <c r="B7" t="s" s="4">
        <v>330</v>
      </c>
      <c r="C7" t="s" s="4">
        <v>330</v>
      </c>
    </row>
    <row r="8" spans="1:3">
      <c r="A8" t="s" s="4">
        <v>331</v>
      </c>
      <c r="B8" t="n" s="7">
        <v>869650</v>
      </c>
      <c r="C8" t="n" s="7">
        <v>1528</v>
      </c>
    </row>
    <row r="9" spans="1:3">
      <c r="A9" t="s" s="4">
        <v>332</v>
      </c>
      <c r="B9" t="n" s="5">
        <v>6929</v>
      </c>
      <c r="C9" t="n" s="5">
        <v>649</v>
      </c>
    </row>
    <row r="10" spans="1:3">
      <c r="A10" t="s" s="4">
        <v>333</v>
      </c>
      <c r="B10" t="n" s="5">
        <v>-196</v>
      </c>
      <c r="C10" t="n" s="5">
        <v>0</v>
      </c>
    </row>
    <row r="11" spans="1:3">
      <c r="A11" t="s" s="4">
        <v>70</v>
      </c>
      <c r="B11" t="n" s="7">
        <v>876383</v>
      </c>
      <c r="C11" t="n" s="7">
        <v>2177</v>
      </c>
    </row>
    <row r="12" spans="1:3">
      <c r="A12" t="s" s="4">
        <v>334</v>
      </c>
      <c r="B12" t="s" s="4">
        <v>330</v>
      </c>
      <c r="C12" t="s" s="4">
        <v>330</v>
      </c>
    </row>
    <row r="13" spans="1:3">
      <c r="A13" t="s" s="4">
        <v>335</v>
      </c>
    </row>
    <row r="14" spans="1:3">
      <c r="A14" t="s" s="3">
        <v>324</v>
      </c>
    </row>
    <row r="15" spans="1:3">
      <c r="A15" t="s" s="4">
        <v>325</v>
      </c>
      <c r="B15" t="n" s="7">
        <v>380260</v>
      </c>
      <c r="C15" t="n" s="7">
        <v>297318</v>
      </c>
    </row>
    <row r="16" spans="1:3">
      <c r="A16" t="s" s="4">
        <v>326</v>
      </c>
      <c r="B16" t="n" s="5">
        <v>8237</v>
      </c>
      <c r="C16" t="n" s="5">
        <v>7050</v>
      </c>
    </row>
    <row r="17" spans="1:3">
      <c r="A17" t="s" s="4">
        <v>327</v>
      </c>
      <c r="B17" t="n" s="5">
        <v>0</v>
      </c>
      <c r="C17" t="n" s="5">
        <v>-277</v>
      </c>
    </row>
    <row r="18" spans="1:3">
      <c r="A18" t="s" s="4">
        <v>328</v>
      </c>
      <c r="B18" t="n" s="7">
        <v>388497</v>
      </c>
      <c r="C18" t="n" s="7">
        <v>304091</v>
      </c>
    </row>
    <row r="19" spans="1:3">
      <c r="A19" t="s" s="4">
        <v>329</v>
      </c>
      <c r="B19" t="s" s="4">
        <v>336</v>
      </c>
      <c r="C19" t="s" s="4">
        <v>337</v>
      </c>
    </row>
    <row r="20" spans="1:3">
      <c r="A20" t="s" s="4">
        <v>331</v>
      </c>
      <c r="B20" t="n" s="7">
        <v>1348</v>
      </c>
      <c r="C20" t="n" s="7">
        <v>1528</v>
      </c>
    </row>
    <row r="21" spans="1:3">
      <c r="A21" t="s" s="4">
        <v>332</v>
      </c>
      <c r="B21" t="n" s="5">
        <v>589</v>
      </c>
      <c r="C21" t="n" s="5">
        <v>649</v>
      </c>
    </row>
    <row r="22" spans="1:3">
      <c r="A22" t="s" s="4">
        <v>333</v>
      </c>
      <c r="B22" t="n" s="5">
        <v>0</v>
      </c>
      <c r="C22" t="n" s="5">
        <v>0</v>
      </c>
    </row>
    <row r="23" spans="1:3">
      <c r="A23" t="s" s="4">
        <v>70</v>
      </c>
      <c r="B23" t="n" s="7">
        <v>1937</v>
      </c>
      <c r="C23" t="n" s="7">
        <v>2177</v>
      </c>
    </row>
    <row r="24" spans="1:3">
      <c r="A24" t="s" s="4">
        <v>334</v>
      </c>
      <c r="B24" t="s" s="4">
        <v>338</v>
      </c>
      <c r="C24" t="s" s="4">
        <v>330</v>
      </c>
    </row>
    <row r="25" spans="1:3">
      <c r="A25" t="s" s="4">
        <v>339</v>
      </c>
    </row>
    <row r="26" spans="1:3">
      <c r="A26" t="s" s="3">
        <v>324</v>
      </c>
    </row>
    <row r="27" spans="1:3">
      <c r="A27" t="s" s="4">
        <v>325</v>
      </c>
      <c r="B27" t="n" s="7">
        <v>182849</v>
      </c>
      <c r="C27" t="n" s="7">
        <v>557823</v>
      </c>
    </row>
    <row r="28" spans="1:3">
      <c r="A28" t="s" s="4">
        <v>326</v>
      </c>
      <c r="B28" t="n" s="5">
        <v>4049</v>
      </c>
      <c r="C28" t="n" s="5">
        <v>22463</v>
      </c>
    </row>
    <row r="29" spans="1:3">
      <c r="A29" t="s" s="4">
        <v>327</v>
      </c>
      <c r="B29" t="n" s="5">
        <v>0</v>
      </c>
      <c r="C29" t="n" s="5">
        <v>-645</v>
      </c>
    </row>
    <row r="30" spans="1:3">
      <c r="A30" t="s" s="4">
        <v>328</v>
      </c>
      <c r="B30" t="n" s="7">
        <v>186898</v>
      </c>
      <c r="C30" t="n" s="7">
        <v>579641</v>
      </c>
    </row>
    <row r="31" spans="1:3">
      <c r="A31" t="s" s="4">
        <v>329</v>
      </c>
      <c r="B31" t="s" s="4">
        <v>340</v>
      </c>
      <c r="C31" t="s" s="4">
        <v>341</v>
      </c>
    </row>
    <row r="32" spans="1:3">
      <c r="A32" t="s" s="4">
        <v>331</v>
      </c>
      <c r="B32" t="n" s="7">
        <v>332105</v>
      </c>
    </row>
    <row r="33" spans="1:3">
      <c r="A33" t="s" s="4">
        <v>332</v>
      </c>
      <c r="B33" t="n" s="5">
        <v>1635</v>
      </c>
    </row>
    <row r="34" spans="1:3">
      <c r="A34" t="s" s="4">
        <v>333</v>
      </c>
      <c r="B34" t="n" s="5">
        <v>-196</v>
      </c>
    </row>
    <row r="35" spans="1:3">
      <c r="A35" t="s" s="4">
        <v>70</v>
      </c>
      <c r="B35" t="n" s="7">
        <v>333544</v>
      </c>
    </row>
    <row r="36" spans="1:3">
      <c r="A36" t="s" s="4">
        <v>334</v>
      </c>
      <c r="B36" t="s" s="4">
        <v>342</v>
      </c>
    </row>
    <row r="37" spans="1:3">
      <c r="A37" t="s" s="4">
        <v>343</v>
      </c>
    </row>
    <row r="38" spans="1:3">
      <c r="A38" t="s" s="3">
        <v>324</v>
      </c>
    </row>
    <row r="39" spans="1:3">
      <c r="A39" t="s" s="4">
        <v>325</v>
      </c>
      <c r="B39" t="n" s="7">
        <v>20753</v>
      </c>
      <c r="C39" t="n" s="7">
        <v>339071</v>
      </c>
    </row>
    <row r="40" spans="1:3">
      <c r="A40" t="s" s="4">
        <v>326</v>
      </c>
      <c r="B40" t="n" s="5">
        <v>16</v>
      </c>
      <c r="C40" t="n" s="5">
        <v>0</v>
      </c>
    </row>
    <row r="41" spans="1:3">
      <c r="A41" t="s" s="4">
        <v>327</v>
      </c>
      <c r="B41" t="n" s="5">
        <v>-1</v>
      </c>
      <c r="C41" t="n" s="5">
        <v>-8228</v>
      </c>
    </row>
    <row r="42" spans="1:3">
      <c r="A42" t="s" s="4">
        <v>328</v>
      </c>
      <c r="B42" t="n" s="7">
        <v>20768</v>
      </c>
      <c r="C42" t="n" s="7">
        <v>330843</v>
      </c>
    </row>
    <row r="43" spans="1:3">
      <c r="A43" t="s" s="4">
        <v>329</v>
      </c>
      <c r="B43" t="s" s="4">
        <v>344</v>
      </c>
      <c r="C43" t="s" s="4">
        <v>345</v>
      </c>
    </row>
    <row r="44" spans="1:3">
      <c r="A44" t="s" s="4">
        <v>331</v>
      </c>
      <c r="B44" t="n" s="7">
        <v>297204</v>
      </c>
    </row>
    <row r="45" spans="1:3">
      <c r="A45" t="s" s="4">
        <v>332</v>
      </c>
      <c r="B45" t="n" s="5">
        <v>3321</v>
      </c>
    </row>
    <row r="46" spans="1:3">
      <c r="A46" t="s" s="4">
        <v>333</v>
      </c>
      <c r="B46" t="n" s="5">
        <v>0</v>
      </c>
    </row>
    <row r="47" spans="1:3">
      <c r="A47" t="s" s="4">
        <v>70</v>
      </c>
      <c r="B47" t="n" s="7">
        <v>300525</v>
      </c>
    </row>
    <row r="48" spans="1:3">
      <c r="A48" t="s" s="4">
        <v>334</v>
      </c>
      <c r="B48" t="s" s="4">
        <v>346</v>
      </c>
    </row>
    <row r="49" spans="1:3">
      <c r="A49" t="s" s="4">
        <v>347</v>
      </c>
    </row>
    <row r="50" spans="1:3">
      <c r="A50" t="s" s="3">
        <v>324</v>
      </c>
    </row>
    <row r="51" spans="1:3">
      <c r="A51" t="s" s="4">
        <v>325</v>
      </c>
      <c r="B51" t="n" s="7">
        <v>1670643</v>
      </c>
      <c r="C51" t="n" s="7">
        <v>1884370</v>
      </c>
    </row>
    <row r="52" spans="1:3">
      <c r="A52" t="s" s="4">
        <v>326</v>
      </c>
      <c r="B52" t="n" s="5">
        <v>40902</v>
      </c>
      <c r="C52" t="n" s="5">
        <v>36154</v>
      </c>
    </row>
    <row r="53" spans="1:3">
      <c r="A53" t="s" s="4">
        <v>327</v>
      </c>
      <c r="B53" t="n" s="5">
        <v>0</v>
      </c>
      <c r="C53" t="n" s="5">
        <v>-3028</v>
      </c>
    </row>
    <row r="54" spans="1:3">
      <c r="A54" t="s" s="4">
        <v>328</v>
      </c>
      <c r="B54" t="n" s="7">
        <v>1711545</v>
      </c>
      <c r="C54" t="n" s="7">
        <v>1917496</v>
      </c>
    </row>
    <row r="55" spans="1:3">
      <c r="A55" t="s" s="4">
        <v>329</v>
      </c>
      <c r="B55" t="s" s="4">
        <v>348</v>
      </c>
      <c r="C55" t="s" s="4">
        <v>349</v>
      </c>
    </row>
    <row r="56" spans="1:3">
      <c r="A56" t="s" s="4">
        <v>331</v>
      </c>
      <c r="B56" t="n" s="7">
        <v>238993</v>
      </c>
    </row>
    <row r="57" spans="1:3">
      <c r="A57" t="s" s="4">
        <v>332</v>
      </c>
      <c r="B57" t="n" s="5">
        <v>1384</v>
      </c>
    </row>
    <row r="58" spans="1:3">
      <c r="A58" t="s" s="4">
        <v>333</v>
      </c>
      <c r="B58" t="n" s="5">
        <v>0</v>
      </c>
    </row>
    <row r="59" spans="1:3">
      <c r="A59" t="s" s="4">
        <v>70</v>
      </c>
      <c r="B59" t="n" s="7">
        <v>240377</v>
      </c>
    </row>
    <row r="60" spans="1:3">
      <c r="A60" t="s" s="4">
        <v>334</v>
      </c>
      <c r="B60" t="s" s="4">
        <v>350</v>
      </c>
    </row>
    <row r="61" spans="1:3">
      <c r="A61" t="s" s="4">
        <v>351</v>
      </c>
    </row>
    <row r="62" spans="1:3">
      <c r="A62" t="s" s="3">
        <v>324</v>
      </c>
    </row>
    <row r="63" spans="1:3">
      <c r="A63" t="s" s="4">
        <v>325</v>
      </c>
      <c r="B63" t="n" s="7">
        <v>5000</v>
      </c>
      <c r="C63" t="n" s="7">
        <v>5000</v>
      </c>
    </row>
    <row r="64" spans="1:3">
      <c r="A64" t="s" s="4">
        <v>326</v>
      </c>
      <c r="B64" t="n" s="5">
        <v>13</v>
      </c>
      <c r="C64" t="n" s="5">
        <v>87</v>
      </c>
    </row>
    <row r="65" spans="1:3">
      <c r="A65" t="s" s="4">
        <v>327</v>
      </c>
      <c r="B65" t="n" s="5">
        <v>0</v>
      </c>
      <c r="C65" t="n" s="5">
        <v>0</v>
      </c>
    </row>
    <row r="66" spans="1:3">
      <c r="A66" t="s" s="4">
        <v>328</v>
      </c>
      <c r="B66" t="n" s="7">
        <v>5013</v>
      </c>
      <c r="C66" t="n" s="7">
        <v>5087</v>
      </c>
    </row>
    <row r="67" spans="1:3">
      <c r="A67" t="s" s="4">
        <v>329</v>
      </c>
      <c r="B67" t="s" s="4">
        <v>352</v>
      </c>
      <c r="C67" t="s" s="4">
        <v>3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5"/>
  </cols>
  <sheetData>
    <row r="1" spans="1:6">
      <c r="A1" t="s" s="1">
        <v>354</v>
      </c>
      <c r="B1" t="s" s="2">
        <v>76</v>
      </c>
      <c r="D1" t="s" s="2">
        <v>1</v>
      </c>
    </row>
    <row r="2" spans="1:6">
      <c r="B2" t="s" s="2">
        <v>2</v>
      </c>
      <c r="C2" t="s" s="2">
        <v>77</v>
      </c>
      <c r="D2" t="s" s="2">
        <v>2</v>
      </c>
      <c r="E2" t="s" s="2">
        <v>77</v>
      </c>
      <c r="F2" t="s" s="2">
        <v>25</v>
      </c>
    </row>
    <row r="3" spans="1:6">
      <c r="A3" t="s" s="3">
        <v>355</v>
      </c>
    </row>
    <row r="4" spans="1:6">
      <c r="A4" t="s" s="4">
        <v>356</v>
      </c>
      <c r="B4" t="n" s="7">
        <v>898600000</v>
      </c>
      <c r="D4" t="n" s="7">
        <v>898600000</v>
      </c>
    </row>
    <row r="5" spans="1:6">
      <c r="A5" t="s" s="4">
        <v>357</v>
      </c>
      <c r="B5" t="n" s="5">
        <v>3900000</v>
      </c>
    </row>
    <row r="6" spans="1:6">
      <c r="A6" t="s" s="4">
        <v>358</v>
      </c>
      <c r="D6" t="s" s="4">
        <v>359</v>
      </c>
    </row>
    <row r="7" spans="1:6">
      <c r="A7" t="s" s="4">
        <v>360</v>
      </c>
      <c r="B7" t="n" s="5">
        <v>0</v>
      </c>
      <c r="C7" t="n" s="7">
        <v>0</v>
      </c>
      <c r="D7" t="n" s="7">
        <v>0</v>
      </c>
      <c r="E7" t="n" s="7">
        <v>0</v>
      </c>
    </row>
    <row r="8" spans="1:6">
      <c r="A8" t="s" s="4">
        <v>361</v>
      </c>
      <c r="B8" t="n" s="5">
        <v>2810000000</v>
      </c>
      <c r="D8" t="n" s="5">
        <v>2810000000</v>
      </c>
      <c r="F8" t="n" s="7">
        <v>3110000000</v>
      </c>
    </row>
    <row r="9" spans="1:6">
      <c r="A9" t="s" s="4">
        <v>362</v>
      </c>
      <c r="B9" t="n" s="7">
        <v>0</v>
      </c>
      <c r="D9" t="n" s="7">
        <v>0</v>
      </c>
    </row>
    <row r="10" spans="1:6">
      <c r="A10" t="s" s="4">
        <v>363</v>
      </c>
    </row>
    <row r="11" spans="1:6">
      <c r="A11" t="s" s="3">
        <v>355</v>
      </c>
    </row>
    <row r="12" spans="1:6">
      <c r="A12" t="s" s="4">
        <v>364</v>
      </c>
      <c r="B12" t="s" s="4">
        <v>365</v>
      </c>
      <c r="D12" t="s" s="4">
        <v>365</v>
      </c>
    </row>
    <row r="13" spans="1:6">
      <c r="A13" t="s" s="4">
        <v>343</v>
      </c>
    </row>
    <row r="14" spans="1:6">
      <c r="A14" t="s" s="3">
        <v>355</v>
      </c>
    </row>
    <row r="15" spans="1:6">
      <c r="A15" t="s" s="4">
        <v>366</v>
      </c>
      <c r="D15" t="n" s="7">
        <v>221200000</v>
      </c>
    </row>
    <row r="16" spans="1:6">
      <c r="A16" t="s" s="4">
        <v>335</v>
      </c>
    </row>
    <row r="17" spans="1:6">
      <c r="A17" t="s" s="3">
        <v>355</v>
      </c>
    </row>
    <row r="18" spans="1:6">
      <c r="A18" t="s" s="4">
        <v>367</v>
      </c>
      <c r="B18" t="n" s="7">
        <v>1500000</v>
      </c>
      <c r="D18" t="n" s="7">
        <v>1500000</v>
      </c>
    </row>
    <row r="19" spans="1:6">
      <c r="A19" t="s" s="4">
        <v>368</v>
      </c>
      <c r="B19" t="s" s="4">
        <v>369</v>
      </c>
      <c r="D19" t="s" s="4">
        <v>369</v>
      </c>
    </row>
    <row r="20" spans="1:6">
      <c r="A20" t="s" s="4">
        <v>370</v>
      </c>
      <c r="B20" t="s" s="4">
        <v>371</v>
      </c>
      <c r="D20" t="s" s="4">
        <v>371</v>
      </c>
    </row>
    <row r="21" spans="1:6">
      <c r="A21" t="s" s="4">
        <v>339</v>
      </c>
    </row>
    <row r="22" spans="1:6">
      <c r="A22" t="s" s="3">
        <v>355</v>
      </c>
    </row>
    <row r="23" spans="1:6">
      <c r="A23" t="s" s="4">
        <v>372</v>
      </c>
      <c r="D23" t="s" s="4">
        <v>3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4</v>
      </c>
      <c r="B1" t="s" s="2">
        <v>76</v>
      </c>
      <c r="D1" t="s" s="2">
        <v>1</v>
      </c>
    </row>
    <row r="2" spans="1:5">
      <c r="B2" t="s" s="2">
        <v>2</v>
      </c>
      <c r="C2" t="s" s="2">
        <v>77</v>
      </c>
      <c r="D2" t="s" s="2">
        <v>2</v>
      </c>
      <c r="E2" t="s" s="2">
        <v>77</v>
      </c>
    </row>
    <row r="3" spans="1:5">
      <c r="A3" t="s" s="3">
        <v>375</v>
      </c>
    </row>
    <row r="4" spans="1:5">
      <c r="A4" t="s" s="4">
        <v>83</v>
      </c>
      <c r="B4" t="n" s="7">
        <v>18170</v>
      </c>
      <c r="C4" t="n" s="7">
        <v>17687</v>
      </c>
      <c r="D4" t="n" s="7">
        <v>53681</v>
      </c>
      <c r="E4" t="n" s="7">
        <v>50116</v>
      </c>
    </row>
    <row r="5" spans="1:5">
      <c r="A5" t="s" s="4">
        <v>376</v>
      </c>
    </row>
    <row r="6" spans="1:5">
      <c r="A6" t="s" s="3">
        <v>375</v>
      </c>
    </row>
    <row r="7" spans="1:5">
      <c r="A7" t="s" s="4">
        <v>377</v>
      </c>
      <c r="B7" t="n" s="5">
        <v>11840</v>
      </c>
      <c r="C7" t="n" s="5">
        <v>12420</v>
      </c>
      <c r="D7" t="n" s="5">
        <v>37548</v>
      </c>
      <c r="E7" t="n" s="5">
        <v>34300</v>
      </c>
    </row>
    <row r="8" spans="1:5">
      <c r="A8" t="s" s="4">
        <v>378</v>
      </c>
      <c r="B8" t="n" s="5">
        <v>2894</v>
      </c>
      <c r="C8" t="n" s="5">
        <v>5227</v>
      </c>
      <c r="D8" t="n" s="5">
        <v>12623</v>
      </c>
      <c r="E8" t="n" s="5">
        <v>15691</v>
      </c>
    </row>
    <row r="9" spans="1:5">
      <c r="A9" t="s" s="4">
        <v>379</v>
      </c>
    </row>
    <row r="10" spans="1:5">
      <c r="A10" t="s" s="3">
        <v>375</v>
      </c>
    </row>
    <row r="11" spans="1:5">
      <c r="A11" t="s" s="4">
        <v>377</v>
      </c>
      <c r="B11" t="n" s="5">
        <v>1688</v>
      </c>
      <c r="C11" t="n" s="5">
        <v>40</v>
      </c>
      <c r="D11" t="n" s="5">
        <v>1762</v>
      </c>
      <c r="E11" t="n" s="5">
        <v>125</v>
      </c>
    </row>
    <row r="12" spans="1:5">
      <c r="A12" t="s" s="4">
        <v>378</v>
      </c>
      <c r="B12" t="n" s="7">
        <v>1748</v>
      </c>
      <c r="C12" t="n" s="7">
        <v>0</v>
      </c>
      <c r="D12" t="n" s="7">
        <v>1748</v>
      </c>
      <c r="E12" t="n" s="7">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0</v>
      </c>
      <c r="B1" t="s" s="2">
        <v>2</v>
      </c>
      <c r="C1" t="s" s="2">
        <v>25</v>
      </c>
    </row>
    <row r="2" spans="1:3">
      <c r="A2" t="s" s="3">
        <v>324</v>
      </c>
    </row>
    <row r="3" spans="1:3">
      <c r="A3" t="s" s="4">
        <v>381</v>
      </c>
      <c r="B3" t="n" s="7">
        <v>9000</v>
      </c>
      <c r="C3" t="n" s="7">
        <v>43813</v>
      </c>
    </row>
    <row r="4" spans="1:3">
      <c r="A4" t="s" s="4">
        <v>382</v>
      </c>
      <c r="B4" t="n" s="5">
        <v>1</v>
      </c>
      <c r="C4" t="n" s="5">
        <v>55</v>
      </c>
    </row>
    <row r="5" spans="1:3">
      <c r="A5" t="s" s="4">
        <v>383</v>
      </c>
      <c r="B5" t="n" s="5">
        <v>0</v>
      </c>
      <c r="C5" t="n" s="5">
        <v>509509</v>
      </c>
    </row>
    <row r="6" spans="1:3">
      <c r="A6" t="s" s="4">
        <v>384</v>
      </c>
      <c r="B6" t="n" s="5">
        <v>0</v>
      </c>
      <c r="C6" t="n" s="5">
        <v>12123</v>
      </c>
    </row>
    <row r="7" spans="1:3">
      <c r="A7" t="s" s="4">
        <v>328</v>
      </c>
      <c r="B7" t="n" s="5">
        <v>9000</v>
      </c>
      <c r="C7" t="n" s="5">
        <v>553322</v>
      </c>
    </row>
    <row r="8" spans="1:3">
      <c r="A8" t="s" s="4">
        <v>385</v>
      </c>
      <c r="B8" t="n" s="5">
        <v>1</v>
      </c>
      <c r="C8" t="n" s="5">
        <v>12178</v>
      </c>
    </row>
    <row r="9" spans="1:3">
      <c r="A9" t="s" s="4">
        <v>386</v>
      </c>
      <c r="B9" t="n" s="5">
        <v>81956</v>
      </c>
    </row>
    <row r="10" spans="1:3">
      <c r="A10" t="s" s="4">
        <v>387</v>
      </c>
      <c r="B10" t="n" s="5">
        <v>196</v>
      </c>
    </row>
    <row r="11" spans="1:3">
      <c r="A11" t="s" s="4">
        <v>388</v>
      </c>
      <c r="B11" t="n" s="5">
        <v>0</v>
      </c>
    </row>
    <row r="12" spans="1:3">
      <c r="A12" t="s" s="4">
        <v>389</v>
      </c>
      <c r="B12" t="n" s="5">
        <v>0</v>
      </c>
    </row>
    <row r="13" spans="1:3">
      <c r="A13" t="s" s="4">
        <v>70</v>
      </c>
      <c r="B13" t="n" s="5">
        <v>81956</v>
      </c>
    </row>
    <row r="14" spans="1:3">
      <c r="A14" t="s" s="4">
        <v>390</v>
      </c>
      <c r="B14" t="n" s="5">
        <v>196</v>
      </c>
    </row>
    <row r="15" spans="1:3">
      <c r="A15" t="s" s="4">
        <v>335</v>
      </c>
    </row>
    <row r="16" spans="1:3">
      <c r="A16" t="s" s="3">
        <v>324</v>
      </c>
    </row>
    <row r="17" spans="1:3">
      <c r="A17" t="s" s="4">
        <v>381</v>
      </c>
      <c r="B17" t="n" s="5">
        <v>0</v>
      </c>
      <c r="C17" t="n" s="5">
        <v>0</v>
      </c>
    </row>
    <row r="18" spans="1:3">
      <c r="A18" t="s" s="4">
        <v>382</v>
      </c>
      <c r="B18" t="n" s="5">
        <v>0</v>
      </c>
      <c r="C18" t="n" s="5">
        <v>0</v>
      </c>
    </row>
    <row r="19" spans="1:3">
      <c r="A19" t="s" s="4">
        <v>383</v>
      </c>
      <c r="B19" t="n" s="5">
        <v>0</v>
      </c>
      <c r="C19" t="n" s="5">
        <v>31143</v>
      </c>
    </row>
    <row r="20" spans="1:3">
      <c r="A20" t="s" s="4">
        <v>384</v>
      </c>
      <c r="B20" t="n" s="5">
        <v>0</v>
      </c>
      <c r="C20" t="n" s="5">
        <v>277</v>
      </c>
    </row>
    <row r="21" spans="1:3">
      <c r="A21" t="s" s="4">
        <v>328</v>
      </c>
      <c r="B21" t="n" s="5">
        <v>0</v>
      </c>
      <c r="C21" t="n" s="5">
        <v>31143</v>
      </c>
    </row>
    <row r="22" spans="1:3">
      <c r="A22" t="s" s="4">
        <v>385</v>
      </c>
      <c r="B22" t="n" s="5">
        <v>0</v>
      </c>
      <c r="C22" t="n" s="5">
        <v>277</v>
      </c>
    </row>
    <row r="23" spans="1:3">
      <c r="A23" t="s" s="4">
        <v>386</v>
      </c>
      <c r="B23" t="n" s="5">
        <v>0</v>
      </c>
    </row>
    <row r="24" spans="1:3">
      <c r="A24" t="s" s="4">
        <v>387</v>
      </c>
      <c r="B24" t="n" s="5">
        <v>0</v>
      </c>
    </row>
    <row r="25" spans="1:3">
      <c r="A25" t="s" s="4">
        <v>388</v>
      </c>
      <c r="B25" t="n" s="5">
        <v>0</v>
      </c>
    </row>
    <row r="26" spans="1:3">
      <c r="A26" t="s" s="4">
        <v>389</v>
      </c>
      <c r="B26" t="n" s="5">
        <v>0</v>
      </c>
    </row>
    <row r="27" spans="1:3">
      <c r="A27" t="s" s="4">
        <v>70</v>
      </c>
      <c r="B27" t="n" s="5">
        <v>0</v>
      </c>
    </row>
    <row r="28" spans="1:3">
      <c r="A28" t="s" s="4">
        <v>390</v>
      </c>
      <c r="B28" t="n" s="5">
        <v>0</v>
      </c>
    </row>
    <row r="29" spans="1:3">
      <c r="A29" t="s" s="4">
        <v>339</v>
      </c>
    </row>
    <row r="30" spans="1:3">
      <c r="A30" t="s" s="3">
        <v>324</v>
      </c>
    </row>
    <row r="31" spans="1:3">
      <c r="A31" t="s" s="4">
        <v>381</v>
      </c>
      <c r="B31" t="n" s="5">
        <v>0</v>
      </c>
      <c r="C31" t="n" s="5">
        <v>1953</v>
      </c>
    </row>
    <row r="32" spans="1:3">
      <c r="A32" t="s" s="4">
        <v>382</v>
      </c>
      <c r="B32" t="n" s="5">
        <v>0</v>
      </c>
      <c r="C32" t="n" s="5">
        <v>23</v>
      </c>
    </row>
    <row r="33" spans="1:3">
      <c r="A33" t="s" s="4">
        <v>383</v>
      </c>
      <c r="B33" t="n" s="5">
        <v>0</v>
      </c>
      <c r="C33" t="n" s="5">
        <v>24812</v>
      </c>
    </row>
    <row r="34" spans="1:3">
      <c r="A34" t="s" s="4">
        <v>384</v>
      </c>
      <c r="B34" t="n" s="5">
        <v>0</v>
      </c>
      <c r="C34" t="n" s="5">
        <v>622</v>
      </c>
    </row>
    <row r="35" spans="1:3">
      <c r="A35" t="s" s="4">
        <v>328</v>
      </c>
      <c r="B35" t="n" s="5">
        <v>0</v>
      </c>
      <c r="C35" t="n" s="5">
        <v>26765</v>
      </c>
    </row>
    <row r="36" spans="1:3">
      <c r="A36" t="s" s="4">
        <v>385</v>
      </c>
      <c r="B36" t="n" s="5">
        <v>0</v>
      </c>
      <c r="C36" t="n" s="5">
        <v>645</v>
      </c>
    </row>
    <row r="37" spans="1:3">
      <c r="A37" t="s" s="4">
        <v>386</v>
      </c>
      <c r="B37" t="n" s="5">
        <v>81956</v>
      </c>
    </row>
    <row r="38" spans="1:3">
      <c r="A38" t="s" s="4">
        <v>387</v>
      </c>
      <c r="B38" t="n" s="5">
        <v>196</v>
      </c>
    </row>
    <row r="39" spans="1:3">
      <c r="A39" t="s" s="4">
        <v>388</v>
      </c>
      <c r="B39" t="n" s="5">
        <v>0</v>
      </c>
    </row>
    <row r="40" spans="1:3">
      <c r="A40" t="s" s="4">
        <v>389</v>
      </c>
      <c r="B40" t="n" s="5">
        <v>0</v>
      </c>
    </row>
    <row r="41" spans="1:3">
      <c r="A41" t="s" s="4">
        <v>70</v>
      </c>
      <c r="B41" t="n" s="5">
        <v>81956</v>
      </c>
    </row>
    <row r="42" spans="1:3">
      <c r="A42" t="s" s="4">
        <v>390</v>
      </c>
      <c r="B42" t="n" s="5">
        <v>196</v>
      </c>
    </row>
    <row r="43" spans="1:3">
      <c r="A43" t="s" s="4">
        <v>343</v>
      </c>
    </row>
    <row r="44" spans="1:3">
      <c r="A44" t="s" s="3">
        <v>324</v>
      </c>
    </row>
    <row r="45" spans="1:3">
      <c r="A45" t="s" s="4">
        <v>381</v>
      </c>
      <c r="B45" t="n" s="5">
        <v>9000</v>
      </c>
      <c r="C45" t="n" s="5">
        <v>22224</v>
      </c>
    </row>
    <row r="46" spans="1:3">
      <c r="A46" t="s" s="4">
        <v>382</v>
      </c>
      <c r="B46" t="n" s="5">
        <v>1</v>
      </c>
      <c r="C46" t="n" s="5">
        <v>28</v>
      </c>
    </row>
    <row r="47" spans="1:3">
      <c r="A47" t="s" s="4">
        <v>383</v>
      </c>
      <c r="B47" t="n" s="5">
        <v>0</v>
      </c>
      <c r="C47" t="n" s="5">
        <v>307873</v>
      </c>
    </row>
    <row r="48" spans="1:3">
      <c r="A48" t="s" s="4">
        <v>384</v>
      </c>
      <c r="B48" t="n" s="5">
        <v>0</v>
      </c>
      <c r="C48" t="n" s="5">
        <v>8200</v>
      </c>
    </row>
    <row r="49" spans="1:3">
      <c r="A49" t="s" s="4">
        <v>328</v>
      </c>
      <c r="B49" t="n" s="5">
        <v>9000</v>
      </c>
      <c r="C49" t="n" s="5">
        <v>330097</v>
      </c>
    </row>
    <row r="50" spans="1:3">
      <c r="A50" t="s" s="4">
        <v>385</v>
      </c>
      <c r="B50" t="n" s="5">
        <v>1</v>
      </c>
      <c r="C50" t="n" s="5">
        <v>8228</v>
      </c>
    </row>
    <row r="51" spans="1:3">
      <c r="A51" t="s" s="4">
        <v>386</v>
      </c>
      <c r="B51" t="n" s="5">
        <v>0</v>
      </c>
    </row>
    <row r="52" spans="1:3">
      <c r="A52" t="s" s="4">
        <v>387</v>
      </c>
      <c r="B52" t="n" s="5">
        <v>0</v>
      </c>
    </row>
    <row r="53" spans="1:3">
      <c r="A53" t="s" s="4">
        <v>388</v>
      </c>
      <c r="B53" t="n" s="5">
        <v>0</v>
      </c>
    </row>
    <row r="54" spans="1:3">
      <c r="A54" t="s" s="4">
        <v>389</v>
      </c>
      <c r="B54" t="n" s="5">
        <v>0</v>
      </c>
    </row>
    <row r="55" spans="1:3">
      <c r="A55" t="s" s="4">
        <v>70</v>
      </c>
      <c r="B55" t="n" s="5">
        <v>0</v>
      </c>
    </row>
    <row r="56" spans="1:3">
      <c r="A56" t="s" s="4">
        <v>390</v>
      </c>
      <c r="B56" t="n" s="5">
        <v>0</v>
      </c>
    </row>
    <row r="57" spans="1:3">
      <c r="A57" t="s" s="4">
        <v>347</v>
      </c>
    </row>
    <row r="58" spans="1:3">
      <c r="A58" t="s" s="3">
        <v>324</v>
      </c>
    </row>
    <row r="59" spans="1:3">
      <c r="A59" t="s" s="4">
        <v>381</v>
      </c>
      <c r="B59" t="n" s="5">
        <v>0</v>
      </c>
      <c r="C59" t="n" s="5">
        <v>19636</v>
      </c>
    </row>
    <row r="60" spans="1:3">
      <c r="A60" t="s" s="4">
        <v>382</v>
      </c>
      <c r="B60" t="n" s="5">
        <v>0</v>
      </c>
      <c r="C60" t="n" s="5">
        <v>4</v>
      </c>
    </row>
    <row r="61" spans="1:3">
      <c r="A61" t="s" s="4">
        <v>383</v>
      </c>
      <c r="B61" t="n" s="5">
        <v>0</v>
      </c>
      <c r="C61" t="n" s="5">
        <v>145681</v>
      </c>
    </row>
    <row r="62" spans="1:3">
      <c r="A62" t="s" s="4">
        <v>384</v>
      </c>
      <c r="B62" t="n" s="5">
        <v>0</v>
      </c>
      <c r="C62" t="n" s="5">
        <v>3024</v>
      </c>
    </row>
    <row r="63" spans="1:3">
      <c r="A63" t="s" s="4">
        <v>328</v>
      </c>
      <c r="B63" t="n" s="5">
        <v>0</v>
      </c>
      <c r="C63" t="n" s="5">
        <v>165317</v>
      </c>
    </row>
    <row r="64" spans="1:3">
      <c r="A64" t="s" s="4">
        <v>385</v>
      </c>
      <c r="B64" t="n" s="5">
        <v>0</v>
      </c>
      <c r="C64" t="n" s="5">
        <v>3028</v>
      </c>
    </row>
    <row r="65" spans="1:3">
      <c r="A65" t="s" s="4">
        <v>386</v>
      </c>
      <c r="B65" t="n" s="5">
        <v>0</v>
      </c>
    </row>
    <row r="66" spans="1:3">
      <c r="A66" t="s" s="4">
        <v>387</v>
      </c>
      <c r="B66" t="n" s="5">
        <v>0</v>
      </c>
    </row>
    <row r="67" spans="1:3">
      <c r="A67" t="s" s="4">
        <v>388</v>
      </c>
      <c r="B67" t="n" s="5">
        <v>0</v>
      </c>
    </row>
    <row r="68" spans="1:3">
      <c r="A68" t="s" s="4">
        <v>389</v>
      </c>
      <c r="B68" t="n" s="5">
        <v>0</v>
      </c>
    </row>
    <row r="69" spans="1:3">
      <c r="A69" t="s" s="4">
        <v>70</v>
      </c>
      <c r="B69" t="n" s="5">
        <v>0</v>
      </c>
    </row>
    <row r="70" spans="1:3">
      <c r="A70" t="s" s="4">
        <v>390</v>
      </c>
      <c r="B70" t="n" s="5">
        <v>0</v>
      </c>
    </row>
    <row r="71" spans="1:3">
      <c r="A71" t="s" s="4">
        <v>351</v>
      </c>
    </row>
    <row r="72" spans="1:3">
      <c r="A72" t="s" s="3">
        <v>324</v>
      </c>
    </row>
    <row r="73" spans="1:3">
      <c r="A73" t="s" s="4">
        <v>381</v>
      </c>
      <c r="B73" t="n" s="5">
        <v>0</v>
      </c>
      <c r="C73" t="n" s="5">
        <v>0</v>
      </c>
    </row>
    <row r="74" spans="1:3">
      <c r="A74" t="s" s="4">
        <v>382</v>
      </c>
      <c r="B74" t="n" s="5">
        <v>0</v>
      </c>
      <c r="C74" t="n" s="5">
        <v>0</v>
      </c>
    </row>
    <row r="75" spans="1:3">
      <c r="A75" t="s" s="4">
        <v>383</v>
      </c>
      <c r="B75" t="n" s="5">
        <v>0</v>
      </c>
      <c r="C75" t="n" s="5">
        <v>0</v>
      </c>
    </row>
    <row r="76" spans="1:3">
      <c r="A76" t="s" s="4">
        <v>384</v>
      </c>
      <c r="B76" t="n" s="5">
        <v>0</v>
      </c>
      <c r="C76" t="n" s="5">
        <v>0</v>
      </c>
    </row>
    <row r="77" spans="1:3">
      <c r="A77" t="s" s="4">
        <v>328</v>
      </c>
      <c r="B77" t="n" s="5">
        <v>0</v>
      </c>
      <c r="C77" t="n" s="5">
        <v>0</v>
      </c>
    </row>
    <row r="78" spans="1:3">
      <c r="A78" t="s" s="4">
        <v>385</v>
      </c>
      <c r="B78" t="n" s="5">
        <v>0</v>
      </c>
      <c r="C78" t="n" s="7">
        <v>0</v>
      </c>
    </row>
    <row r="79" spans="1:3">
      <c r="A79" t="s" s="4">
        <v>386</v>
      </c>
      <c r="B79" t="n" s="5">
        <v>0</v>
      </c>
    </row>
    <row r="80" spans="1:3">
      <c r="A80" t="s" s="4">
        <v>387</v>
      </c>
      <c r="B80" t="n" s="5">
        <v>0</v>
      </c>
    </row>
    <row r="81" spans="1:3">
      <c r="A81" t="s" s="4">
        <v>388</v>
      </c>
      <c r="B81" t="n" s="5">
        <v>0</v>
      </c>
    </row>
    <row r="82" spans="1:3">
      <c r="A82" t="s" s="4">
        <v>389</v>
      </c>
      <c r="B82" t="n" s="5">
        <v>0</v>
      </c>
    </row>
    <row r="83" spans="1:3">
      <c r="A83" t="s" s="4">
        <v>70</v>
      </c>
      <c r="B83" t="n" s="5">
        <v>0</v>
      </c>
    </row>
    <row r="84" spans="1:3">
      <c r="A84" t="s" s="4">
        <v>390</v>
      </c>
      <c r="B84" t="n"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t="s" s="1">
        <v>391</v>
      </c>
      <c r="B1" t="s" s="2">
        <v>392</v>
      </c>
    </row>
    <row r="2" spans="1:2">
      <c r="A2" t="s" s="3">
        <v>222</v>
      </c>
    </row>
    <row r="3" spans="1:2">
      <c r="A3" t="s" s="4">
        <v>393</v>
      </c>
      <c r="B3" t="n" s="7">
        <v>124536</v>
      </c>
    </row>
    <row r="4" spans="1:2">
      <c r="A4" t="s" s="4">
        <v>394</v>
      </c>
      <c r="B4" t="n" s="5">
        <v>139716</v>
      </c>
    </row>
    <row r="5" spans="1:2">
      <c r="A5" t="s" s="4">
        <v>395</v>
      </c>
      <c r="B5" t="n" s="5">
        <v>554537</v>
      </c>
    </row>
    <row r="6" spans="1:2">
      <c r="A6" t="s" s="4">
        <v>396</v>
      </c>
      <c r="B6" t="n" s="5">
        <v>50861</v>
      </c>
    </row>
    <row r="7" spans="1:2">
      <c r="A7" t="s" s="4">
        <v>397</v>
      </c>
      <c r="B7" t="n" s="5">
        <v>869650</v>
      </c>
    </row>
    <row r="8" spans="1:2">
      <c r="A8" t="s" s="4">
        <v>398</v>
      </c>
      <c r="B8" t="n" s="5">
        <v>125460</v>
      </c>
    </row>
    <row r="9" spans="1:2">
      <c r="A9" t="s" s="4">
        <v>399</v>
      </c>
      <c r="B9" t="n" s="5">
        <v>141134</v>
      </c>
    </row>
    <row r="10" spans="1:2">
      <c r="A10" t="s" s="4">
        <v>400</v>
      </c>
      <c r="B10" t="n" s="5">
        <v>558832</v>
      </c>
    </row>
    <row r="11" spans="1:2">
      <c r="A11" t="s" s="4">
        <v>401</v>
      </c>
      <c r="B11" t="n" s="5">
        <v>50957</v>
      </c>
    </row>
    <row r="12" spans="1:2">
      <c r="A12" t="s" s="4">
        <v>402</v>
      </c>
      <c r="B12" t="n" s="5">
        <v>876383</v>
      </c>
    </row>
    <row r="13" spans="1:2">
      <c r="A13" t="s" s="4">
        <v>403</v>
      </c>
      <c r="B13" t="n" s="5">
        <v>91512</v>
      </c>
    </row>
    <row r="14" spans="1:2">
      <c r="A14" t="s" s="4">
        <v>404</v>
      </c>
      <c r="B14" t="n" s="5">
        <v>1894584</v>
      </c>
    </row>
    <row r="15" spans="1:2">
      <c r="A15" t="s" s="4">
        <v>405</v>
      </c>
      <c r="B15" t="n" s="5">
        <v>118633</v>
      </c>
    </row>
    <row r="16" spans="1:2">
      <c r="A16" t="s" s="4">
        <v>406</v>
      </c>
      <c r="B16" t="n" s="5">
        <v>154776</v>
      </c>
    </row>
    <row r="17" spans="1:2">
      <c r="A17" t="s" s="4">
        <v>407</v>
      </c>
      <c r="B17" t="n" s="5">
        <v>2259505</v>
      </c>
    </row>
    <row r="18" spans="1:2">
      <c r="A18" t="s" s="4">
        <v>403</v>
      </c>
      <c r="B18" t="n" s="5">
        <v>92781</v>
      </c>
    </row>
    <row r="19" spans="1:2">
      <c r="A19" t="s" s="4">
        <v>404</v>
      </c>
      <c r="B19" t="n" s="5">
        <v>1939712</v>
      </c>
    </row>
    <row r="20" spans="1:2">
      <c r="A20" t="s" s="4">
        <v>405</v>
      </c>
      <c r="B20" t="n" s="5">
        <v>121282</v>
      </c>
    </row>
    <row r="21" spans="1:2">
      <c r="A21" t="s" s="4">
        <v>406</v>
      </c>
      <c r="B21" t="n" s="5">
        <v>158946</v>
      </c>
    </row>
    <row r="22" spans="1:2">
      <c r="A22" t="s" s="4">
        <v>407</v>
      </c>
      <c r="B22" t="n" s="7">
        <v>23127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r="1" spans="1:4">
      <c r="A1" t="s" s="1">
        <v>408</v>
      </c>
      <c r="B1" t="s" s="2">
        <v>409</v>
      </c>
      <c r="C1" t="s" s="2">
        <v>2</v>
      </c>
      <c r="D1" t="s" s="2">
        <v>25</v>
      </c>
    </row>
    <row r="2" spans="1:4">
      <c r="A2" t="s" s="3">
        <v>410</v>
      </c>
    </row>
    <row r="3" spans="1:4">
      <c r="A3" t="s" s="4">
        <v>411</v>
      </c>
      <c r="C3" t="s" s="4">
        <v>412</v>
      </c>
    </row>
    <row r="4" spans="1:4">
      <c r="A4" t="s" s="4">
        <v>413</v>
      </c>
      <c r="B4" t="n" s="7">
        <v>12300000</v>
      </c>
    </row>
    <row r="5" spans="1:4">
      <c r="A5" t="s" s="4">
        <v>414</v>
      </c>
      <c r="C5" t="n" s="7">
        <v>4800000</v>
      </c>
    </row>
    <row r="6" spans="1:4">
      <c r="A6" t="s" s="4">
        <v>415</v>
      </c>
      <c r="C6" t="n" s="7">
        <v>2800000</v>
      </c>
    </row>
    <row r="7" spans="1:4">
      <c r="A7" t="s" s="4">
        <v>416</v>
      </c>
      <c r="C7" t="s" s="4">
        <v>417</v>
      </c>
    </row>
    <row r="8" spans="1:4">
      <c r="A8" t="s" s="4">
        <v>418</v>
      </c>
      <c r="C8" t="s" s="4">
        <v>419</v>
      </c>
    </row>
    <row r="9" spans="1:4">
      <c r="A9" t="s" s="4">
        <v>420</v>
      </c>
      <c r="C9" t="n" s="7">
        <v>0</v>
      </c>
      <c r="D9" t="n"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1</v>
      </c>
      <c r="B1" t="s" s="2">
        <v>2</v>
      </c>
      <c r="C1" t="s" s="2">
        <v>25</v>
      </c>
    </row>
    <row r="2" spans="1:3">
      <c r="A2" t="s" s="3">
        <v>422</v>
      </c>
    </row>
    <row r="3" spans="1:3">
      <c r="A3" t="s" s="4">
        <v>423</v>
      </c>
      <c r="B3" t="n" s="7">
        <v>0</v>
      </c>
      <c r="C3" t="n" s="7">
        <v>0</v>
      </c>
    </row>
    <row r="4" spans="1:3">
      <c r="A4" t="s" s="4">
        <v>424</v>
      </c>
    </row>
    <row r="5" spans="1:3">
      <c r="A5" t="s" s="3">
        <v>425</v>
      </c>
    </row>
    <row r="6" spans="1:3">
      <c r="A6" t="s" s="4">
        <v>426</v>
      </c>
      <c r="B6" t="n" s="5">
        <v>8062000</v>
      </c>
      <c r="C6" t="n" s="5">
        <v>14605000</v>
      </c>
    </row>
    <row r="7" spans="1:3">
      <c r="A7" t="s" s="4">
        <v>427</v>
      </c>
      <c r="B7" t="n" s="5">
        <v>414000</v>
      </c>
      <c r="C7" t="n" s="5">
        <v>1110000</v>
      </c>
    </row>
    <row r="8" spans="1:3">
      <c r="A8" t="s" s="3">
        <v>422</v>
      </c>
    </row>
    <row r="9" spans="1:3">
      <c r="A9" t="s" s="4">
        <v>428</v>
      </c>
      <c r="B9" t="n" s="5">
        <v>87522000</v>
      </c>
      <c r="C9" t="n" s="5">
        <v>109350000</v>
      </c>
    </row>
    <row r="10" spans="1:3">
      <c r="A10" t="s" s="4">
        <v>429</v>
      </c>
      <c r="B10" t="n" s="5">
        <v>0</v>
      </c>
      <c r="C10" t="n" s="5">
        <v>0</v>
      </c>
    </row>
    <row r="11" spans="1:3">
      <c r="A11" t="s" s="4">
        <v>430</v>
      </c>
      <c r="B11" t="n" s="5">
        <v>198000</v>
      </c>
      <c r="C11" t="n" s="5">
        <v>205000</v>
      </c>
    </row>
    <row r="12" spans="1:3">
      <c r="A12" t="s" s="4">
        <v>431</v>
      </c>
      <c r="B12" t="n" s="5">
        <v>523000</v>
      </c>
      <c r="C12" t="n" s="5">
        <v>4890000</v>
      </c>
    </row>
    <row r="13" spans="1:3">
      <c r="A13" t="s" s="4">
        <v>432</v>
      </c>
      <c r="B13" t="n" s="5">
        <v>0</v>
      </c>
      <c r="C13" t="n" s="5">
        <v>0</v>
      </c>
    </row>
    <row r="14" spans="1:3">
      <c r="A14" t="s" s="4">
        <v>433</v>
      </c>
      <c r="B14" t="n" s="5">
        <v>2466000</v>
      </c>
      <c r="C14" t="n" s="5">
        <v>3336000</v>
      </c>
    </row>
    <row r="15" spans="1:3">
      <c r="A15" t="s" s="4">
        <v>434</v>
      </c>
      <c r="B15" t="n" s="5">
        <v>99185000</v>
      </c>
      <c r="C15" t="n" s="5">
        <v>133496000</v>
      </c>
    </row>
    <row r="16" spans="1:3">
      <c r="A16" t="s" s="4">
        <v>435</v>
      </c>
      <c r="B16" t="n" s="5">
        <v>-4754000</v>
      </c>
      <c r="C16" t="n" s="5">
        <v>-7129000</v>
      </c>
    </row>
    <row r="17" spans="1:3">
      <c r="A17" t="s" s="4">
        <v>436</v>
      </c>
      <c r="B17" t="n" s="5">
        <v>94431000</v>
      </c>
      <c r="C17" t="n" s="5">
        <v>126367000</v>
      </c>
    </row>
    <row r="18" spans="1:3">
      <c r="A18" t="s" s="4">
        <v>423</v>
      </c>
      <c r="B18" t="n" s="5">
        <v>0</v>
      </c>
      <c r="C18" t="n" s="5">
        <v>0</v>
      </c>
    </row>
    <row r="19" spans="1:3">
      <c r="A19" t="s" s="4">
        <v>437</v>
      </c>
      <c r="B19" t="n" s="7">
        <v>94431000</v>
      </c>
      <c r="C19" t="n" s="7">
        <v>12636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8</v>
      </c>
      <c r="B1" t="s" s="2">
        <v>2</v>
      </c>
      <c r="C1" t="s" s="2">
        <v>25</v>
      </c>
    </row>
    <row r="2" spans="1:3">
      <c r="A2" t="s" s="3">
        <v>425</v>
      </c>
    </row>
    <row r="3" spans="1:3">
      <c r="A3" t="s" s="4">
        <v>439</v>
      </c>
      <c r="B3" t="n" s="7">
        <v>99185</v>
      </c>
      <c r="C3" t="n" s="7">
        <v>133496</v>
      </c>
    </row>
    <row r="4" spans="1:3">
      <c r="A4" t="s" s="4">
        <v>440</v>
      </c>
    </row>
    <row r="5" spans="1:3">
      <c r="A5" t="s" s="3">
        <v>425</v>
      </c>
    </row>
    <row r="6" spans="1:3">
      <c r="A6" t="s" s="4">
        <v>439</v>
      </c>
      <c r="B6" t="n" s="5">
        <v>22108</v>
      </c>
      <c r="C6" t="n" s="5">
        <v>26706</v>
      </c>
    </row>
    <row r="7" spans="1:3">
      <c r="A7" t="s" s="4">
        <v>441</v>
      </c>
    </row>
    <row r="8" spans="1:3">
      <c r="A8" t="s" s="3">
        <v>425</v>
      </c>
    </row>
    <row r="9" spans="1:3">
      <c r="A9" t="s" s="4">
        <v>439</v>
      </c>
      <c r="B9" t="n" s="5">
        <v>57308</v>
      </c>
      <c r="C9" t="n" s="5">
        <v>77371</v>
      </c>
    </row>
    <row r="10" spans="1:3">
      <c r="A10" t="s" s="4">
        <v>442</v>
      </c>
    </row>
    <row r="11" spans="1:3">
      <c r="A11" t="s" s="3">
        <v>425</v>
      </c>
    </row>
    <row r="12" spans="1:3">
      <c r="A12" t="s" s="4">
        <v>439</v>
      </c>
      <c r="B12" t="n" s="5">
        <v>13379</v>
      </c>
      <c r="C12" t="n" s="5">
        <v>8203</v>
      </c>
    </row>
    <row r="13" spans="1:3">
      <c r="A13" t="s" s="4">
        <v>443</v>
      </c>
    </row>
    <row r="14" spans="1:3">
      <c r="A14" t="s" s="3">
        <v>425</v>
      </c>
    </row>
    <row r="15" spans="1:3">
      <c r="A15" t="s" s="4">
        <v>439</v>
      </c>
      <c r="B15" t="n" s="5">
        <v>6390</v>
      </c>
      <c r="C15" t="n" s="5">
        <v>21216</v>
      </c>
    </row>
    <row r="16" spans="1:3">
      <c r="A16" t="s" s="4">
        <v>444</v>
      </c>
    </row>
    <row r="17" spans="1:3">
      <c r="A17" t="s" s="3">
        <v>425</v>
      </c>
    </row>
    <row r="18" spans="1:3">
      <c r="A18" t="s" s="4">
        <v>439</v>
      </c>
      <c r="B18" t="n" s="7">
        <v>0</v>
      </c>
      <c r="C18"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45</v>
      </c>
      <c r="B1" t="s" s="2">
        <v>2</v>
      </c>
      <c r="C1" t="s" s="2">
        <v>446</v>
      </c>
      <c r="D1" t="s" s="2">
        <v>25</v>
      </c>
      <c r="E1" t="s" s="2">
        <v>77</v>
      </c>
      <c r="F1" t="s" s="2">
        <v>447</v>
      </c>
      <c r="G1" t="s" s="2">
        <v>448</v>
      </c>
    </row>
    <row r="2" spans="1:7">
      <c r="A2" t="s" s="3">
        <v>425</v>
      </c>
    </row>
    <row r="3" spans="1:7">
      <c r="A3" t="s" s="4">
        <v>449</v>
      </c>
      <c r="B3" t="n" s="7">
        <v>3822171</v>
      </c>
      <c r="D3" t="n" s="7">
        <v>3817067</v>
      </c>
    </row>
    <row r="4" spans="1:7">
      <c r="A4" t="s" s="4">
        <v>450</v>
      </c>
      <c r="B4" t="n" s="5">
        <v>-59149</v>
      </c>
      <c r="C4" t="n" s="7">
        <v>-59554</v>
      </c>
      <c r="D4" t="n" s="5">
        <v>-59825</v>
      </c>
      <c r="E4" t="n" s="7">
        <v>-59582</v>
      </c>
      <c r="F4" t="n" s="7">
        <v>-60974</v>
      </c>
      <c r="G4" t="n" s="7">
        <v>-75235</v>
      </c>
    </row>
    <row r="5" spans="1:7">
      <c r="A5" t="s" s="4">
        <v>451</v>
      </c>
      <c r="B5" t="n" s="5">
        <v>3763022</v>
      </c>
      <c r="D5" t="n" s="5">
        <v>3757242</v>
      </c>
    </row>
    <row r="6" spans="1:7">
      <c r="A6" t="s" s="4">
        <v>452</v>
      </c>
    </row>
    <row r="7" spans="1:7">
      <c r="A7" t="s" s="3">
        <v>425</v>
      </c>
    </row>
    <row r="8" spans="1:7">
      <c r="A8" t="s" s="4">
        <v>426</v>
      </c>
      <c r="B8" t="n" s="5">
        <v>413709</v>
      </c>
      <c r="D8" t="n" s="5">
        <v>390011</v>
      </c>
    </row>
    <row r="9" spans="1:7">
      <c r="A9" t="s" s="4">
        <v>427</v>
      </c>
      <c r="B9" t="n" s="5">
        <v>116126</v>
      </c>
      <c r="D9" t="n" s="5">
        <v>134265</v>
      </c>
    </row>
    <row r="10" spans="1:7">
      <c r="A10" t="s" s="4">
        <v>428</v>
      </c>
      <c r="B10" t="n" s="5">
        <v>2569128</v>
      </c>
      <c r="D10" t="n" s="5">
        <v>2487803</v>
      </c>
    </row>
    <row r="11" spans="1:7">
      <c r="A11" t="s" s="4">
        <v>429</v>
      </c>
      <c r="B11" t="n" s="5">
        <v>57578</v>
      </c>
      <c r="D11" t="n" s="5">
        <v>55173</v>
      </c>
    </row>
    <row r="12" spans="1:7">
      <c r="A12" t="s" s="4">
        <v>430</v>
      </c>
      <c r="B12" t="n" s="5">
        <v>221696</v>
      </c>
      <c r="D12" t="n" s="5">
        <v>205124</v>
      </c>
    </row>
    <row r="13" spans="1:7">
      <c r="A13" t="s" s="4">
        <v>431</v>
      </c>
      <c r="B13" t="n" s="5">
        <v>212670</v>
      </c>
      <c r="D13" t="n" s="5">
        <v>279173</v>
      </c>
    </row>
    <row r="14" spans="1:7">
      <c r="A14" t="s" s="4">
        <v>432</v>
      </c>
      <c r="B14" t="n" s="5">
        <v>75839</v>
      </c>
      <c r="D14" t="n" s="5">
        <v>77834</v>
      </c>
    </row>
    <row r="15" spans="1:7">
      <c r="A15" t="s" s="4">
        <v>433</v>
      </c>
      <c r="B15" t="n" s="5">
        <v>69630</v>
      </c>
      <c r="D15" t="n" s="5">
        <v>69884</v>
      </c>
    </row>
    <row r="16" spans="1:7">
      <c r="A16" t="s" s="4">
        <v>453</v>
      </c>
      <c r="B16" t="n" s="5">
        <v>3736376</v>
      </c>
      <c r="D16" t="n" s="5">
        <v>3699267</v>
      </c>
    </row>
    <row r="17" spans="1:7">
      <c r="A17" t="s" s="4">
        <v>454</v>
      </c>
      <c r="B17" t="n" s="5">
        <v>-8636</v>
      </c>
      <c r="D17" t="n" s="5">
        <v>-8567</v>
      </c>
    </row>
    <row r="18" spans="1:7">
      <c r="A18" t="s" s="4">
        <v>449</v>
      </c>
      <c r="B18" t="n" s="5">
        <v>3727740</v>
      </c>
      <c r="D18" t="n" s="5">
        <v>3690700</v>
      </c>
    </row>
    <row r="19" spans="1:7">
      <c r="A19" t="s" s="4">
        <v>450</v>
      </c>
      <c r="B19" t="n" s="5">
        <v>-59149</v>
      </c>
      <c r="D19" t="n" s="5">
        <v>-59825</v>
      </c>
    </row>
    <row r="20" spans="1:7">
      <c r="A20" t="s" s="4">
        <v>437</v>
      </c>
      <c r="B20" t="n" s="5">
        <v>3668591</v>
      </c>
      <c r="D20" t="n" s="5">
        <v>3630875</v>
      </c>
    </row>
    <row r="21" spans="1:7">
      <c r="A21" t="s" s="4">
        <v>424</v>
      </c>
    </row>
    <row r="22" spans="1:7">
      <c r="A22" t="s" s="3">
        <v>425</v>
      </c>
    </row>
    <row r="23" spans="1:7">
      <c r="A23" t="s" s="4">
        <v>426</v>
      </c>
      <c r="B23" t="n" s="5">
        <v>8062</v>
      </c>
      <c r="D23" t="n" s="5">
        <v>14605</v>
      </c>
    </row>
    <row r="24" spans="1:7">
      <c r="A24" t="s" s="4">
        <v>455</v>
      </c>
      <c r="B24" t="n" s="5">
        <v>99185</v>
      </c>
      <c r="D24" t="n" s="5">
        <v>133496</v>
      </c>
    </row>
    <row r="25" spans="1:7">
      <c r="A25" t="s" s="4">
        <v>427</v>
      </c>
      <c r="B25" t="n" s="5">
        <v>414</v>
      </c>
      <c r="D25" t="n" s="5">
        <v>1110</v>
      </c>
    </row>
    <row r="26" spans="1:7">
      <c r="A26" t="s" s="4">
        <v>456</v>
      </c>
      <c r="B26" t="n" s="5">
        <v>-4754</v>
      </c>
      <c r="D26" t="n" s="5">
        <v>-7129</v>
      </c>
    </row>
    <row r="27" spans="1:7">
      <c r="A27" t="s" s="4">
        <v>428</v>
      </c>
      <c r="B27" t="n" s="5">
        <v>87522</v>
      </c>
      <c r="D27" t="n" s="5">
        <v>109350</v>
      </c>
    </row>
    <row r="28" spans="1:7">
      <c r="A28" t="s" s="4">
        <v>429</v>
      </c>
      <c r="B28" t="n" s="5">
        <v>0</v>
      </c>
      <c r="D28" t="n" s="5">
        <v>0</v>
      </c>
    </row>
    <row r="29" spans="1:7">
      <c r="A29" t="s" s="4">
        <v>430</v>
      </c>
      <c r="B29" t="n" s="5">
        <v>198</v>
      </c>
      <c r="D29" t="n" s="5">
        <v>205</v>
      </c>
    </row>
    <row r="30" spans="1:7">
      <c r="A30" t="s" s="4">
        <v>431</v>
      </c>
      <c r="B30" t="n" s="5">
        <v>523</v>
      </c>
      <c r="D30" t="n" s="5">
        <v>4890</v>
      </c>
    </row>
    <row r="31" spans="1:7">
      <c r="A31" t="s" s="4">
        <v>432</v>
      </c>
      <c r="B31" t="n" s="5">
        <v>0</v>
      </c>
      <c r="D31" t="n" s="5">
        <v>0</v>
      </c>
    </row>
    <row r="32" spans="1:7">
      <c r="A32" t="s" s="4">
        <v>433</v>
      </c>
      <c r="B32" t="n" s="5">
        <v>2466</v>
      </c>
      <c r="D32" t="n" s="5">
        <v>3336</v>
      </c>
    </row>
    <row r="33" spans="1:7">
      <c r="A33" t="s" s="4">
        <v>437</v>
      </c>
      <c r="B33" t="n" s="7">
        <v>94431</v>
      </c>
      <c r="D33" t="n" s="7">
        <v>1263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79</v>
      </c>
      <c r="B4" t="n" s="7">
        <v>48822</v>
      </c>
      <c r="C4" t="n" s="7">
        <v>46923</v>
      </c>
      <c r="D4" t="n" s="7">
        <v>139686</v>
      </c>
      <c r="E4" t="n" s="7">
        <v>135137</v>
      </c>
    </row>
    <row r="5" spans="1:5">
      <c r="A5" t="s" s="3">
        <v>80</v>
      </c>
    </row>
    <row r="6" spans="1:5">
      <c r="A6" t="s" s="4">
        <v>81</v>
      </c>
      <c r="B6" t="n" s="5">
        <v>14734</v>
      </c>
      <c r="C6" t="n" s="5">
        <v>17647</v>
      </c>
      <c r="D6" t="n" s="5">
        <v>50171</v>
      </c>
      <c r="E6" t="n" s="5">
        <v>49991</v>
      </c>
    </row>
    <row r="7" spans="1:5">
      <c r="A7" t="s" s="4">
        <v>82</v>
      </c>
      <c r="B7" t="n" s="5">
        <v>3436</v>
      </c>
      <c r="C7" t="n" s="5">
        <v>40</v>
      </c>
      <c r="D7" t="n" s="5">
        <v>3510</v>
      </c>
      <c r="E7" t="n" s="5">
        <v>125</v>
      </c>
    </row>
    <row r="8" spans="1:5">
      <c r="A8" t="s" s="4">
        <v>83</v>
      </c>
      <c r="B8" t="n" s="5">
        <v>18170</v>
      </c>
      <c r="C8" t="n" s="5">
        <v>17687</v>
      </c>
      <c r="D8" t="n" s="5">
        <v>53681</v>
      </c>
      <c r="E8" t="n" s="5">
        <v>50116</v>
      </c>
    </row>
    <row r="9" spans="1:5">
      <c r="A9" t="s" s="4">
        <v>84</v>
      </c>
      <c r="B9" t="n" s="5">
        <v>509</v>
      </c>
      <c r="C9" t="n" s="5">
        <v>518</v>
      </c>
      <c r="D9" t="n" s="5">
        <v>2392</v>
      </c>
      <c r="E9" t="n" s="5">
        <v>1648</v>
      </c>
    </row>
    <row r="10" spans="1:5">
      <c r="A10" t="s" s="4">
        <v>85</v>
      </c>
      <c r="B10" t="n" s="5">
        <v>167</v>
      </c>
      <c r="C10" t="n" s="5">
        <v>112</v>
      </c>
      <c r="D10" t="n" s="5">
        <v>496</v>
      </c>
      <c r="E10" t="n" s="5">
        <v>363</v>
      </c>
    </row>
    <row r="11" spans="1:5">
      <c r="A11" t="s" s="4">
        <v>86</v>
      </c>
      <c r="B11" t="n" s="5">
        <v>63</v>
      </c>
      <c r="C11" t="n" s="5">
        <v>55</v>
      </c>
      <c r="D11" t="n" s="5">
        <v>171</v>
      </c>
      <c r="E11" t="n" s="5">
        <v>309</v>
      </c>
    </row>
    <row r="12" spans="1:5">
      <c r="A12" t="s" s="4">
        <v>87</v>
      </c>
      <c r="B12" t="n" s="5">
        <v>67731</v>
      </c>
      <c r="C12" t="n" s="5">
        <v>65295</v>
      </c>
      <c r="D12" t="n" s="5">
        <v>196426</v>
      </c>
      <c r="E12" t="n" s="5">
        <v>187573</v>
      </c>
    </row>
    <row r="13" spans="1:5">
      <c r="A13" t="s" s="3">
        <v>88</v>
      </c>
    </row>
    <row r="14" spans="1:5">
      <c r="A14" t="s" s="4">
        <v>89</v>
      </c>
      <c r="B14" t="n" s="5">
        <v>1333</v>
      </c>
      <c r="C14" t="n" s="5">
        <v>1228</v>
      </c>
      <c r="D14" t="n" s="5">
        <v>3933</v>
      </c>
      <c r="E14" t="n" s="5">
        <v>3636</v>
      </c>
    </row>
    <row r="15" spans="1:5">
      <c r="A15" t="s" s="4">
        <v>90</v>
      </c>
      <c r="B15" t="n" s="5">
        <v>371</v>
      </c>
      <c r="C15" t="n" s="5">
        <v>2724</v>
      </c>
      <c r="D15" t="n" s="5">
        <v>2486</v>
      </c>
      <c r="E15" t="n" s="5">
        <v>8283</v>
      </c>
    </row>
    <row r="16" spans="1:5">
      <c r="A16" t="s" s="4">
        <v>55</v>
      </c>
      <c r="B16" t="n" s="5">
        <v>110</v>
      </c>
      <c r="C16" t="n" s="5">
        <v>105</v>
      </c>
      <c r="D16" t="n" s="5">
        <v>323</v>
      </c>
      <c r="E16" t="n" s="5">
        <v>315</v>
      </c>
    </row>
    <row r="17" spans="1:5">
      <c r="A17" t="s" s="4">
        <v>91</v>
      </c>
      <c r="B17" t="n" s="5">
        <v>1814</v>
      </c>
      <c r="C17" t="n" s="5">
        <v>4057</v>
      </c>
      <c r="D17" t="n" s="5">
        <v>6742</v>
      </c>
      <c r="E17" t="n" s="5">
        <v>12234</v>
      </c>
    </row>
    <row r="18" spans="1:5">
      <c r="A18" t="s" s="4">
        <v>92</v>
      </c>
      <c r="B18" t="n" s="5">
        <v>65917</v>
      </c>
      <c r="C18" t="n" s="5">
        <v>61238</v>
      </c>
      <c r="D18" t="n" s="5">
        <v>189684</v>
      </c>
      <c r="E18" t="n" s="5">
        <v>175339</v>
      </c>
    </row>
    <row r="19" spans="1:5">
      <c r="A19" t="s" s="4">
        <v>93</v>
      </c>
      <c r="B19" t="n" s="5">
        <v>-2500</v>
      </c>
      <c r="C19" t="n" s="5">
        <v>-1000</v>
      </c>
      <c r="D19" t="n" s="5">
        <v>-4500</v>
      </c>
      <c r="E19" t="n" s="5">
        <v>-16100</v>
      </c>
    </row>
    <row r="20" spans="1:5">
      <c r="A20" t="s" s="4">
        <v>94</v>
      </c>
      <c r="B20" t="n" s="5">
        <v>68417</v>
      </c>
      <c r="C20" t="n" s="5">
        <v>62238</v>
      </c>
      <c r="D20" t="n" s="5">
        <v>194184</v>
      </c>
      <c r="E20" t="n" s="5">
        <v>191439</v>
      </c>
    </row>
    <row r="21" spans="1:5">
      <c r="A21" t="s" s="3">
        <v>95</v>
      </c>
    </row>
    <row r="22" spans="1:5">
      <c r="A22" t="s" s="4">
        <v>96</v>
      </c>
      <c r="B22" t="n" s="5">
        <v>3930</v>
      </c>
      <c r="C22" t="n" s="5">
        <v>4065</v>
      </c>
      <c r="D22" t="n" s="5">
        <v>11843</v>
      </c>
      <c r="E22" t="n" s="5">
        <v>11798</v>
      </c>
    </row>
    <row r="23" spans="1:5">
      <c r="A23" t="s" s="4">
        <v>97</v>
      </c>
      <c r="B23" t="n" s="5">
        <v>2275</v>
      </c>
      <c r="C23" t="n" s="5">
        <v>2045</v>
      </c>
      <c r="D23" t="n" s="5">
        <v>6607</v>
      </c>
      <c r="E23" t="n" s="5">
        <v>6103</v>
      </c>
    </row>
    <row r="24" spans="1:5">
      <c r="A24" t="s" s="4">
        <v>98</v>
      </c>
      <c r="B24" t="n" s="5">
        <v>805</v>
      </c>
      <c r="C24" t="n" s="5">
        <v>868</v>
      </c>
      <c r="D24" t="n" s="5">
        <v>2380</v>
      </c>
      <c r="E24" t="n" s="5">
        <v>2569</v>
      </c>
    </row>
    <row r="25" spans="1:5">
      <c r="A25" t="s" s="4">
        <v>99</v>
      </c>
      <c r="B25" t="n" s="5">
        <v>491</v>
      </c>
      <c r="C25" t="n" s="5">
        <v>613</v>
      </c>
      <c r="D25" t="n" s="5">
        <v>1948</v>
      </c>
      <c r="E25" t="n" s="5">
        <v>1852</v>
      </c>
    </row>
    <row r="26" spans="1:5">
      <c r="A26" t="s" s="4">
        <v>100</v>
      </c>
      <c r="B26" t="n" s="5">
        <v>0</v>
      </c>
      <c r="C26" t="n" s="5">
        <v>0</v>
      </c>
      <c r="D26" t="n" s="5">
        <v>0</v>
      </c>
      <c r="E26" t="n" s="5">
        <v>5330</v>
      </c>
    </row>
    <row r="27" spans="1:5">
      <c r="A27" t="s" s="4">
        <v>101</v>
      </c>
      <c r="B27" t="n" s="5">
        <v>0</v>
      </c>
      <c r="C27" t="n" s="5">
        <v>-479</v>
      </c>
      <c r="D27" t="n" s="5">
        <v>-803</v>
      </c>
      <c r="E27" t="n" s="5">
        <v>-3653</v>
      </c>
    </row>
    <row r="28" spans="1:5">
      <c r="A28" t="s" s="4">
        <v>102</v>
      </c>
      <c r="B28" t="n" s="5">
        <v>158</v>
      </c>
      <c r="C28" t="n" s="5">
        <v>127</v>
      </c>
      <c r="D28" t="n" s="5">
        <v>414</v>
      </c>
      <c r="E28" t="n" s="5">
        <v>262</v>
      </c>
    </row>
    <row r="29" spans="1:5">
      <c r="A29" t="s" s="4">
        <v>103</v>
      </c>
      <c r="B29" t="n" s="5">
        <v>754</v>
      </c>
      <c r="C29" t="n" s="5">
        <v>770</v>
      </c>
      <c r="D29" t="n" s="5">
        <v>2380</v>
      </c>
      <c r="E29" t="n" s="5">
        <v>2296</v>
      </c>
    </row>
    <row r="30" spans="1:5">
      <c r="A30" t="s" s="4">
        <v>104</v>
      </c>
      <c r="B30" t="n" s="5">
        <v>8413</v>
      </c>
      <c r="C30" t="n" s="5">
        <v>8009</v>
      </c>
      <c r="D30" t="n" s="5">
        <v>24769</v>
      </c>
      <c r="E30" t="n" s="5">
        <v>26557</v>
      </c>
    </row>
    <row r="31" spans="1:5">
      <c r="A31" t="s" s="3">
        <v>105</v>
      </c>
    </row>
    <row r="32" spans="1:5">
      <c r="A32" t="s" s="4">
        <v>106</v>
      </c>
      <c r="B32" t="n" s="5">
        <v>20395</v>
      </c>
      <c r="C32" t="n" s="5">
        <v>19366</v>
      </c>
      <c r="D32" t="n" s="5">
        <v>59338</v>
      </c>
      <c r="E32" t="n" s="5">
        <v>57170</v>
      </c>
    </row>
    <row r="33" spans="1:5">
      <c r="A33" t="s" s="4">
        <v>107</v>
      </c>
      <c r="B33" t="n" s="5">
        <v>3853</v>
      </c>
      <c r="C33" t="n" s="5">
        <v>4147</v>
      </c>
      <c r="D33" t="n" s="5">
        <v>11218</v>
      </c>
      <c r="E33" t="n" s="5">
        <v>11548</v>
      </c>
    </row>
    <row r="34" spans="1:5">
      <c r="A34" t="s" s="4">
        <v>108</v>
      </c>
      <c r="B34" t="n" s="5">
        <v>1937</v>
      </c>
      <c r="C34" t="n" s="5">
        <v>2080</v>
      </c>
      <c r="D34" t="n" s="5">
        <v>4617</v>
      </c>
      <c r="E34" t="n" s="5">
        <v>5090</v>
      </c>
    </row>
    <row r="35" spans="1:5">
      <c r="A35" t="s" s="4">
        <v>109</v>
      </c>
      <c r="B35" t="n" s="5">
        <v>901</v>
      </c>
      <c r="C35" t="n" s="5">
        <v>1324</v>
      </c>
      <c r="D35" t="n" s="5">
        <v>2924</v>
      </c>
      <c r="E35" t="n" s="5">
        <v>3399</v>
      </c>
    </row>
    <row r="36" spans="1:5">
      <c r="A36" t="s" s="4">
        <v>110</v>
      </c>
      <c r="B36" t="n" s="5">
        <v>1297</v>
      </c>
      <c r="C36" t="n" s="5">
        <v>1349</v>
      </c>
      <c r="D36" t="n" s="5">
        <v>3825</v>
      </c>
      <c r="E36" t="n" s="5">
        <v>3956</v>
      </c>
    </row>
    <row r="37" spans="1:5">
      <c r="A37" t="s" s="4">
        <v>111</v>
      </c>
      <c r="B37" t="n" s="5">
        <v>0</v>
      </c>
      <c r="C37" t="n" s="5">
        <v>-1250</v>
      </c>
      <c r="D37" t="n" s="5">
        <v>-500</v>
      </c>
      <c r="E37" t="n" s="5">
        <v>-1250</v>
      </c>
    </row>
    <row r="38" spans="1:5">
      <c r="A38" t="s" s="4">
        <v>112</v>
      </c>
      <c r="B38" t="n" s="5">
        <v>220</v>
      </c>
      <c r="C38" t="n" s="5">
        <v>466</v>
      </c>
      <c r="D38" t="n" s="5">
        <v>727</v>
      </c>
      <c r="E38" t="n" s="5">
        <v>781</v>
      </c>
    </row>
    <row r="39" spans="1:5">
      <c r="A39" t="s" s="4">
        <v>113</v>
      </c>
      <c r="B39" t="n" s="5">
        <v>0</v>
      </c>
      <c r="C39" t="n" s="5">
        <v>0</v>
      </c>
      <c r="D39" t="n" s="5">
        <v>13870</v>
      </c>
      <c r="E39" t="n" s="5">
        <v>0</v>
      </c>
    </row>
    <row r="40" spans="1:5">
      <c r="A40" t="s" s="4">
        <v>114</v>
      </c>
      <c r="B40" t="n" s="5">
        <v>28</v>
      </c>
      <c r="C40" t="n" s="5">
        <v>102</v>
      </c>
      <c r="D40" t="n" s="5">
        <v>363</v>
      </c>
      <c r="E40" t="n" s="5">
        <v>240</v>
      </c>
    </row>
    <row r="41" spans="1:5">
      <c r="A41" t="s" s="4">
        <v>115</v>
      </c>
      <c r="B41" t="n" s="5">
        <v>75</v>
      </c>
      <c r="C41" t="n" s="5">
        <v>640</v>
      </c>
      <c r="D41" t="n" s="5">
        <v>75</v>
      </c>
      <c r="E41" t="n" s="5">
        <v>1932</v>
      </c>
    </row>
    <row r="42" spans="1:5">
      <c r="A42" t="s" s="4">
        <v>103</v>
      </c>
      <c r="B42" t="n" s="5">
        <v>4036</v>
      </c>
      <c r="C42" t="n" s="5">
        <v>4257</v>
      </c>
      <c r="D42" t="n" s="5">
        <v>12290</v>
      </c>
      <c r="E42" t="n" s="5">
        <v>12096</v>
      </c>
    </row>
    <row r="43" spans="1:5">
      <c r="A43" t="s" s="4">
        <v>116</v>
      </c>
      <c r="B43" t="n" s="5">
        <v>32742</v>
      </c>
      <c r="C43" t="n" s="5">
        <v>32481</v>
      </c>
      <c r="D43" t="n" s="5">
        <v>108747</v>
      </c>
      <c r="E43" t="n" s="5">
        <v>94962</v>
      </c>
    </row>
    <row r="44" spans="1:5">
      <c r="A44" t="s" s="4">
        <v>117</v>
      </c>
      <c r="B44" t="n" s="5">
        <v>44088</v>
      </c>
      <c r="C44" t="n" s="5">
        <v>37766</v>
      </c>
      <c r="D44" t="n" s="5">
        <v>110206</v>
      </c>
      <c r="E44" t="n" s="5">
        <v>123034</v>
      </c>
    </row>
    <row r="45" spans="1:5">
      <c r="A45" t="s" s="4">
        <v>43</v>
      </c>
      <c r="B45" t="n" s="5">
        <v>16202</v>
      </c>
      <c r="C45" t="n" s="5">
        <v>13471</v>
      </c>
      <c r="D45" t="n" s="5">
        <v>39674</v>
      </c>
      <c r="E45" t="n" s="5">
        <v>44594</v>
      </c>
    </row>
    <row r="46" spans="1:5">
      <c r="A46" t="s" s="4">
        <v>118</v>
      </c>
      <c r="B46" t="n" s="5">
        <v>27886</v>
      </c>
      <c r="C46" t="n" s="5">
        <v>24295</v>
      </c>
      <c r="D46" t="n" s="5">
        <v>70532</v>
      </c>
      <c r="E46" t="n" s="5">
        <v>78440</v>
      </c>
    </row>
    <row r="47" spans="1:5">
      <c r="A47" t="s" s="3">
        <v>119</v>
      </c>
    </row>
    <row r="48" spans="1:5">
      <c r="A48" t="s" s="4">
        <v>120</v>
      </c>
      <c r="B48" t="n" s="5">
        <v>18674</v>
      </c>
      <c r="C48" t="n" s="5">
        <v>-10291</v>
      </c>
      <c r="D48" t="n" s="5">
        <v>5974</v>
      </c>
      <c r="E48" t="n" s="5">
        <v>47272</v>
      </c>
    </row>
    <row r="49" spans="1:5">
      <c r="A49" t="s" s="4">
        <v>121</v>
      </c>
      <c r="B49" t="n" s="5">
        <v>22</v>
      </c>
      <c r="C49" t="n" s="5">
        <v>0</v>
      </c>
      <c r="D49" t="n" s="5">
        <v>22</v>
      </c>
      <c r="E49" t="n" s="5">
        <v>0</v>
      </c>
    </row>
    <row r="50" spans="1:5">
      <c r="A50" t="s" s="4">
        <v>122</v>
      </c>
      <c r="B50" t="n" s="5">
        <v>18696</v>
      </c>
      <c r="C50" t="n" s="5">
        <v>-10291</v>
      </c>
      <c r="D50" t="n" s="5">
        <v>5996</v>
      </c>
      <c r="E50" t="n" s="5">
        <v>47272</v>
      </c>
    </row>
    <row r="51" spans="1:5">
      <c r="A51" t="s" s="4">
        <v>123</v>
      </c>
      <c r="B51" t="n" s="5">
        <v>-7852</v>
      </c>
      <c r="C51" t="n" s="5">
        <v>4322</v>
      </c>
      <c r="D51" t="n" s="5">
        <v>-2518</v>
      </c>
      <c r="E51" t="n" s="5">
        <v>-19854</v>
      </c>
    </row>
    <row r="52" spans="1:5">
      <c r="A52" t="s" s="4">
        <v>124</v>
      </c>
      <c r="B52" t="n" s="5">
        <v>10844</v>
      </c>
      <c r="C52" t="n" s="5">
        <v>-5969</v>
      </c>
      <c r="D52" t="n" s="5">
        <v>3478</v>
      </c>
      <c r="E52" t="n" s="5">
        <v>27418</v>
      </c>
    </row>
    <row r="53" spans="1:5">
      <c r="A53" t="s" s="4">
        <v>125</v>
      </c>
      <c r="B53" t="n" s="7">
        <v>38730</v>
      </c>
      <c r="C53" t="n" s="7">
        <v>18326</v>
      </c>
      <c r="D53" t="n" s="7">
        <v>74010</v>
      </c>
      <c r="E53" t="n" s="7">
        <v>105858</v>
      </c>
    </row>
    <row r="54" spans="1:5">
      <c r="A54" t="s" s="4">
        <v>126</v>
      </c>
      <c r="B54" t="n" s="8">
        <v>0.26</v>
      </c>
      <c r="C54" t="n" s="8">
        <v>0.23</v>
      </c>
      <c r="D54" t="n" s="8">
        <v>0.66</v>
      </c>
      <c r="E54" t="n" s="8">
        <v>0.74</v>
      </c>
    </row>
    <row r="55" spans="1:5">
      <c r="A55" t="s" s="4">
        <v>127</v>
      </c>
      <c r="B55" t="n" s="9">
        <v>0.26</v>
      </c>
      <c r="C55" t="n" s="9">
        <v>0.23</v>
      </c>
      <c r="D55" t="n" s="9">
        <v>0.66</v>
      </c>
      <c r="E55" t="n" s="9">
        <v>0.74</v>
      </c>
    </row>
    <row r="56" spans="1:5">
      <c r="A56" t="s" s="4">
        <v>128</v>
      </c>
      <c r="B56" t="n" s="8">
        <v>0.12</v>
      </c>
      <c r="C56" t="n" s="8">
        <v>0.1</v>
      </c>
      <c r="D56" t="n" s="8">
        <v>0.36</v>
      </c>
      <c r="E56" t="n" s="8">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 customWidth="1" max="6" min="6" width="21"/>
  </cols>
  <sheetData>
    <row r="1" spans="1:6">
      <c r="A1" t="s" s="1">
        <v>457</v>
      </c>
      <c r="B1" t="s" s="2">
        <v>76</v>
      </c>
      <c r="D1" t="s" s="2">
        <v>1</v>
      </c>
    </row>
    <row r="2" spans="1:6">
      <c r="B2" t="s" s="2">
        <v>458</v>
      </c>
      <c r="C2" t="s" s="2">
        <v>459</v>
      </c>
      <c r="D2" t="s" s="2">
        <v>458</v>
      </c>
      <c r="E2" t="s" s="2">
        <v>459</v>
      </c>
      <c r="F2" t="s" s="2">
        <v>460</v>
      </c>
    </row>
    <row r="3" spans="1:6">
      <c r="A3" t="s" s="3">
        <v>425</v>
      </c>
    </row>
    <row r="4" spans="1:6">
      <c r="A4" t="s" s="4">
        <v>461</v>
      </c>
      <c r="B4" t="n" s="7">
        <v>1840000000</v>
      </c>
      <c r="D4" t="n" s="7">
        <v>1840000000</v>
      </c>
    </row>
    <row r="5" spans="1:6">
      <c r="A5" t="s" s="4">
        <v>462</v>
      </c>
      <c r="B5" t="n" s="5">
        <v>2890000000</v>
      </c>
      <c r="D5" t="n" s="5">
        <v>2890000000</v>
      </c>
      <c r="F5" t="n" s="7">
        <v>2780000000</v>
      </c>
    </row>
    <row r="6" spans="1:6">
      <c r="A6" t="s" s="4">
        <v>463</v>
      </c>
      <c r="B6" t="n" s="5">
        <v>68861000</v>
      </c>
      <c r="C6" t="n" s="7">
        <v>92658000</v>
      </c>
      <c r="D6" t="n" s="5">
        <v>68861000</v>
      </c>
      <c r="E6" t="n" s="7">
        <v>92658000</v>
      </c>
      <c r="F6" t="n" s="5">
        <v>85792000</v>
      </c>
    </row>
    <row r="7" spans="1:6">
      <c r="A7" t="s" s="4">
        <v>464</v>
      </c>
      <c r="B7" t="n" s="5">
        <v>60400000</v>
      </c>
      <c r="D7" t="n" s="5">
        <v>60400000</v>
      </c>
    </row>
    <row r="8" spans="1:6">
      <c r="A8" t="s" s="4">
        <v>465</v>
      </c>
      <c r="B8" t="n" s="5">
        <v>0</v>
      </c>
      <c r="C8" t="n" s="7">
        <v>1250000</v>
      </c>
      <c r="D8" t="n" s="5">
        <v>500000</v>
      </c>
      <c r="E8" t="n" s="7">
        <v>1250000</v>
      </c>
    </row>
    <row r="9" spans="1:6">
      <c r="A9" t="s" s="4">
        <v>466</v>
      </c>
      <c r="B9" t="n" s="7">
        <v>7200000</v>
      </c>
      <c r="D9" t="n" s="7">
        <v>7200000</v>
      </c>
      <c r="F9" t="n" s="5">
        <v>7700000</v>
      </c>
    </row>
    <row r="10" spans="1:6">
      <c r="A10" t="s" s="4">
        <v>467</v>
      </c>
      <c r="B10" t="n" s="5">
        <v>0</v>
      </c>
      <c r="D10" t="n" s="5">
        <v>0</v>
      </c>
    </row>
    <row r="11" spans="1:6">
      <c r="A11" t="s" s="4">
        <v>468</v>
      </c>
      <c r="B11" t="n" s="7">
        <v>419000</v>
      </c>
      <c r="D11" t="n" s="7">
        <v>419000</v>
      </c>
      <c r="F11" t="n" s="5">
        <v>726000</v>
      </c>
    </row>
    <row r="12" spans="1:6">
      <c r="A12" t="s" s="4">
        <v>469</v>
      </c>
    </row>
    <row r="13" spans="1:6">
      <c r="A13" t="s" s="3">
        <v>425</v>
      </c>
    </row>
    <row r="14" spans="1:6">
      <c r="A14" t="s" s="4">
        <v>470</v>
      </c>
      <c r="B14" t="s" s="4">
        <v>471</v>
      </c>
      <c r="D14" t="s" s="4">
        <v>471</v>
      </c>
    </row>
    <row r="15" spans="1:6">
      <c r="A15" t="s" s="4">
        <v>472</v>
      </c>
    </row>
    <row r="16" spans="1:6">
      <c r="A16" t="s" s="3">
        <v>425</v>
      </c>
    </row>
    <row r="17" spans="1:6">
      <c r="A17" t="s" s="4">
        <v>470</v>
      </c>
      <c r="B17" t="s" s="4">
        <v>473</v>
      </c>
      <c r="D17" t="s" s="4">
        <v>473</v>
      </c>
    </row>
    <row r="18" spans="1:6">
      <c r="A18" t="s" s="4">
        <v>474</v>
      </c>
    </row>
    <row r="19" spans="1:6">
      <c r="A19" t="s" s="3">
        <v>425</v>
      </c>
    </row>
    <row r="20" spans="1:6">
      <c r="A20" t="s" s="4">
        <v>475</v>
      </c>
      <c r="B20" t="n" s="7">
        <v>1100000</v>
      </c>
      <c r="D20" t="n" s="7">
        <v>1100000</v>
      </c>
    </row>
    <row r="21" spans="1:6">
      <c r="A21" t="s" s="4">
        <v>476</v>
      </c>
    </row>
    <row r="22" spans="1:6">
      <c r="A22" t="s" s="3">
        <v>425</v>
      </c>
    </row>
    <row r="23" spans="1:6">
      <c r="A23" t="s" s="4">
        <v>475</v>
      </c>
      <c r="B23" t="n" s="5">
        <v>2600000</v>
      </c>
      <c r="D23" t="n" s="5">
        <v>2600000</v>
      </c>
    </row>
    <row r="24" spans="1:6">
      <c r="A24" t="s" s="4">
        <v>477</v>
      </c>
    </row>
    <row r="25" spans="1:6">
      <c r="A25" t="s" s="3">
        <v>425</v>
      </c>
    </row>
    <row r="26" spans="1:6">
      <c r="A26" t="s" s="4">
        <v>463</v>
      </c>
      <c r="B26" t="n" s="5">
        <v>60400000</v>
      </c>
      <c r="D26" t="n" s="5">
        <v>60400000</v>
      </c>
    </row>
    <row r="27" spans="1:6">
      <c r="A27" t="s" s="4">
        <v>452</v>
      </c>
    </row>
    <row r="28" spans="1:6">
      <c r="A28" t="s" s="3">
        <v>425</v>
      </c>
    </row>
    <row r="29" spans="1:6">
      <c r="A29" t="s" s="4">
        <v>478</v>
      </c>
      <c r="B29" t="n" s="5">
        <v>2569128000</v>
      </c>
      <c r="D29" t="n" s="5">
        <v>2569128000</v>
      </c>
      <c r="F29" t="n" s="5">
        <v>2487803000</v>
      </c>
    </row>
    <row r="30" spans="1:6">
      <c r="A30" t="s" s="4">
        <v>431</v>
      </c>
      <c r="B30" t="n" s="5">
        <v>212670000</v>
      </c>
      <c r="D30" t="n" s="5">
        <v>212670000</v>
      </c>
      <c r="F30" t="n" s="5">
        <v>279173000</v>
      </c>
    </row>
    <row r="31" spans="1:6">
      <c r="A31" t="s" s="4">
        <v>463</v>
      </c>
      <c r="F31" t="n" s="5">
        <v>85800000</v>
      </c>
    </row>
    <row r="32" spans="1:6">
      <c r="A32" t="s" s="4">
        <v>475</v>
      </c>
      <c r="B32" t="n" s="5">
        <v>23648000</v>
      </c>
      <c r="D32" t="n" s="5">
        <v>23648000</v>
      </c>
      <c r="F32" t="n" s="5">
        <v>32186000</v>
      </c>
    </row>
    <row r="33" spans="1:6">
      <c r="A33" t="s" s="4">
        <v>479</v>
      </c>
    </row>
    <row r="34" spans="1:6">
      <c r="A34" t="s" s="3">
        <v>425</v>
      </c>
    </row>
    <row r="35" spans="1:6">
      <c r="A35" t="s" s="4">
        <v>475</v>
      </c>
      <c r="B35" t="n" s="5">
        <v>0</v>
      </c>
      <c r="D35" t="n" s="5">
        <v>0</v>
      </c>
      <c r="F35" t="n" s="5">
        <v>103000</v>
      </c>
    </row>
    <row r="36" spans="1:6">
      <c r="A36" t="s" s="4">
        <v>480</v>
      </c>
    </row>
    <row r="37" spans="1:6">
      <c r="A37" t="s" s="3">
        <v>425</v>
      </c>
    </row>
    <row r="38" spans="1:6">
      <c r="A38" t="s" s="4">
        <v>431</v>
      </c>
      <c r="B38" t="n" s="5">
        <v>197900000</v>
      </c>
      <c r="D38" t="n" s="5">
        <v>197900000</v>
      </c>
      <c r="F38" t="n" s="5">
        <v>268100000</v>
      </c>
    </row>
    <row r="39" spans="1:6">
      <c r="A39" t="s" s="4">
        <v>481</v>
      </c>
    </row>
    <row r="40" spans="1:6">
      <c r="A40" t="s" s="3">
        <v>425</v>
      </c>
    </row>
    <row r="41" spans="1:6">
      <c r="A41" t="s" s="4">
        <v>431</v>
      </c>
      <c r="B41" t="n" s="5">
        <v>14800000</v>
      </c>
      <c r="D41" t="n" s="5">
        <v>14800000</v>
      </c>
      <c r="F41" t="n" s="5">
        <v>11100000</v>
      </c>
    </row>
    <row r="42" spans="1:6">
      <c r="A42" t="s" s="4">
        <v>482</v>
      </c>
    </row>
    <row r="43" spans="1:6">
      <c r="A43" t="s" s="3">
        <v>425</v>
      </c>
    </row>
    <row r="44" spans="1:6">
      <c r="A44" t="s" s="4">
        <v>475</v>
      </c>
      <c r="B44" t="n" s="5">
        <v>1051000</v>
      </c>
      <c r="D44" t="n" s="5">
        <v>1051000</v>
      </c>
      <c r="F44" t="n" s="5">
        <v>2308000</v>
      </c>
    </row>
    <row r="45" spans="1:6">
      <c r="A45" t="s" s="4">
        <v>483</v>
      </c>
    </row>
    <row r="46" spans="1:6">
      <c r="A46" t="s" s="3">
        <v>425</v>
      </c>
    </row>
    <row r="47" spans="1:6">
      <c r="A47" t="s" s="4">
        <v>475</v>
      </c>
      <c r="B47" t="n" s="5">
        <v>489000</v>
      </c>
      <c r="D47" t="n" s="5">
        <v>489000</v>
      </c>
      <c r="F47" t="n" s="5">
        <v>736000</v>
      </c>
    </row>
    <row r="48" spans="1:6">
      <c r="A48" t="s" s="4">
        <v>484</v>
      </c>
    </row>
    <row r="49" spans="1:6">
      <c r="A49" t="s" s="3">
        <v>425</v>
      </c>
    </row>
    <row r="50" spans="1:6">
      <c r="A50" t="s" s="4">
        <v>475</v>
      </c>
      <c r="B50" t="n" s="7">
        <v>2634000</v>
      </c>
      <c r="D50" t="n" s="7">
        <v>2634000</v>
      </c>
      <c r="F50" t="n" s="7">
        <v>2481000</v>
      </c>
    </row>
    <row r="51" spans="1:6">
      <c r="A51" t="s" s="4">
        <v>485</v>
      </c>
    </row>
    <row r="52" spans="1:6">
      <c r="A52" t="s" s="3">
        <v>425</v>
      </c>
    </row>
    <row r="53" spans="1:6">
      <c r="A53" t="s" s="4">
        <v>470</v>
      </c>
      <c r="B53" t="s" s="4">
        <v>486</v>
      </c>
      <c r="D53" t="s" s="4">
        <v>486</v>
      </c>
      <c r="F53" t="s" s="4">
        <v>486</v>
      </c>
    </row>
    <row r="54" spans="1:6">
      <c r="A54" t="s" s="4">
        <v>478</v>
      </c>
      <c r="B54" t="n" s="7">
        <v>171000000</v>
      </c>
      <c r="D54" t="n" s="7">
        <v>171000000</v>
      </c>
      <c r="F54" t="n" s="7">
        <v>165600000</v>
      </c>
    </row>
    <row r="55" spans="1:6">
      <c r="A55" t="s" s="4">
        <v>487</v>
      </c>
    </row>
    <row r="56" spans="1:6">
      <c r="A56" t="s" s="3">
        <v>425</v>
      </c>
    </row>
    <row r="57" spans="1:6">
      <c r="A57" t="s" s="4">
        <v>478</v>
      </c>
      <c r="B57" t="n" s="5">
        <v>132800000</v>
      </c>
      <c r="D57" t="n" s="5">
        <v>132800000</v>
      </c>
      <c r="F57" t="n" s="5">
        <v>144100000</v>
      </c>
    </row>
    <row r="58" spans="1:6">
      <c r="A58" t="s" s="4">
        <v>488</v>
      </c>
    </row>
    <row r="59" spans="1:6">
      <c r="A59" t="s" s="3">
        <v>425</v>
      </c>
    </row>
    <row r="60" spans="1:6">
      <c r="A60" t="s" s="4">
        <v>478</v>
      </c>
      <c r="B60" t="n" s="5">
        <v>38200000</v>
      </c>
      <c r="D60" t="n" s="5">
        <v>38200000</v>
      </c>
      <c r="F60" t="n" s="5">
        <v>21500000</v>
      </c>
    </row>
    <row r="61" spans="1:6">
      <c r="A61" t="s" s="4">
        <v>489</v>
      </c>
    </row>
    <row r="62" spans="1:6">
      <c r="A62" t="s" s="3">
        <v>425</v>
      </c>
    </row>
    <row r="63" spans="1:6">
      <c r="A63" t="s" s="4">
        <v>475</v>
      </c>
      <c r="B63" t="n" s="5">
        <v>16700000</v>
      </c>
      <c r="D63" t="n" s="5">
        <v>16700000</v>
      </c>
    </row>
    <row r="64" spans="1:6">
      <c r="A64" t="s" s="4">
        <v>490</v>
      </c>
    </row>
    <row r="65" spans="1:6">
      <c r="A65" t="s" s="3">
        <v>425</v>
      </c>
    </row>
    <row r="66" spans="1:6">
      <c r="A66" t="s" s="4">
        <v>475</v>
      </c>
      <c r="B66" t="n" s="5">
        <v>489000</v>
      </c>
      <c r="D66" t="n" s="5">
        <v>489000</v>
      </c>
    </row>
    <row r="67" spans="1:6">
      <c r="A67" t="s" s="4">
        <v>491</v>
      </c>
    </row>
    <row r="68" spans="1:6">
      <c r="A68" t="s" s="3">
        <v>425</v>
      </c>
    </row>
    <row r="69" spans="1:6">
      <c r="A69" t="s" s="4">
        <v>463</v>
      </c>
      <c r="B69" t="n" s="5">
        <v>15200000</v>
      </c>
      <c r="D69" t="n" s="5">
        <v>15200000</v>
      </c>
    </row>
    <row r="70" spans="1:6">
      <c r="A70" t="s" s="4">
        <v>464</v>
      </c>
      <c r="B70" t="n" s="5">
        <v>15200000</v>
      </c>
      <c r="D70" t="n" s="5">
        <v>15200000</v>
      </c>
    </row>
    <row r="71" spans="1:6">
      <c r="A71" t="s" s="4">
        <v>492</v>
      </c>
    </row>
    <row r="72" spans="1:6">
      <c r="A72" t="s" s="3">
        <v>425</v>
      </c>
    </row>
    <row r="73" spans="1:6">
      <c r="A73" t="s" s="4">
        <v>463</v>
      </c>
      <c r="B73" t="n" s="5">
        <v>68900000</v>
      </c>
      <c r="D73" t="n" s="5">
        <v>68900000</v>
      </c>
    </row>
    <row r="74" spans="1:6">
      <c r="A74" t="s" s="4">
        <v>464</v>
      </c>
      <c r="B74" t="n" s="5">
        <v>45200000</v>
      </c>
      <c r="D74" t="n" s="7">
        <v>45200000</v>
      </c>
    </row>
    <row r="75" spans="1:6">
      <c r="A75" t="s" s="4">
        <v>493</v>
      </c>
      <c r="D75" t="n" s="5">
        <v>32</v>
      </c>
    </row>
    <row r="76" spans="1:6">
      <c r="A76" t="s" s="4">
        <v>494</v>
      </c>
    </row>
    <row r="77" spans="1:6">
      <c r="A77" t="s" s="3">
        <v>425</v>
      </c>
    </row>
    <row r="78" spans="1:6">
      <c r="A78" t="s" s="4">
        <v>464</v>
      </c>
      <c r="B78" t="n" s="5">
        <v>27000000</v>
      </c>
      <c r="D78" t="n" s="7">
        <v>27000000</v>
      </c>
    </row>
    <row r="79" spans="1:6">
      <c r="A79" t="s" s="4">
        <v>467</v>
      </c>
      <c r="D79" t="n" s="5">
        <v>11</v>
      </c>
    </row>
    <row r="80" spans="1:6">
      <c r="A80" t="s" s="4">
        <v>495</v>
      </c>
    </row>
    <row r="81" spans="1:6">
      <c r="A81" t="s" s="3">
        <v>425</v>
      </c>
    </row>
    <row r="82" spans="1:6">
      <c r="A82" t="s" s="4">
        <v>464</v>
      </c>
      <c r="B82" t="n" s="5">
        <v>7600000</v>
      </c>
      <c r="D82" t="n" s="7">
        <v>7600000</v>
      </c>
    </row>
    <row r="83" spans="1:6">
      <c r="A83" t="s" s="4">
        <v>467</v>
      </c>
      <c r="D83" t="n" s="5">
        <v>1</v>
      </c>
    </row>
    <row r="84" spans="1:6">
      <c r="A84" t="s" s="4">
        <v>496</v>
      </c>
    </row>
    <row r="85" spans="1:6">
      <c r="A85" t="s" s="3">
        <v>425</v>
      </c>
    </row>
    <row r="86" spans="1:6">
      <c r="A86" t="s" s="4">
        <v>464</v>
      </c>
      <c r="B86" t="n" s="5">
        <v>5300000</v>
      </c>
      <c r="D86" t="n" s="7">
        <v>5300000</v>
      </c>
    </row>
    <row r="87" spans="1:6">
      <c r="A87" t="s" s="4">
        <v>467</v>
      </c>
      <c r="D87" t="n" s="5">
        <v>3</v>
      </c>
    </row>
    <row r="88" spans="1:6">
      <c r="A88" t="s" s="4">
        <v>497</v>
      </c>
    </row>
    <row r="89" spans="1:6">
      <c r="A89" t="s" s="3">
        <v>425</v>
      </c>
    </row>
    <row r="90" spans="1:6">
      <c r="A90" t="s" s="4">
        <v>464</v>
      </c>
      <c r="B90" t="n" s="5">
        <v>3600000</v>
      </c>
      <c r="D90" t="n" s="7">
        <v>3600000</v>
      </c>
    </row>
    <row r="91" spans="1:6">
      <c r="A91" t="s" s="4">
        <v>467</v>
      </c>
      <c r="D91" t="n" s="5">
        <v>11</v>
      </c>
    </row>
    <row r="92" spans="1:6">
      <c r="A92" t="s" s="4">
        <v>498</v>
      </c>
    </row>
    <row r="93" spans="1:6">
      <c r="A93" t="s" s="3">
        <v>425</v>
      </c>
    </row>
    <row r="94" spans="1:6">
      <c r="A94" t="s" s="4">
        <v>464</v>
      </c>
      <c r="B94" t="n" s="5">
        <v>636000</v>
      </c>
      <c r="D94" t="n" s="7">
        <v>636000</v>
      </c>
    </row>
    <row r="95" spans="1:6">
      <c r="A95" t="s" s="4">
        <v>467</v>
      </c>
      <c r="D95" t="n" s="5">
        <v>4</v>
      </c>
    </row>
    <row r="96" spans="1:6">
      <c r="A96" t="s" s="4">
        <v>499</v>
      </c>
    </row>
    <row r="97" spans="1:6">
      <c r="A97" t="s" s="3">
        <v>425</v>
      </c>
    </row>
    <row r="98" spans="1:6">
      <c r="A98" t="s" s="4">
        <v>464</v>
      </c>
      <c r="B98" t="n" s="7">
        <v>417000</v>
      </c>
      <c r="D98" t="n" s="7">
        <v>417000</v>
      </c>
    </row>
    <row r="99" spans="1:6">
      <c r="A99" t="s" s="4">
        <v>467</v>
      </c>
      <c r="D99" t="n" s="5">
        <v>1</v>
      </c>
    </row>
    <row r="100" spans="1:6">
      <c r="A100" t="s" s="4">
        <v>500</v>
      </c>
      <c r="B100" t="n" s="5">
        <v>0</v>
      </c>
      <c r="C100" t="n" s="5">
        <v>0</v>
      </c>
      <c r="D100" t="n" s="5">
        <v>0</v>
      </c>
      <c r="E100" t="n" s="5">
        <v>0</v>
      </c>
    </row>
    <row r="101" spans="1:6">
      <c r="A101" t="s" s="4">
        <v>501</v>
      </c>
    </row>
    <row r="102" spans="1:6">
      <c r="A102" t="s" s="3">
        <v>425</v>
      </c>
    </row>
    <row r="103" spans="1:6">
      <c r="A103" t="s" s="4">
        <v>464</v>
      </c>
      <c r="B103" t="n" s="7">
        <v>685000</v>
      </c>
      <c r="D103" t="n" s="7">
        <v>685000</v>
      </c>
    </row>
    <row r="104" spans="1:6">
      <c r="A104" t="s" s="4">
        <v>467</v>
      </c>
      <c r="D104" t="n" s="5">
        <v>1</v>
      </c>
    </row>
    <row r="105" spans="1:6">
      <c r="A105" t="s" s="4">
        <v>502</v>
      </c>
    </row>
    <row r="106" spans="1:6">
      <c r="A106" t="s" s="3">
        <v>425</v>
      </c>
    </row>
    <row r="107" spans="1:6">
      <c r="A107" t="s" s="4">
        <v>475</v>
      </c>
      <c r="B107" t="n" s="5">
        <v>2800000</v>
      </c>
      <c r="D107" t="n" s="7">
        <v>2800000</v>
      </c>
    </row>
    <row r="108" spans="1:6">
      <c r="A108" t="s" s="4">
        <v>503</v>
      </c>
    </row>
    <row r="109" spans="1:6">
      <c r="A109" t="s" s="3">
        <v>425</v>
      </c>
    </row>
    <row r="110" spans="1:6">
      <c r="A110" t="s" s="4">
        <v>463</v>
      </c>
      <c r="F110" t="n" s="7">
        <v>1500000</v>
      </c>
    </row>
    <row r="111" spans="1:6">
      <c r="A111" t="s" s="4">
        <v>464</v>
      </c>
      <c r="B111" t="n" s="7">
        <v>662000</v>
      </c>
      <c r="D111" t="n" s="7">
        <v>662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4</v>
      </c>
      <c r="B1" t="s" s="2">
        <v>2</v>
      </c>
      <c r="C1" t="s" s="2">
        <v>25</v>
      </c>
    </row>
    <row r="2" spans="1:3">
      <c r="A2" t="s" s="3">
        <v>425</v>
      </c>
    </row>
    <row r="3" spans="1:3">
      <c r="A3" t="s" s="4">
        <v>426</v>
      </c>
      <c r="B3" t="n" s="7">
        <v>413709</v>
      </c>
      <c r="C3" t="n" s="7">
        <v>390011</v>
      </c>
    </row>
    <row r="4" spans="1:3">
      <c r="A4" t="s" s="4">
        <v>427</v>
      </c>
      <c r="B4" t="n" s="5">
        <v>116126</v>
      </c>
      <c r="C4" t="n" s="5">
        <v>134265</v>
      </c>
    </row>
    <row r="5" spans="1:3">
      <c r="A5" t="s" s="4">
        <v>505</v>
      </c>
      <c r="B5" t="n" s="5">
        <v>822819</v>
      </c>
      <c r="C5" t="n" s="5">
        <v>790367</v>
      </c>
    </row>
    <row r="6" spans="1:3">
      <c r="A6" t="s" s="4">
        <v>506</v>
      </c>
      <c r="B6" t="n" s="5">
        <v>1746309</v>
      </c>
      <c r="C6" t="n" s="5">
        <v>1697436</v>
      </c>
    </row>
    <row r="7" spans="1:3">
      <c r="A7" t="s" s="4">
        <v>507</v>
      </c>
      <c r="B7" t="n" s="5">
        <v>42915</v>
      </c>
      <c r="C7" t="n" s="5">
        <v>36574</v>
      </c>
    </row>
    <row r="8" spans="1:3">
      <c r="A8" t="s" s="4">
        <v>508</v>
      </c>
      <c r="B8" t="n" s="5">
        <v>14663</v>
      </c>
      <c r="C8" t="n" s="5">
        <v>18599</v>
      </c>
    </row>
    <row r="9" spans="1:3">
      <c r="A9" t="s" s="4">
        <v>430</v>
      </c>
      <c r="B9" t="n" s="5">
        <v>221696</v>
      </c>
      <c r="C9" t="n" s="5">
        <v>205124</v>
      </c>
    </row>
    <row r="10" spans="1:3">
      <c r="A10" t="s" s="4">
        <v>431</v>
      </c>
      <c r="B10" t="n" s="5">
        <v>212670</v>
      </c>
      <c r="C10" t="n" s="5">
        <v>279173</v>
      </c>
    </row>
    <row r="11" spans="1:3">
      <c r="A11" t="s" s="4">
        <v>432</v>
      </c>
      <c r="B11" t="n" s="5">
        <v>75839</v>
      </c>
      <c r="C11" t="n" s="5">
        <v>77834</v>
      </c>
    </row>
    <row r="12" spans="1:3">
      <c r="A12" t="s" s="4">
        <v>433</v>
      </c>
      <c r="B12" t="n" s="5">
        <v>69630</v>
      </c>
      <c r="C12" t="n" s="5">
        <v>69884</v>
      </c>
    </row>
    <row r="13" spans="1:3">
      <c r="A13" t="s" s="4">
        <v>453</v>
      </c>
      <c r="B13" t="n" s="5">
        <v>3736376</v>
      </c>
      <c r="C13" t="n" s="5">
        <v>3699267</v>
      </c>
    </row>
    <row r="14" spans="1:3">
      <c r="A14" t="s" s="4">
        <v>440</v>
      </c>
    </row>
    <row r="15" spans="1:3">
      <c r="A15" t="s" s="3">
        <v>425</v>
      </c>
    </row>
    <row r="16" spans="1:3">
      <c r="A16" t="s" s="4">
        <v>426</v>
      </c>
      <c r="B16" t="n" s="5">
        <v>278042</v>
      </c>
      <c r="C16" t="n" s="5">
        <v>234029</v>
      </c>
    </row>
    <row r="17" spans="1:3">
      <c r="A17" t="s" s="4">
        <v>427</v>
      </c>
      <c r="B17" t="n" s="5">
        <v>72280</v>
      </c>
      <c r="C17" t="n" s="5">
        <v>84769</v>
      </c>
    </row>
    <row r="18" spans="1:3">
      <c r="A18" t="s" s="4">
        <v>505</v>
      </c>
      <c r="B18" t="n" s="5">
        <v>613734</v>
      </c>
      <c r="C18" t="n" s="5">
        <v>552072</v>
      </c>
    </row>
    <row r="19" spans="1:3">
      <c r="A19" t="s" s="4">
        <v>506</v>
      </c>
      <c r="B19" t="n" s="5">
        <v>1462203</v>
      </c>
      <c r="C19" t="n" s="5">
        <v>1347006</v>
      </c>
    </row>
    <row r="20" spans="1:3">
      <c r="A20" t="s" s="4">
        <v>507</v>
      </c>
      <c r="B20" t="n" s="5">
        <v>28962</v>
      </c>
      <c r="C20" t="n" s="5">
        <v>28310</v>
      </c>
    </row>
    <row r="21" spans="1:3">
      <c r="A21" t="s" s="4">
        <v>508</v>
      </c>
      <c r="B21" t="n" s="5">
        <v>14663</v>
      </c>
      <c r="C21" t="n" s="5">
        <v>18071</v>
      </c>
    </row>
    <row r="22" spans="1:3">
      <c r="A22" t="s" s="4">
        <v>430</v>
      </c>
      <c r="B22" t="n" s="5">
        <v>194265</v>
      </c>
      <c r="C22" t="n" s="5">
        <v>174311</v>
      </c>
    </row>
    <row r="23" spans="1:3">
      <c r="A23" t="s" s="4">
        <v>431</v>
      </c>
      <c r="B23" t="n" s="5">
        <v>88147</v>
      </c>
      <c r="C23" t="n" s="5">
        <v>174783</v>
      </c>
    </row>
    <row r="24" spans="1:3">
      <c r="A24" t="s" s="4">
        <v>432</v>
      </c>
      <c r="B24" t="n" s="5">
        <v>46084</v>
      </c>
      <c r="C24" t="n" s="5">
        <v>35463</v>
      </c>
    </row>
    <row r="25" spans="1:3">
      <c r="A25" t="s" s="4">
        <v>433</v>
      </c>
      <c r="B25" t="n" s="5">
        <v>53327</v>
      </c>
      <c r="C25" t="n" s="5">
        <v>62904</v>
      </c>
    </row>
    <row r="26" spans="1:3">
      <c r="A26" t="s" s="4">
        <v>453</v>
      </c>
      <c r="B26" t="n" s="5">
        <v>2851707</v>
      </c>
      <c r="C26" t="n" s="5">
        <v>2711718</v>
      </c>
    </row>
    <row r="27" spans="1:3">
      <c r="A27" t="s" s="4">
        <v>441</v>
      </c>
    </row>
    <row r="28" spans="1:3">
      <c r="A28" t="s" s="3">
        <v>425</v>
      </c>
    </row>
    <row r="29" spans="1:3">
      <c r="A29" t="s" s="4">
        <v>426</v>
      </c>
      <c r="B29" t="n" s="5">
        <v>95419</v>
      </c>
      <c r="C29" t="n" s="5">
        <v>105904</v>
      </c>
    </row>
    <row r="30" spans="1:3">
      <c r="A30" t="s" s="4">
        <v>427</v>
      </c>
      <c r="B30" t="n" s="5">
        <v>22218</v>
      </c>
      <c r="C30" t="n" s="5">
        <v>24124</v>
      </c>
    </row>
    <row r="31" spans="1:3">
      <c r="A31" t="s" s="4">
        <v>505</v>
      </c>
      <c r="B31" t="n" s="5">
        <v>145354</v>
      </c>
      <c r="C31" t="n" s="5">
        <v>159908</v>
      </c>
    </row>
    <row r="32" spans="1:3">
      <c r="A32" t="s" s="4">
        <v>506</v>
      </c>
      <c r="B32" t="n" s="5">
        <v>216513</v>
      </c>
      <c r="C32" t="n" s="5">
        <v>241809</v>
      </c>
    </row>
    <row r="33" spans="1:3">
      <c r="A33" t="s" s="4">
        <v>507</v>
      </c>
      <c r="B33" t="n" s="5">
        <v>6302</v>
      </c>
      <c r="C33" t="n" s="5">
        <v>613</v>
      </c>
    </row>
    <row r="34" spans="1:3">
      <c r="A34" t="s" s="4">
        <v>508</v>
      </c>
      <c r="B34" t="n" s="5">
        <v>0</v>
      </c>
      <c r="C34" t="n" s="5">
        <v>528</v>
      </c>
    </row>
    <row r="35" spans="1:3">
      <c r="A35" t="s" s="4">
        <v>430</v>
      </c>
      <c r="B35" t="n" s="5">
        <v>20104</v>
      </c>
      <c r="C35" t="n" s="5">
        <v>20218</v>
      </c>
    </row>
    <row r="36" spans="1:3">
      <c r="A36" t="s" s="4">
        <v>431</v>
      </c>
      <c r="B36" t="n" s="5">
        <v>112419</v>
      </c>
      <c r="C36" t="n" s="5">
        <v>85660</v>
      </c>
    </row>
    <row r="37" spans="1:3">
      <c r="A37" t="s" s="4">
        <v>432</v>
      </c>
      <c r="B37" t="n" s="5">
        <v>24787</v>
      </c>
      <c r="C37" t="n" s="5">
        <v>22349</v>
      </c>
    </row>
    <row r="38" spans="1:3">
      <c r="A38" t="s" s="4">
        <v>433</v>
      </c>
      <c r="B38" t="n" s="5">
        <v>11797</v>
      </c>
      <c r="C38" t="n" s="5">
        <v>2233</v>
      </c>
    </row>
    <row r="39" spans="1:3">
      <c r="A39" t="s" s="4">
        <v>453</v>
      </c>
      <c r="B39" t="n" s="5">
        <v>654913</v>
      </c>
      <c r="C39" t="n" s="5">
        <v>663346</v>
      </c>
    </row>
    <row r="40" spans="1:3">
      <c r="A40" t="s" s="4">
        <v>442</v>
      </c>
    </row>
    <row r="41" spans="1:3">
      <c r="A41" t="s" s="3">
        <v>425</v>
      </c>
    </row>
    <row r="42" spans="1:3">
      <c r="A42" t="s" s="4">
        <v>426</v>
      </c>
      <c r="B42" t="n" s="5">
        <v>36338</v>
      </c>
      <c r="C42" t="n" s="5">
        <v>33795</v>
      </c>
    </row>
    <row r="43" spans="1:3">
      <c r="A43" t="s" s="4">
        <v>427</v>
      </c>
      <c r="B43" t="n" s="5">
        <v>13648</v>
      </c>
      <c r="C43" t="n" s="5">
        <v>15858</v>
      </c>
    </row>
    <row r="44" spans="1:3">
      <c r="A44" t="s" s="4">
        <v>505</v>
      </c>
      <c r="B44" t="n" s="5">
        <v>50171</v>
      </c>
      <c r="C44" t="n" s="5">
        <v>46248</v>
      </c>
    </row>
    <row r="45" spans="1:3">
      <c r="A45" t="s" s="4">
        <v>506</v>
      </c>
      <c r="B45" t="n" s="5">
        <v>27413</v>
      </c>
      <c r="C45" t="n" s="5">
        <v>56353</v>
      </c>
    </row>
    <row r="46" spans="1:3">
      <c r="A46" t="s" s="4">
        <v>507</v>
      </c>
      <c r="B46" t="n" s="5">
        <v>0</v>
      </c>
      <c r="C46" t="n" s="5">
        <v>0</v>
      </c>
    </row>
    <row r="47" spans="1:3">
      <c r="A47" t="s" s="4">
        <v>508</v>
      </c>
      <c r="B47" t="n" s="5">
        <v>0</v>
      </c>
      <c r="C47" t="n" s="5">
        <v>0</v>
      </c>
    </row>
    <row r="48" spans="1:3">
      <c r="A48" t="s" s="4">
        <v>430</v>
      </c>
      <c r="B48" t="n" s="5">
        <v>4241</v>
      </c>
      <c r="C48" t="n" s="5">
        <v>2442</v>
      </c>
    </row>
    <row r="49" spans="1:3">
      <c r="A49" t="s" s="4">
        <v>431</v>
      </c>
      <c r="B49" t="n" s="5">
        <v>12104</v>
      </c>
      <c r="C49" t="n" s="5">
        <v>8612</v>
      </c>
    </row>
    <row r="50" spans="1:3">
      <c r="A50" t="s" s="4">
        <v>432</v>
      </c>
      <c r="B50" t="n" s="5">
        <v>4968</v>
      </c>
      <c r="C50" t="n" s="5">
        <v>20022</v>
      </c>
    </row>
    <row r="51" spans="1:3">
      <c r="A51" t="s" s="4">
        <v>433</v>
      </c>
      <c r="B51" t="n" s="5">
        <v>1667</v>
      </c>
      <c r="C51" t="n" s="5">
        <v>1789</v>
      </c>
    </row>
    <row r="52" spans="1:3">
      <c r="A52" t="s" s="4">
        <v>453</v>
      </c>
      <c r="B52" t="n" s="5">
        <v>150550</v>
      </c>
      <c r="C52" t="n" s="5">
        <v>185119</v>
      </c>
    </row>
    <row r="53" spans="1:3">
      <c r="A53" t="s" s="4">
        <v>443</v>
      </c>
    </row>
    <row r="54" spans="1:3">
      <c r="A54" t="s" s="3">
        <v>425</v>
      </c>
    </row>
    <row r="55" spans="1:3">
      <c r="A55" t="s" s="4">
        <v>426</v>
      </c>
      <c r="B55" t="n" s="5">
        <v>3668</v>
      </c>
      <c r="C55" t="n" s="5">
        <v>16031</v>
      </c>
    </row>
    <row r="56" spans="1:3">
      <c r="A56" t="s" s="4">
        <v>427</v>
      </c>
      <c r="B56" t="n" s="5">
        <v>6531</v>
      </c>
      <c r="C56" t="n" s="5">
        <v>7920</v>
      </c>
    </row>
    <row r="57" spans="1:3">
      <c r="A57" t="s" s="4">
        <v>505</v>
      </c>
      <c r="B57" t="n" s="5">
        <v>13560</v>
      </c>
      <c r="C57" t="n" s="5">
        <v>32139</v>
      </c>
    </row>
    <row r="58" spans="1:3">
      <c r="A58" t="s" s="4">
        <v>506</v>
      </c>
      <c r="B58" t="n" s="5">
        <v>40180</v>
      </c>
      <c r="C58" t="n" s="5">
        <v>52268</v>
      </c>
    </row>
    <row r="59" spans="1:3">
      <c r="A59" t="s" s="4">
        <v>507</v>
      </c>
      <c r="B59" t="n" s="5">
        <v>7651</v>
      </c>
      <c r="C59" t="n" s="5">
        <v>7651</v>
      </c>
    </row>
    <row r="60" spans="1:3">
      <c r="A60" t="s" s="4">
        <v>508</v>
      </c>
      <c r="B60" t="n" s="5">
        <v>0</v>
      </c>
      <c r="C60" t="n" s="5">
        <v>0</v>
      </c>
    </row>
    <row r="61" spans="1:3">
      <c r="A61" t="s" s="4">
        <v>430</v>
      </c>
      <c r="B61" t="n" s="5">
        <v>3086</v>
      </c>
      <c r="C61" t="n" s="5">
        <v>8153</v>
      </c>
    </row>
    <row r="62" spans="1:3">
      <c r="A62" t="s" s="4">
        <v>431</v>
      </c>
      <c r="B62" t="n" s="5">
        <v>0</v>
      </c>
      <c r="C62" t="n" s="5">
        <v>10015</v>
      </c>
    </row>
    <row r="63" spans="1:3">
      <c r="A63" t="s" s="4">
        <v>432</v>
      </c>
      <c r="B63" t="n" s="5">
        <v>0</v>
      </c>
      <c r="C63" t="n" s="5">
        <v>0</v>
      </c>
    </row>
    <row r="64" spans="1:3">
      <c r="A64" t="s" s="4">
        <v>433</v>
      </c>
      <c r="B64" t="n" s="5">
        <v>2748</v>
      </c>
      <c r="C64" t="n" s="5">
        <v>2763</v>
      </c>
    </row>
    <row r="65" spans="1:3">
      <c r="A65" t="s" s="4">
        <v>453</v>
      </c>
      <c r="B65" t="n" s="5">
        <v>77424</v>
      </c>
      <c r="C65" t="n" s="5">
        <v>136940</v>
      </c>
    </row>
    <row r="66" spans="1:3">
      <c r="A66" t="s" s="4">
        <v>444</v>
      </c>
    </row>
    <row r="67" spans="1:3">
      <c r="A67" t="s" s="3">
        <v>425</v>
      </c>
    </row>
    <row r="68" spans="1:3">
      <c r="A68" t="s" s="4">
        <v>426</v>
      </c>
      <c r="B68" t="n" s="5">
        <v>242</v>
      </c>
      <c r="C68" t="n" s="5">
        <v>252</v>
      </c>
    </row>
    <row r="69" spans="1:3">
      <c r="A69" t="s" s="4">
        <v>427</v>
      </c>
      <c r="B69" t="n" s="5">
        <v>1449</v>
      </c>
      <c r="C69" t="n" s="5">
        <v>1594</v>
      </c>
    </row>
    <row r="70" spans="1:3">
      <c r="A70" t="s" s="4">
        <v>505</v>
      </c>
      <c r="B70" t="n" s="5">
        <v>0</v>
      </c>
      <c r="C70" t="n" s="5">
        <v>0</v>
      </c>
    </row>
    <row r="71" spans="1:3">
      <c r="A71" t="s" s="4">
        <v>506</v>
      </c>
      <c r="B71" t="n" s="5">
        <v>0</v>
      </c>
      <c r="C71" t="n" s="5">
        <v>0</v>
      </c>
    </row>
    <row r="72" spans="1:3">
      <c r="A72" t="s" s="4">
        <v>507</v>
      </c>
      <c r="B72" t="n" s="5">
        <v>0</v>
      </c>
      <c r="C72" t="n" s="5">
        <v>0</v>
      </c>
    </row>
    <row r="73" spans="1:3">
      <c r="A73" t="s" s="4">
        <v>508</v>
      </c>
      <c r="B73" t="n" s="5">
        <v>0</v>
      </c>
      <c r="C73" t="n" s="5">
        <v>0</v>
      </c>
    </row>
    <row r="74" spans="1:3">
      <c r="A74" t="s" s="4">
        <v>430</v>
      </c>
      <c r="B74" t="n" s="5">
        <v>0</v>
      </c>
      <c r="C74" t="n" s="5">
        <v>0</v>
      </c>
    </row>
    <row r="75" spans="1:3">
      <c r="A75" t="s" s="4">
        <v>431</v>
      </c>
      <c r="B75" t="n" s="5">
        <v>0</v>
      </c>
      <c r="C75" t="n" s="5">
        <v>103</v>
      </c>
    </row>
    <row r="76" spans="1:3">
      <c r="A76" t="s" s="4">
        <v>432</v>
      </c>
      <c r="B76" t="n" s="5">
        <v>0</v>
      </c>
      <c r="C76" t="n" s="5">
        <v>0</v>
      </c>
    </row>
    <row r="77" spans="1:3">
      <c r="A77" t="s" s="4">
        <v>433</v>
      </c>
      <c r="B77" t="n" s="5">
        <v>91</v>
      </c>
      <c r="C77" t="n" s="5">
        <v>195</v>
      </c>
    </row>
    <row r="78" spans="1:3">
      <c r="A78" t="s" s="4">
        <v>453</v>
      </c>
      <c r="B78" t="n" s="7">
        <v>1782</v>
      </c>
      <c r="C78" t="n" s="7">
        <v>21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9</v>
      </c>
      <c r="B1" t="s" s="2">
        <v>76</v>
      </c>
      <c r="D1" t="s" s="2">
        <v>1</v>
      </c>
    </row>
    <row r="2" spans="1:5">
      <c r="B2" t="s" s="2">
        <v>2</v>
      </c>
      <c r="C2" t="s" s="2">
        <v>77</v>
      </c>
      <c r="D2" t="s" s="2">
        <v>2</v>
      </c>
      <c r="E2" t="s" s="2">
        <v>77</v>
      </c>
    </row>
    <row r="3" spans="1:5">
      <c r="A3" t="s" s="3">
        <v>510</v>
      </c>
    </row>
    <row r="4" spans="1:5">
      <c r="A4" t="s" s="4">
        <v>511</v>
      </c>
      <c r="B4" t="n" s="7">
        <v>59554</v>
      </c>
      <c r="C4" t="n" s="7">
        <v>60974</v>
      </c>
      <c r="D4" t="n" s="7">
        <v>59825</v>
      </c>
      <c r="E4" t="n" s="7">
        <v>75235</v>
      </c>
    </row>
    <row r="5" spans="1:5">
      <c r="A5" t="s" s="4">
        <v>512</v>
      </c>
      <c r="B5" t="n" s="5">
        <v>-92</v>
      </c>
      <c r="C5" t="n" s="5">
        <v>-1070</v>
      </c>
      <c r="D5" t="n" s="5">
        <v>-778</v>
      </c>
      <c r="E5" t="n" s="5">
        <v>-1995</v>
      </c>
    </row>
    <row r="6" spans="1:5">
      <c r="A6" t="s" s="4">
        <v>513</v>
      </c>
      <c r="B6" t="n" s="5">
        <v>2187</v>
      </c>
      <c r="C6" t="n" s="5">
        <v>678</v>
      </c>
      <c r="D6" t="n" s="5">
        <v>4602</v>
      </c>
      <c r="E6" t="n" s="5">
        <v>2442</v>
      </c>
    </row>
    <row r="7" spans="1:5">
      <c r="A7" t="s" s="4">
        <v>514</v>
      </c>
      <c r="B7" t="n" s="5">
        <v>-2500</v>
      </c>
      <c r="C7" t="n" s="5">
        <v>-1000</v>
      </c>
      <c r="D7" t="n" s="5">
        <v>-4500</v>
      </c>
      <c r="E7" t="n" s="5">
        <v>-16100</v>
      </c>
    </row>
    <row r="8" spans="1:5">
      <c r="A8" t="s" s="4">
        <v>515</v>
      </c>
      <c r="B8" t="n" s="5">
        <v>59149</v>
      </c>
      <c r="C8" t="n" s="5">
        <v>59582</v>
      </c>
      <c r="D8" t="n" s="5">
        <v>59149</v>
      </c>
      <c r="E8" t="n" s="5">
        <v>59582</v>
      </c>
    </row>
    <row r="9" spans="1:5">
      <c r="A9" t="s" s="4">
        <v>516</v>
      </c>
    </row>
    <row r="10" spans="1:5">
      <c r="A10" t="s" s="3">
        <v>510</v>
      </c>
    </row>
    <row r="11" spans="1:5">
      <c r="A11" t="s" s="4">
        <v>511</v>
      </c>
      <c r="B11" t="n" s="5">
        <v>7185</v>
      </c>
      <c r="C11" t="n" s="5">
        <v>6037</v>
      </c>
      <c r="D11" t="n" s="5">
        <v>7074</v>
      </c>
      <c r="E11" t="n" s="5">
        <v>8502</v>
      </c>
    </row>
    <row r="12" spans="1:5">
      <c r="A12" t="s" s="4">
        <v>512</v>
      </c>
      <c r="B12" t="n" s="5">
        <v>-82</v>
      </c>
      <c r="C12" t="n" s="5">
        <v>-2</v>
      </c>
      <c r="D12" t="n" s="5">
        <v>-216</v>
      </c>
      <c r="E12" t="n" s="5">
        <v>-556</v>
      </c>
    </row>
    <row r="13" spans="1:5">
      <c r="A13" t="s" s="4">
        <v>513</v>
      </c>
      <c r="B13" t="n" s="5">
        <v>50</v>
      </c>
      <c r="C13" t="n" s="5">
        <v>187</v>
      </c>
      <c r="D13" t="n" s="5">
        <v>282</v>
      </c>
      <c r="E13" t="n" s="5">
        <v>685</v>
      </c>
    </row>
    <row r="14" spans="1:5">
      <c r="A14" t="s" s="4">
        <v>514</v>
      </c>
      <c r="B14" t="n" s="5">
        <v>-620</v>
      </c>
      <c r="C14" t="n" s="5">
        <v>1254</v>
      </c>
      <c r="D14" t="n" s="5">
        <v>-607</v>
      </c>
      <c r="E14" t="n" s="5">
        <v>-1155</v>
      </c>
    </row>
    <row r="15" spans="1:5">
      <c r="A15" t="s" s="4">
        <v>515</v>
      </c>
      <c r="B15" t="n" s="5">
        <v>6533</v>
      </c>
      <c r="C15" t="n" s="5">
        <v>7476</v>
      </c>
      <c r="D15" t="n" s="5">
        <v>6533</v>
      </c>
      <c r="E15" t="n" s="5">
        <v>7476</v>
      </c>
    </row>
    <row r="16" spans="1:5">
      <c r="A16" t="s" s="4">
        <v>517</v>
      </c>
    </row>
    <row r="17" spans="1:5">
      <c r="A17" t="s" s="3">
        <v>510</v>
      </c>
    </row>
    <row r="18" spans="1:5">
      <c r="A18" t="s" s="4">
        <v>511</v>
      </c>
      <c r="B18" t="n" s="5">
        <v>2085</v>
      </c>
      <c r="C18" t="n" s="5">
        <v>2365</v>
      </c>
      <c r="D18" t="n" s="5">
        <v>2557</v>
      </c>
      <c r="E18" t="n" s="5">
        <v>2332</v>
      </c>
    </row>
    <row r="19" spans="1:5">
      <c r="A19" t="s" s="4">
        <v>512</v>
      </c>
      <c r="B19" t="n" s="5">
        <v>0</v>
      </c>
      <c r="C19" t="n" s="5">
        <v>0</v>
      </c>
      <c r="D19" t="n" s="5">
        <v>-33</v>
      </c>
      <c r="E19" t="n" s="5">
        <v>0</v>
      </c>
    </row>
    <row r="20" spans="1:5">
      <c r="A20" t="s" s="4">
        <v>513</v>
      </c>
      <c r="B20" t="n" s="5">
        <v>2</v>
      </c>
      <c r="C20" t="n" s="5">
        <v>0</v>
      </c>
      <c r="D20" t="n" s="5">
        <v>39</v>
      </c>
      <c r="E20" t="n" s="5">
        <v>63</v>
      </c>
    </row>
    <row r="21" spans="1:5">
      <c r="A21" t="s" s="4">
        <v>514</v>
      </c>
      <c r="B21" t="n" s="5">
        <v>-122</v>
      </c>
      <c r="C21" t="n" s="5">
        <v>-1157</v>
      </c>
      <c r="D21" t="n" s="5">
        <v>-598</v>
      </c>
      <c r="E21" t="n" s="5">
        <v>-1187</v>
      </c>
    </row>
    <row r="22" spans="1:5">
      <c r="A22" t="s" s="4">
        <v>515</v>
      </c>
      <c r="B22" t="n" s="5">
        <v>1965</v>
      </c>
      <c r="C22" t="n" s="5">
        <v>1208</v>
      </c>
      <c r="D22" t="n" s="5">
        <v>1965</v>
      </c>
      <c r="E22" t="n" s="5">
        <v>1208</v>
      </c>
    </row>
    <row r="23" spans="1:5">
      <c r="A23" t="s" s="4">
        <v>518</v>
      </c>
    </row>
    <row r="24" spans="1:5">
      <c r="A24" t="s" s="3">
        <v>510</v>
      </c>
    </row>
    <row r="25" spans="1:5">
      <c r="A25" t="s" s="4">
        <v>511</v>
      </c>
      <c r="B25" t="n" s="5">
        <v>35414</v>
      </c>
      <c r="C25" t="n" s="5">
        <v>35918</v>
      </c>
      <c r="D25" t="n" s="5">
        <v>33373</v>
      </c>
      <c r="E25" t="n" s="5">
        <v>39402</v>
      </c>
    </row>
    <row r="26" spans="1:5">
      <c r="A26" t="s" s="4">
        <v>512</v>
      </c>
      <c r="B26" t="n" s="5">
        <v>-10</v>
      </c>
      <c r="C26" t="n" s="5">
        <v>0</v>
      </c>
      <c r="D26" t="n" s="5">
        <v>-117</v>
      </c>
      <c r="E26" t="n" s="5">
        <v>-352</v>
      </c>
    </row>
    <row r="27" spans="1:5">
      <c r="A27" t="s" s="4">
        <v>513</v>
      </c>
      <c r="B27" t="n" s="5">
        <v>2018</v>
      </c>
      <c r="C27" t="n" s="5">
        <v>2</v>
      </c>
      <c r="D27" t="n" s="5">
        <v>3658</v>
      </c>
      <c r="E27" t="n" s="5">
        <v>140</v>
      </c>
    </row>
    <row r="28" spans="1:5">
      <c r="A28" t="s" s="4">
        <v>514</v>
      </c>
      <c r="B28" t="n" s="5">
        <v>-2811</v>
      </c>
      <c r="C28" t="n" s="5">
        <v>-286</v>
      </c>
      <c r="D28" t="n" s="5">
        <v>-2303</v>
      </c>
      <c r="E28" t="n" s="5">
        <v>-3556</v>
      </c>
    </row>
    <row r="29" spans="1:5">
      <c r="A29" t="s" s="4">
        <v>515</v>
      </c>
      <c r="B29" t="n" s="5">
        <v>34611</v>
      </c>
      <c r="C29" t="n" s="5">
        <v>35634</v>
      </c>
      <c r="D29" t="n" s="5">
        <v>34611</v>
      </c>
      <c r="E29" t="n" s="5">
        <v>35634</v>
      </c>
    </row>
    <row r="30" spans="1:5">
      <c r="A30" t="s" s="4">
        <v>472</v>
      </c>
    </row>
    <row r="31" spans="1:5">
      <c r="A31" t="s" s="3">
        <v>510</v>
      </c>
    </row>
    <row r="32" spans="1:5">
      <c r="A32" t="s" s="4">
        <v>511</v>
      </c>
      <c r="B32" t="n" s="5">
        <v>746</v>
      </c>
      <c r="C32" t="n" s="5">
        <v>605</v>
      </c>
      <c r="D32" t="n" s="5">
        <v>988</v>
      </c>
      <c r="E32" t="n" s="5">
        <v>1305</v>
      </c>
    </row>
    <row r="33" spans="1:5">
      <c r="A33" t="s" s="4">
        <v>512</v>
      </c>
      <c r="B33" t="n" s="5">
        <v>0</v>
      </c>
      <c r="C33" t="n" s="5">
        <v>0</v>
      </c>
      <c r="D33" t="n" s="5">
        <v>0</v>
      </c>
      <c r="E33" t="n" s="5">
        <v>0</v>
      </c>
    </row>
    <row r="34" spans="1:5">
      <c r="A34" t="s" s="4">
        <v>513</v>
      </c>
      <c r="B34" t="n" s="5">
        <v>8</v>
      </c>
      <c r="C34" t="n" s="5">
        <v>37</v>
      </c>
      <c r="D34" t="n" s="5">
        <v>58</v>
      </c>
      <c r="E34" t="n" s="5">
        <v>834</v>
      </c>
    </row>
    <row r="35" spans="1:5">
      <c r="A35" t="s" s="4">
        <v>514</v>
      </c>
      <c r="B35" t="n" s="5">
        <v>119</v>
      </c>
      <c r="C35" t="n" s="5">
        <v>148</v>
      </c>
      <c r="D35" t="n" s="5">
        <v>-173</v>
      </c>
      <c r="E35" t="n" s="5">
        <v>-1349</v>
      </c>
    </row>
    <row r="36" spans="1:5">
      <c r="A36" t="s" s="4">
        <v>515</v>
      </c>
      <c r="B36" t="n" s="5">
        <v>873</v>
      </c>
      <c r="C36" t="n" s="5">
        <v>790</v>
      </c>
      <c r="D36" t="n" s="5">
        <v>873</v>
      </c>
      <c r="E36" t="n" s="5">
        <v>790</v>
      </c>
    </row>
    <row r="37" spans="1:5">
      <c r="A37" t="s" s="4">
        <v>519</v>
      </c>
    </row>
    <row r="38" spans="1:5">
      <c r="A38" t="s" s="3">
        <v>510</v>
      </c>
    </row>
    <row r="39" spans="1:5">
      <c r="A39" t="s" s="4">
        <v>511</v>
      </c>
      <c r="B39" t="n" s="5">
        <v>2564</v>
      </c>
      <c r="C39" t="n" s="5">
        <v>2214</v>
      </c>
      <c r="D39" t="n" s="5">
        <v>2344</v>
      </c>
      <c r="E39" t="n" s="5">
        <v>2718</v>
      </c>
    </row>
    <row r="40" spans="1:5">
      <c r="A40" t="s" s="4">
        <v>512</v>
      </c>
      <c r="B40" t="n" s="5">
        <v>0</v>
      </c>
      <c r="C40" t="n" s="5">
        <v>0</v>
      </c>
      <c r="D40" t="n" s="5">
        <v>-215</v>
      </c>
      <c r="E40" t="n" s="5">
        <v>0</v>
      </c>
    </row>
    <row r="41" spans="1:5">
      <c r="A41" t="s" s="4">
        <v>513</v>
      </c>
      <c r="B41" t="n" s="5">
        <v>0</v>
      </c>
      <c r="C41" t="n" s="5">
        <v>188</v>
      </c>
      <c r="D41" t="n" s="5">
        <v>185</v>
      </c>
      <c r="E41" t="n" s="5">
        <v>188</v>
      </c>
    </row>
    <row r="42" spans="1:5">
      <c r="A42" t="s" s="4">
        <v>514</v>
      </c>
      <c r="B42" t="n" s="5">
        <v>75</v>
      </c>
      <c r="C42" t="n" s="5">
        <v>-97</v>
      </c>
      <c r="D42" t="n" s="5">
        <v>325</v>
      </c>
      <c r="E42" t="n" s="5">
        <v>-601</v>
      </c>
    </row>
    <row r="43" spans="1:5">
      <c r="A43" t="s" s="4">
        <v>515</v>
      </c>
      <c r="B43" t="n" s="5">
        <v>2639</v>
      </c>
      <c r="C43" t="n" s="5">
        <v>2305</v>
      </c>
      <c r="D43" t="n" s="5">
        <v>2639</v>
      </c>
      <c r="E43" t="n" s="5">
        <v>2305</v>
      </c>
    </row>
    <row r="44" spans="1:5">
      <c r="A44" t="s" s="4">
        <v>520</v>
      </c>
    </row>
    <row r="45" spans="1:5">
      <c r="A45" t="s" s="3">
        <v>510</v>
      </c>
    </row>
    <row r="46" spans="1:5">
      <c r="A46" t="s" s="4">
        <v>511</v>
      </c>
      <c r="B46" t="n" s="5">
        <v>3974</v>
      </c>
      <c r="C46" t="n" s="5">
        <v>5428</v>
      </c>
      <c r="D46" t="n" s="5">
        <v>5479</v>
      </c>
      <c r="E46" t="n" s="5">
        <v>11728</v>
      </c>
    </row>
    <row r="47" spans="1:5">
      <c r="A47" t="s" s="4">
        <v>512</v>
      </c>
      <c r="B47" t="n" s="5">
        <v>0</v>
      </c>
      <c r="C47" t="n" s="5">
        <v>-1061</v>
      </c>
      <c r="D47" t="n" s="5">
        <v>0</v>
      </c>
      <c r="E47" t="n" s="5">
        <v>-1061</v>
      </c>
    </row>
    <row r="48" spans="1:5">
      <c r="A48" t="s" s="4">
        <v>513</v>
      </c>
      <c r="B48" t="n" s="5">
        <v>98</v>
      </c>
      <c r="C48" t="n" s="5">
        <v>151</v>
      </c>
      <c r="D48" t="n" s="5">
        <v>308</v>
      </c>
      <c r="E48" t="n" s="5">
        <v>393</v>
      </c>
    </row>
    <row r="49" spans="1:5">
      <c r="A49" t="s" s="4">
        <v>514</v>
      </c>
      <c r="B49" t="n" s="5">
        <v>796</v>
      </c>
      <c r="C49" t="n" s="5">
        <v>-241</v>
      </c>
      <c r="D49" t="n" s="5">
        <v>-919</v>
      </c>
      <c r="E49" t="n" s="5">
        <v>-6783</v>
      </c>
    </row>
    <row r="50" spans="1:5">
      <c r="A50" t="s" s="4">
        <v>515</v>
      </c>
      <c r="B50" t="n" s="5">
        <v>4868</v>
      </c>
      <c r="C50" t="n" s="5">
        <v>4277</v>
      </c>
      <c r="D50" t="n" s="5">
        <v>4868</v>
      </c>
      <c r="E50" t="n" s="5">
        <v>4277</v>
      </c>
    </row>
    <row r="51" spans="1:5">
      <c r="A51" t="s" s="4">
        <v>521</v>
      </c>
    </row>
    <row r="52" spans="1:5">
      <c r="A52" t="s" s="3">
        <v>510</v>
      </c>
    </row>
    <row r="53" spans="1:5">
      <c r="A53" t="s" s="4">
        <v>511</v>
      </c>
      <c r="B53" t="n" s="5">
        <v>1014</v>
      </c>
      <c r="C53" t="n" s="5">
        <v>1464</v>
      </c>
      <c r="D53" t="n" s="5">
        <v>1412</v>
      </c>
      <c r="E53" t="n" s="5">
        <v>2335</v>
      </c>
    </row>
    <row r="54" spans="1:5">
      <c r="A54" t="s" s="4">
        <v>512</v>
      </c>
      <c r="B54" t="n" s="5">
        <v>0</v>
      </c>
      <c r="C54" t="n" s="5">
        <v>0</v>
      </c>
      <c r="D54" t="n" s="5">
        <v>0</v>
      </c>
      <c r="E54" t="n" s="5">
        <v>0</v>
      </c>
    </row>
    <row r="55" spans="1:5">
      <c r="A55" t="s" s="4">
        <v>513</v>
      </c>
      <c r="B55" t="n" s="5">
        <v>0</v>
      </c>
      <c r="C55" t="n" s="5">
        <v>0</v>
      </c>
      <c r="D55" t="n" s="5">
        <v>0</v>
      </c>
      <c r="E55" t="n" s="5">
        <v>0</v>
      </c>
    </row>
    <row r="56" spans="1:5">
      <c r="A56" t="s" s="4">
        <v>514</v>
      </c>
      <c r="B56" t="n" s="5">
        <v>17</v>
      </c>
      <c r="C56" t="n" s="5">
        <v>4</v>
      </c>
      <c r="D56" t="n" s="5">
        <v>-381</v>
      </c>
      <c r="E56" t="n" s="5">
        <v>-867</v>
      </c>
    </row>
    <row r="57" spans="1:5">
      <c r="A57" t="s" s="4">
        <v>515</v>
      </c>
      <c r="B57" t="n" s="5">
        <v>1031</v>
      </c>
      <c r="C57" t="n" s="5">
        <v>1468</v>
      </c>
      <c r="D57" t="n" s="5">
        <v>1031</v>
      </c>
      <c r="E57" t="n" s="5">
        <v>1468</v>
      </c>
    </row>
    <row r="58" spans="1:5">
      <c r="A58" t="s" s="4">
        <v>522</v>
      </c>
    </row>
    <row r="59" spans="1:5">
      <c r="A59" t="s" s="3">
        <v>510</v>
      </c>
    </row>
    <row r="60" spans="1:5">
      <c r="A60" t="s" s="4">
        <v>511</v>
      </c>
      <c r="B60" t="n" s="5">
        <v>834</v>
      </c>
      <c r="C60" t="n" s="5">
        <v>930</v>
      </c>
      <c r="D60" t="n" s="5">
        <v>1262</v>
      </c>
      <c r="E60" t="n" s="5">
        <v>960</v>
      </c>
    </row>
    <row r="61" spans="1:5">
      <c r="A61" t="s" s="4">
        <v>512</v>
      </c>
      <c r="B61" t="n" s="5">
        <v>0</v>
      </c>
      <c r="C61" t="n" s="5">
        <v>-7</v>
      </c>
      <c r="D61" t="n" s="5">
        <v>-197</v>
      </c>
      <c r="E61" t="n" s="5">
        <v>-26</v>
      </c>
    </row>
    <row r="62" spans="1:5">
      <c r="A62" t="s" s="4">
        <v>513</v>
      </c>
      <c r="B62" t="n" s="5">
        <v>11</v>
      </c>
      <c r="C62" t="n" s="5">
        <v>113</v>
      </c>
      <c r="D62" t="n" s="5">
        <v>72</v>
      </c>
      <c r="E62" t="n" s="5">
        <v>139</v>
      </c>
    </row>
    <row r="63" spans="1:5">
      <c r="A63" t="s" s="4">
        <v>514</v>
      </c>
      <c r="B63" t="n" s="5">
        <v>-16</v>
      </c>
      <c r="C63" t="n" s="5">
        <v>-169</v>
      </c>
      <c r="D63" t="n" s="5">
        <v>-308</v>
      </c>
      <c r="E63" t="n" s="5">
        <v>-206</v>
      </c>
    </row>
    <row r="64" spans="1:5">
      <c r="A64" t="s" s="4">
        <v>515</v>
      </c>
      <c r="B64" t="n" s="5">
        <v>829</v>
      </c>
      <c r="C64" t="n" s="5">
        <v>867</v>
      </c>
      <c r="D64" t="n" s="5">
        <v>829</v>
      </c>
      <c r="E64" t="n" s="5">
        <v>867</v>
      </c>
    </row>
    <row r="65" spans="1:5">
      <c r="A65" t="s" s="4">
        <v>523</v>
      </c>
    </row>
    <row r="66" spans="1:5">
      <c r="A66" t="s" s="3">
        <v>510</v>
      </c>
    </row>
    <row r="67" spans="1:5">
      <c r="A67" t="s" s="4">
        <v>511</v>
      </c>
      <c r="B67" t="n" s="5">
        <v>5738</v>
      </c>
      <c r="C67" t="n" s="5">
        <v>6013</v>
      </c>
      <c r="D67" t="n" s="5">
        <v>5336</v>
      </c>
      <c r="E67" t="n" s="5">
        <v>5953</v>
      </c>
    </row>
    <row r="68" spans="1:5">
      <c r="A68" t="s" s="4">
        <v>512</v>
      </c>
      <c r="B68" t="n" s="5">
        <v>0</v>
      </c>
      <c r="C68" t="n" s="5">
        <v>0</v>
      </c>
      <c r="D68" t="n" s="5">
        <v>0</v>
      </c>
      <c r="E68" t="n" s="5">
        <v>0</v>
      </c>
    </row>
    <row r="69" spans="1:5">
      <c r="A69" t="s" s="4">
        <v>513</v>
      </c>
      <c r="B69" t="n" s="5">
        <v>0</v>
      </c>
      <c r="C69" t="n" s="5">
        <v>0</v>
      </c>
      <c r="D69" t="n" s="5">
        <v>0</v>
      </c>
      <c r="E69" t="n" s="5">
        <v>0</v>
      </c>
    </row>
    <row r="70" spans="1:5">
      <c r="A70" t="s" s="4">
        <v>514</v>
      </c>
      <c r="B70" t="n" s="5">
        <v>62</v>
      </c>
      <c r="C70" t="n" s="5">
        <v>-456</v>
      </c>
      <c r="D70" t="n" s="5">
        <v>464</v>
      </c>
      <c r="E70" t="n" s="5">
        <v>-396</v>
      </c>
    </row>
    <row r="71" spans="1:5">
      <c r="A71" t="s" s="4">
        <v>515</v>
      </c>
      <c r="B71" t="n" s="7">
        <v>5800</v>
      </c>
      <c r="C71" t="n" s="7">
        <v>5557</v>
      </c>
      <c r="D71" t="n" s="7">
        <v>5800</v>
      </c>
      <c r="E71" t="n" s="7">
        <v>55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4</v>
      </c>
      <c r="B1" t="s" s="2">
        <v>2</v>
      </c>
      <c r="C1" t="s" s="2">
        <v>77</v>
      </c>
    </row>
    <row r="2" spans="1:3">
      <c r="A2" t="s" s="3">
        <v>510</v>
      </c>
    </row>
    <row r="3" spans="1:3">
      <c r="A3" t="s" s="4">
        <v>525</v>
      </c>
      <c r="B3" t="n" s="7">
        <v>68861</v>
      </c>
      <c r="C3" t="n" s="7">
        <v>92658</v>
      </c>
    </row>
    <row r="4" spans="1:3">
      <c r="A4" t="s" s="4">
        <v>526</v>
      </c>
      <c r="B4" t="n" s="5">
        <v>3667515</v>
      </c>
      <c r="C4" t="n" s="5">
        <v>3490089</v>
      </c>
    </row>
    <row r="5" spans="1:3">
      <c r="A5" t="s" s="4">
        <v>527</v>
      </c>
      <c r="B5" t="n" s="5">
        <v>662</v>
      </c>
      <c r="C5" t="n" s="5">
        <v>754</v>
      </c>
    </row>
    <row r="6" spans="1:3">
      <c r="A6" t="s" s="4">
        <v>528</v>
      </c>
      <c r="B6" t="n" s="5">
        <v>58487</v>
      </c>
      <c r="C6" t="n" s="5">
        <v>58828</v>
      </c>
    </row>
    <row r="7" spans="1:3">
      <c r="A7" t="s" s="4">
        <v>516</v>
      </c>
    </row>
    <row r="8" spans="1:3">
      <c r="A8" t="s" s="3">
        <v>510</v>
      </c>
    </row>
    <row r="9" spans="1:3">
      <c r="A9" t="s" s="4">
        <v>525</v>
      </c>
      <c r="B9" t="n" s="5">
        <v>1687</v>
      </c>
      <c r="C9" t="n" s="5">
        <v>4467</v>
      </c>
    </row>
    <row r="10" spans="1:3">
      <c r="A10" t="s" s="4">
        <v>526</v>
      </c>
      <c r="B10" t="n" s="5">
        <v>412022</v>
      </c>
      <c r="C10" t="n" s="5">
        <v>376009</v>
      </c>
    </row>
    <row r="11" spans="1:3">
      <c r="A11" t="s" s="4">
        <v>527</v>
      </c>
      <c r="B11" t="n" s="5">
        <v>607</v>
      </c>
      <c r="C11" t="n" s="5">
        <v>652</v>
      </c>
    </row>
    <row r="12" spans="1:3">
      <c r="A12" t="s" s="4">
        <v>528</v>
      </c>
      <c r="B12" t="n" s="5">
        <v>5926</v>
      </c>
      <c r="C12" t="n" s="5">
        <v>6824</v>
      </c>
    </row>
    <row r="13" spans="1:3">
      <c r="A13" t="s" s="4">
        <v>517</v>
      </c>
    </row>
    <row r="14" spans="1:3">
      <c r="A14" t="s" s="3">
        <v>510</v>
      </c>
    </row>
    <row r="15" spans="1:3">
      <c r="A15" t="s" s="4">
        <v>525</v>
      </c>
      <c r="B15" t="n" s="5">
        <v>3319</v>
      </c>
      <c r="C15" t="n" s="5">
        <v>3242</v>
      </c>
    </row>
    <row r="16" spans="1:3">
      <c r="A16" t="s" s="4">
        <v>526</v>
      </c>
      <c r="B16" t="n" s="5">
        <v>112807</v>
      </c>
      <c r="C16" t="n" s="5">
        <v>129926</v>
      </c>
    </row>
    <row r="17" spans="1:3">
      <c r="A17" t="s" s="4">
        <v>527</v>
      </c>
      <c r="B17" t="n" s="5">
        <v>4</v>
      </c>
      <c r="C17" t="n" s="5">
        <v>59</v>
      </c>
    </row>
    <row r="18" spans="1:3">
      <c r="A18" t="s" s="4">
        <v>528</v>
      </c>
      <c r="B18" t="n" s="5">
        <v>1961</v>
      </c>
      <c r="C18" t="n" s="5">
        <v>1149</v>
      </c>
    </row>
    <row r="19" spans="1:3">
      <c r="A19" t="s" s="4">
        <v>518</v>
      </c>
    </row>
    <row r="20" spans="1:3">
      <c r="A20" t="s" s="3">
        <v>510</v>
      </c>
    </row>
    <row r="21" spans="1:3">
      <c r="A21" t="s" s="4">
        <v>525</v>
      </c>
      <c r="B21" t="n" s="5">
        <v>43647</v>
      </c>
      <c r="C21" t="n" s="5">
        <v>31375</v>
      </c>
    </row>
    <row r="22" spans="1:3">
      <c r="A22" t="s" s="4">
        <v>526</v>
      </c>
      <c r="B22" t="n" s="5">
        <v>2525481</v>
      </c>
      <c r="C22" t="n" s="5">
        <v>2434540</v>
      </c>
    </row>
    <row r="23" spans="1:3">
      <c r="A23" t="s" s="4">
        <v>527</v>
      </c>
      <c r="B23" t="n" s="5">
        <v>0</v>
      </c>
      <c r="C23" t="n" s="5">
        <v>0</v>
      </c>
    </row>
    <row r="24" spans="1:3">
      <c r="A24" t="s" s="4">
        <v>528</v>
      </c>
      <c r="B24" t="n" s="5">
        <v>34611</v>
      </c>
      <c r="C24" t="n" s="5">
        <v>35634</v>
      </c>
    </row>
    <row r="25" spans="1:3">
      <c r="A25" t="s" s="4">
        <v>472</v>
      </c>
    </row>
    <row r="26" spans="1:3">
      <c r="A26" t="s" s="3">
        <v>510</v>
      </c>
    </row>
    <row r="27" spans="1:3">
      <c r="A27" t="s" s="4">
        <v>525</v>
      </c>
      <c r="B27" t="n" s="5">
        <v>7651</v>
      </c>
      <c r="C27" t="n" s="5">
        <v>26419</v>
      </c>
    </row>
    <row r="28" spans="1:3">
      <c r="A28" t="s" s="4">
        <v>526</v>
      </c>
      <c r="B28" t="n" s="5">
        <v>49927</v>
      </c>
      <c r="C28" t="n" s="5">
        <v>40810</v>
      </c>
    </row>
    <row r="29" spans="1:3">
      <c r="A29" t="s" s="4">
        <v>527</v>
      </c>
      <c r="B29" t="n" s="5">
        <v>23</v>
      </c>
      <c r="C29" t="n" s="5">
        <v>0</v>
      </c>
    </row>
    <row r="30" spans="1:3">
      <c r="A30" t="s" s="4">
        <v>528</v>
      </c>
      <c r="B30" t="n" s="5">
        <v>850</v>
      </c>
      <c r="C30" t="n" s="5">
        <v>790</v>
      </c>
    </row>
    <row r="31" spans="1:3">
      <c r="A31" t="s" s="4">
        <v>519</v>
      </c>
    </row>
    <row r="32" spans="1:3">
      <c r="A32" t="s" s="3">
        <v>510</v>
      </c>
    </row>
    <row r="33" spans="1:3">
      <c r="A33" t="s" s="4">
        <v>525</v>
      </c>
      <c r="B33" t="n" s="5">
        <v>6389</v>
      </c>
      <c r="C33" t="n" s="5">
        <v>7755</v>
      </c>
    </row>
    <row r="34" spans="1:3">
      <c r="A34" t="s" s="4">
        <v>526</v>
      </c>
      <c r="B34" t="n" s="5">
        <v>215307</v>
      </c>
      <c r="C34" t="n" s="5">
        <v>185450</v>
      </c>
    </row>
    <row r="35" spans="1:3">
      <c r="A35" t="s" s="4">
        <v>527</v>
      </c>
      <c r="B35" t="n" s="5">
        <v>22</v>
      </c>
      <c r="C35" t="n" s="5">
        <v>39</v>
      </c>
    </row>
    <row r="36" spans="1:3">
      <c r="A36" t="s" s="4">
        <v>528</v>
      </c>
      <c r="B36" t="n" s="5">
        <v>2617</v>
      </c>
      <c r="C36" t="n" s="5">
        <v>2266</v>
      </c>
    </row>
    <row r="37" spans="1:3">
      <c r="A37" t="s" s="4">
        <v>520</v>
      </c>
    </row>
    <row r="38" spans="1:3">
      <c r="A38" t="s" s="3">
        <v>510</v>
      </c>
    </row>
    <row r="39" spans="1:3">
      <c r="A39" t="s" s="4">
        <v>525</v>
      </c>
      <c r="B39" t="n" s="5">
        <v>5262</v>
      </c>
      <c r="C39" t="n" s="5">
        <v>18939</v>
      </c>
    </row>
    <row r="40" spans="1:3">
      <c r="A40" t="s" s="4">
        <v>526</v>
      </c>
      <c r="B40" t="n" s="5">
        <v>207408</v>
      </c>
      <c r="C40" t="n" s="5">
        <v>173991</v>
      </c>
    </row>
    <row r="41" spans="1:3">
      <c r="A41" t="s" s="4">
        <v>527</v>
      </c>
      <c r="B41" t="n" s="5">
        <v>0</v>
      </c>
      <c r="C41" t="n" s="5">
        <v>0</v>
      </c>
    </row>
    <row r="42" spans="1:3">
      <c r="A42" t="s" s="4">
        <v>528</v>
      </c>
      <c r="B42" t="n" s="5">
        <v>4868</v>
      </c>
      <c r="C42" t="n" s="5">
        <v>4277</v>
      </c>
    </row>
    <row r="43" spans="1:3">
      <c r="A43" t="s" s="4">
        <v>521</v>
      </c>
    </row>
    <row r="44" spans="1:3">
      <c r="A44" t="s" s="3">
        <v>510</v>
      </c>
    </row>
    <row r="45" spans="1:3">
      <c r="A45" t="s" s="4">
        <v>525</v>
      </c>
      <c r="B45" t="n" s="5">
        <v>0</v>
      </c>
      <c r="C45" t="n" s="5">
        <v>0</v>
      </c>
    </row>
    <row r="46" spans="1:3">
      <c r="A46" t="s" s="4">
        <v>526</v>
      </c>
      <c r="B46" t="n" s="5">
        <v>75839</v>
      </c>
      <c r="C46" t="n" s="5">
        <v>80013</v>
      </c>
    </row>
    <row r="47" spans="1:3">
      <c r="A47" t="s" s="4">
        <v>527</v>
      </c>
      <c r="B47" t="n" s="5">
        <v>0</v>
      </c>
      <c r="C47" t="n" s="5">
        <v>0</v>
      </c>
    </row>
    <row r="48" spans="1:3">
      <c r="A48" t="s" s="4">
        <v>528</v>
      </c>
      <c r="B48" t="n" s="5">
        <v>1031</v>
      </c>
      <c r="C48" t="n" s="5">
        <v>1468</v>
      </c>
    </row>
    <row r="49" spans="1:3">
      <c r="A49" t="s" s="4">
        <v>522</v>
      </c>
    </row>
    <row r="50" spans="1:3">
      <c r="A50" t="s" s="3">
        <v>510</v>
      </c>
    </row>
    <row r="51" spans="1:3">
      <c r="A51" t="s" s="4">
        <v>525</v>
      </c>
      <c r="B51" t="n" s="5">
        <v>906</v>
      </c>
      <c r="C51" t="n" s="5">
        <v>461</v>
      </c>
    </row>
    <row r="52" spans="1:3">
      <c r="A52" t="s" s="4">
        <v>526</v>
      </c>
      <c r="B52" t="n" s="5">
        <v>68724</v>
      </c>
      <c r="C52" t="n" s="5">
        <v>69350</v>
      </c>
    </row>
    <row r="53" spans="1:3">
      <c r="A53" t="s" s="4">
        <v>527</v>
      </c>
      <c r="B53" t="n" s="5">
        <v>6</v>
      </c>
      <c r="C53" t="n" s="5">
        <v>4</v>
      </c>
    </row>
    <row r="54" spans="1:3">
      <c r="A54" t="s" s="4">
        <v>528</v>
      </c>
      <c r="B54" t="n" s="5">
        <v>823</v>
      </c>
      <c r="C54" t="n" s="5">
        <v>863</v>
      </c>
    </row>
    <row r="55" spans="1:3">
      <c r="A55" t="s" s="4">
        <v>523</v>
      </c>
    </row>
    <row r="56" spans="1:3">
      <c r="A56" t="s" s="3">
        <v>510</v>
      </c>
    </row>
    <row r="57" spans="1:3">
      <c r="A57" t="s" s="4">
        <v>525</v>
      </c>
      <c r="B57" t="n" s="5">
        <v>0</v>
      </c>
      <c r="C57" t="n" s="5">
        <v>0</v>
      </c>
    </row>
    <row r="58" spans="1:3">
      <c r="A58" t="s" s="4">
        <v>526</v>
      </c>
      <c r="B58" t="n" s="5">
        <v>0</v>
      </c>
      <c r="C58" t="n" s="5">
        <v>0</v>
      </c>
    </row>
    <row r="59" spans="1:3">
      <c r="A59" t="s" s="4">
        <v>527</v>
      </c>
      <c r="B59" t="n" s="5">
        <v>0</v>
      </c>
      <c r="C59" t="n" s="5">
        <v>0</v>
      </c>
    </row>
    <row r="60" spans="1:3">
      <c r="A60" t="s" s="4">
        <v>528</v>
      </c>
      <c r="B60" t="n" s="7">
        <v>5800</v>
      </c>
      <c r="C60" t="n" s="7">
        <v>55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9</v>
      </c>
      <c r="B1" t="s" s="2">
        <v>2</v>
      </c>
      <c r="C1" t="s" s="2">
        <v>25</v>
      </c>
    </row>
    <row r="2" spans="1:3">
      <c r="A2" t="s" s="3">
        <v>425</v>
      </c>
    </row>
    <row r="3" spans="1:3">
      <c r="A3" t="s" s="4">
        <v>530</v>
      </c>
      <c r="B3" t="n" s="7">
        <v>318</v>
      </c>
      <c r="C3" t="n" s="7">
        <v>1681</v>
      </c>
    </row>
    <row r="4" spans="1:3">
      <c r="A4" t="s" s="4">
        <v>531</v>
      </c>
      <c r="B4" t="n" s="5">
        <v>23648</v>
      </c>
      <c r="C4" t="n" s="5">
        <v>32186</v>
      </c>
    </row>
    <row r="5" spans="1:3">
      <c r="A5" t="s" s="4">
        <v>532</v>
      </c>
      <c r="B5" t="n" s="5">
        <v>3712410</v>
      </c>
      <c r="C5" t="n" s="5">
        <v>3665400</v>
      </c>
    </row>
    <row r="6" spans="1:3">
      <c r="A6" t="s" s="4">
        <v>453</v>
      </c>
      <c r="B6" t="n" s="5">
        <v>3736376</v>
      </c>
      <c r="C6" t="n" s="5">
        <v>3699267</v>
      </c>
    </row>
    <row r="7" spans="1:3">
      <c r="A7" t="s" s="4">
        <v>533</v>
      </c>
    </row>
    <row r="8" spans="1:3">
      <c r="A8" t="s" s="3">
        <v>425</v>
      </c>
    </row>
    <row r="9" spans="1:3">
      <c r="A9" t="s" s="4">
        <v>530</v>
      </c>
      <c r="B9" t="n" s="5">
        <v>318</v>
      </c>
      <c r="C9" t="n" s="5">
        <v>1543</v>
      </c>
    </row>
    <row r="10" spans="1:3">
      <c r="A10" t="s" s="4">
        <v>534</v>
      </c>
    </row>
    <row r="11" spans="1:3">
      <c r="A11" t="s" s="3">
        <v>425</v>
      </c>
    </row>
    <row r="12" spans="1:3">
      <c r="A12" t="s" s="4">
        <v>530</v>
      </c>
      <c r="B12" t="n" s="5">
        <v>0</v>
      </c>
      <c r="C12" t="n" s="5">
        <v>138</v>
      </c>
    </row>
    <row r="13" spans="1:3">
      <c r="A13" t="s" s="4">
        <v>516</v>
      </c>
    </row>
    <row r="14" spans="1:3">
      <c r="A14" t="s" s="3">
        <v>425</v>
      </c>
    </row>
    <row r="15" spans="1:3">
      <c r="A15" t="s" s="4">
        <v>530</v>
      </c>
      <c r="B15" t="n" s="5">
        <v>0</v>
      </c>
      <c r="C15" t="n" s="5">
        <v>978</v>
      </c>
    </row>
    <row r="16" spans="1:3">
      <c r="A16" t="s" s="4">
        <v>531</v>
      </c>
      <c r="B16" t="n" s="5">
        <v>1051</v>
      </c>
      <c r="C16" t="n" s="5">
        <v>2308</v>
      </c>
    </row>
    <row r="17" spans="1:3">
      <c r="A17" t="s" s="4">
        <v>532</v>
      </c>
      <c r="B17" t="n" s="5">
        <v>412658</v>
      </c>
      <c r="C17" t="n" s="5">
        <v>386725</v>
      </c>
    </row>
    <row r="18" spans="1:3">
      <c r="A18" t="s" s="4">
        <v>453</v>
      </c>
      <c r="B18" t="n" s="5">
        <v>413709</v>
      </c>
      <c r="C18" t="n" s="5">
        <v>390011</v>
      </c>
    </row>
    <row r="19" spans="1:3">
      <c r="A19" t="s" s="4">
        <v>535</v>
      </c>
    </row>
    <row r="20" spans="1:3">
      <c r="A20" t="s" s="3">
        <v>425</v>
      </c>
    </row>
    <row r="21" spans="1:3">
      <c r="A21" t="s" s="4">
        <v>530</v>
      </c>
      <c r="B21" t="n" s="5">
        <v>0</v>
      </c>
      <c r="C21" t="n" s="5">
        <v>943</v>
      </c>
    </row>
    <row r="22" spans="1:3">
      <c r="A22" t="s" s="4">
        <v>536</v>
      </c>
    </row>
    <row r="23" spans="1:3">
      <c r="A23" t="s" s="3">
        <v>425</v>
      </c>
    </row>
    <row r="24" spans="1:3">
      <c r="A24" t="s" s="4">
        <v>530</v>
      </c>
      <c r="B24" t="n" s="5">
        <v>0</v>
      </c>
      <c r="C24" t="n" s="5">
        <v>35</v>
      </c>
    </row>
    <row r="25" spans="1:3">
      <c r="A25" t="s" s="4">
        <v>517</v>
      </c>
    </row>
    <row r="26" spans="1:3">
      <c r="A26" t="s" s="3">
        <v>425</v>
      </c>
    </row>
    <row r="27" spans="1:3">
      <c r="A27" t="s" s="4">
        <v>530</v>
      </c>
      <c r="B27" t="n" s="5">
        <v>0</v>
      </c>
      <c r="C27" t="n" s="5">
        <v>75</v>
      </c>
    </row>
    <row r="28" spans="1:3">
      <c r="A28" t="s" s="4">
        <v>531</v>
      </c>
      <c r="B28" t="n" s="5">
        <v>2634</v>
      </c>
      <c r="C28" t="n" s="5">
        <v>2481</v>
      </c>
    </row>
    <row r="29" spans="1:3">
      <c r="A29" t="s" s="4">
        <v>532</v>
      </c>
      <c r="B29" t="n" s="5">
        <v>113492</v>
      </c>
      <c r="C29" t="n" s="5">
        <v>131709</v>
      </c>
    </row>
    <row r="30" spans="1:3">
      <c r="A30" t="s" s="4">
        <v>453</v>
      </c>
      <c r="B30" t="n" s="5">
        <v>116126</v>
      </c>
      <c r="C30" t="n" s="5">
        <v>134265</v>
      </c>
    </row>
    <row r="31" spans="1:3">
      <c r="A31" t="s" s="4">
        <v>537</v>
      </c>
    </row>
    <row r="32" spans="1:3">
      <c r="A32" t="s" s="3">
        <v>425</v>
      </c>
    </row>
    <row r="33" spans="1:3">
      <c r="A33" t="s" s="4">
        <v>530</v>
      </c>
      <c r="B33" t="n" s="5">
        <v>0</v>
      </c>
      <c r="C33" t="n" s="5">
        <v>75</v>
      </c>
    </row>
    <row r="34" spans="1:3">
      <c r="A34" t="s" s="4">
        <v>538</v>
      </c>
    </row>
    <row r="35" spans="1:3">
      <c r="A35" t="s" s="3">
        <v>425</v>
      </c>
    </row>
    <row r="36" spans="1:3">
      <c r="A36" t="s" s="4">
        <v>530</v>
      </c>
      <c r="B36" t="n" s="5">
        <v>0</v>
      </c>
      <c r="C36" t="n" s="5">
        <v>0</v>
      </c>
    </row>
    <row r="37" spans="1:3">
      <c r="A37" t="s" s="4">
        <v>539</v>
      </c>
    </row>
    <row r="38" spans="1:3">
      <c r="A38" t="s" s="3">
        <v>425</v>
      </c>
    </row>
    <row r="39" spans="1:3">
      <c r="A39" t="s" s="4">
        <v>530</v>
      </c>
      <c r="B39" t="n" s="5">
        <v>0</v>
      </c>
      <c r="C39" t="n" s="5">
        <v>122</v>
      </c>
    </row>
    <row r="40" spans="1:3">
      <c r="A40" t="s" s="4">
        <v>531</v>
      </c>
      <c r="B40" t="n" s="5">
        <v>4279</v>
      </c>
      <c r="C40" t="n" s="5">
        <v>4072</v>
      </c>
    </row>
    <row r="41" spans="1:3">
      <c r="A41" t="s" s="4">
        <v>532</v>
      </c>
      <c r="B41" t="n" s="5">
        <v>818540</v>
      </c>
      <c r="C41" t="n" s="5">
        <v>786173</v>
      </c>
    </row>
    <row r="42" spans="1:3">
      <c r="A42" t="s" s="4">
        <v>453</v>
      </c>
      <c r="B42" t="n" s="5">
        <v>822819</v>
      </c>
      <c r="C42" t="n" s="5">
        <v>790367</v>
      </c>
    </row>
    <row r="43" spans="1:3">
      <c r="A43" t="s" s="4">
        <v>540</v>
      </c>
    </row>
    <row r="44" spans="1:3">
      <c r="A44" t="s" s="3">
        <v>425</v>
      </c>
    </row>
    <row r="45" spans="1:3">
      <c r="A45" t="s" s="4">
        <v>530</v>
      </c>
      <c r="B45" t="n" s="5">
        <v>0</v>
      </c>
      <c r="C45" t="n" s="5">
        <v>36</v>
      </c>
    </row>
    <row r="46" spans="1:3">
      <c r="A46" t="s" s="4">
        <v>541</v>
      </c>
    </row>
    <row r="47" spans="1:3">
      <c r="A47" t="s" s="3">
        <v>425</v>
      </c>
    </row>
    <row r="48" spans="1:3">
      <c r="A48" t="s" s="4">
        <v>530</v>
      </c>
      <c r="B48" t="n" s="5">
        <v>0</v>
      </c>
      <c r="C48" t="n" s="5">
        <v>86</v>
      </c>
    </row>
    <row r="49" spans="1:3">
      <c r="A49" t="s" s="4">
        <v>542</v>
      </c>
    </row>
    <row r="50" spans="1:3">
      <c r="A50" t="s" s="3">
        <v>425</v>
      </c>
    </row>
    <row r="51" spans="1:3">
      <c r="A51" t="s" s="4">
        <v>530</v>
      </c>
      <c r="B51" t="n" s="5">
        <v>266</v>
      </c>
      <c r="C51" t="n" s="5">
        <v>0</v>
      </c>
    </row>
    <row r="52" spans="1:3">
      <c r="A52" t="s" s="4">
        <v>531</v>
      </c>
      <c r="B52" t="n" s="5">
        <v>12417</v>
      </c>
      <c r="C52" t="n" s="5">
        <v>19246</v>
      </c>
    </row>
    <row r="53" spans="1:3">
      <c r="A53" t="s" s="4">
        <v>532</v>
      </c>
      <c r="B53" t="n" s="5">
        <v>1733626</v>
      </c>
      <c r="C53" t="n" s="5">
        <v>1678190</v>
      </c>
    </row>
    <row r="54" spans="1:3">
      <c r="A54" t="s" s="4">
        <v>453</v>
      </c>
      <c r="B54" t="n" s="5">
        <v>1746309</v>
      </c>
      <c r="C54" t="n" s="5">
        <v>1697436</v>
      </c>
    </row>
    <row r="55" spans="1:3">
      <c r="A55" t="s" s="4">
        <v>543</v>
      </c>
    </row>
    <row r="56" spans="1:3">
      <c r="A56" t="s" s="3">
        <v>425</v>
      </c>
    </row>
    <row r="57" spans="1:3">
      <c r="A57" t="s" s="4">
        <v>530</v>
      </c>
      <c r="B57" t="n" s="5">
        <v>266</v>
      </c>
      <c r="C57" t="n" s="5">
        <v>0</v>
      </c>
    </row>
    <row r="58" spans="1:3">
      <c r="A58" t="s" s="4">
        <v>544</v>
      </c>
    </row>
    <row r="59" spans="1:3">
      <c r="A59" t="s" s="3">
        <v>425</v>
      </c>
    </row>
    <row r="60" spans="1:3">
      <c r="A60" t="s" s="4">
        <v>530</v>
      </c>
      <c r="B60" t="n" s="5">
        <v>0</v>
      </c>
      <c r="C60" t="n" s="5">
        <v>0</v>
      </c>
    </row>
    <row r="61" spans="1:3">
      <c r="A61" t="s" s="4">
        <v>545</v>
      </c>
    </row>
    <row r="62" spans="1:3">
      <c r="A62" t="s" s="3">
        <v>425</v>
      </c>
    </row>
    <row r="63" spans="1:3">
      <c r="A63" t="s" s="4">
        <v>530</v>
      </c>
      <c r="B63" t="n" s="5">
        <v>0</v>
      </c>
      <c r="C63" t="n" s="5">
        <v>0</v>
      </c>
    </row>
    <row r="64" spans="1:3">
      <c r="A64" t="s" s="4">
        <v>531</v>
      </c>
      <c r="B64" t="n" s="5">
        <v>0</v>
      </c>
      <c r="C64" t="n" s="5">
        <v>0</v>
      </c>
    </row>
    <row r="65" spans="1:3">
      <c r="A65" t="s" s="4">
        <v>532</v>
      </c>
      <c r="B65" t="n" s="5">
        <v>42915</v>
      </c>
      <c r="C65" t="n" s="5">
        <v>36574</v>
      </c>
    </row>
    <row r="66" spans="1:3">
      <c r="A66" t="s" s="4">
        <v>453</v>
      </c>
      <c r="B66" t="n" s="5">
        <v>42915</v>
      </c>
      <c r="C66" t="n" s="5">
        <v>36574</v>
      </c>
    </row>
    <row r="67" spans="1:3">
      <c r="A67" t="s" s="4">
        <v>546</v>
      </c>
    </row>
    <row r="68" spans="1:3">
      <c r="A68" t="s" s="3">
        <v>425</v>
      </c>
    </row>
    <row r="69" spans="1:3">
      <c r="A69" t="s" s="4">
        <v>530</v>
      </c>
      <c r="B69" t="n" s="5">
        <v>0</v>
      </c>
      <c r="C69" t="n" s="5">
        <v>0</v>
      </c>
    </row>
    <row r="70" spans="1:3">
      <c r="A70" t="s" s="4">
        <v>547</v>
      </c>
    </row>
    <row r="71" spans="1:3">
      <c r="A71" t="s" s="3">
        <v>425</v>
      </c>
    </row>
    <row r="72" spans="1:3">
      <c r="A72" t="s" s="4">
        <v>530</v>
      </c>
      <c r="B72" t="n" s="5">
        <v>0</v>
      </c>
      <c r="C72" t="n" s="5">
        <v>0</v>
      </c>
    </row>
    <row r="73" spans="1:3">
      <c r="A73" t="s" s="4">
        <v>548</v>
      </c>
    </row>
    <row r="74" spans="1:3">
      <c r="A74" t="s" s="3">
        <v>425</v>
      </c>
    </row>
    <row r="75" spans="1:3">
      <c r="A75" t="s" s="4">
        <v>530</v>
      </c>
      <c r="B75" t="n" s="5">
        <v>0</v>
      </c>
      <c r="C75" t="n" s="5">
        <v>0</v>
      </c>
    </row>
    <row r="76" spans="1:3">
      <c r="A76" t="s" s="4">
        <v>531</v>
      </c>
      <c r="B76" t="n" s="5">
        <v>0</v>
      </c>
      <c r="C76" t="n" s="5">
        <v>0</v>
      </c>
    </row>
    <row r="77" spans="1:3">
      <c r="A77" t="s" s="4">
        <v>532</v>
      </c>
      <c r="B77" t="n" s="5">
        <v>14663</v>
      </c>
      <c r="C77" t="n" s="5">
        <v>18599</v>
      </c>
    </row>
    <row r="78" spans="1:3">
      <c r="A78" t="s" s="4">
        <v>453</v>
      </c>
      <c r="B78" t="n" s="5">
        <v>14663</v>
      </c>
      <c r="C78" t="n" s="5">
        <v>18599</v>
      </c>
    </row>
    <row r="79" spans="1:3">
      <c r="A79" t="s" s="4">
        <v>549</v>
      </c>
    </row>
    <row r="80" spans="1:3">
      <c r="A80" t="s" s="3">
        <v>425</v>
      </c>
    </row>
    <row r="81" spans="1:3">
      <c r="A81" t="s" s="4">
        <v>530</v>
      </c>
      <c r="B81" t="n" s="5">
        <v>0</v>
      </c>
      <c r="C81" t="n" s="5">
        <v>0</v>
      </c>
    </row>
    <row r="82" spans="1:3">
      <c r="A82" t="s" s="4">
        <v>550</v>
      </c>
    </row>
    <row r="83" spans="1:3">
      <c r="A83" t="s" s="3">
        <v>425</v>
      </c>
    </row>
    <row r="84" spans="1:3">
      <c r="A84" t="s" s="4">
        <v>530</v>
      </c>
      <c r="B84" t="n" s="5">
        <v>0</v>
      </c>
      <c r="C84" t="n" s="5">
        <v>0</v>
      </c>
    </row>
    <row r="85" spans="1:3">
      <c r="A85" t="s" s="4">
        <v>519</v>
      </c>
    </row>
    <row r="86" spans="1:3">
      <c r="A86" t="s" s="3">
        <v>425</v>
      </c>
    </row>
    <row r="87" spans="1:3">
      <c r="A87" t="s" s="4">
        <v>530</v>
      </c>
      <c r="B87" t="n" s="5">
        <v>0</v>
      </c>
      <c r="C87" t="n" s="5">
        <v>425</v>
      </c>
    </row>
    <row r="88" spans="1:3">
      <c r="A88" t="s" s="4">
        <v>531</v>
      </c>
      <c r="B88" t="n" s="5">
        <v>2778</v>
      </c>
      <c r="C88" t="n" s="5">
        <v>3240</v>
      </c>
    </row>
    <row r="89" spans="1:3">
      <c r="A89" t="s" s="4">
        <v>532</v>
      </c>
      <c r="B89" t="n" s="5">
        <v>218918</v>
      </c>
      <c r="C89" t="n" s="5">
        <v>201459</v>
      </c>
    </row>
    <row r="90" spans="1:3">
      <c r="A90" t="s" s="4">
        <v>453</v>
      </c>
      <c r="B90" t="n" s="5">
        <v>221696</v>
      </c>
      <c r="C90" t="n" s="5">
        <v>205124</v>
      </c>
    </row>
    <row r="91" spans="1:3">
      <c r="A91" t="s" s="4">
        <v>551</v>
      </c>
    </row>
    <row r="92" spans="1:3">
      <c r="A92" t="s" s="3">
        <v>425</v>
      </c>
    </row>
    <row r="93" spans="1:3">
      <c r="A93" t="s" s="4">
        <v>530</v>
      </c>
      <c r="B93" t="n" s="5">
        <v>0</v>
      </c>
      <c r="C93" t="n" s="5">
        <v>425</v>
      </c>
    </row>
    <row r="94" spans="1:3">
      <c r="A94" t="s" s="4">
        <v>552</v>
      </c>
    </row>
    <row r="95" spans="1:3">
      <c r="A95" t="s" s="3">
        <v>425</v>
      </c>
    </row>
    <row r="96" spans="1:3">
      <c r="A96" t="s" s="4">
        <v>530</v>
      </c>
      <c r="B96" t="n" s="5">
        <v>0</v>
      </c>
      <c r="C96" t="n" s="5">
        <v>0</v>
      </c>
    </row>
    <row r="97" spans="1:3">
      <c r="A97" t="s" s="4">
        <v>520</v>
      </c>
    </row>
    <row r="98" spans="1:3">
      <c r="A98" t="s" s="3">
        <v>425</v>
      </c>
    </row>
    <row r="99" spans="1:3">
      <c r="A99" t="s" s="4">
        <v>530</v>
      </c>
      <c r="B99" t="n" s="5">
        <v>0</v>
      </c>
      <c r="C99" t="n" s="5">
        <v>0</v>
      </c>
    </row>
    <row r="100" spans="1:3">
      <c r="A100" t="s" s="4">
        <v>531</v>
      </c>
      <c r="B100" t="n" s="5">
        <v>0</v>
      </c>
      <c r="C100" t="n" s="5">
        <v>103</v>
      </c>
    </row>
    <row r="101" spans="1:3">
      <c r="A101" t="s" s="4">
        <v>532</v>
      </c>
      <c r="B101" t="n" s="5">
        <v>212670</v>
      </c>
      <c r="C101" t="n" s="5">
        <v>279070</v>
      </c>
    </row>
    <row r="102" spans="1:3">
      <c r="A102" t="s" s="4">
        <v>453</v>
      </c>
      <c r="B102" t="n" s="5">
        <v>212670</v>
      </c>
      <c r="C102" t="n" s="5">
        <v>279173</v>
      </c>
    </row>
    <row r="103" spans="1:3">
      <c r="A103" t="s" s="4">
        <v>553</v>
      </c>
    </row>
    <row r="104" spans="1:3">
      <c r="A104" t="s" s="3">
        <v>425</v>
      </c>
    </row>
    <row r="105" spans="1:3">
      <c r="A105" t="s" s="4">
        <v>530</v>
      </c>
      <c r="B105" t="n" s="5">
        <v>0</v>
      </c>
      <c r="C105" t="n" s="5">
        <v>0</v>
      </c>
    </row>
    <row r="106" spans="1:3">
      <c r="A106" t="s" s="4">
        <v>554</v>
      </c>
    </row>
    <row r="107" spans="1:3">
      <c r="A107" t="s" s="3">
        <v>425</v>
      </c>
    </row>
    <row r="108" spans="1:3">
      <c r="A108" t="s" s="4">
        <v>530</v>
      </c>
      <c r="B108" t="n" s="5">
        <v>0</v>
      </c>
      <c r="C108" t="n" s="5">
        <v>0</v>
      </c>
    </row>
    <row r="109" spans="1:3">
      <c r="A109" t="s" s="4">
        <v>521</v>
      </c>
    </row>
    <row r="110" spans="1:3">
      <c r="A110" t="s" s="3">
        <v>425</v>
      </c>
    </row>
    <row r="111" spans="1:3">
      <c r="A111" t="s" s="4">
        <v>530</v>
      </c>
      <c r="B111" t="n" s="5">
        <v>0</v>
      </c>
      <c r="C111" t="n" s="5">
        <v>0</v>
      </c>
    </row>
    <row r="112" spans="1:3">
      <c r="A112" t="s" s="4">
        <v>531</v>
      </c>
      <c r="B112" t="n" s="5">
        <v>0</v>
      </c>
      <c r="C112" t="n" s="5">
        <v>0</v>
      </c>
    </row>
    <row r="113" spans="1:3">
      <c r="A113" t="s" s="4">
        <v>532</v>
      </c>
      <c r="B113" t="n" s="5">
        <v>75839</v>
      </c>
      <c r="C113" t="n" s="5">
        <v>77834</v>
      </c>
    </row>
    <row r="114" spans="1:3">
      <c r="A114" t="s" s="4">
        <v>453</v>
      </c>
      <c r="B114" t="n" s="5">
        <v>75839</v>
      </c>
      <c r="C114" t="n" s="5">
        <v>77834</v>
      </c>
    </row>
    <row r="115" spans="1:3">
      <c r="A115" t="s" s="4">
        <v>555</v>
      </c>
    </row>
    <row r="116" spans="1:3">
      <c r="A116" t="s" s="3">
        <v>425</v>
      </c>
    </row>
    <row r="117" spans="1:3">
      <c r="A117" t="s" s="4">
        <v>530</v>
      </c>
      <c r="B117" t="n" s="5">
        <v>0</v>
      </c>
      <c r="C117" t="n" s="5">
        <v>0</v>
      </c>
    </row>
    <row r="118" spans="1:3">
      <c r="A118" t="s" s="4">
        <v>556</v>
      </c>
    </row>
    <row r="119" spans="1:3">
      <c r="A119" t="s" s="3">
        <v>425</v>
      </c>
    </row>
    <row r="120" spans="1:3">
      <c r="A120" t="s" s="4">
        <v>530</v>
      </c>
      <c r="B120" t="n" s="5">
        <v>0</v>
      </c>
      <c r="C120" t="n" s="5">
        <v>0</v>
      </c>
    </row>
    <row r="121" spans="1:3">
      <c r="A121" t="s" s="4">
        <v>522</v>
      </c>
    </row>
    <row r="122" spans="1:3">
      <c r="A122" t="s" s="3">
        <v>425</v>
      </c>
    </row>
    <row r="123" spans="1:3">
      <c r="A123" t="s" s="4">
        <v>530</v>
      </c>
      <c r="B123" t="n" s="5">
        <v>52</v>
      </c>
      <c r="C123" t="n" s="5">
        <v>81</v>
      </c>
    </row>
    <row r="124" spans="1:3">
      <c r="A124" t="s" s="4">
        <v>531</v>
      </c>
      <c r="B124" t="n" s="5">
        <v>489</v>
      </c>
      <c r="C124" t="n" s="5">
        <v>736</v>
      </c>
    </row>
    <row r="125" spans="1:3">
      <c r="A125" t="s" s="4">
        <v>532</v>
      </c>
      <c r="B125" t="n" s="5">
        <v>69089</v>
      </c>
      <c r="C125" t="n" s="5">
        <v>69067</v>
      </c>
    </row>
    <row r="126" spans="1:3">
      <c r="A126" t="s" s="4">
        <v>453</v>
      </c>
      <c r="B126" t="n" s="5">
        <v>69630</v>
      </c>
      <c r="C126" t="n" s="5">
        <v>69884</v>
      </c>
    </row>
    <row r="127" spans="1:3">
      <c r="A127" t="s" s="4">
        <v>557</v>
      </c>
    </row>
    <row r="128" spans="1:3">
      <c r="A128" t="s" s="3">
        <v>425</v>
      </c>
    </row>
    <row r="129" spans="1:3">
      <c r="A129" t="s" s="4">
        <v>530</v>
      </c>
      <c r="B129" t="n" s="5">
        <v>52</v>
      </c>
      <c r="C129" t="n" s="5">
        <v>64</v>
      </c>
    </row>
    <row r="130" spans="1:3">
      <c r="A130" t="s" s="4">
        <v>558</v>
      </c>
    </row>
    <row r="131" spans="1:3">
      <c r="A131" t="s" s="3">
        <v>425</v>
      </c>
    </row>
    <row r="132" spans="1:3">
      <c r="A132" t="s" s="4">
        <v>530</v>
      </c>
      <c r="B132" t="n" s="7">
        <v>0</v>
      </c>
      <c r="C132" t="n" s="7">
        <v>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9</v>
      </c>
      <c r="B1" t="s" s="2">
        <v>2</v>
      </c>
      <c r="C1" t="s" s="2">
        <v>25</v>
      </c>
    </row>
    <row r="2" spans="1:3">
      <c r="A2" t="s" s="3">
        <v>425</v>
      </c>
    </row>
    <row r="3" spans="1:3">
      <c r="A3" t="s" s="4">
        <v>560</v>
      </c>
      <c r="B3" t="n" s="7">
        <v>19100000</v>
      </c>
      <c r="C3" t="n" s="7">
        <v>20100000</v>
      </c>
    </row>
    <row r="4" spans="1:3">
      <c r="A4" t="s" s="4">
        <v>561</v>
      </c>
      <c r="B4" t="n" s="5">
        <v>371000</v>
      </c>
      <c r="C4" t="n" s="5">
        <v>3700000</v>
      </c>
    </row>
    <row r="5" spans="1:3">
      <c r="A5" t="s" s="4">
        <v>562</v>
      </c>
      <c r="B5" t="n" s="5">
        <v>2300000</v>
      </c>
    </row>
    <row r="6" spans="1:3">
      <c r="A6" t="s" s="4">
        <v>563</v>
      </c>
    </row>
    <row r="7" spans="1:3">
      <c r="A7" t="s" s="3">
        <v>425</v>
      </c>
    </row>
    <row r="8" spans="1:3">
      <c r="A8" t="s" s="4">
        <v>564</v>
      </c>
      <c r="B8" t="n" s="7">
        <v>1900000</v>
      </c>
      <c r="C8" t="n" s="7">
        <v>8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65</v>
      </c>
      <c r="B1" t="s" s="2">
        <v>1</v>
      </c>
    </row>
    <row r="2" spans="1:4">
      <c r="B2" t="s" s="2">
        <v>2</v>
      </c>
      <c r="C2" t="s" s="2">
        <v>77</v>
      </c>
      <c r="D2" t="s" s="2">
        <v>25</v>
      </c>
    </row>
    <row r="3" spans="1:4">
      <c r="A3" t="s" s="3">
        <v>510</v>
      </c>
    </row>
    <row r="4" spans="1:4">
      <c r="A4" t="s" s="4">
        <v>566</v>
      </c>
      <c r="B4" t="n" s="7">
        <v>68861</v>
      </c>
      <c r="C4" t="n" s="7">
        <v>92658</v>
      </c>
      <c r="D4" t="n" s="7">
        <v>85792</v>
      </c>
    </row>
    <row r="5" spans="1:4">
      <c r="A5" t="s" s="4">
        <v>567</v>
      </c>
      <c r="B5" t="n" s="5">
        <v>78106</v>
      </c>
      <c r="C5" t="n" s="5">
        <v>108519</v>
      </c>
      <c r="D5" t="n" s="5">
        <v>100527</v>
      </c>
    </row>
    <row r="6" spans="1:4">
      <c r="A6" t="s" s="4">
        <v>568</v>
      </c>
      <c r="B6" t="n" s="5">
        <v>662</v>
      </c>
      <c r="C6" t="n" s="5">
        <v>754</v>
      </c>
      <c r="D6" t="n" s="5">
        <v>1549</v>
      </c>
    </row>
    <row r="7" spans="1:4">
      <c r="A7" t="s" s="4">
        <v>569</v>
      </c>
      <c r="B7" t="n" s="5">
        <v>70832</v>
      </c>
      <c r="C7" t="n" s="5">
        <v>96419</v>
      </c>
    </row>
    <row r="8" spans="1:4">
      <c r="A8" t="s" s="4">
        <v>570</v>
      </c>
      <c r="B8" t="n" s="5">
        <v>2151</v>
      </c>
      <c r="C8" t="n" s="5">
        <v>2419</v>
      </c>
    </row>
    <row r="9" spans="1:4">
      <c r="A9" t="s" s="4">
        <v>571</v>
      </c>
      <c r="B9" t="n" s="5">
        <v>59889</v>
      </c>
      <c r="C9" t="n" s="5">
        <v>90564</v>
      </c>
      <c r="D9" t="n" s="5">
        <v>81905</v>
      </c>
    </row>
    <row r="10" spans="1:4">
      <c r="A10" t="s" s="4">
        <v>572</v>
      </c>
      <c r="B10" t="n" s="5">
        <v>69002</v>
      </c>
      <c r="C10" t="n" s="5">
        <v>106069</v>
      </c>
      <c r="D10" t="n" s="5">
        <v>95968</v>
      </c>
    </row>
    <row r="11" spans="1:4">
      <c r="A11" t="s" s="4">
        <v>573</v>
      </c>
      <c r="B11" t="n" s="5">
        <v>0</v>
      </c>
      <c r="C11" t="n" s="5">
        <v>0</v>
      </c>
      <c r="D11" t="n" s="5">
        <v>0</v>
      </c>
    </row>
    <row r="12" spans="1:4">
      <c r="A12" t="s" s="4">
        <v>574</v>
      </c>
      <c r="B12" t="n" s="5">
        <v>61818</v>
      </c>
      <c r="C12" t="n" s="5">
        <v>94305</v>
      </c>
    </row>
    <row r="13" spans="1:4">
      <c r="A13" t="s" s="4">
        <v>575</v>
      </c>
      <c r="B13" t="n" s="5">
        <v>1852</v>
      </c>
      <c r="C13" t="n" s="5">
        <v>2419</v>
      </c>
    </row>
    <row r="14" spans="1:4">
      <c r="A14" t="s" s="4">
        <v>576</v>
      </c>
      <c r="B14" t="n" s="5">
        <v>8972</v>
      </c>
      <c r="C14" t="n" s="5">
        <v>2094</v>
      </c>
      <c r="D14" t="n" s="5">
        <v>3887</v>
      </c>
    </row>
    <row r="15" spans="1:4">
      <c r="A15" t="s" s="4">
        <v>577</v>
      </c>
      <c r="B15" t="n" s="5">
        <v>9104</v>
      </c>
      <c r="C15" t="n" s="5">
        <v>2450</v>
      </c>
      <c r="D15" t="n" s="5">
        <v>4559</v>
      </c>
    </row>
    <row r="16" spans="1:4">
      <c r="A16" t="s" s="4">
        <v>578</v>
      </c>
      <c r="B16" t="n" s="5">
        <v>662</v>
      </c>
      <c r="C16" t="n" s="5">
        <v>754</v>
      </c>
      <c r="D16" t="n" s="5">
        <v>1549</v>
      </c>
    </row>
    <row r="17" spans="1:4">
      <c r="A17" t="s" s="4">
        <v>579</v>
      </c>
      <c r="B17" t="n" s="5">
        <v>9014</v>
      </c>
      <c r="C17" t="n" s="5">
        <v>2114</v>
      </c>
    </row>
    <row r="18" spans="1:4">
      <c r="A18" t="s" s="4">
        <v>580</v>
      </c>
      <c r="B18" t="n" s="5">
        <v>299</v>
      </c>
      <c r="C18" t="n" s="5">
        <v>0</v>
      </c>
    </row>
    <row r="19" spans="1:4">
      <c r="A19" t="s" s="4">
        <v>516</v>
      </c>
    </row>
    <row r="20" spans="1:4">
      <c r="A20" t="s" s="3">
        <v>510</v>
      </c>
    </row>
    <row r="21" spans="1:4">
      <c r="A21" t="s" s="4">
        <v>571</v>
      </c>
      <c r="B21" t="n" s="5">
        <v>1067</v>
      </c>
      <c r="C21" t="n" s="5">
        <v>2913</v>
      </c>
      <c r="D21" t="n" s="5">
        <v>2391</v>
      </c>
    </row>
    <row r="22" spans="1:4">
      <c r="A22" t="s" s="4">
        <v>572</v>
      </c>
      <c r="B22" t="n" s="5">
        <v>1926</v>
      </c>
      <c r="C22" t="n" s="5">
        <v>3954</v>
      </c>
      <c r="D22" t="n" s="5">
        <v>3624</v>
      </c>
    </row>
    <row r="23" spans="1:4">
      <c r="A23" t="s" s="4">
        <v>573</v>
      </c>
      <c r="B23" t="n" s="5">
        <v>0</v>
      </c>
      <c r="C23" t="n" s="5">
        <v>0</v>
      </c>
      <c r="D23" t="n" s="5">
        <v>0</v>
      </c>
    </row>
    <row r="24" spans="1:4">
      <c r="A24" t="s" s="4">
        <v>574</v>
      </c>
      <c r="B24" t="n" s="5">
        <v>1166</v>
      </c>
      <c r="C24" t="n" s="5">
        <v>2912</v>
      </c>
    </row>
    <row r="25" spans="1:4">
      <c r="A25" t="s" s="4">
        <v>575</v>
      </c>
      <c r="B25" t="n" s="5">
        <v>23</v>
      </c>
      <c r="C25" t="n" s="5">
        <v>44</v>
      </c>
    </row>
    <row r="26" spans="1:4">
      <c r="A26" t="s" s="4">
        <v>576</v>
      </c>
      <c r="B26" t="n" s="5">
        <v>620</v>
      </c>
      <c r="C26" t="n" s="5">
        <v>1554</v>
      </c>
      <c r="D26" t="n" s="5">
        <v>629</v>
      </c>
    </row>
    <row r="27" spans="1:4">
      <c r="A27" t="s" s="4">
        <v>577</v>
      </c>
      <c r="B27" t="n" s="5">
        <v>694</v>
      </c>
      <c r="C27" t="n" s="5">
        <v>1882</v>
      </c>
      <c r="D27" t="n" s="5">
        <v>698</v>
      </c>
    </row>
    <row r="28" spans="1:4">
      <c r="A28" t="s" s="4">
        <v>578</v>
      </c>
      <c r="B28" t="n" s="5">
        <v>607</v>
      </c>
      <c r="C28" t="n" s="5">
        <v>652</v>
      </c>
      <c r="D28" t="n" s="5">
        <v>615</v>
      </c>
    </row>
    <row r="29" spans="1:4">
      <c r="A29" t="s" s="4">
        <v>579</v>
      </c>
      <c r="B29" t="n" s="5">
        <v>637</v>
      </c>
      <c r="C29" t="n" s="5">
        <v>1560</v>
      </c>
    </row>
    <row r="30" spans="1:4">
      <c r="A30" t="s" s="4">
        <v>580</v>
      </c>
      <c r="B30" t="n" s="5">
        <v>0</v>
      </c>
      <c r="C30" t="n" s="5">
        <v>0</v>
      </c>
    </row>
    <row r="31" spans="1:4">
      <c r="A31" t="s" s="4">
        <v>517</v>
      </c>
    </row>
    <row r="32" spans="1:4">
      <c r="A32" t="s" s="3">
        <v>510</v>
      </c>
    </row>
    <row r="33" spans="1:4">
      <c r="A33" t="s" s="4">
        <v>571</v>
      </c>
      <c r="B33" t="n" s="5">
        <v>3273</v>
      </c>
      <c r="C33" t="n" s="5">
        <v>3183</v>
      </c>
      <c r="D33" t="n" s="5">
        <v>1853</v>
      </c>
    </row>
    <row r="34" spans="1:4">
      <c r="A34" t="s" s="4">
        <v>572</v>
      </c>
      <c r="B34" t="n" s="5">
        <v>3911</v>
      </c>
      <c r="C34" t="n" s="5">
        <v>3907</v>
      </c>
      <c r="D34" t="n" s="5">
        <v>2197</v>
      </c>
    </row>
    <row r="35" spans="1:4">
      <c r="A35" t="s" s="4">
        <v>573</v>
      </c>
      <c r="B35" t="n" s="5">
        <v>0</v>
      </c>
      <c r="C35" t="n" s="5">
        <v>0</v>
      </c>
      <c r="D35" t="n" s="5">
        <v>0</v>
      </c>
    </row>
    <row r="36" spans="1:4">
      <c r="A36" t="s" s="4">
        <v>574</v>
      </c>
      <c r="B36" t="n" s="5">
        <v>3385</v>
      </c>
      <c r="C36" t="n" s="5">
        <v>2937</v>
      </c>
    </row>
    <row r="37" spans="1:4">
      <c r="A37" t="s" s="4">
        <v>575</v>
      </c>
      <c r="B37" t="n" s="5">
        <v>39</v>
      </c>
      <c r="C37" t="n" s="5">
        <v>0</v>
      </c>
    </row>
    <row r="38" spans="1:4">
      <c r="A38" t="s" s="4">
        <v>576</v>
      </c>
      <c r="B38" t="n" s="5">
        <v>46</v>
      </c>
      <c r="C38" t="n" s="5">
        <v>59</v>
      </c>
      <c r="D38" t="n" s="5">
        <v>1327</v>
      </c>
    </row>
    <row r="39" spans="1:4">
      <c r="A39" t="s" s="4">
        <v>577</v>
      </c>
      <c r="B39" t="n" s="5">
        <v>47</v>
      </c>
      <c r="C39" t="n" s="5">
        <v>69</v>
      </c>
      <c r="D39" t="n" s="5">
        <v>1591</v>
      </c>
    </row>
    <row r="40" spans="1:4">
      <c r="A40" t="s" s="4">
        <v>578</v>
      </c>
      <c r="B40" t="n" s="5">
        <v>4</v>
      </c>
      <c r="C40" t="n" s="5">
        <v>59</v>
      </c>
      <c r="D40" t="n" s="5">
        <v>296</v>
      </c>
    </row>
    <row r="41" spans="1:4">
      <c r="A41" t="s" s="4">
        <v>579</v>
      </c>
      <c r="B41" t="n" s="5">
        <v>58</v>
      </c>
      <c r="C41" t="n" s="5">
        <v>66</v>
      </c>
    </row>
    <row r="42" spans="1:4">
      <c r="A42" t="s" s="4">
        <v>580</v>
      </c>
      <c r="B42" t="n" s="5">
        <v>0</v>
      </c>
      <c r="C42" t="n" s="5">
        <v>0</v>
      </c>
    </row>
    <row r="43" spans="1:4">
      <c r="A43" t="s" s="4">
        <v>539</v>
      </c>
    </row>
    <row r="44" spans="1:4">
      <c r="A44" t="s" s="3">
        <v>510</v>
      </c>
    </row>
    <row r="45" spans="1:4">
      <c r="A45" t="s" s="4">
        <v>571</v>
      </c>
      <c r="B45" t="n" s="5">
        <v>7665</v>
      </c>
      <c r="C45" t="n" s="5">
        <v>8742</v>
      </c>
      <c r="D45" t="n" s="5">
        <v>16961</v>
      </c>
    </row>
    <row r="46" spans="1:4">
      <c r="A46" t="s" s="4">
        <v>572</v>
      </c>
      <c r="B46" t="n" s="5">
        <v>8806</v>
      </c>
      <c r="C46" t="n" s="5">
        <v>9896</v>
      </c>
      <c r="D46" t="n" s="5">
        <v>18166</v>
      </c>
    </row>
    <row r="47" spans="1:4">
      <c r="A47" t="s" s="4">
        <v>573</v>
      </c>
      <c r="B47" t="n" s="5">
        <v>0</v>
      </c>
      <c r="C47" t="n" s="5">
        <v>0</v>
      </c>
      <c r="D47" t="n" s="5">
        <v>0</v>
      </c>
    </row>
    <row r="48" spans="1:4">
      <c r="A48" t="s" s="4">
        <v>574</v>
      </c>
      <c r="B48" t="n" s="5">
        <v>7935</v>
      </c>
      <c r="C48" t="n" s="5">
        <v>9025</v>
      </c>
    </row>
    <row r="49" spans="1:4">
      <c r="A49" t="s" s="4">
        <v>575</v>
      </c>
      <c r="B49" t="n" s="5">
        <v>178</v>
      </c>
      <c r="C49" t="n" s="5">
        <v>238</v>
      </c>
    </row>
    <row r="50" spans="1:4">
      <c r="A50" t="s" s="4">
        <v>576</v>
      </c>
      <c r="B50" t="n" s="5">
        <v>0</v>
      </c>
      <c r="C50" t="n" s="5">
        <v>0</v>
      </c>
      <c r="D50" t="n" s="5">
        <v>0</v>
      </c>
    </row>
    <row r="51" spans="1:4">
      <c r="A51" t="s" s="4">
        <v>577</v>
      </c>
      <c r="B51" t="n" s="5">
        <v>0</v>
      </c>
      <c r="C51" t="n" s="5">
        <v>0</v>
      </c>
      <c r="D51" t="n" s="5">
        <v>0</v>
      </c>
    </row>
    <row r="52" spans="1:4">
      <c r="A52" t="s" s="4">
        <v>578</v>
      </c>
      <c r="B52" t="n" s="5">
        <v>0</v>
      </c>
      <c r="C52" t="n" s="5">
        <v>0</v>
      </c>
      <c r="D52" t="n" s="5">
        <v>0</v>
      </c>
    </row>
    <row r="53" spans="1:4">
      <c r="A53" t="s" s="4">
        <v>579</v>
      </c>
      <c r="B53" t="n" s="5">
        <v>0</v>
      </c>
      <c r="C53" t="n" s="5">
        <v>0</v>
      </c>
    </row>
    <row r="54" spans="1:4">
      <c r="A54" t="s" s="4">
        <v>580</v>
      </c>
      <c r="B54" t="n" s="5">
        <v>0</v>
      </c>
      <c r="C54" t="n" s="5">
        <v>0</v>
      </c>
    </row>
    <row r="55" spans="1:4">
      <c r="A55" t="s" s="4">
        <v>542</v>
      </c>
    </row>
    <row r="56" spans="1:4">
      <c r="A56" t="s" s="3">
        <v>510</v>
      </c>
    </row>
    <row r="57" spans="1:4">
      <c r="A57" t="s" s="4">
        <v>571</v>
      </c>
      <c r="B57" t="n" s="5">
        <v>35982</v>
      </c>
      <c r="C57" t="n" s="5">
        <v>22633</v>
      </c>
      <c r="D57" t="n" s="5">
        <v>30068</v>
      </c>
    </row>
    <row r="58" spans="1:4">
      <c r="A58" t="s" s="4">
        <v>572</v>
      </c>
      <c r="B58" t="n" s="5">
        <v>40591</v>
      </c>
      <c r="C58" t="n" s="5">
        <v>29545</v>
      </c>
      <c r="D58" t="n" s="5">
        <v>38156</v>
      </c>
    </row>
    <row r="59" spans="1:4">
      <c r="A59" t="s" s="4">
        <v>573</v>
      </c>
      <c r="B59" t="n" s="5">
        <v>0</v>
      </c>
      <c r="C59" t="n" s="5">
        <v>0</v>
      </c>
      <c r="D59" t="n" s="5">
        <v>0</v>
      </c>
    </row>
    <row r="60" spans="1:4">
      <c r="A60" t="s" s="4">
        <v>574</v>
      </c>
      <c r="B60" t="n" s="5">
        <v>36490</v>
      </c>
      <c r="C60" t="n" s="5">
        <v>23252</v>
      </c>
    </row>
    <row r="61" spans="1:4">
      <c r="A61" t="s" s="4">
        <v>575</v>
      </c>
      <c r="B61" t="n" s="5">
        <v>1338</v>
      </c>
      <c r="C61" t="n" s="5">
        <v>541</v>
      </c>
    </row>
    <row r="62" spans="1:4">
      <c r="A62" t="s" s="4">
        <v>576</v>
      </c>
      <c r="B62" t="n" s="5">
        <v>0</v>
      </c>
      <c r="C62" t="n" s="5">
        <v>0</v>
      </c>
      <c r="D62" t="n" s="5">
        <v>982</v>
      </c>
    </row>
    <row r="63" spans="1:4">
      <c r="A63" t="s" s="4">
        <v>577</v>
      </c>
      <c r="B63" t="n" s="5">
        <v>0</v>
      </c>
      <c r="C63" t="n" s="5">
        <v>0</v>
      </c>
      <c r="D63" t="n" s="5">
        <v>1278</v>
      </c>
    </row>
    <row r="64" spans="1:4">
      <c r="A64" t="s" s="4">
        <v>578</v>
      </c>
      <c r="B64" t="n" s="5">
        <v>0</v>
      </c>
      <c r="C64" t="n" s="5">
        <v>0</v>
      </c>
      <c r="D64" t="n" s="5">
        <v>154</v>
      </c>
    </row>
    <row r="65" spans="1:4">
      <c r="A65" t="s" s="4">
        <v>579</v>
      </c>
      <c r="B65" t="n" s="5">
        <v>0</v>
      </c>
      <c r="C65" t="n" s="5">
        <v>0</v>
      </c>
    </row>
    <row r="66" spans="1:4">
      <c r="A66" t="s" s="4">
        <v>580</v>
      </c>
      <c r="B66" t="n" s="5">
        <v>0</v>
      </c>
      <c r="C66" t="n" s="5">
        <v>0</v>
      </c>
    </row>
    <row r="67" spans="1:4">
      <c r="A67" t="s" s="4">
        <v>545</v>
      </c>
    </row>
    <row r="68" spans="1:4">
      <c r="A68" t="s" s="3">
        <v>510</v>
      </c>
    </row>
    <row r="69" spans="1:4">
      <c r="A69" t="s" s="4">
        <v>571</v>
      </c>
      <c r="B69" t="n" s="5">
        <v>0</v>
      </c>
      <c r="C69" t="n" s="5">
        <v>17318</v>
      </c>
      <c r="D69" t="n" s="5">
        <v>7651</v>
      </c>
    </row>
    <row r="70" spans="1:4">
      <c r="A70" t="s" s="4">
        <v>572</v>
      </c>
      <c r="B70" t="n" s="5">
        <v>0</v>
      </c>
      <c r="C70" t="n" s="5">
        <v>18407</v>
      </c>
      <c r="D70" t="n" s="5">
        <v>7651</v>
      </c>
    </row>
    <row r="71" spans="1:4">
      <c r="A71" t="s" s="4">
        <v>573</v>
      </c>
      <c r="B71" t="n" s="5">
        <v>0</v>
      </c>
      <c r="C71" t="n" s="5">
        <v>0</v>
      </c>
      <c r="D71" t="n" s="5">
        <v>0</v>
      </c>
    </row>
    <row r="72" spans="1:4">
      <c r="A72" t="s" s="4">
        <v>574</v>
      </c>
      <c r="B72" t="n" s="5">
        <v>0</v>
      </c>
      <c r="C72" t="n" s="5">
        <v>17440</v>
      </c>
    </row>
    <row r="73" spans="1:4">
      <c r="A73" t="s" s="4">
        <v>575</v>
      </c>
      <c r="B73" t="n" s="5">
        <v>0</v>
      </c>
      <c r="C73" t="n" s="5">
        <v>232</v>
      </c>
    </row>
    <row r="74" spans="1:4">
      <c r="A74" t="s" s="4">
        <v>576</v>
      </c>
      <c r="B74" t="n" s="5">
        <v>7651</v>
      </c>
      <c r="C74" t="n" s="5">
        <v>0</v>
      </c>
      <c r="D74" t="n" s="5">
        <v>0</v>
      </c>
    </row>
    <row r="75" spans="1:4">
      <c r="A75" t="s" s="4">
        <v>577</v>
      </c>
      <c r="B75" t="n" s="5">
        <v>7651</v>
      </c>
      <c r="C75" t="n" s="5">
        <v>0</v>
      </c>
      <c r="D75" t="n" s="5">
        <v>0</v>
      </c>
    </row>
    <row r="76" spans="1:4">
      <c r="A76" t="s" s="4">
        <v>578</v>
      </c>
      <c r="B76" t="n" s="5">
        <v>23</v>
      </c>
      <c r="C76" t="n" s="5">
        <v>0</v>
      </c>
      <c r="D76" t="n" s="5">
        <v>0</v>
      </c>
    </row>
    <row r="77" spans="1:4">
      <c r="A77" t="s" s="4">
        <v>579</v>
      </c>
      <c r="B77" t="n" s="5">
        <v>7651</v>
      </c>
      <c r="C77" t="n" s="5">
        <v>0</v>
      </c>
    </row>
    <row r="78" spans="1:4">
      <c r="A78" t="s" s="4">
        <v>580</v>
      </c>
      <c r="B78" t="n" s="5">
        <v>290</v>
      </c>
      <c r="C78" t="n" s="5">
        <v>0</v>
      </c>
    </row>
    <row r="79" spans="1:4">
      <c r="A79" t="s" s="4">
        <v>548</v>
      </c>
    </row>
    <row r="80" spans="1:4">
      <c r="A80" t="s" s="3">
        <v>510</v>
      </c>
    </row>
    <row r="81" spans="1:4">
      <c r="A81" t="s" s="4">
        <v>571</v>
      </c>
      <c r="B81" t="n" s="5">
        <v>0</v>
      </c>
      <c r="C81" t="n" s="5">
        <v>9101</v>
      </c>
      <c r="D81" t="n" s="5">
        <v>0</v>
      </c>
    </row>
    <row r="82" spans="1:4">
      <c r="A82" t="s" s="4">
        <v>572</v>
      </c>
      <c r="B82" t="n" s="5">
        <v>0</v>
      </c>
      <c r="C82" t="n" s="5">
        <v>9101</v>
      </c>
      <c r="D82" t="n" s="5">
        <v>0</v>
      </c>
    </row>
    <row r="83" spans="1:4">
      <c r="A83" t="s" s="4">
        <v>573</v>
      </c>
      <c r="B83" t="n" s="5">
        <v>0</v>
      </c>
      <c r="C83" t="n" s="5">
        <v>0</v>
      </c>
      <c r="D83" t="n" s="5">
        <v>0</v>
      </c>
    </row>
    <row r="84" spans="1:4">
      <c r="A84" t="s" s="4">
        <v>574</v>
      </c>
      <c r="B84" t="n" s="5">
        <v>0</v>
      </c>
      <c r="C84" t="n" s="5">
        <v>9145</v>
      </c>
    </row>
    <row r="85" spans="1:4">
      <c r="A85" t="s" s="4">
        <v>575</v>
      </c>
      <c r="B85" t="n" s="5">
        <v>0</v>
      </c>
      <c r="C85" t="n" s="5">
        <v>463</v>
      </c>
    </row>
    <row r="86" spans="1:4">
      <c r="A86" t="s" s="4">
        <v>576</v>
      </c>
      <c r="B86" t="n" s="5">
        <v>0</v>
      </c>
      <c r="C86" t="n" s="5">
        <v>0</v>
      </c>
      <c r="D86" t="n" s="5">
        <v>0</v>
      </c>
    </row>
    <row r="87" spans="1:4">
      <c r="A87" t="s" s="4">
        <v>577</v>
      </c>
      <c r="B87" t="n" s="5">
        <v>0</v>
      </c>
      <c r="C87" t="n" s="5">
        <v>0</v>
      </c>
      <c r="D87" t="n" s="5">
        <v>0</v>
      </c>
    </row>
    <row r="88" spans="1:4">
      <c r="A88" t="s" s="4">
        <v>578</v>
      </c>
      <c r="B88" t="n" s="5">
        <v>0</v>
      </c>
      <c r="C88" t="n" s="5">
        <v>0</v>
      </c>
      <c r="D88" t="n" s="5">
        <v>0</v>
      </c>
    </row>
    <row r="89" spans="1:4">
      <c r="A89" t="s" s="4">
        <v>579</v>
      </c>
      <c r="B89" t="n" s="5">
        <v>0</v>
      </c>
      <c r="C89" t="n" s="5">
        <v>0</v>
      </c>
    </row>
    <row r="90" spans="1:4">
      <c r="A90" t="s" s="4">
        <v>580</v>
      </c>
      <c r="B90" t="n" s="5">
        <v>0</v>
      </c>
      <c r="C90" t="n" s="5">
        <v>0</v>
      </c>
    </row>
    <row r="91" spans="1:4">
      <c r="A91" t="s" s="4">
        <v>519</v>
      </c>
    </row>
    <row r="92" spans="1:4">
      <c r="A92" t="s" s="3">
        <v>510</v>
      </c>
    </row>
    <row r="93" spans="1:4">
      <c r="A93" t="s" s="4">
        <v>571</v>
      </c>
      <c r="B93" t="n" s="5">
        <v>5788</v>
      </c>
      <c r="C93" t="n" s="5">
        <v>7285</v>
      </c>
      <c r="D93" t="n" s="5">
        <v>6512</v>
      </c>
    </row>
    <row r="94" spans="1:4">
      <c r="A94" t="s" s="4">
        <v>572</v>
      </c>
      <c r="B94" t="n" s="5">
        <v>6739</v>
      </c>
      <c r="C94" t="n" s="5">
        <v>9685</v>
      </c>
      <c r="D94" t="n" s="5">
        <v>7493</v>
      </c>
    </row>
    <row r="95" spans="1:4">
      <c r="A95" t="s" s="4">
        <v>573</v>
      </c>
      <c r="B95" t="n" s="5">
        <v>0</v>
      </c>
      <c r="C95" t="n" s="5">
        <v>0</v>
      </c>
      <c r="D95" t="n" s="5">
        <v>0</v>
      </c>
    </row>
    <row r="96" spans="1:4">
      <c r="A96" t="s" s="4">
        <v>574</v>
      </c>
      <c r="B96" t="n" s="5">
        <v>6392</v>
      </c>
      <c r="C96" t="n" s="5">
        <v>7934</v>
      </c>
    </row>
    <row r="97" spans="1:4">
      <c r="A97" t="s" s="4">
        <v>575</v>
      </c>
      <c r="B97" t="n" s="5">
        <v>82</v>
      </c>
      <c r="C97" t="n" s="5">
        <v>82</v>
      </c>
    </row>
    <row r="98" spans="1:4">
      <c r="A98" t="s" s="4">
        <v>576</v>
      </c>
      <c r="B98" t="n" s="5">
        <v>601</v>
      </c>
      <c r="C98" t="n" s="5">
        <v>470</v>
      </c>
      <c r="D98" t="n" s="5">
        <v>467</v>
      </c>
    </row>
    <row r="99" spans="1:4">
      <c r="A99" t="s" s="4">
        <v>577</v>
      </c>
      <c r="B99" t="n" s="5">
        <v>653</v>
      </c>
      <c r="C99" t="n" s="5">
        <v>484</v>
      </c>
      <c r="D99" t="n" s="5">
        <v>484</v>
      </c>
    </row>
    <row r="100" spans="1:4">
      <c r="A100" t="s" s="4">
        <v>578</v>
      </c>
      <c r="B100" t="n" s="5">
        <v>22</v>
      </c>
      <c r="C100" t="n" s="5">
        <v>39</v>
      </c>
      <c r="D100" t="n" s="5">
        <v>35</v>
      </c>
    </row>
    <row r="101" spans="1:4">
      <c r="A101" t="s" s="4">
        <v>579</v>
      </c>
      <c r="B101" t="n" s="5">
        <v>612</v>
      </c>
      <c r="C101" t="n" s="5">
        <v>476</v>
      </c>
    </row>
    <row r="102" spans="1:4">
      <c r="A102" t="s" s="4">
        <v>580</v>
      </c>
      <c r="B102" t="n" s="5">
        <v>9</v>
      </c>
      <c r="C102" t="n" s="5">
        <v>0</v>
      </c>
    </row>
    <row r="103" spans="1:4">
      <c r="A103" t="s" s="4">
        <v>520</v>
      </c>
    </row>
    <row r="104" spans="1:4">
      <c r="A104" t="s" s="3">
        <v>510</v>
      </c>
    </row>
    <row r="105" spans="1:4">
      <c r="A105" t="s" s="4">
        <v>571</v>
      </c>
      <c r="B105" t="n" s="5">
        <v>5262</v>
      </c>
      <c r="C105" t="n" s="5">
        <v>18939</v>
      </c>
      <c r="D105" t="n" s="5">
        <v>15796</v>
      </c>
    </row>
    <row r="106" spans="1:4">
      <c r="A106" t="s" s="4">
        <v>572</v>
      </c>
      <c r="B106" t="n" s="5">
        <v>5650</v>
      </c>
      <c r="C106" t="n" s="5">
        <v>20698</v>
      </c>
      <c r="D106" t="n" s="5">
        <v>17587</v>
      </c>
    </row>
    <row r="107" spans="1:4">
      <c r="A107" t="s" s="4">
        <v>573</v>
      </c>
      <c r="B107" t="n" s="5">
        <v>0</v>
      </c>
      <c r="C107" t="n" s="5">
        <v>0</v>
      </c>
      <c r="D107" t="n" s="5">
        <v>0</v>
      </c>
    </row>
    <row r="108" spans="1:4">
      <c r="A108" t="s" s="4">
        <v>574</v>
      </c>
      <c r="B108" t="n" s="5">
        <v>5569</v>
      </c>
      <c r="C108" t="n" s="5">
        <v>21205</v>
      </c>
    </row>
    <row r="109" spans="1:4">
      <c r="A109" t="s" s="4">
        <v>575</v>
      </c>
      <c r="B109" t="n" s="5">
        <v>180</v>
      </c>
      <c r="C109" t="n" s="5">
        <v>819</v>
      </c>
    </row>
    <row r="110" spans="1:4">
      <c r="A110" t="s" s="4">
        <v>576</v>
      </c>
      <c r="B110" t="n" s="5">
        <v>0</v>
      </c>
      <c r="C110" t="n" s="5">
        <v>0</v>
      </c>
      <c r="D110" t="n" s="5">
        <v>0</v>
      </c>
    </row>
    <row r="111" spans="1:4">
      <c r="A111" t="s" s="4">
        <v>577</v>
      </c>
      <c r="B111" t="n" s="5">
        <v>0</v>
      </c>
      <c r="C111" t="n" s="5">
        <v>0</v>
      </c>
      <c r="D111" t="n" s="5">
        <v>0</v>
      </c>
    </row>
    <row r="112" spans="1:4">
      <c r="A112" t="s" s="4">
        <v>578</v>
      </c>
      <c r="B112" t="n" s="5">
        <v>0</v>
      </c>
      <c r="C112" t="n" s="5">
        <v>0</v>
      </c>
      <c r="D112" t="n" s="5">
        <v>0</v>
      </c>
    </row>
    <row r="113" spans="1:4">
      <c r="A113" t="s" s="4">
        <v>579</v>
      </c>
      <c r="B113" t="n" s="5">
        <v>0</v>
      </c>
      <c r="C113" t="n" s="5">
        <v>0</v>
      </c>
    </row>
    <row r="114" spans="1:4">
      <c r="A114" t="s" s="4">
        <v>580</v>
      </c>
      <c r="B114" t="n" s="5">
        <v>0</v>
      </c>
      <c r="C114" t="n" s="5">
        <v>0</v>
      </c>
    </row>
    <row r="115" spans="1:4">
      <c r="A115" t="s" s="4">
        <v>521</v>
      </c>
    </row>
    <row r="116" spans="1:4">
      <c r="A116" t="s" s="3">
        <v>510</v>
      </c>
    </row>
    <row r="117" spans="1:4">
      <c r="A117" t="s" s="4">
        <v>571</v>
      </c>
      <c r="B117" t="n" s="5">
        <v>0</v>
      </c>
      <c r="C117" t="n" s="5">
        <v>0</v>
      </c>
      <c r="D117" t="n" s="5">
        <v>0</v>
      </c>
    </row>
    <row r="118" spans="1:4">
      <c r="A118" t="s" s="4">
        <v>572</v>
      </c>
      <c r="B118" t="n" s="5">
        <v>0</v>
      </c>
      <c r="C118" t="n" s="5">
        <v>0</v>
      </c>
      <c r="D118" t="n" s="5">
        <v>0</v>
      </c>
    </row>
    <row r="119" spans="1:4">
      <c r="A119" t="s" s="4">
        <v>573</v>
      </c>
      <c r="B119" t="n" s="5">
        <v>0</v>
      </c>
      <c r="C119" t="n" s="5">
        <v>0</v>
      </c>
      <c r="D119" t="n" s="5">
        <v>0</v>
      </c>
    </row>
    <row r="120" spans="1:4">
      <c r="A120" t="s" s="4">
        <v>574</v>
      </c>
      <c r="B120" t="n" s="5">
        <v>0</v>
      </c>
      <c r="C120" t="n" s="5">
        <v>0</v>
      </c>
    </row>
    <row r="121" spans="1:4">
      <c r="A121" t="s" s="4">
        <v>575</v>
      </c>
      <c r="B121" t="n" s="5">
        <v>0</v>
      </c>
      <c r="C121" t="n" s="5">
        <v>0</v>
      </c>
    </row>
    <row r="122" spans="1:4">
      <c r="A122" t="s" s="4">
        <v>576</v>
      </c>
      <c r="B122" t="n" s="5">
        <v>0</v>
      </c>
      <c r="C122" t="n" s="5">
        <v>0</v>
      </c>
      <c r="D122" t="n" s="5">
        <v>0</v>
      </c>
    </row>
    <row r="123" spans="1:4">
      <c r="A123" t="s" s="4">
        <v>577</v>
      </c>
      <c r="B123" t="n" s="5">
        <v>0</v>
      </c>
      <c r="C123" t="n" s="5">
        <v>0</v>
      </c>
      <c r="D123" t="n" s="5">
        <v>0</v>
      </c>
    </row>
    <row r="124" spans="1:4">
      <c r="A124" t="s" s="4">
        <v>578</v>
      </c>
      <c r="B124" t="n" s="5">
        <v>0</v>
      </c>
      <c r="C124" t="n" s="5">
        <v>0</v>
      </c>
      <c r="D124" t="n" s="5">
        <v>0</v>
      </c>
    </row>
    <row r="125" spans="1:4">
      <c r="A125" t="s" s="4">
        <v>579</v>
      </c>
      <c r="B125" t="n" s="5">
        <v>0</v>
      </c>
      <c r="C125" t="n" s="5">
        <v>0</v>
      </c>
    </row>
    <row r="126" spans="1:4">
      <c r="A126" t="s" s="4">
        <v>580</v>
      </c>
      <c r="B126" t="n" s="5">
        <v>0</v>
      </c>
      <c r="C126" t="n" s="5">
        <v>0</v>
      </c>
    </row>
    <row r="127" spans="1:4">
      <c r="A127" t="s" s="4">
        <v>522</v>
      </c>
    </row>
    <row r="128" spans="1:4">
      <c r="A128" t="s" s="3">
        <v>510</v>
      </c>
    </row>
    <row r="129" spans="1:4">
      <c r="A129" t="s" s="4">
        <v>571</v>
      </c>
      <c r="B129" t="n" s="5">
        <v>852</v>
      </c>
      <c r="C129" t="n" s="5">
        <v>450</v>
      </c>
      <c r="D129" t="n" s="5">
        <v>673</v>
      </c>
    </row>
    <row r="130" spans="1:4">
      <c r="A130" t="s" s="4">
        <v>572</v>
      </c>
      <c r="B130" t="n" s="5">
        <v>1379</v>
      </c>
      <c r="C130" t="n" s="5">
        <v>876</v>
      </c>
      <c r="D130" t="n" s="5">
        <v>1094</v>
      </c>
    </row>
    <row r="131" spans="1:4">
      <c r="A131" t="s" s="4">
        <v>573</v>
      </c>
      <c r="B131" t="n" s="5">
        <v>0</v>
      </c>
      <c r="C131" t="n" s="5">
        <v>0</v>
      </c>
      <c r="D131" t="n" s="5">
        <v>0</v>
      </c>
    </row>
    <row r="132" spans="1:4">
      <c r="A132" t="s" s="4">
        <v>574</v>
      </c>
      <c r="B132" t="n" s="5">
        <v>881</v>
      </c>
      <c r="C132" t="n" s="5">
        <v>455</v>
      </c>
    </row>
    <row r="133" spans="1:4">
      <c r="A133" t="s" s="4">
        <v>575</v>
      </c>
      <c r="B133" t="n" s="5">
        <v>12</v>
      </c>
      <c r="C133" t="n" s="5">
        <v>0</v>
      </c>
    </row>
    <row r="134" spans="1:4">
      <c r="A134" t="s" s="4">
        <v>576</v>
      </c>
      <c r="B134" t="n" s="5">
        <v>54</v>
      </c>
      <c r="C134" t="n" s="5">
        <v>11</v>
      </c>
      <c r="D134" t="n" s="5">
        <v>482</v>
      </c>
    </row>
    <row r="135" spans="1:4">
      <c r="A135" t="s" s="4">
        <v>577</v>
      </c>
      <c r="B135" t="n" s="5">
        <v>59</v>
      </c>
      <c r="C135" t="n" s="5">
        <v>15</v>
      </c>
      <c r="D135" t="n" s="5">
        <v>508</v>
      </c>
    </row>
    <row r="136" spans="1:4">
      <c r="A136" t="s" s="4">
        <v>578</v>
      </c>
      <c r="B136" t="n" s="5">
        <v>6</v>
      </c>
      <c r="C136" t="n" s="5">
        <v>4</v>
      </c>
      <c r="D136" t="n" s="7">
        <v>449</v>
      </c>
    </row>
    <row r="137" spans="1:4">
      <c r="A137" t="s" s="4">
        <v>579</v>
      </c>
      <c r="B137" t="n" s="5">
        <v>56</v>
      </c>
      <c r="C137" t="n" s="5">
        <v>12</v>
      </c>
    </row>
    <row r="138" spans="1:4">
      <c r="A138" t="s" s="4">
        <v>580</v>
      </c>
      <c r="B138" t="n" s="7">
        <v>0</v>
      </c>
      <c r="C138" t="n" s="7">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581</v>
      </c>
      <c r="B1" t="s" s="2">
        <v>1</v>
      </c>
    </row>
    <row r="2" spans="1:4">
      <c r="B2" t="s" s="2">
        <v>2</v>
      </c>
      <c r="C2" t="s" s="2">
        <v>77</v>
      </c>
      <c r="D2" t="s" s="2">
        <v>25</v>
      </c>
    </row>
    <row r="3" spans="1:4">
      <c r="A3" t="s" s="3">
        <v>228</v>
      </c>
    </row>
    <row r="4" spans="1:4">
      <c r="A4" t="s" s="4">
        <v>571</v>
      </c>
      <c r="B4" t="n" s="7">
        <v>59889</v>
      </c>
      <c r="C4" t="n" s="7">
        <v>90564</v>
      </c>
      <c r="D4" t="n" s="7">
        <v>81905</v>
      </c>
    </row>
    <row r="5" spans="1:4">
      <c r="A5" t="s" s="4">
        <v>576</v>
      </c>
      <c r="B5" t="n" s="5">
        <v>8972</v>
      </c>
      <c r="C5" t="n" s="5">
        <v>2094</v>
      </c>
      <c r="D5" t="n" s="5">
        <v>3887</v>
      </c>
    </row>
    <row r="6" spans="1:4">
      <c r="A6" t="s" s="4">
        <v>566</v>
      </c>
      <c r="B6" t="n" s="5">
        <v>68861</v>
      </c>
      <c r="C6" t="n" s="5">
        <v>92658</v>
      </c>
      <c r="D6" t="n" s="5">
        <v>85792</v>
      </c>
    </row>
    <row r="7" spans="1:4">
      <c r="A7" t="s" s="4">
        <v>572</v>
      </c>
      <c r="B7" t="n" s="5">
        <v>69002</v>
      </c>
      <c r="C7" t="n" s="5">
        <v>106069</v>
      </c>
      <c r="D7" t="n" s="5">
        <v>95968</v>
      </c>
    </row>
    <row r="8" spans="1:4">
      <c r="A8" t="s" s="4">
        <v>577</v>
      </c>
      <c r="B8" t="n" s="5">
        <v>9104</v>
      </c>
      <c r="C8" t="n" s="5">
        <v>2450</v>
      </c>
      <c r="D8" t="n" s="5">
        <v>4559</v>
      </c>
    </row>
    <row r="9" spans="1:4">
      <c r="A9" t="s" s="4">
        <v>567</v>
      </c>
      <c r="B9" t="n" s="5">
        <v>78106</v>
      </c>
      <c r="C9" t="n" s="5">
        <v>108519</v>
      </c>
      <c r="D9" t="n" s="5">
        <v>100527</v>
      </c>
    </row>
    <row r="10" spans="1:4">
      <c r="A10" t="s" s="4">
        <v>573</v>
      </c>
      <c r="B10" t="n" s="5">
        <v>0</v>
      </c>
      <c r="C10" t="n" s="5">
        <v>0</v>
      </c>
      <c r="D10" t="n" s="5">
        <v>0</v>
      </c>
    </row>
    <row r="11" spans="1:4">
      <c r="A11" t="s" s="4">
        <v>578</v>
      </c>
      <c r="B11" t="n" s="5">
        <v>662</v>
      </c>
      <c r="C11" t="n" s="5">
        <v>754</v>
      </c>
      <c r="D11" t="n" s="5">
        <v>1549</v>
      </c>
    </row>
    <row r="12" spans="1:4">
      <c r="A12" t="s" s="4">
        <v>568</v>
      </c>
      <c r="B12" t="n" s="5">
        <v>662</v>
      </c>
      <c r="C12" t="n" s="5">
        <v>754</v>
      </c>
      <c r="D12" t="n" s="7">
        <v>1549</v>
      </c>
    </row>
    <row r="13" spans="1:4">
      <c r="A13" t="s" s="4">
        <v>574</v>
      </c>
      <c r="B13" t="n" s="5">
        <v>61818</v>
      </c>
      <c r="C13" t="n" s="5">
        <v>94305</v>
      </c>
    </row>
    <row r="14" spans="1:4">
      <c r="A14" t="s" s="4">
        <v>579</v>
      </c>
      <c r="B14" t="n" s="5">
        <v>9014</v>
      </c>
      <c r="C14" t="n" s="5">
        <v>2114</v>
      </c>
    </row>
    <row r="15" spans="1:4">
      <c r="A15" t="s" s="4">
        <v>569</v>
      </c>
      <c r="B15" t="n" s="5">
        <v>70832</v>
      </c>
      <c r="C15" t="n" s="5">
        <v>96419</v>
      </c>
    </row>
    <row r="16" spans="1:4">
      <c r="A16" t="s" s="4">
        <v>575</v>
      </c>
      <c r="B16" t="n" s="5">
        <v>1852</v>
      </c>
      <c r="C16" t="n" s="5">
        <v>2419</v>
      </c>
    </row>
    <row r="17" spans="1:4">
      <c r="A17" t="s" s="4">
        <v>580</v>
      </c>
      <c r="B17" t="n" s="5">
        <v>299</v>
      </c>
      <c r="C17" t="n" s="5">
        <v>0</v>
      </c>
    </row>
    <row r="18" spans="1:4">
      <c r="A18" t="s" s="4">
        <v>570</v>
      </c>
      <c r="B18" t="n" s="7">
        <v>2151</v>
      </c>
      <c r="C18" t="n" s="7">
        <v>24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2</v>
      </c>
      <c r="B1" t="s" s="2">
        <v>76</v>
      </c>
      <c r="D1" t="s" s="2">
        <v>1</v>
      </c>
    </row>
    <row r="2" spans="1:5">
      <c r="B2" t="s" s="2">
        <v>2</v>
      </c>
      <c r="C2" t="s" s="2">
        <v>77</v>
      </c>
      <c r="D2" t="s" s="2">
        <v>2</v>
      </c>
      <c r="E2" t="s" s="2">
        <v>77</v>
      </c>
    </row>
    <row r="3" spans="1:5">
      <c r="A3" t="s" s="3">
        <v>583</v>
      </c>
    </row>
    <row r="4" spans="1:5">
      <c r="A4" t="s" s="4">
        <v>584</v>
      </c>
      <c r="B4" t="n" s="7">
        <v>60361</v>
      </c>
      <c r="C4" t="n" s="7">
        <v>78214</v>
      </c>
      <c r="D4" t="n" s="7">
        <v>60361</v>
      </c>
      <c r="E4" t="n" s="7">
        <v>78214</v>
      </c>
    </row>
    <row r="5" spans="1:5">
      <c r="A5" t="s" s="4">
        <v>585</v>
      </c>
    </row>
    <row r="6" spans="1:5">
      <c r="A6" t="s" s="3">
        <v>583</v>
      </c>
    </row>
    <row r="7" spans="1:5">
      <c r="A7" t="s" s="4">
        <v>586</v>
      </c>
      <c r="B7" t="n" s="5">
        <v>45166</v>
      </c>
      <c r="C7" t="n" s="5">
        <v>61878</v>
      </c>
      <c r="D7" t="n" s="5">
        <v>53589</v>
      </c>
      <c r="E7" t="n" s="5">
        <v>66955</v>
      </c>
    </row>
    <row r="8" spans="1:5">
      <c r="A8" t="s" s="4">
        <v>587</v>
      </c>
      <c r="B8" t="n" s="5">
        <v>2353</v>
      </c>
      <c r="C8" t="n" s="5">
        <v>0</v>
      </c>
      <c r="D8" t="n" s="5">
        <v>2383</v>
      </c>
      <c r="E8" t="n" s="5">
        <v>41</v>
      </c>
    </row>
    <row r="9" spans="1:5">
      <c r="A9" t="s" s="4">
        <v>588</v>
      </c>
      <c r="B9" t="n" s="5">
        <v>-2306</v>
      </c>
      <c r="C9" t="n" s="5">
        <v>-6270</v>
      </c>
      <c r="D9" t="n" s="5">
        <v>-11275</v>
      </c>
      <c r="E9" t="n" s="5">
        <v>-11388</v>
      </c>
    </row>
    <row r="10" spans="1:5">
      <c r="A10" t="s" s="4">
        <v>589</v>
      </c>
      <c r="B10" t="n" s="5">
        <v>0</v>
      </c>
      <c r="C10" t="n" s="5">
        <v>0</v>
      </c>
      <c r="D10" t="n" s="5">
        <v>516</v>
      </c>
      <c r="E10" t="n" s="5">
        <v>0</v>
      </c>
    </row>
    <row r="11" spans="1:5">
      <c r="A11" t="s" s="4">
        <v>590</v>
      </c>
      <c r="B11" t="n" s="5">
        <v>0</v>
      </c>
      <c r="C11" t="n" s="5">
        <v>0</v>
      </c>
      <c r="D11" t="n" s="5">
        <v>0</v>
      </c>
      <c r="E11" t="n" s="5">
        <v>0</v>
      </c>
    </row>
    <row r="12" spans="1:5">
      <c r="A12" t="s" s="4">
        <v>591</v>
      </c>
      <c r="B12" t="n" s="5">
        <v>45213</v>
      </c>
      <c r="C12" t="n" s="5">
        <v>55608</v>
      </c>
      <c r="D12" t="n" s="5">
        <v>45213</v>
      </c>
      <c r="E12" t="n" s="5">
        <v>55608</v>
      </c>
    </row>
    <row r="13" spans="1:5">
      <c r="A13" t="s" s="4">
        <v>592</v>
      </c>
    </row>
    <row r="14" spans="1:5">
      <c r="A14" t="s" s="3">
        <v>583</v>
      </c>
    </row>
    <row r="15" spans="1:5">
      <c r="A15" t="s" s="4">
        <v>586</v>
      </c>
      <c r="B15" t="n" s="5">
        <v>15167</v>
      </c>
      <c r="C15" t="n" s="5">
        <v>27397</v>
      </c>
      <c r="D15" t="n" s="5">
        <v>20285</v>
      </c>
      <c r="E15" t="n" s="5">
        <v>25119</v>
      </c>
    </row>
    <row r="16" spans="1:5">
      <c r="A16" t="s" s="4">
        <v>587</v>
      </c>
      <c r="B16" t="n" s="5">
        <v>330</v>
      </c>
      <c r="C16" t="n" s="5">
        <v>0</v>
      </c>
      <c r="D16" t="n" s="5">
        <v>661</v>
      </c>
      <c r="E16" t="n" s="5">
        <v>4187</v>
      </c>
    </row>
    <row r="17" spans="1:5">
      <c r="A17" t="s" s="4">
        <v>512</v>
      </c>
      <c r="B17" t="n" s="5">
        <v>0</v>
      </c>
      <c r="C17" t="n" s="5">
        <v>-1061</v>
      </c>
      <c r="D17" t="n" s="5">
        <v>0</v>
      </c>
      <c r="E17" t="n" s="5">
        <v>-1061</v>
      </c>
    </row>
    <row r="18" spans="1:5">
      <c r="A18" t="s" s="4">
        <v>593</v>
      </c>
      <c r="B18" t="n" s="5">
        <v>0</v>
      </c>
      <c r="C18" t="n" s="5">
        <v>0</v>
      </c>
      <c r="D18" t="n" s="5">
        <v>-842</v>
      </c>
      <c r="E18" t="n" s="5">
        <v>0</v>
      </c>
    </row>
    <row r="19" spans="1:5">
      <c r="A19" t="s" s="4">
        <v>588</v>
      </c>
      <c r="B19" t="n" s="5">
        <v>-349</v>
      </c>
      <c r="C19" t="n" s="5">
        <v>-3730</v>
      </c>
      <c r="D19" t="n" s="5">
        <v>-4440</v>
      </c>
      <c r="E19" t="n" s="5">
        <v>-5639</v>
      </c>
    </row>
    <row r="20" spans="1:5">
      <c r="A20" t="s" s="4">
        <v>589</v>
      </c>
      <c r="B20" t="n" s="5">
        <v>0</v>
      </c>
      <c r="C20" t="n" s="5">
        <v>0</v>
      </c>
      <c r="D20" t="n" s="5">
        <v>-516</v>
      </c>
      <c r="E20" t="n" s="5">
        <v>0</v>
      </c>
    </row>
    <row r="21" spans="1:5">
      <c r="A21" t="s" s="4">
        <v>590</v>
      </c>
      <c r="B21" t="n" s="5">
        <v>0</v>
      </c>
      <c r="C21" t="n" s="5">
        <v>0</v>
      </c>
      <c r="D21" t="n" s="5">
        <v>0</v>
      </c>
      <c r="E21" t="n" s="5">
        <v>0</v>
      </c>
    </row>
    <row r="22" spans="1:5">
      <c r="A22" t="s" s="4">
        <v>591</v>
      </c>
      <c r="B22" t="n" s="7">
        <v>15148</v>
      </c>
      <c r="C22" t="n" s="7">
        <v>22606</v>
      </c>
      <c r="D22" t="n" s="7">
        <v>15148</v>
      </c>
      <c r="E22" t="n" s="7">
        <v>226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t="s" s="1">
        <v>594</v>
      </c>
      <c r="B1" t="s" s="2">
        <v>76</v>
      </c>
      <c r="D1" t="s" s="2">
        <v>1</v>
      </c>
    </row>
    <row r="2" spans="1:5">
      <c r="B2" t="s" s="2">
        <v>595</v>
      </c>
      <c r="C2" t="s" s="2">
        <v>596</v>
      </c>
      <c r="D2" t="s" s="2">
        <v>595</v>
      </c>
      <c r="E2" t="s" s="2">
        <v>596</v>
      </c>
    </row>
    <row r="3" spans="1:5">
      <c r="A3" t="s" s="4">
        <v>597</v>
      </c>
    </row>
    <row r="4" spans="1:5">
      <c r="A4" t="s" s="3">
        <v>583</v>
      </c>
    </row>
    <row r="5" spans="1:5">
      <c r="A5" t="s" s="4">
        <v>598</v>
      </c>
      <c r="B5" t="n" s="5">
        <v>2</v>
      </c>
      <c r="C5" t="n" s="5">
        <v>0</v>
      </c>
      <c r="D5" t="n" s="5">
        <v>4</v>
      </c>
      <c r="E5" t="n" s="5">
        <v>6</v>
      </c>
    </row>
    <row r="6" spans="1:5">
      <c r="A6" t="s" s="4">
        <v>599</v>
      </c>
      <c r="B6" t="n" s="7">
        <v>2698</v>
      </c>
      <c r="C6" t="n" s="7">
        <v>0</v>
      </c>
      <c r="D6" t="n" s="7">
        <v>3058</v>
      </c>
      <c r="E6" t="n" s="7">
        <v>4140</v>
      </c>
    </row>
    <row r="7" spans="1:5">
      <c r="A7" t="s" s="4">
        <v>600</v>
      </c>
      <c r="B7" t="n" s="5">
        <v>2698</v>
      </c>
      <c r="C7" t="n" s="5">
        <v>0</v>
      </c>
      <c r="D7" t="n" s="5">
        <v>3058</v>
      </c>
      <c r="E7" t="n" s="5">
        <v>4140</v>
      </c>
    </row>
    <row r="8" spans="1:5">
      <c r="A8" t="s" s="4">
        <v>601</v>
      </c>
      <c r="B8" t="n" s="5">
        <v>3023</v>
      </c>
      <c r="C8" t="n" s="5">
        <v>3993</v>
      </c>
      <c r="D8" t="n" s="5">
        <v>3023</v>
      </c>
      <c r="E8" t="n" s="5">
        <v>3993</v>
      </c>
    </row>
    <row r="9" spans="1:5">
      <c r="A9" t="s" s="4">
        <v>602</v>
      </c>
      <c r="B9" t="n" s="7">
        <v>0</v>
      </c>
      <c r="C9" t="n" s="7">
        <v>0</v>
      </c>
      <c r="D9" t="n" s="7">
        <v>12</v>
      </c>
      <c r="E9" t="n" s="7">
        <v>0</v>
      </c>
    </row>
    <row r="10" spans="1:5">
      <c r="A10" t="s" s="4">
        <v>603</v>
      </c>
    </row>
    <row r="11" spans="1:5">
      <c r="A11" t="s" s="3">
        <v>583</v>
      </c>
    </row>
    <row r="12" spans="1:5">
      <c r="A12" t="s" s="4">
        <v>598</v>
      </c>
      <c r="B12" t="n" s="5">
        <v>0</v>
      </c>
      <c r="C12" t="n" s="5">
        <v>0</v>
      </c>
      <c r="D12" t="n" s="5">
        <v>0</v>
      </c>
      <c r="E12" t="n" s="5">
        <v>2</v>
      </c>
    </row>
    <row r="13" spans="1:5">
      <c r="A13" t="s" s="4">
        <v>599</v>
      </c>
      <c r="B13" t="n" s="7">
        <v>0</v>
      </c>
      <c r="C13" t="n" s="7">
        <v>0</v>
      </c>
      <c r="D13" t="n" s="7">
        <v>0</v>
      </c>
      <c r="E13" t="n" s="7">
        <v>368</v>
      </c>
    </row>
    <row r="14" spans="1:5">
      <c r="A14" t="s" s="4">
        <v>600</v>
      </c>
      <c r="B14" t="n" s="5">
        <v>0</v>
      </c>
      <c r="C14" t="n" s="5">
        <v>0</v>
      </c>
      <c r="D14" t="n" s="5">
        <v>0</v>
      </c>
      <c r="E14" t="n" s="5">
        <v>368</v>
      </c>
    </row>
    <row r="15" spans="1:5">
      <c r="A15" t="s" s="4">
        <v>601</v>
      </c>
      <c r="B15" t="n" s="5">
        <v>0</v>
      </c>
      <c r="C15" t="n" s="5">
        <v>337</v>
      </c>
      <c r="D15" t="n" s="5">
        <v>0</v>
      </c>
      <c r="E15" t="n" s="5">
        <v>337</v>
      </c>
    </row>
    <row r="16" spans="1:5">
      <c r="A16" t="s" s="4">
        <v>602</v>
      </c>
      <c r="B16" t="n" s="7">
        <v>0</v>
      </c>
      <c r="C16" t="n" s="7">
        <v>0</v>
      </c>
      <c r="D16" t="n" s="7">
        <v>0</v>
      </c>
      <c r="E16" t="n" s="7">
        <v>0</v>
      </c>
    </row>
    <row r="17" spans="1:5">
      <c r="A17" t="s" s="4">
        <v>604</v>
      </c>
    </row>
    <row r="18" spans="1:5">
      <c r="A18" t="s" s="3">
        <v>583</v>
      </c>
    </row>
    <row r="19" spans="1:5">
      <c r="A19" t="s" s="4">
        <v>598</v>
      </c>
      <c r="B19" t="n" s="5">
        <v>0</v>
      </c>
      <c r="C19" t="n" s="5">
        <v>0</v>
      </c>
      <c r="D19" t="n" s="5">
        <v>1</v>
      </c>
      <c r="E19" t="n" s="5">
        <v>0</v>
      </c>
    </row>
    <row r="20" spans="1:5">
      <c r="A20" t="s" s="4">
        <v>599</v>
      </c>
      <c r="B20" t="n" s="7">
        <v>0</v>
      </c>
      <c r="C20" t="n" s="7">
        <v>0</v>
      </c>
      <c r="D20" t="n" s="7">
        <v>30</v>
      </c>
      <c r="E20" t="n" s="7">
        <v>0</v>
      </c>
    </row>
    <row r="21" spans="1:5">
      <c r="A21" t="s" s="4">
        <v>600</v>
      </c>
      <c r="B21" t="n" s="5">
        <v>0</v>
      </c>
      <c r="C21" t="n" s="5">
        <v>0</v>
      </c>
      <c r="D21" t="n" s="5">
        <v>30</v>
      </c>
      <c r="E21" t="n" s="5">
        <v>0</v>
      </c>
    </row>
    <row r="22" spans="1:5">
      <c r="A22" t="s" s="4">
        <v>601</v>
      </c>
      <c r="B22" t="n" s="5">
        <v>15</v>
      </c>
      <c r="C22" t="n" s="5">
        <v>0</v>
      </c>
      <c r="D22" t="n" s="5">
        <v>15</v>
      </c>
      <c r="E22" t="n" s="5">
        <v>0</v>
      </c>
    </row>
    <row r="23" spans="1:5">
      <c r="A23" t="s" s="4">
        <v>602</v>
      </c>
      <c r="B23" t="n" s="7">
        <v>0</v>
      </c>
      <c r="C23" t="n" s="7">
        <v>0</v>
      </c>
      <c r="D23" t="n" s="7">
        <v>12</v>
      </c>
      <c r="E23" t="n" s="5">
        <v>0</v>
      </c>
    </row>
    <row r="24" spans="1:5">
      <c r="A24" t="s" s="4">
        <v>605</v>
      </c>
    </row>
    <row r="25" spans="1:5">
      <c r="A25" t="s" s="3">
        <v>583</v>
      </c>
    </row>
    <row r="26" spans="1:5">
      <c r="A26" t="s" s="4">
        <v>598</v>
      </c>
      <c r="B26" t="n" s="5">
        <v>0</v>
      </c>
      <c r="C26" t="n" s="5">
        <v>0</v>
      </c>
      <c r="D26" t="n" s="5">
        <v>0</v>
      </c>
    </row>
    <row r="27" spans="1:5">
      <c r="A27" t="s" s="4">
        <v>599</v>
      </c>
      <c r="B27" t="n" s="7">
        <v>0</v>
      </c>
      <c r="C27" t="n" s="7">
        <v>0</v>
      </c>
      <c r="D27" t="n" s="7">
        <v>0</v>
      </c>
    </row>
    <row r="28" spans="1:5">
      <c r="A28" t="s" s="4">
        <v>600</v>
      </c>
      <c r="B28" t="n" s="5">
        <v>0</v>
      </c>
      <c r="C28" t="n" s="5">
        <v>0</v>
      </c>
      <c r="D28" t="n" s="5">
        <v>0</v>
      </c>
    </row>
    <row r="29" spans="1:5">
      <c r="A29" t="s" s="4">
        <v>601</v>
      </c>
      <c r="B29" t="n" s="5">
        <v>0</v>
      </c>
      <c r="C29" t="n" s="5">
        <v>0</v>
      </c>
      <c r="D29" t="n" s="5">
        <v>0</v>
      </c>
      <c r="E29" t="n" s="7">
        <v>0</v>
      </c>
    </row>
    <row r="30" spans="1:5">
      <c r="A30" t="s" s="4">
        <v>602</v>
      </c>
      <c r="B30" t="n" s="7">
        <v>0</v>
      </c>
      <c r="C30" t="n" s="7">
        <v>0</v>
      </c>
      <c r="D30" t="n" s="7">
        <v>0</v>
      </c>
    </row>
    <row r="31" spans="1:5">
      <c r="A31" t="s" s="4">
        <v>606</v>
      </c>
    </row>
    <row r="32" spans="1:5">
      <c r="A32" t="s" s="3">
        <v>583</v>
      </c>
    </row>
    <row r="33" spans="1:5">
      <c r="A33" t="s" s="4">
        <v>598</v>
      </c>
      <c r="B33" t="n" s="5">
        <v>0</v>
      </c>
      <c r="C33" t="n" s="5">
        <v>0</v>
      </c>
      <c r="D33" t="n" s="5">
        <v>0</v>
      </c>
      <c r="E33" t="n" s="5">
        <v>0</v>
      </c>
    </row>
    <row r="34" spans="1:5">
      <c r="A34" t="s" s="4">
        <v>599</v>
      </c>
      <c r="B34" t="n" s="7">
        <v>0</v>
      </c>
      <c r="C34" t="n" s="7">
        <v>0</v>
      </c>
      <c r="D34" t="n" s="7">
        <v>0</v>
      </c>
      <c r="E34" t="n" s="7">
        <v>0</v>
      </c>
    </row>
    <row r="35" spans="1:5">
      <c r="A35" t="s" s="4">
        <v>600</v>
      </c>
      <c r="B35" t="n" s="5">
        <v>0</v>
      </c>
      <c r="C35" t="n" s="5">
        <v>0</v>
      </c>
      <c r="D35" t="n" s="5">
        <v>0</v>
      </c>
      <c r="E35" t="n" s="5">
        <v>0</v>
      </c>
    </row>
    <row r="36" spans="1:5">
      <c r="A36" t="s" s="4">
        <v>601</v>
      </c>
      <c r="B36" t="n" s="5">
        <v>0</v>
      </c>
      <c r="C36" t="n" s="5">
        <v>0</v>
      </c>
      <c r="D36" t="n" s="5">
        <v>0</v>
      </c>
      <c r="E36" t="n" s="5">
        <v>0</v>
      </c>
    </row>
    <row r="37" spans="1:5">
      <c r="A37" t="s" s="4">
        <v>602</v>
      </c>
      <c r="B37" t="n" s="7">
        <v>0</v>
      </c>
      <c r="C37" t="n" s="7">
        <v>0</v>
      </c>
      <c r="D37" t="n" s="7">
        <v>0</v>
      </c>
      <c r="E37" t="n" s="7">
        <v>0</v>
      </c>
    </row>
    <row r="38" spans="1:5">
      <c r="A38" t="s" s="4">
        <v>607</v>
      </c>
    </row>
    <row r="39" spans="1:5">
      <c r="A39" t="s" s="3">
        <v>583</v>
      </c>
    </row>
    <row r="40" spans="1:5">
      <c r="A40" t="s" s="4">
        <v>598</v>
      </c>
      <c r="B40" t="n" s="5">
        <v>0</v>
      </c>
      <c r="C40" t="n" s="5">
        <v>0</v>
      </c>
      <c r="D40" t="n" s="5">
        <v>1</v>
      </c>
      <c r="E40" t="n" s="5">
        <v>0</v>
      </c>
    </row>
    <row r="41" spans="1:5">
      <c r="A41" t="s" s="4">
        <v>599</v>
      </c>
      <c r="B41" t="n" s="7">
        <v>0</v>
      </c>
      <c r="C41" t="n" s="7">
        <v>0</v>
      </c>
      <c r="D41" t="n" s="7">
        <v>330</v>
      </c>
      <c r="E41" t="n" s="7">
        <v>0</v>
      </c>
    </row>
    <row r="42" spans="1:5">
      <c r="A42" t="s" s="4">
        <v>600</v>
      </c>
      <c r="B42" t="n" s="5">
        <v>0</v>
      </c>
      <c r="C42" t="n" s="5">
        <v>0</v>
      </c>
      <c r="D42" t="n" s="5">
        <v>330</v>
      </c>
      <c r="E42" t="n" s="5">
        <v>0</v>
      </c>
    </row>
    <row r="43" spans="1:5">
      <c r="A43" t="s" s="4">
        <v>601</v>
      </c>
      <c r="B43" t="n" s="5">
        <v>325</v>
      </c>
      <c r="C43" t="n" s="5">
        <v>0</v>
      </c>
      <c r="D43" t="n" s="5">
        <v>325</v>
      </c>
      <c r="E43" t="n" s="5">
        <v>0</v>
      </c>
    </row>
    <row r="44" spans="1:5">
      <c r="A44" t="s" s="4">
        <v>602</v>
      </c>
      <c r="B44" t="n" s="7">
        <v>0</v>
      </c>
      <c r="C44" t="n" s="7">
        <v>0</v>
      </c>
      <c r="D44" t="n" s="7">
        <v>0</v>
      </c>
      <c r="E44" t="n" s="7">
        <v>0</v>
      </c>
    </row>
    <row r="45" spans="1:5">
      <c r="A45" t="s" s="4">
        <v>608</v>
      </c>
    </row>
    <row r="46" spans="1:5">
      <c r="A46" t="s" s="3">
        <v>583</v>
      </c>
    </row>
    <row r="47" spans="1:5">
      <c r="A47" t="s" s="4">
        <v>598</v>
      </c>
      <c r="B47" t="n" s="5">
        <v>0</v>
      </c>
      <c r="C47" t="n" s="5">
        <v>0</v>
      </c>
      <c r="D47" t="n" s="5">
        <v>0</v>
      </c>
      <c r="E47" t="n" s="5">
        <v>0</v>
      </c>
    </row>
    <row r="48" spans="1:5">
      <c r="A48" t="s" s="4">
        <v>599</v>
      </c>
      <c r="B48" t="n" s="7">
        <v>0</v>
      </c>
      <c r="C48" t="n" s="7">
        <v>0</v>
      </c>
      <c r="D48" t="n" s="7">
        <v>0</v>
      </c>
      <c r="E48" t="n" s="7">
        <v>0</v>
      </c>
    </row>
    <row r="49" spans="1:5">
      <c r="A49" t="s" s="4">
        <v>600</v>
      </c>
      <c r="B49" t="n" s="5">
        <v>0</v>
      </c>
      <c r="C49" t="n" s="5">
        <v>0</v>
      </c>
      <c r="D49" t="n" s="5">
        <v>0</v>
      </c>
      <c r="E49" t="n" s="5">
        <v>0</v>
      </c>
    </row>
    <row r="50" spans="1:5">
      <c r="A50" t="s" s="4">
        <v>601</v>
      </c>
      <c r="B50" t="n" s="5">
        <v>0</v>
      </c>
      <c r="C50" t="n" s="5">
        <v>0</v>
      </c>
      <c r="D50" t="n" s="5">
        <v>0</v>
      </c>
      <c r="E50" t="n" s="5">
        <v>0</v>
      </c>
    </row>
    <row r="51" spans="1:5">
      <c r="A51" t="s" s="4">
        <v>602</v>
      </c>
      <c r="B51" t="n" s="7">
        <v>0</v>
      </c>
      <c r="C51" t="n" s="7">
        <v>0</v>
      </c>
      <c r="D51" t="n" s="7">
        <v>0</v>
      </c>
      <c r="E51" t="n" s="7">
        <v>0</v>
      </c>
    </row>
    <row r="52" spans="1:5">
      <c r="A52" t="s" s="4">
        <v>609</v>
      </c>
    </row>
    <row r="53" spans="1:5">
      <c r="A53" t="s" s="3">
        <v>583</v>
      </c>
    </row>
    <row r="54" spans="1:5">
      <c r="A54" t="s" s="4">
        <v>598</v>
      </c>
      <c r="B54" t="n" s="5">
        <v>0</v>
      </c>
      <c r="C54" t="n" s="5">
        <v>0</v>
      </c>
      <c r="D54" t="n" s="5">
        <v>0</v>
      </c>
      <c r="E54" t="n" s="5">
        <v>1</v>
      </c>
    </row>
    <row r="55" spans="1:5">
      <c r="A55" t="s" s="4">
        <v>599</v>
      </c>
      <c r="B55" t="n" s="7">
        <v>0</v>
      </c>
      <c r="C55" t="n" s="7">
        <v>0</v>
      </c>
      <c r="D55" t="n" s="7">
        <v>0</v>
      </c>
      <c r="E55" t="n" s="7">
        <v>199</v>
      </c>
    </row>
    <row r="56" spans="1:5">
      <c r="A56" t="s" s="4">
        <v>600</v>
      </c>
      <c r="B56" t="n" s="5">
        <v>0</v>
      </c>
      <c r="C56" t="n" s="5">
        <v>0</v>
      </c>
      <c r="D56" t="n" s="5">
        <v>0</v>
      </c>
      <c r="E56" t="n" s="5">
        <v>199</v>
      </c>
    </row>
    <row r="57" spans="1:5">
      <c r="A57" t="s" s="4">
        <v>601</v>
      </c>
      <c r="B57" t="n" s="5">
        <v>0</v>
      </c>
      <c r="C57" t="n" s="5">
        <v>187</v>
      </c>
      <c r="D57" t="n" s="5">
        <v>0</v>
      </c>
      <c r="E57" t="n" s="5">
        <v>187</v>
      </c>
    </row>
    <row r="58" spans="1:5">
      <c r="A58" t="s" s="4">
        <v>602</v>
      </c>
      <c r="B58" t="n" s="7">
        <v>0</v>
      </c>
      <c r="C58" t="n" s="7">
        <v>0</v>
      </c>
      <c r="D58" t="n" s="7">
        <v>0</v>
      </c>
      <c r="E58" t="n" s="7">
        <v>0</v>
      </c>
    </row>
    <row r="59" spans="1:5">
      <c r="A59" t="s" s="4">
        <v>610</v>
      </c>
    </row>
    <row r="60" spans="1:5">
      <c r="A60" t="s" s="3">
        <v>583</v>
      </c>
    </row>
    <row r="61" spans="1:5">
      <c r="A61" t="s" s="4">
        <v>598</v>
      </c>
      <c r="B61" t="n" s="5">
        <v>0</v>
      </c>
      <c r="C61" t="n" s="5">
        <v>0</v>
      </c>
      <c r="D61" t="n" s="5">
        <v>0</v>
      </c>
      <c r="E61" t="n" s="5">
        <v>0</v>
      </c>
    </row>
    <row r="62" spans="1:5">
      <c r="A62" t="s" s="4">
        <v>599</v>
      </c>
      <c r="B62" t="n" s="7">
        <v>0</v>
      </c>
      <c r="C62" t="n" s="7">
        <v>0</v>
      </c>
      <c r="D62" t="n" s="7">
        <v>0</v>
      </c>
      <c r="E62" t="n" s="7">
        <v>0</v>
      </c>
    </row>
    <row r="63" spans="1:5">
      <c r="A63" t="s" s="4">
        <v>600</v>
      </c>
      <c r="B63" t="n" s="5">
        <v>0</v>
      </c>
      <c r="C63" t="n" s="5">
        <v>0</v>
      </c>
      <c r="D63" t="n" s="5">
        <v>0</v>
      </c>
      <c r="E63" t="n" s="5">
        <v>0</v>
      </c>
    </row>
    <row r="64" spans="1:5">
      <c r="A64" t="s" s="4">
        <v>601</v>
      </c>
      <c r="B64" t="n" s="5">
        <v>0</v>
      </c>
      <c r="C64" t="n" s="5">
        <v>0</v>
      </c>
      <c r="D64" t="n" s="5">
        <v>0</v>
      </c>
      <c r="E64" t="n" s="5">
        <v>0</v>
      </c>
    </row>
    <row r="65" spans="1:5">
      <c r="A65" t="s" s="4">
        <v>602</v>
      </c>
      <c r="B65" t="n" s="7">
        <v>0</v>
      </c>
      <c r="C65" t="n" s="7">
        <v>0</v>
      </c>
      <c r="D65" t="n" s="7">
        <v>0</v>
      </c>
      <c r="E65" t="n" s="7">
        <v>0</v>
      </c>
    </row>
    <row r="66" spans="1:5">
      <c r="A66" t="s" s="4">
        <v>611</v>
      </c>
    </row>
    <row r="67" spans="1:5">
      <c r="A67" t="s" s="3">
        <v>583</v>
      </c>
    </row>
    <row r="68" spans="1:5">
      <c r="A68" t="s" s="4">
        <v>598</v>
      </c>
      <c r="B68" t="n" s="5">
        <v>0</v>
      </c>
      <c r="D68" t="n" s="5">
        <v>0</v>
      </c>
    </row>
    <row r="69" spans="1:5">
      <c r="A69" t="s" s="4">
        <v>599</v>
      </c>
      <c r="B69" t="n" s="7">
        <v>0</v>
      </c>
      <c r="D69" t="n" s="7">
        <v>0</v>
      </c>
    </row>
    <row r="70" spans="1:5">
      <c r="A70" t="s" s="4">
        <v>600</v>
      </c>
      <c r="B70" t="n" s="5">
        <v>0</v>
      </c>
      <c r="D70" t="n" s="5">
        <v>0</v>
      </c>
    </row>
    <row r="71" spans="1:5">
      <c r="A71" t="s" s="4">
        <v>601</v>
      </c>
      <c r="B71" t="n" s="5">
        <v>0</v>
      </c>
      <c r="D71" t="n" s="5">
        <v>0</v>
      </c>
    </row>
    <row r="72" spans="1:5">
      <c r="A72" t="s" s="4">
        <v>602</v>
      </c>
      <c r="B72" t="n" s="7">
        <v>0</v>
      </c>
      <c r="D72" t="n" s="7">
        <v>0</v>
      </c>
    </row>
    <row r="73" spans="1:5">
      <c r="A73" t="s" s="4">
        <v>612</v>
      </c>
    </row>
    <row r="74" spans="1:5">
      <c r="A74" t="s" s="3">
        <v>583</v>
      </c>
    </row>
    <row r="75" spans="1:5">
      <c r="A75" t="s" s="4">
        <v>598</v>
      </c>
      <c r="B75" t="n" s="5">
        <v>1</v>
      </c>
      <c r="C75" t="n" s="5">
        <v>0</v>
      </c>
      <c r="D75" t="n" s="5">
        <v>1</v>
      </c>
      <c r="E75" t="n" s="5">
        <v>3</v>
      </c>
    </row>
    <row r="76" spans="1:5">
      <c r="A76" t="s" s="4">
        <v>599</v>
      </c>
      <c r="B76" t="n" s="7">
        <v>2376</v>
      </c>
      <c r="C76" t="n" s="7">
        <v>0</v>
      </c>
      <c r="D76" t="n" s="7">
        <v>2376</v>
      </c>
      <c r="E76" t="n" s="7">
        <v>3573</v>
      </c>
    </row>
    <row r="77" spans="1:5">
      <c r="A77" t="s" s="4">
        <v>600</v>
      </c>
      <c r="B77" t="n" s="5">
        <v>2376</v>
      </c>
      <c r="C77" t="n" s="5">
        <v>0</v>
      </c>
      <c r="D77" t="n" s="5">
        <v>2376</v>
      </c>
      <c r="E77" t="n" s="5">
        <v>3573</v>
      </c>
    </row>
    <row r="78" spans="1:5">
      <c r="A78" t="s" s="4">
        <v>601</v>
      </c>
      <c r="B78" t="n" s="5">
        <v>2353</v>
      </c>
      <c r="C78" t="n" s="5">
        <v>3469</v>
      </c>
      <c r="D78" t="n" s="5">
        <v>2353</v>
      </c>
      <c r="E78" t="n" s="5">
        <v>3469</v>
      </c>
    </row>
    <row r="79" spans="1:5">
      <c r="A79" t="s" s="4">
        <v>602</v>
      </c>
      <c r="B79" t="n" s="7">
        <v>0</v>
      </c>
      <c r="C79" t="n" s="7">
        <v>0</v>
      </c>
      <c r="D79" t="n" s="7">
        <v>0</v>
      </c>
      <c r="E79" t="n" s="7">
        <v>0</v>
      </c>
    </row>
    <row r="80" spans="1:5">
      <c r="A80" t="s" s="4">
        <v>613</v>
      </c>
    </row>
    <row r="81" spans="1:5">
      <c r="A81" t="s" s="3">
        <v>583</v>
      </c>
    </row>
    <row r="82" spans="1:5">
      <c r="A82" t="s" s="4">
        <v>598</v>
      </c>
      <c r="B82" t="n" s="5">
        <v>0</v>
      </c>
      <c r="C82" t="n" s="5">
        <v>0</v>
      </c>
      <c r="D82" t="n" s="5">
        <v>0</v>
      </c>
      <c r="E82" t="n" s="5">
        <v>0</v>
      </c>
    </row>
    <row r="83" spans="1:5">
      <c r="A83" t="s" s="4">
        <v>599</v>
      </c>
      <c r="B83" t="n" s="7">
        <v>0</v>
      </c>
      <c r="C83" t="n" s="7">
        <v>0</v>
      </c>
      <c r="D83" t="n" s="7">
        <v>0</v>
      </c>
      <c r="E83" t="n" s="7">
        <v>0</v>
      </c>
    </row>
    <row r="84" spans="1:5">
      <c r="A84" t="s" s="4">
        <v>600</v>
      </c>
      <c r="B84" t="n" s="5">
        <v>0</v>
      </c>
      <c r="C84" t="n" s="5">
        <v>0</v>
      </c>
      <c r="D84" t="n" s="5">
        <v>0</v>
      </c>
      <c r="E84" t="n" s="5">
        <v>0</v>
      </c>
    </row>
    <row r="85" spans="1:5">
      <c r="A85" t="s" s="4">
        <v>601</v>
      </c>
      <c r="B85" t="n" s="5">
        <v>0</v>
      </c>
      <c r="C85" t="n" s="5">
        <v>0</v>
      </c>
      <c r="D85" t="n" s="5">
        <v>0</v>
      </c>
      <c r="E85" t="n" s="5">
        <v>0</v>
      </c>
    </row>
    <row r="86" spans="1:5">
      <c r="A86" t="s" s="4">
        <v>602</v>
      </c>
      <c r="B86" t="n" s="7">
        <v>0</v>
      </c>
      <c r="C86" t="n" s="7">
        <v>0</v>
      </c>
      <c r="D86" t="n" s="7">
        <v>0</v>
      </c>
      <c r="E86" t="n" s="7">
        <v>0</v>
      </c>
    </row>
    <row r="87" spans="1:5">
      <c r="A87" t="s" s="4">
        <v>614</v>
      </c>
    </row>
    <row r="88" spans="1:5">
      <c r="A88" t="s" s="3">
        <v>583</v>
      </c>
    </row>
    <row r="89" spans="1:5">
      <c r="A89" t="s" s="4">
        <v>598</v>
      </c>
      <c r="B89" t="n" s="5">
        <v>0</v>
      </c>
      <c r="D89" t="n" s="5">
        <v>0</v>
      </c>
    </row>
    <row r="90" spans="1:5">
      <c r="A90" t="s" s="4">
        <v>599</v>
      </c>
      <c r="B90" t="n" s="7">
        <v>0</v>
      </c>
      <c r="D90" t="n" s="7">
        <v>0</v>
      </c>
    </row>
    <row r="91" spans="1:5">
      <c r="A91" t="s" s="4">
        <v>600</v>
      </c>
      <c r="B91" t="n" s="5">
        <v>0</v>
      </c>
      <c r="D91" t="n" s="5">
        <v>0</v>
      </c>
    </row>
    <row r="92" spans="1:5">
      <c r="A92" t="s" s="4">
        <v>601</v>
      </c>
      <c r="B92" t="n" s="5">
        <v>0</v>
      </c>
      <c r="D92" t="n" s="5">
        <v>0</v>
      </c>
    </row>
    <row r="93" spans="1:5">
      <c r="A93" t="s" s="4">
        <v>602</v>
      </c>
      <c r="B93" t="n" s="7">
        <v>0</v>
      </c>
      <c r="D93" t="n" s="7">
        <v>0</v>
      </c>
    </row>
    <row r="94" spans="1:5">
      <c r="A94" t="s" s="4">
        <v>615</v>
      </c>
    </row>
    <row r="95" spans="1:5">
      <c r="A95" t="s" s="3">
        <v>583</v>
      </c>
    </row>
    <row r="96" spans="1:5">
      <c r="A96" t="s" s="4">
        <v>598</v>
      </c>
      <c r="B96" t="n" s="5">
        <v>1</v>
      </c>
      <c r="D96" t="n" s="5">
        <v>1</v>
      </c>
    </row>
    <row r="97" spans="1:5">
      <c r="A97" t="s" s="4">
        <v>599</v>
      </c>
      <c r="B97" t="n" s="7">
        <v>322</v>
      </c>
      <c r="D97" t="n" s="7">
        <v>322</v>
      </c>
    </row>
    <row r="98" spans="1:5">
      <c r="A98" t="s" s="4">
        <v>600</v>
      </c>
      <c r="B98" t="n" s="5">
        <v>322</v>
      </c>
      <c r="D98" t="n" s="5">
        <v>322</v>
      </c>
    </row>
    <row r="99" spans="1:5">
      <c r="A99" t="s" s="4">
        <v>601</v>
      </c>
      <c r="B99" t="n" s="5">
        <v>330</v>
      </c>
      <c r="D99" t="n" s="5">
        <v>330</v>
      </c>
    </row>
    <row r="100" spans="1:5">
      <c r="A100" t="s" s="4">
        <v>602</v>
      </c>
      <c r="B100" t="n" s="7">
        <v>0</v>
      </c>
      <c r="D100" t="n" s="7">
        <v>0</v>
      </c>
    </row>
    <row r="101" spans="1:5">
      <c r="A101" t="s" s="4">
        <v>616</v>
      </c>
    </row>
    <row r="102" spans="1:5">
      <c r="A102" t="s" s="3">
        <v>583</v>
      </c>
    </row>
    <row r="103" spans="1:5">
      <c r="A103" t="s" s="4">
        <v>598</v>
      </c>
      <c r="B103" t="n" s="5">
        <v>0</v>
      </c>
      <c r="D103" t="n" s="5">
        <v>0</v>
      </c>
    </row>
    <row r="104" spans="1:5">
      <c r="A104" t="s" s="4">
        <v>599</v>
      </c>
      <c r="B104" t="n" s="7">
        <v>0</v>
      </c>
      <c r="D104" t="n" s="7">
        <v>0</v>
      </c>
    </row>
    <row r="105" spans="1:5">
      <c r="A105" t="s" s="4">
        <v>600</v>
      </c>
      <c r="B105" t="n" s="5">
        <v>0</v>
      </c>
      <c r="D105" t="n" s="5">
        <v>0</v>
      </c>
    </row>
    <row r="106" spans="1:5">
      <c r="A106" t="s" s="4">
        <v>601</v>
      </c>
      <c r="B106" t="n" s="5">
        <v>0</v>
      </c>
      <c r="D106" t="n" s="5">
        <v>0</v>
      </c>
    </row>
    <row r="107" spans="1:5">
      <c r="A107" t="s" s="4">
        <v>602</v>
      </c>
      <c r="B107" t="n" s="7">
        <v>0</v>
      </c>
      <c r="D107" t="n" s="7">
        <v>0</v>
      </c>
    </row>
    <row r="108" spans="1:5">
      <c r="A108" t="s" s="4">
        <v>617</v>
      </c>
    </row>
    <row r="109" spans="1:5">
      <c r="A109" t="s" s="3">
        <v>583</v>
      </c>
    </row>
    <row r="110" spans="1:5">
      <c r="A110" t="s" s="4">
        <v>598</v>
      </c>
      <c r="B110" t="n" s="5">
        <v>0</v>
      </c>
      <c r="D110" t="n" s="5">
        <v>0</v>
      </c>
    </row>
    <row r="111" spans="1:5">
      <c r="A111" t="s" s="4">
        <v>599</v>
      </c>
      <c r="B111" t="n" s="7">
        <v>0</v>
      </c>
      <c r="D111" t="n" s="7">
        <v>0</v>
      </c>
    </row>
    <row r="112" spans="1:5">
      <c r="A112" t="s" s="4">
        <v>600</v>
      </c>
      <c r="B112" t="n" s="5">
        <v>0</v>
      </c>
      <c r="D112" t="n" s="5">
        <v>0</v>
      </c>
    </row>
    <row r="113" spans="1:5">
      <c r="A113" t="s" s="4">
        <v>601</v>
      </c>
      <c r="B113" t="n" s="5">
        <v>0</v>
      </c>
      <c r="D113" t="n" s="5">
        <v>0</v>
      </c>
    </row>
    <row r="114" spans="1:5">
      <c r="A114" t="s" s="4">
        <v>602</v>
      </c>
      <c r="B114" t="n" s="5">
        <v>0</v>
      </c>
      <c r="D114" t="n" s="7">
        <v>0</v>
      </c>
    </row>
    <row r="115" spans="1:5">
      <c r="A115" t="s" s="4">
        <v>618</v>
      </c>
    </row>
    <row r="116" spans="1:5">
      <c r="A116" t="s" s="3">
        <v>583</v>
      </c>
    </row>
    <row r="117" spans="1:5">
      <c r="A117" t="s" s="4">
        <v>598</v>
      </c>
      <c r="C117" t="n" s="5">
        <v>0</v>
      </c>
      <c r="D117" t="n" s="5">
        <v>0</v>
      </c>
      <c r="E117" t="n" s="5">
        <v>0</v>
      </c>
    </row>
    <row r="118" spans="1:5">
      <c r="A118" t="s" s="4">
        <v>599</v>
      </c>
      <c r="C118" t="n" s="7">
        <v>0</v>
      </c>
      <c r="D118" t="n" s="7">
        <v>0</v>
      </c>
      <c r="E118" t="n" s="7">
        <v>0</v>
      </c>
    </row>
    <row r="119" spans="1:5">
      <c r="A119" t="s" s="4">
        <v>600</v>
      </c>
      <c r="C119" t="n" s="5">
        <v>0</v>
      </c>
      <c r="D119" t="n" s="5">
        <v>0</v>
      </c>
      <c r="E119" t="n" s="5">
        <v>0</v>
      </c>
    </row>
    <row r="120" spans="1:5">
      <c r="A120" t="s" s="4">
        <v>601</v>
      </c>
      <c r="B120" t="n" s="5">
        <v>0</v>
      </c>
      <c r="C120" t="n" s="5">
        <v>0</v>
      </c>
      <c r="D120" t="n" s="5">
        <v>0</v>
      </c>
      <c r="E120" t="n" s="5">
        <v>0</v>
      </c>
    </row>
    <row r="121" spans="1:5">
      <c r="A121" t="s" s="4">
        <v>602</v>
      </c>
      <c r="C121" t="n" s="7">
        <v>0</v>
      </c>
      <c r="D121" t="n" s="7">
        <v>0</v>
      </c>
      <c r="E121" t="n" s="7">
        <v>0</v>
      </c>
    </row>
    <row r="122" spans="1:5">
      <c r="A122" t="s" s="4">
        <v>619</v>
      </c>
    </row>
    <row r="123" spans="1:5">
      <c r="A123" t="s" s="3">
        <v>583</v>
      </c>
    </row>
    <row r="124" spans="1:5">
      <c r="A124" t="s" s="4">
        <v>598</v>
      </c>
      <c r="C124" t="n" s="5">
        <v>0</v>
      </c>
      <c r="D124" t="n" s="5">
        <v>0</v>
      </c>
      <c r="E124" t="n" s="5">
        <v>0</v>
      </c>
    </row>
    <row r="125" spans="1:5">
      <c r="A125" t="s" s="4">
        <v>599</v>
      </c>
      <c r="C125" t="n" s="7">
        <v>0</v>
      </c>
      <c r="D125" t="n" s="7">
        <v>0</v>
      </c>
      <c r="E125" t="n" s="7">
        <v>0</v>
      </c>
    </row>
    <row r="126" spans="1:5">
      <c r="A126" t="s" s="4">
        <v>600</v>
      </c>
      <c r="C126" t="n" s="5">
        <v>0</v>
      </c>
      <c r="D126" t="n" s="5">
        <v>0</v>
      </c>
      <c r="E126" t="n" s="5">
        <v>0</v>
      </c>
    </row>
    <row r="127" spans="1:5">
      <c r="A127" t="s" s="4">
        <v>601</v>
      </c>
      <c r="B127" t="n" s="7">
        <v>0</v>
      </c>
      <c r="C127" t="n" s="5">
        <v>0</v>
      </c>
      <c r="D127" t="n" s="5">
        <v>0</v>
      </c>
      <c r="E127" t="n" s="5">
        <v>0</v>
      </c>
    </row>
    <row r="128" spans="1:5">
      <c r="A128" t="s" s="4">
        <v>602</v>
      </c>
      <c r="C128" t="n" s="7">
        <v>0</v>
      </c>
      <c r="D128" t="n" s="7">
        <v>0</v>
      </c>
      <c r="E128" t="n" s="7">
        <v>0</v>
      </c>
    </row>
    <row r="129" spans="1:5">
      <c r="A129" t="s" s="4">
        <v>620</v>
      </c>
    </row>
    <row r="130" spans="1:5">
      <c r="A130" t="s" s="3">
        <v>583</v>
      </c>
    </row>
    <row r="131" spans="1:5">
      <c r="A131" t="s" s="4">
        <v>598</v>
      </c>
      <c r="B131" t="n" s="5">
        <v>0</v>
      </c>
      <c r="C131" t="n" s="5">
        <v>0</v>
      </c>
      <c r="D131" t="n" s="5">
        <v>0</v>
      </c>
      <c r="E131" t="n" s="5">
        <v>0</v>
      </c>
    </row>
    <row r="132" spans="1:5">
      <c r="A132" t="s" s="4">
        <v>599</v>
      </c>
      <c r="B132" t="n" s="7">
        <v>0</v>
      </c>
      <c r="C132" t="n" s="7">
        <v>0</v>
      </c>
      <c r="D132" t="n" s="7">
        <v>0</v>
      </c>
      <c r="E132" t="n" s="7">
        <v>0</v>
      </c>
    </row>
    <row r="133" spans="1:5">
      <c r="A133" t="s" s="4">
        <v>600</v>
      </c>
      <c r="B133" t="n" s="5">
        <v>0</v>
      </c>
      <c r="C133" t="n" s="5">
        <v>0</v>
      </c>
      <c r="D133" t="n" s="5">
        <v>0</v>
      </c>
      <c r="E133" t="n" s="5">
        <v>0</v>
      </c>
    </row>
    <row r="134" spans="1:5">
      <c r="A134" t="s" s="4">
        <v>601</v>
      </c>
      <c r="B134" t="n" s="5">
        <v>0</v>
      </c>
      <c r="C134" t="n" s="5">
        <v>0</v>
      </c>
      <c r="D134" t="n" s="5">
        <v>0</v>
      </c>
      <c r="E134" t="n" s="5">
        <v>0</v>
      </c>
    </row>
    <row r="135" spans="1:5">
      <c r="A135" t="s" s="4">
        <v>602</v>
      </c>
      <c r="B135" t="n" s="7">
        <v>0</v>
      </c>
      <c r="C135" t="n" s="7">
        <v>0</v>
      </c>
      <c r="D135" t="n" s="7">
        <v>0</v>
      </c>
      <c r="E135" t="n"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48"/>
  </cols>
  <sheetData>
    <row r="1" spans="1:5">
      <c r="A1" t="s" s="1">
        <v>129</v>
      </c>
      <c r="B1" t="s" s="2">
        <v>130</v>
      </c>
      <c r="C1" t="s" s="2">
        <v>131</v>
      </c>
      <c r="D1" t="s" s="2">
        <v>132</v>
      </c>
      <c r="E1" t="s" s="2">
        <v>133</v>
      </c>
    </row>
    <row r="2" spans="1:5">
      <c r="A2" t="s" s="4">
        <v>134</v>
      </c>
      <c r="B2" t="n" s="7">
        <v>771887</v>
      </c>
      <c r="C2" t="n" s="7">
        <v>491068</v>
      </c>
      <c r="D2" t="n" s="7">
        <v>290149</v>
      </c>
      <c r="E2" t="n" s="7">
        <v>-9330</v>
      </c>
    </row>
    <row r="3" spans="1:5">
      <c r="A3" t="s" s="4">
        <v>135</v>
      </c>
      <c r="C3" t="n" s="5">
        <v>105370</v>
      </c>
    </row>
    <row r="4" spans="1:5">
      <c r="A4" t="s" s="4">
        <v>136</v>
      </c>
      <c r="B4" t="n" s="5">
        <v>-5383</v>
      </c>
      <c r="C4" t="n" s="7">
        <v>-5383</v>
      </c>
    </row>
    <row r="5" spans="1:5">
      <c r="A5" t="s" s="4">
        <v>137</v>
      </c>
      <c r="C5" t="n" s="5">
        <v>-377</v>
      </c>
    </row>
    <row r="6" spans="1:5">
      <c r="A6" t="s" s="4">
        <v>138</v>
      </c>
      <c r="B6" t="n" s="5">
        <v>5378</v>
      </c>
      <c r="C6" t="n" s="7">
        <v>5378</v>
      </c>
    </row>
    <row r="7" spans="1:5">
      <c r="A7" t="s" s="4">
        <v>139</v>
      </c>
      <c r="C7" t="n" s="5">
        <v>498</v>
      </c>
    </row>
    <row r="8" spans="1:5">
      <c r="A8" t="s" s="4">
        <v>140</v>
      </c>
      <c r="B8" t="n" s="5">
        <v>983</v>
      </c>
      <c r="C8" t="n" s="7">
        <v>983</v>
      </c>
    </row>
    <row r="9" spans="1:5">
      <c r="A9" t="s" s="4">
        <v>141</v>
      </c>
      <c r="B9" t="n" s="5">
        <v>2277</v>
      </c>
      <c r="C9" t="n" s="7">
        <v>2277</v>
      </c>
    </row>
    <row r="10" spans="1:5">
      <c r="A10" t="s" s="4">
        <v>142</v>
      </c>
      <c r="C10" t="n" s="5">
        <v>306</v>
      </c>
    </row>
    <row r="11" spans="1:5">
      <c r="A11" t="s" s="4">
        <v>143</v>
      </c>
      <c r="B11" t="n" s="5">
        <v>-31769</v>
      </c>
      <c r="D11" t="n" s="5">
        <v>-31769</v>
      </c>
    </row>
    <row r="12" spans="1:5">
      <c r="A12" t="s" s="4">
        <v>118</v>
      </c>
      <c r="B12" t="n" s="5">
        <v>78440</v>
      </c>
      <c r="D12" t="n" s="5">
        <v>78440</v>
      </c>
    </row>
    <row r="13" spans="1:5">
      <c r="A13" t="s" s="4">
        <v>144</v>
      </c>
      <c r="B13" t="n" s="5">
        <v>27418</v>
      </c>
      <c r="E13" t="n" s="5">
        <v>27418</v>
      </c>
    </row>
    <row r="14" spans="1:5">
      <c r="A14" t="s" s="4">
        <v>145</v>
      </c>
      <c r="B14" t="n" s="5">
        <v>849231</v>
      </c>
      <c r="C14" t="n" s="7">
        <v>494323</v>
      </c>
      <c r="D14" t="n" s="5">
        <v>336820</v>
      </c>
      <c r="E14" t="n" s="5">
        <v>18088</v>
      </c>
    </row>
    <row r="15" spans="1:5">
      <c r="A15" t="s" s="4">
        <v>146</v>
      </c>
      <c r="C15" t="n" s="5">
        <v>105797</v>
      </c>
    </row>
    <row r="16" spans="1:5">
      <c r="A16" t="s" s="4">
        <v>147</v>
      </c>
      <c r="B16" t="n" s="5">
        <v>878109</v>
      </c>
      <c r="C16" t="n" s="7">
        <v>495220</v>
      </c>
      <c r="D16" t="n" s="5">
        <v>351814</v>
      </c>
      <c r="E16" t="n" s="5">
        <v>31075</v>
      </c>
    </row>
    <row r="17" spans="1:5">
      <c r="A17" t="s" s="4">
        <v>148</v>
      </c>
      <c r="C17" t="n" s="5">
        <v>105893</v>
      </c>
    </row>
    <row r="18" spans="1:5">
      <c r="A18" t="s" s="4">
        <v>136</v>
      </c>
      <c r="B18" t="n" s="5">
        <v>-606</v>
      </c>
      <c r="C18" t="n" s="7">
        <v>-606</v>
      </c>
    </row>
    <row r="19" spans="1:5">
      <c r="A19" t="s" s="4">
        <v>137</v>
      </c>
      <c r="C19" t="n" s="5">
        <v>-41</v>
      </c>
    </row>
    <row r="20" spans="1:5">
      <c r="A20" t="s" s="4">
        <v>138</v>
      </c>
      <c r="B20" t="n" s="5">
        <v>4672</v>
      </c>
      <c r="C20" t="n" s="7">
        <v>4672</v>
      </c>
    </row>
    <row r="21" spans="1:5">
      <c r="A21" t="s" s="4">
        <v>139</v>
      </c>
      <c r="C21" t="n" s="5">
        <v>411</v>
      </c>
    </row>
    <row r="22" spans="1:5">
      <c r="A22" t="s" s="4">
        <v>140</v>
      </c>
      <c r="B22" t="n" s="5">
        <v>772</v>
      </c>
      <c r="C22" t="n" s="7">
        <v>772</v>
      </c>
    </row>
    <row r="23" spans="1:5">
      <c r="A23" t="s" s="4">
        <v>141</v>
      </c>
      <c r="B23" t="n" s="5">
        <v>2044</v>
      </c>
      <c r="C23" t="n" s="7">
        <v>2044</v>
      </c>
    </row>
    <row r="24" spans="1:5">
      <c r="A24" t="s" s="4">
        <v>142</v>
      </c>
      <c r="C24" t="n" s="5">
        <v>92</v>
      </c>
    </row>
    <row r="25" spans="1:5">
      <c r="A25" t="s" s="4">
        <v>143</v>
      </c>
      <c r="B25" t="n" s="5">
        <v>-38274</v>
      </c>
      <c r="D25" t="n" s="5">
        <v>-38274</v>
      </c>
    </row>
    <row r="26" spans="1:5">
      <c r="A26" t="s" s="4">
        <v>118</v>
      </c>
      <c r="B26" t="n" s="5">
        <v>70532</v>
      </c>
      <c r="D26" t="n" s="5">
        <v>70532</v>
      </c>
    </row>
    <row r="27" spans="1:5">
      <c r="A27" t="s" s="4">
        <v>144</v>
      </c>
      <c r="B27" t="n" s="5">
        <v>3478</v>
      </c>
      <c r="E27" t="n" s="5">
        <v>3478</v>
      </c>
    </row>
    <row r="28" spans="1:5">
      <c r="A28" t="s" s="4">
        <v>149</v>
      </c>
      <c r="B28" t="n" s="7">
        <v>920727</v>
      </c>
      <c r="C28" t="n" s="7">
        <v>502102</v>
      </c>
      <c r="D28" t="n" s="7">
        <v>384072</v>
      </c>
      <c r="E28" t="n" s="7">
        <v>34553</v>
      </c>
    </row>
    <row r="29" spans="1:5">
      <c r="A29" t="s" s="4">
        <v>150</v>
      </c>
      <c r="C29" t="n" s="5">
        <v>1063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621</v>
      </c>
      <c r="B1" t="s" s="2">
        <v>76</v>
      </c>
      <c r="D1" t="s" s="2">
        <v>1</v>
      </c>
    </row>
    <row r="2" spans="1:5">
      <c r="B2" t="s" s="2">
        <v>2</v>
      </c>
      <c r="C2" t="s" s="2">
        <v>77</v>
      </c>
      <c r="D2" t="s" s="2">
        <v>2</v>
      </c>
      <c r="E2" t="s" s="2">
        <v>77</v>
      </c>
    </row>
    <row r="3" spans="1:5">
      <c r="A3" t="s" s="3">
        <v>231</v>
      </c>
    </row>
    <row r="4" spans="1:5">
      <c r="A4" t="s" s="4">
        <v>622</v>
      </c>
      <c r="B4" t="n" s="5">
        <v>251000</v>
      </c>
      <c r="C4" t="n" s="5">
        <v>222000</v>
      </c>
      <c r="D4" t="n" s="5">
        <v>234000</v>
      </c>
      <c r="E4" t="n" s="5">
        <v>199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3</v>
      </c>
      <c r="B1" t="s" s="2">
        <v>76</v>
      </c>
      <c r="D1" t="s" s="2">
        <v>1</v>
      </c>
    </row>
    <row r="2" spans="1:5">
      <c r="B2" t="s" s="2">
        <v>2</v>
      </c>
      <c r="C2" t="s" s="2">
        <v>77</v>
      </c>
      <c r="D2" t="s" s="2">
        <v>2</v>
      </c>
      <c r="E2" t="s" s="2">
        <v>77</v>
      </c>
    </row>
    <row r="3" spans="1:5">
      <c r="A3" t="s" s="3">
        <v>624</v>
      </c>
    </row>
    <row r="4" spans="1:5">
      <c r="A4" t="s" s="4">
        <v>118</v>
      </c>
      <c r="B4" t="n" s="7">
        <v>27886</v>
      </c>
      <c r="C4" t="n" s="7">
        <v>24295</v>
      </c>
      <c r="D4" t="n" s="7">
        <v>70532</v>
      </c>
      <c r="E4" t="n" s="7">
        <v>78440</v>
      </c>
    </row>
    <row r="5" spans="1:5">
      <c r="A5" t="s" s="4">
        <v>625</v>
      </c>
      <c r="B5" t="n" s="5">
        <v>149</v>
      </c>
      <c r="C5" t="n" s="5">
        <v>134</v>
      </c>
      <c r="D5" t="n" s="5">
        <v>371</v>
      </c>
      <c r="E5" t="n" s="5">
        <v>409</v>
      </c>
    </row>
    <row r="6" spans="1:5">
      <c r="A6" t="s" s="4">
        <v>626</v>
      </c>
      <c r="B6" t="n" s="7">
        <v>27737</v>
      </c>
      <c r="C6" t="n" s="7">
        <v>24161</v>
      </c>
      <c r="D6" t="n" s="7">
        <v>70161</v>
      </c>
      <c r="E6" t="n" s="7">
        <v>78031</v>
      </c>
    </row>
    <row r="7" spans="1:5">
      <c r="A7" t="s" s="4">
        <v>627</v>
      </c>
      <c r="B7" t="n" s="5">
        <v>105783</v>
      </c>
      <c r="C7" t="n" s="5">
        <v>104875</v>
      </c>
      <c r="D7" t="n" s="5">
        <v>105672</v>
      </c>
      <c r="E7" t="n" s="5">
        <v>105218</v>
      </c>
    </row>
    <row r="8" spans="1:5">
      <c r="A8" t="s" s="4">
        <v>126</v>
      </c>
      <c r="B8" t="n" s="8">
        <v>0.26</v>
      </c>
      <c r="C8" t="n" s="8">
        <v>0.23</v>
      </c>
      <c r="D8" t="n" s="8">
        <v>0.66</v>
      </c>
      <c r="E8" t="n" s="8">
        <v>0.74</v>
      </c>
    </row>
    <row r="9" spans="1:5">
      <c r="A9" t="s" s="3">
        <v>628</v>
      </c>
    </row>
    <row r="10" spans="1:5">
      <c r="A10" t="s" s="4">
        <v>629</v>
      </c>
      <c r="B10" t="n" s="7">
        <v>27737</v>
      </c>
      <c r="C10" t="n" s="7">
        <v>24161</v>
      </c>
      <c r="D10" t="n" s="7">
        <v>70161</v>
      </c>
      <c r="E10" t="n" s="7">
        <v>78031</v>
      </c>
    </row>
    <row r="11" spans="1:5">
      <c r="A11" t="s" s="4">
        <v>627</v>
      </c>
      <c r="B11" t="n" s="5">
        <v>105783</v>
      </c>
      <c r="C11" t="n" s="5">
        <v>104875</v>
      </c>
      <c r="D11" t="n" s="5">
        <v>105672</v>
      </c>
      <c r="E11" t="n" s="5">
        <v>105218</v>
      </c>
    </row>
    <row r="12" spans="1:5">
      <c r="A12" t="s" s="4">
        <v>630</v>
      </c>
      <c r="B12" t="n" s="5">
        <v>498</v>
      </c>
      <c r="C12" t="n" s="5">
        <v>531</v>
      </c>
      <c r="D12" t="n" s="5">
        <v>467</v>
      </c>
      <c r="E12" t="n" s="5">
        <v>542</v>
      </c>
    </row>
    <row r="13" spans="1:5">
      <c r="A13" t="s" s="4">
        <v>631</v>
      </c>
      <c r="B13" t="n" s="5">
        <v>106281</v>
      </c>
      <c r="C13" t="n" s="5">
        <v>105406</v>
      </c>
      <c r="D13" t="n" s="5">
        <v>106139</v>
      </c>
      <c r="E13" t="n" s="5">
        <v>105760</v>
      </c>
    </row>
    <row r="14" spans="1:5">
      <c r="A14" t="s" s="4">
        <v>127</v>
      </c>
      <c r="B14" t="n" s="8">
        <v>0.26</v>
      </c>
      <c r="C14" t="n" s="8">
        <v>0.23</v>
      </c>
      <c r="D14" t="n" s="8">
        <v>0.66</v>
      </c>
      <c r="E14" t="n" s="8">
        <v>0.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632</v>
      </c>
      <c r="B1" t="s" s="2">
        <v>1</v>
      </c>
    </row>
    <row r="2" spans="1:3">
      <c r="B2" t="s" s="2">
        <v>2</v>
      </c>
      <c r="C2" t="s" s="2">
        <v>77</v>
      </c>
    </row>
    <row r="3" spans="1:3">
      <c r="A3" t="s" s="3">
        <v>633</v>
      </c>
    </row>
    <row r="4" spans="1:3">
      <c r="A4" t="s" s="4">
        <v>634</v>
      </c>
      <c r="B4" t="n" s="7">
        <v>0</v>
      </c>
      <c r="C4" t="n" s="7">
        <v>0</v>
      </c>
    </row>
    <row r="5" spans="1:3">
      <c r="A5" t="s" s="4">
        <v>635</v>
      </c>
      <c r="B5" t="n" s="5">
        <v>0</v>
      </c>
      <c r="C5" t="n" s="5">
        <v>0</v>
      </c>
    </row>
    <row r="6" spans="1:3">
      <c r="A6" t="s" s="4">
        <v>636</v>
      </c>
      <c r="B6" t="n" s="5">
        <v>0</v>
      </c>
      <c r="C6" t="n" s="5">
        <v>0</v>
      </c>
    </row>
    <row r="7" spans="1:3">
      <c r="A7" t="s" s="4">
        <v>637</v>
      </c>
      <c r="B7" t="n" s="7">
        <v>0</v>
      </c>
      <c r="C7" t="n" s="7">
        <v>0</v>
      </c>
    </row>
    <row r="8" spans="1:3">
      <c r="A8" t="s" s="4">
        <v>638</v>
      </c>
    </row>
    <row r="9" spans="1:3">
      <c r="A9" t="s" s="3">
        <v>633</v>
      </c>
    </row>
    <row r="10" spans="1:3">
      <c r="A10" t="s" s="4">
        <v>639</v>
      </c>
      <c r="B10" t="s" s="4">
        <v>640</v>
      </c>
    </row>
    <row r="11" spans="1:3">
      <c r="A11" t="s" s="4">
        <v>641</v>
      </c>
    </row>
    <row r="12" spans="1:3">
      <c r="A12" t="s" s="3">
        <v>633</v>
      </c>
    </row>
    <row r="13" spans="1:3">
      <c r="A13" t="s" s="4">
        <v>639</v>
      </c>
      <c r="B13" t="s" s="4">
        <v>6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3</v>
      </c>
      <c r="B1" t="s" s="2">
        <v>2</v>
      </c>
      <c r="C1" t="s" s="2">
        <v>25</v>
      </c>
    </row>
    <row r="2" spans="1:3">
      <c r="A2" t="s" s="3">
        <v>644</v>
      </c>
    </row>
    <row r="3" spans="1:3">
      <c r="A3" t="s" s="4">
        <v>645</v>
      </c>
      <c r="B3" t="n" s="7">
        <v>621868</v>
      </c>
      <c r="C3" t="n" s="7">
        <v>573707</v>
      </c>
    </row>
    <row r="4" spans="1:3">
      <c r="A4" t="s" s="4">
        <v>646</v>
      </c>
    </row>
    <row r="5" spans="1:3">
      <c r="A5" t="s" s="3">
        <v>644</v>
      </c>
    </row>
    <row r="6" spans="1:3">
      <c r="A6" t="s" s="4">
        <v>645</v>
      </c>
      <c r="B6" t="n" s="5">
        <v>0</v>
      </c>
      <c r="C6" t="n" s="5">
        <v>0</v>
      </c>
    </row>
    <row r="7" spans="1:3">
      <c r="A7" t="s" s="4">
        <v>647</v>
      </c>
    </row>
    <row r="8" spans="1:3">
      <c r="A8" t="s" s="3">
        <v>644</v>
      </c>
    </row>
    <row r="9" spans="1:3">
      <c r="A9" t="s" s="4">
        <v>645</v>
      </c>
      <c r="B9" t="n" s="5">
        <v>11694</v>
      </c>
      <c r="C9" t="n" s="5">
        <v>10080</v>
      </c>
    </row>
    <row r="10" spans="1:3">
      <c r="A10" t="s" s="4">
        <v>645</v>
      </c>
      <c r="B10" t="n" s="5">
        <v>11694</v>
      </c>
      <c r="C10" t="n" s="5">
        <v>10080</v>
      </c>
    </row>
    <row r="11" spans="1:3">
      <c r="A11" t="s" s="4">
        <v>648</v>
      </c>
    </row>
    <row r="12" spans="1:3">
      <c r="A12" t="s" s="3">
        <v>644</v>
      </c>
    </row>
    <row r="13" spans="1:3">
      <c r="A13" t="s" s="4">
        <v>45</v>
      </c>
      <c r="B13" t="n" s="5">
        <v>0</v>
      </c>
      <c r="C13" t="n" s="5">
        <v>0</v>
      </c>
    </row>
    <row r="14" spans="1:3">
      <c r="A14" t="s" s="4">
        <v>58</v>
      </c>
      <c r="B14" t="n" s="5">
        <v>0</v>
      </c>
      <c r="C14" t="n" s="5">
        <v>0</v>
      </c>
    </row>
    <row r="15" spans="1:3">
      <c r="A15" t="s" s="4">
        <v>649</v>
      </c>
    </row>
    <row r="16" spans="1:3">
      <c r="A16" t="s" s="3">
        <v>644</v>
      </c>
    </row>
    <row r="17" spans="1:3">
      <c r="A17" t="s" s="4">
        <v>45</v>
      </c>
      <c r="B17" t="n" s="5">
        <v>2324415</v>
      </c>
      <c r="C17" t="n" s="5">
        <v>3147238</v>
      </c>
    </row>
    <row r="18" spans="1:3">
      <c r="A18" t="s" s="4">
        <v>58</v>
      </c>
      <c r="B18" t="n" s="5">
        <v>11694</v>
      </c>
      <c r="C18" t="n" s="5">
        <v>10080</v>
      </c>
    </row>
    <row r="19" spans="1:3">
      <c r="A19" t="s" s="4">
        <v>650</v>
      </c>
    </row>
    <row r="20" spans="1:3">
      <c r="A20" t="s" s="3">
        <v>644</v>
      </c>
    </row>
    <row r="21" spans="1:3">
      <c r="A21" t="s" s="4">
        <v>45</v>
      </c>
      <c r="B21" t="n" s="5">
        <v>0</v>
      </c>
      <c r="C21" t="n" s="5">
        <v>0</v>
      </c>
    </row>
    <row r="22" spans="1:3">
      <c r="A22" t="s" s="4">
        <v>58</v>
      </c>
      <c r="B22" t="n" s="5">
        <v>0</v>
      </c>
      <c r="C22" t="n" s="5">
        <v>0</v>
      </c>
    </row>
    <row r="23" spans="1:3">
      <c r="A23" t="s" s="4">
        <v>651</v>
      </c>
    </row>
    <row r="24" spans="1:3">
      <c r="A24" t="s" s="3">
        <v>644</v>
      </c>
    </row>
    <row r="25" spans="1:3">
      <c r="A25" t="s" s="4">
        <v>652</v>
      </c>
      <c r="B25" t="n" s="5">
        <v>0</v>
      </c>
      <c r="C25" t="n" s="5">
        <v>0</v>
      </c>
    </row>
    <row r="26" spans="1:3">
      <c r="A26" t="s" s="4">
        <v>653</v>
      </c>
    </row>
    <row r="27" spans="1:3">
      <c r="A27" t="s" s="3">
        <v>644</v>
      </c>
    </row>
    <row r="28" spans="1:3">
      <c r="A28" t="s" s="4">
        <v>652</v>
      </c>
      <c r="B28" t="n" s="5">
        <v>20768</v>
      </c>
      <c r="C28" t="n" s="5">
        <v>330843</v>
      </c>
    </row>
    <row r="29" spans="1:3">
      <c r="A29" t="s" s="4">
        <v>654</v>
      </c>
    </row>
    <row r="30" spans="1:3">
      <c r="A30" t="s" s="3">
        <v>644</v>
      </c>
    </row>
    <row r="31" spans="1:3">
      <c r="A31" t="s" s="4">
        <v>652</v>
      </c>
      <c r="B31" t="n" s="5">
        <v>0</v>
      </c>
      <c r="C31" t="n" s="5">
        <v>0</v>
      </c>
    </row>
    <row r="32" spans="1:3">
      <c r="A32" t="s" s="4">
        <v>655</v>
      </c>
    </row>
    <row r="33" spans="1:3">
      <c r="A33" t="s" s="3">
        <v>644</v>
      </c>
    </row>
    <row r="34" spans="1:3">
      <c r="A34" t="s" s="4">
        <v>652</v>
      </c>
      <c r="B34" t="n" s="5">
        <v>0</v>
      </c>
      <c r="C34" t="n" s="5">
        <v>0</v>
      </c>
    </row>
    <row r="35" spans="1:3">
      <c r="A35" t="s" s="4">
        <v>656</v>
      </c>
    </row>
    <row r="36" spans="1:3">
      <c r="A36" t="s" s="3">
        <v>644</v>
      </c>
    </row>
    <row r="37" spans="1:3">
      <c r="A37" t="s" s="4">
        <v>652</v>
      </c>
      <c r="B37" t="n" s="5">
        <v>1711545</v>
      </c>
      <c r="C37" t="n" s="5">
        <v>1917496</v>
      </c>
    </row>
    <row r="38" spans="1:3">
      <c r="A38" t="s" s="4">
        <v>657</v>
      </c>
    </row>
    <row r="39" spans="1:3">
      <c r="A39" t="s" s="3">
        <v>644</v>
      </c>
    </row>
    <row r="40" spans="1:3">
      <c r="A40" t="s" s="4">
        <v>652</v>
      </c>
      <c r="B40" t="n" s="5">
        <v>0</v>
      </c>
      <c r="C40" t="n" s="5">
        <v>0</v>
      </c>
    </row>
    <row r="41" spans="1:3">
      <c r="A41" t="s" s="4">
        <v>658</v>
      </c>
    </row>
    <row r="42" spans="1:3">
      <c r="A42" t="s" s="3">
        <v>644</v>
      </c>
    </row>
    <row r="43" spans="1:3">
      <c r="A43" t="s" s="4">
        <v>652</v>
      </c>
      <c r="B43" t="n" s="5">
        <v>0</v>
      </c>
      <c r="C43" t="n" s="5">
        <v>0</v>
      </c>
    </row>
    <row r="44" spans="1:3">
      <c r="A44" t="s" s="4">
        <v>659</v>
      </c>
    </row>
    <row r="45" spans="1:3">
      <c r="A45" t="s" s="3">
        <v>644</v>
      </c>
    </row>
    <row r="46" spans="1:3">
      <c r="A46" t="s" s="4">
        <v>652</v>
      </c>
      <c r="B46" t="n" s="5">
        <v>388497</v>
      </c>
      <c r="C46" t="n" s="5">
        <v>304091</v>
      </c>
    </row>
    <row r="47" spans="1:3">
      <c r="A47" t="s" s="4">
        <v>660</v>
      </c>
    </row>
    <row r="48" spans="1:3">
      <c r="A48" t="s" s="3">
        <v>644</v>
      </c>
    </row>
    <row r="49" spans="1:3">
      <c r="A49" t="s" s="4">
        <v>652</v>
      </c>
      <c r="B49" t="n" s="5">
        <v>0</v>
      </c>
      <c r="C49" t="n" s="5">
        <v>0</v>
      </c>
    </row>
    <row r="50" spans="1:3">
      <c r="A50" t="s" s="4">
        <v>661</v>
      </c>
    </row>
    <row r="51" spans="1:3">
      <c r="A51" t="s" s="3">
        <v>644</v>
      </c>
    </row>
    <row r="52" spans="1:3">
      <c r="A52" t="s" s="4">
        <v>652</v>
      </c>
      <c r="B52" t="n" s="5">
        <v>0</v>
      </c>
      <c r="C52" t="n" s="5">
        <v>0</v>
      </c>
    </row>
    <row r="53" spans="1:3">
      <c r="A53" t="s" s="4">
        <v>662</v>
      </c>
    </row>
    <row r="54" spans="1:3">
      <c r="A54" t="s" s="3">
        <v>644</v>
      </c>
    </row>
    <row r="55" spans="1:3">
      <c r="A55" t="s" s="4">
        <v>652</v>
      </c>
      <c r="B55" t="n" s="5">
        <v>186898</v>
      </c>
      <c r="C55" t="n" s="5">
        <v>579641</v>
      </c>
    </row>
    <row r="56" spans="1:3">
      <c r="A56" t="s" s="4">
        <v>663</v>
      </c>
    </row>
    <row r="57" spans="1:3">
      <c r="A57" t="s" s="3">
        <v>644</v>
      </c>
    </row>
    <row r="58" spans="1:3">
      <c r="A58" t="s" s="4">
        <v>652</v>
      </c>
      <c r="B58" t="n" s="5">
        <v>0</v>
      </c>
      <c r="C58" t="n" s="5">
        <v>0</v>
      </c>
    </row>
    <row r="59" spans="1:3">
      <c r="A59" t="s" s="4">
        <v>664</v>
      </c>
    </row>
    <row r="60" spans="1:3">
      <c r="A60" t="s" s="3">
        <v>644</v>
      </c>
    </row>
    <row r="61" spans="1:3">
      <c r="A61" t="s" s="4">
        <v>652</v>
      </c>
      <c r="B61" t="n" s="5">
        <v>0</v>
      </c>
      <c r="C61" t="n" s="5">
        <v>0</v>
      </c>
    </row>
    <row r="62" spans="1:3">
      <c r="A62" t="s" s="4">
        <v>665</v>
      </c>
    </row>
    <row r="63" spans="1:3">
      <c r="A63" t="s" s="3">
        <v>644</v>
      </c>
    </row>
    <row r="64" spans="1:3">
      <c r="A64" t="s" s="4">
        <v>652</v>
      </c>
      <c r="B64" t="n" s="5">
        <v>5013</v>
      </c>
      <c r="C64" t="n" s="5">
        <v>5087</v>
      </c>
    </row>
    <row r="65" spans="1:3">
      <c r="A65" t="s" s="4">
        <v>666</v>
      </c>
    </row>
    <row r="66" spans="1:3">
      <c r="A66" t="s" s="3">
        <v>644</v>
      </c>
    </row>
    <row r="67" spans="1:3">
      <c r="A67" t="s" s="4">
        <v>652</v>
      </c>
      <c r="B67" t="n" s="5">
        <v>0</v>
      </c>
      <c r="C67" t="n" s="5">
        <v>0</v>
      </c>
    </row>
    <row r="68" spans="1:3">
      <c r="A68" t="s" s="4">
        <v>667</v>
      </c>
    </row>
    <row r="69" spans="1:3">
      <c r="A69" t="s" s="3">
        <v>644</v>
      </c>
    </row>
    <row r="70" spans="1:3">
      <c r="A70" t="s" s="4">
        <v>652</v>
      </c>
      <c r="B70" t="n" s="5">
        <v>0</v>
      </c>
      <c r="C70" t="n" s="5">
        <v>0</v>
      </c>
    </row>
    <row r="71" spans="1:3">
      <c r="A71" t="s" s="4">
        <v>668</v>
      </c>
    </row>
    <row r="72" spans="1:3">
      <c r="A72" t="s" s="3">
        <v>644</v>
      </c>
    </row>
    <row r="73" spans="1:3">
      <c r="A73" t="s" s="4">
        <v>652</v>
      </c>
      <c r="B73" t="n" s="5">
        <v>2312721</v>
      </c>
      <c r="C73" t="n" s="5">
        <v>3137158</v>
      </c>
    </row>
    <row r="74" spans="1:3">
      <c r="A74" t="s" s="4">
        <v>669</v>
      </c>
    </row>
    <row r="75" spans="1:3">
      <c r="A75" t="s" s="3">
        <v>644</v>
      </c>
    </row>
    <row r="76" spans="1:3">
      <c r="A76" t="s" s="4">
        <v>652</v>
      </c>
      <c r="B76" t="n" s="5">
        <v>0</v>
      </c>
      <c r="C76" t="n" s="5">
        <v>0</v>
      </c>
    </row>
    <row r="77" spans="1:3">
      <c r="A77" t="s" s="4">
        <v>670</v>
      </c>
    </row>
    <row r="78" spans="1:3">
      <c r="A78" t="s" s="3">
        <v>644</v>
      </c>
    </row>
    <row r="79" spans="1:3">
      <c r="A79" t="s" s="4">
        <v>645</v>
      </c>
      <c r="B79" t="n" s="5">
        <v>0</v>
      </c>
      <c r="C79" t="n" s="5">
        <v>0</v>
      </c>
    </row>
    <row r="80" spans="1:3">
      <c r="A80" t="s" s="4">
        <v>645</v>
      </c>
      <c r="B80" t="n" s="5">
        <v>0</v>
      </c>
      <c r="C80" t="n" s="5">
        <v>0</v>
      </c>
    </row>
    <row r="81" spans="1:3">
      <c r="A81" t="s" s="4">
        <v>671</v>
      </c>
    </row>
    <row r="82" spans="1:3">
      <c r="A82" t="s" s="3">
        <v>644</v>
      </c>
    </row>
    <row r="83" spans="1:3">
      <c r="A83" t="s" s="4">
        <v>645</v>
      </c>
      <c r="B83" t="n" s="5">
        <v>11694</v>
      </c>
      <c r="C83" t="n" s="5">
        <v>10080</v>
      </c>
    </row>
    <row r="84" spans="1:3">
      <c r="A84" t="s" s="4">
        <v>645</v>
      </c>
      <c r="B84" t="n" s="5">
        <v>11694</v>
      </c>
      <c r="C84" t="n" s="5">
        <v>10080</v>
      </c>
    </row>
    <row r="85" spans="1:3">
      <c r="A85" t="s" s="4">
        <v>672</v>
      </c>
    </row>
    <row r="86" spans="1:3">
      <c r="A86" t="s" s="3">
        <v>644</v>
      </c>
    </row>
    <row r="87" spans="1:3">
      <c r="A87" t="s" s="4">
        <v>645</v>
      </c>
      <c r="B87" t="n" s="5">
        <v>0</v>
      </c>
      <c r="C87" t="n" s="5">
        <v>0</v>
      </c>
    </row>
    <row r="88" spans="1:3">
      <c r="A88" t="s" s="4">
        <v>645</v>
      </c>
      <c r="B88" t="n" s="5">
        <v>0</v>
      </c>
      <c r="C88" t="n" s="5">
        <v>0</v>
      </c>
    </row>
    <row r="89" spans="1:3">
      <c r="A89" t="s" s="4">
        <v>673</v>
      </c>
    </row>
    <row r="90" spans="1:3">
      <c r="A90" t="s" s="3">
        <v>644</v>
      </c>
    </row>
    <row r="91" spans="1:3">
      <c r="A91" t="s" s="4">
        <v>45</v>
      </c>
      <c r="B91" t="n" s="5">
        <v>2324415</v>
      </c>
      <c r="C91" t="n" s="5">
        <v>3147238</v>
      </c>
    </row>
    <row r="92" spans="1:3">
      <c r="A92" t="s" s="4">
        <v>58</v>
      </c>
      <c r="B92" t="n" s="5">
        <v>11694</v>
      </c>
      <c r="C92" t="n" s="5">
        <v>10080</v>
      </c>
    </row>
    <row r="93" spans="1:3">
      <c r="A93" t="s" s="4">
        <v>674</v>
      </c>
    </row>
    <row r="94" spans="1:3">
      <c r="A94" t="s" s="3">
        <v>644</v>
      </c>
    </row>
    <row r="95" spans="1:3">
      <c r="A95" t="s" s="4">
        <v>652</v>
      </c>
      <c r="B95" t="n" s="5">
        <v>20768</v>
      </c>
      <c r="C95" t="n" s="5">
        <v>330843</v>
      </c>
    </row>
    <row r="96" spans="1:3">
      <c r="A96" t="s" s="4">
        <v>675</v>
      </c>
    </row>
    <row r="97" spans="1:3">
      <c r="A97" t="s" s="3">
        <v>644</v>
      </c>
    </row>
    <row r="98" spans="1:3">
      <c r="A98" t="s" s="4">
        <v>652</v>
      </c>
      <c r="B98" t="n" s="5">
        <v>1711545</v>
      </c>
      <c r="C98" t="n" s="5">
        <v>1917496</v>
      </c>
    </row>
    <row r="99" spans="1:3">
      <c r="A99" t="s" s="4">
        <v>676</v>
      </c>
    </row>
    <row r="100" spans="1:3">
      <c r="A100" t="s" s="3">
        <v>644</v>
      </c>
    </row>
    <row r="101" spans="1:3">
      <c r="A101" t="s" s="4">
        <v>652</v>
      </c>
      <c r="B101" t="n" s="5">
        <v>388497</v>
      </c>
      <c r="C101" t="n" s="5">
        <v>304091</v>
      </c>
    </row>
    <row r="102" spans="1:3">
      <c r="A102" t="s" s="4">
        <v>677</v>
      </c>
    </row>
    <row r="103" spans="1:3">
      <c r="A103" t="s" s="3">
        <v>644</v>
      </c>
    </row>
    <row r="104" spans="1:3">
      <c r="A104" t="s" s="4">
        <v>652</v>
      </c>
      <c r="B104" t="n" s="5">
        <v>186898</v>
      </c>
      <c r="C104" t="n" s="5">
        <v>579641</v>
      </c>
    </row>
    <row r="105" spans="1:3">
      <c r="A105" t="s" s="4">
        <v>678</v>
      </c>
    </row>
    <row r="106" spans="1:3">
      <c r="A106" t="s" s="3">
        <v>644</v>
      </c>
    </row>
    <row r="107" spans="1:3">
      <c r="A107" t="s" s="4">
        <v>652</v>
      </c>
      <c r="B107" t="n" s="5">
        <v>5013</v>
      </c>
      <c r="C107" t="n" s="5">
        <v>5087</v>
      </c>
    </row>
    <row r="108" spans="1:3">
      <c r="A108" t="s" s="4">
        <v>679</v>
      </c>
    </row>
    <row r="109" spans="1:3">
      <c r="A109" t="s" s="3">
        <v>644</v>
      </c>
    </row>
    <row r="110" spans="1:3">
      <c r="A110" t="s" s="4">
        <v>652</v>
      </c>
      <c r="B110" t="n" s="5">
        <v>2312721</v>
      </c>
      <c r="C110" t="n" s="5">
        <v>3137158</v>
      </c>
    </row>
    <row r="111" spans="1:3">
      <c r="A111" t="s" s="4">
        <v>680</v>
      </c>
    </row>
    <row r="112" spans="1:3">
      <c r="A112" t="s" s="3">
        <v>644</v>
      </c>
    </row>
    <row r="113" spans="1:3">
      <c r="A113" t="s" s="4">
        <v>645</v>
      </c>
      <c r="B113" t="n" s="5">
        <v>11694</v>
      </c>
      <c r="C113" t="n" s="5">
        <v>10080</v>
      </c>
    </row>
    <row r="114" spans="1:3">
      <c r="A114" t="s" s="4">
        <v>645</v>
      </c>
      <c r="B114" t="n" s="7">
        <v>11694</v>
      </c>
      <c r="C114" t="n" s="7">
        <v>100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1</v>
      </c>
      <c r="B1" t="s" s="2">
        <v>2</v>
      </c>
      <c r="C1" t="s" s="2">
        <v>25</v>
      </c>
    </row>
    <row r="2" spans="1:3">
      <c r="A2" t="s" s="3">
        <v>682</v>
      </c>
    </row>
    <row r="3" spans="1:3">
      <c r="A3" t="s" s="4">
        <v>45</v>
      </c>
      <c r="B3" t="n" s="7">
        <v>709</v>
      </c>
      <c r="C3" t="n" s="7">
        <v>2846</v>
      </c>
    </row>
    <row r="4" spans="1:3">
      <c r="A4" t="s" s="4">
        <v>683</v>
      </c>
    </row>
    <row r="5" spans="1:3">
      <c r="A5" t="s" s="3">
        <v>682</v>
      </c>
    </row>
    <row r="6" spans="1:3">
      <c r="A6" t="s" s="4">
        <v>45</v>
      </c>
      <c r="B6" t="n" s="5">
        <v>162</v>
      </c>
      <c r="C6" t="n" s="5">
        <v>0</v>
      </c>
    </row>
    <row r="7" spans="1:3">
      <c r="A7" t="s" s="4">
        <v>482</v>
      </c>
    </row>
    <row r="8" spans="1:3">
      <c r="A8" t="s" s="3">
        <v>682</v>
      </c>
    </row>
    <row r="9" spans="1:3">
      <c r="A9" t="s" s="4">
        <v>45</v>
      </c>
      <c r="B9" t="n" s="5">
        <v>202</v>
      </c>
      <c r="C9" t="n" s="5">
        <v>771</v>
      </c>
    </row>
    <row r="10" spans="1:3">
      <c r="A10" t="s" s="4">
        <v>484</v>
      </c>
    </row>
    <row r="11" spans="1:3">
      <c r="A11" t="s" s="3">
        <v>682</v>
      </c>
    </row>
    <row r="12" spans="1:3">
      <c r="A12" t="s" s="4">
        <v>45</v>
      </c>
      <c r="B12" t="n" s="5">
        <v>4</v>
      </c>
      <c r="C12" t="n" s="5">
        <v>296</v>
      </c>
    </row>
    <row r="13" spans="1:3">
      <c r="A13" t="s" s="4">
        <v>684</v>
      </c>
    </row>
    <row r="14" spans="1:3">
      <c r="A14" t="s" s="3">
        <v>682</v>
      </c>
    </row>
    <row r="15" spans="1:3">
      <c r="A15" t="s" s="4">
        <v>45</v>
      </c>
      <c r="C15" t="n" s="5">
        <v>271</v>
      </c>
    </row>
    <row r="16" spans="1:3">
      <c r="A16" t="s" s="4">
        <v>685</v>
      </c>
    </row>
    <row r="17" spans="1:3">
      <c r="A17" t="s" s="3">
        <v>682</v>
      </c>
    </row>
    <row r="18" spans="1:3">
      <c r="A18" t="s" s="4">
        <v>45</v>
      </c>
      <c r="B18" t="n" s="5">
        <v>23</v>
      </c>
      <c r="C18" t="n" s="5">
        <v>0</v>
      </c>
    </row>
    <row r="19" spans="1:3">
      <c r="A19" t="s" s="4">
        <v>686</v>
      </c>
    </row>
    <row r="20" spans="1:3">
      <c r="A20" t="s" s="3">
        <v>682</v>
      </c>
    </row>
    <row r="21" spans="1:3">
      <c r="A21" t="s" s="4">
        <v>45</v>
      </c>
      <c r="B21" t="n" s="5">
        <v>237</v>
      </c>
      <c r="C21" t="n" s="5">
        <v>0</v>
      </c>
    </row>
    <row r="22" spans="1:3">
      <c r="A22" t="s" s="4">
        <v>479</v>
      </c>
    </row>
    <row r="23" spans="1:3">
      <c r="A23" t="s" s="3">
        <v>682</v>
      </c>
    </row>
    <row r="24" spans="1:3">
      <c r="A24" t="s" s="4">
        <v>45</v>
      </c>
      <c r="B24" t="n" s="5">
        <v>0</v>
      </c>
      <c r="C24" t="n" s="5">
        <v>1061</v>
      </c>
    </row>
    <row r="25" spans="1:3">
      <c r="A25" t="s" s="4">
        <v>483</v>
      </c>
    </row>
    <row r="26" spans="1:3">
      <c r="A26" t="s" s="3">
        <v>682</v>
      </c>
    </row>
    <row r="27" spans="1:3">
      <c r="A27" t="s" s="4">
        <v>45</v>
      </c>
      <c r="B27" t="n" s="5">
        <v>81</v>
      </c>
      <c r="C27" t="n" s="5">
        <v>447</v>
      </c>
    </row>
    <row r="28" spans="1:3">
      <c r="A28" t="s" s="4">
        <v>687</v>
      </c>
    </row>
    <row r="29" spans="1:3">
      <c r="A29" t="s" s="3">
        <v>682</v>
      </c>
    </row>
    <row r="30" spans="1:3">
      <c r="A30" t="s" s="4">
        <v>45</v>
      </c>
      <c r="B30" t="n" s="5">
        <v>0</v>
      </c>
      <c r="C30" t="n" s="5">
        <v>0</v>
      </c>
    </row>
    <row r="31" spans="1:3">
      <c r="A31" t="s" s="4">
        <v>688</v>
      </c>
    </row>
    <row r="32" spans="1:3">
      <c r="A32" t="s" s="3">
        <v>682</v>
      </c>
    </row>
    <row r="33" spans="1:3">
      <c r="A33" t="s" s="4">
        <v>45</v>
      </c>
      <c r="B33" t="n" s="5">
        <v>0</v>
      </c>
      <c r="C33" t="n" s="5">
        <v>0</v>
      </c>
    </row>
    <row r="34" spans="1:3">
      <c r="A34" t="s" s="4">
        <v>689</v>
      </c>
    </row>
    <row r="35" spans="1:3">
      <c r="A35" t="s" s="3">
        <v>682</v>
      </c>
    </row>
    <row r="36" spans="1:3">
      <c r="A36" t="s" s="4">
        <v>45</v>
      </c>
      <c r="B36" t="n" s="5">
        <v>0</v>
      </c>
      <c r="C36" t="n" s="5">
        <v>0</v>
      </c>
    </row>
    <row r="37" spans="1:3">
      <c r="A37" t="s" s="4">
        <v>690</v>
      </c>
    </row>
    <row r="38" spans="1:3">
      <c r="A38" t="s" s="3">
        <v>682</v>
      </c>
    </row>
    <row r="39" spans="1:3">
      <c r="A39" t="s" s="4">
        <v>45</v>
      </c>
      <c r="B39" t="n" s="5">
        <v>0</v>
      </c>
      <c r="C39" t="n" s="5">
        <v>0</v>
      </c>
    </row>
    <row r="40" spans="1:3">
      <c r="A40" t="s" s="4">
        <v>691</v>
      </c>
    </row>
    <row r="41" spans="1:3">
      <c r="A41" t="s" s="3">
        <v>682</v>
      </c>
    </row>
    <row r="42" spans="1:3">
      <c r="A42" t="s" s="4">
        <v>45</v>
      </c>
      <c r="C42" t="n" s="5">
        <v>0</v>
      </c>
    </row>
    <row r="43" spans="1:3">
      <c r="A43" t="s" s="4">
        <v>692</v>
      </c>
    </row>
    <row r="44" spans="1:3">
      <c r="A44" t="s" s="3">
        <v>682</v>
      </c>
    </row>
    <row r="45" spans="1:3">
      <c r="A45" t="s" s="4">
        <v>45</v>
      </c>
      <c r="B45" t="n" s="5">
        <v>0</v>
      </c>
      <c r="C45" t="n" s="5">
        <v>0</v>
      </c>
    </row>
    <row r="46" spans="1:3">
      <c r="A46" t="s" s="4">
        <v>693</v>
      </c>
    </row>
    <row r="47" spans="1:3">
      <c r="A47" t="s" s="3">
        <v>682</v>
      </c>
    </row>
    <row r="48" spans="1:3">
      <c r="A48" t="s" s="4">
        <v>45</v>
      </c>
      <c r="B48" t="n" s="5">
        <v>0</v>
      </c>
      <c r="C48" t="n" s="5">
        <v>0</v>
      </c>
    </row>
    <row r="49" spans="1:3">
      <c r="A49" t="s" s="4">
        <v>694</v>
      </c>
    </row>
    <row r="50" spans="1:3">
      <c r="A50" t="s" s="3">
        <v>682</v>
      </c>
    </row>
    <row r="51" spans="1:3">
      <c r="A51" t="s" s="4">
        <v>45</v>
      </c>
      <c r="B51" t="n" s="5">
        <v>0</v>
      </c>
      <c r="C51" t="n" s="5">
        <v>0</v>
      </c>
    </row>
    <row r="52" spans="1:3">
      <c r="A52" t="s" s="4">
        <v>695</v>
      </c>
    </row>
    <row r="53" spans="1:3">
      <c r="A53" t="s" s="3">
        <v>682</v>
      </c>
    </row>
    <row r="54" spans="1:3">
      <c r="A54" t="s" s="4">
        <v>45</v>
      </c>
      <c r="B54" t="n" s="5">
        <v>0</v>
      </c>
      <c r="C54" t="n" s="5">
        <v>0</v>
      </c>
    </row>
    <row r="55" spans="1:3">
      <c r="A55" t="s" s="4">
        <v>696</v>
      </c>
    </row>
    <row r="56" spans="1:3">
      <c r="A56" t="s" s="3">
        <v>682</v>
      </c>
    </row>
    <row r="57" spans="1:3">
      <c r="A57" t="s" s="4">
        <v>45</v>
      </c>
      <c r="B57" t="n" s="5">
        <v>0</v>
      </c>
      <c r="C57" t="n" s="5">
        <v>0</v>
      </c>
    </row>
    <row r="58" spans="1:3">
      <c r="A58" t="s" s="4">
        <v>697</v>
      </c>
    </row>
    <row r="59" spans="1:3">
      <c r="A59" t="s" s="3">
        <v>682</v>
      </c>
    </row>
    <row r="60" spans="1:3">
      <c r="A60" t="s" s="4">
        <v>45</v>
      </c>
      <c r="B60" t="n" s="5">
        <v>0</v>
      </c>
      <c r="C60" t="n" s="5">
        <v>0</v>
      </c>
    </row>
    <row r="61" spans="1:3">
      <c r="A61" t="s" s="4">
        <v>698</v>
      </c>
    </row>
    <row r="62" spans="1:3">
      <c r="A62" t="s" s="3">
        <v>682</v>
      </c>
    </row>
    <row r="63" spans="1:3">
      <c r="A63" t="s" s="4">
        <v>45</v>
      </c>
      <c r="B63" t="n" s="5">
        <v>0</v>
      </c>
      <c r="C63" t="n" s="5">
        <v>0</v>
      </c>
    </row>
    <row r="64" spans="1:3">
      <c r="A64" t="s" s="4">
        <v>699</v>
      </c>
    </row>
    <row r="65" spans="1:3">
      <c r="A65" t="s" s="3">
        <v>682</v>
      </c>
    </row>
    <row r="66" spans="1:3">
      <c r="A66" t="s" s="4">
        <v>45</v>
      </c>
      <c r="B66" t="n" s="5">
        <v>0</v>
      </c>
      <c r="C66" t="n" s="5">
        <v>0</v>
      </c>
    </row>
    <row r="67" spans="1:3">
      <c r="A67" t="s" s="4">
        <v>700</v>
      </c>
    </row>
    <row r="68" spans="1:3">
      <c r="A68" t="s" s="3">
        <v>682</v>
      </c>
    </row>
    <row r="69" spans="1:3">
      <c r="A69" t="s" s="4">
        <v>45</v>
      </c>
      <c r="C69" t="n" s="5">
        <v>0</v>
      </c>
    </row>
    <row r="70" spans="1:3">
      <c r="A70" t="s" s="4">
        <v>701</v>
      </c>
    </row>
    <row r="71" spans="1:3">
      <c r="A71" t="s" s="3">
        <v>682</v>
      </c>
    </row>
    <row r="72" spans="1:3">
      <c r="A72" t="s" s="4">
        <v>45</v>
      </c>
      <c r="B72" t="n" s="5">
        <v>0</v>
      </c>
      <c r="C72" t="n" s="5">
        <v>0</v>
      </c>
    </row>
    <row r="73" spans="1:3">
      <c r="A73" t="s" s="4">
        <v>702</v>
      </c>
    </row>
    <row r="74" spans="1:3">
      <c r="A74" t="s" s="3">
        <v>682</v>
      </c>
    </row>
    <row r="75" spans="1:3">
      <c r="A75" t="s" s="4">
        <v>45</v>
      </c>
      <c r="B75" t="n" s="5">
        <v>0</v>
      </c>
      <c r="C75" t="n" s="5">
        <v>0</v>
      </c>
    </row>
    <row r="76" spans="1:3">
      <c r="A76" t="s" s="4">
        <v>703</v>
      </c>
    </row>
    <row r="77" spans="1:3">
      <c r="A77" t="s" s="3">
        <v>682</v>
      </c>
    </row>
    <row r="78" spans="1:3">
      <c r="A78" t="s" s="4">
        <v>45</v>
      </c>
      <c r="B78" t="n" s="5">
        <v>0</v>
      </c>
      <c r="C78" t="n" s="5">
        <v>0</v>
      </c>
    </row>
    <row r="79" spans="1:3">
      <c r="A79" t="s" s="4">
        <v>704</v>
      </c>
    </row>
    <row r="80" spans="1:3">
      <c r="A80" t="s" s="3">
        <v>682</v>
      </c>
    </row>
    <row r="81" spans="1:3">
      <c r="A81" t="s" s="4">
        <v>45</v>
      </c>
      <c r="B81" t="n" s="5">
        <v>0</v>
      </c>
      <c r="C81" t="n" s="5">
        <v>0</v>
      </c>
    </row>
    <row r="82" spans="1:3">
      <c r="A82" t="s" s="4">
        <v>705</v>
      </c>
    </row>
    <row r="83" spans="1:3">
      <c r="A83" t="s" s="3">
        <v>682</v>
      </c>
    </row>
    <row r="84" spans="1:3">
      <c r="A84" t="s" s="4">
        <v>45</v>
      </c>
      <c r="B84" t="n" s="5">
        <v>9706</v>
      </c>
      <c r="C84" t="n" s="5">
        <v>6323</v>
      </c>
    </row>
    <row r="85" spans="1:3">
      <c r="A85" t="s" s="4">
        <v>706</v>
      </c>
    </row>
    <row r="86" spans="1:3">
      <c r="A86" t="s" s="3">
        <v>682</v>
      </c>
    </row>
    <row r="87" spans="1:3">
      <c r="A87" t="s" s="4">
        <v>45</v>
      </c>
      <c r="B87" t="n" s="5">
        <v>948</v>
      </c>
      <c r="C87" t="n" s="5">
        <v>0</v>
      </c>
    </row>
    <row r="88" spans="1:3">
      <c r="A88" t="s" s="4">
        <v>707</v>
      </c>
    </row>
    <row r="89" spans="1:3">
      <c r="A89" t="s" s="3">
        <v>682</v>
      </c>
    </row>
    <row r="90" spans="1:3">
      <c r="A90" t="s" s="4">
        <v>45</v>
      </c>
      <c r="B90" t="n" s="5">
        <v>202</v>
      </c>
      <c r="C90" t="n" s="5">
        <v>1911</v>
      </c>
    </row>
    <row r="91" spans="1:3">
      <c r="A91" t="s" s="4">
        <v>708</v>
      </c>
    </row>
    <row r="92" spans="1:3">
      <c r="A92" t="s" s="3">
        <v>682</v>
      </c>
    </row>
    <row r="93" spans="1:3">
      <c r="A93" t="s" s="4">
        <v>45</v>
      </c>
      <c r="B93" t="n" s="5">
        <v>46</v>
      </c>
      <c r="C93" t="n" s="5">
        <v>1327</v>
      </c>
    </row>
    <row r="94" spans="1:3">
      <c r="A94" t="s" s="4">
        <v>709</v>
      </c>
    </row>
    <row r="95" spans="1:3">
      <c r="A95" t="s" s="3">
        <v>682</v>
      </c>
    </row>
    <row r="96" spans="1:3">
      <c r="A96" t="s" s="4">
        <v>45</v>
      </c>
      <c r="C96" t="n" s="5">
        <v>2500</v>
      </c>
    </row>
    <row r="97" spans="1:3">
      <c r="A97" t="s" s="4">
        <v>710</v>
      </c>
    </row>
    <row r="98" spans="1:3">
      <c r="A98" t="s" s="3">
        <v>682</v>
      </c>
    </row>
    <row r="99" spans="1:3">
      <c r="A99" t="s" s="4">
        <v>45</v>
      </c>
      <c r="B99" t="n" s="5">
        <v>7651</v>
      </c>
      <c r="C99" t="n" s="5">
        <v>0</v>
      </c>
    </row>
    <row r="100" spans="1:3">
      <c r="A100" t="s" s="4">
        <v>711</v>
      </c>
    </row>
    <row r="101" spans="1:3">
      <c r="A101" t="s" s="3">
        <v>682</v>
      </c>
    </row>
    <row r="102" spans="1:3">
      <c r="A102" t="s" s="4">
        <v>45</v>
      </c>
      <c r="B102" t="n" s="5">
        <v>610</v>
      </c>
      <c r="C102" t="n" s="5">
        <v>0</v>
      </c>
    </row>
    <row r="103" spans="1:3">
      <c r="A103" t="s" s="4">
        <v>712</v>
      </c>
    </row>
    <row r="104" spans="1:3">
      <c r="A104" t="s" s="3">
        <v>682</v>
      </c>
    </row>
    <row r="105" spans="1:3">
      <c r="A105" t="s" s="4">
        <v>45</v>
      </c>
      <c r="B105" t="n" s="5">
        <v>0</v>
      </c>
      <c r="C105" t="n" s="5">
        <v>103</v>
      </c>
    </row>
    <row r="106" spans="1:3">
      <c r="A106" t="s" s="4">
        <v>713</v>
      </c>
    </row>
    <row r="107" spans="1:3">
      <c r="A107" t="s" s="3">
        <v>682</v>
      </c>
    </row>
    <row r="108" spans="1:3">
      <c r="A108" t="s" s="4">
        <v>45</v>
      </c>
      <c r="B108" t="n" s="5">
        <v>249</v>
      </c>
      <c r="C108" t="n" s="5">
        <v>482</v>
      </c>
    </row>
    <row r="109" spans="1:3">
      <c r="A109" t="s" s="4">
        <v>647</v>
      </c>
    </row>
    <row r="110" spans="1:3">
      <c r="A110" t="s" s="3">
        <v>682</v>
      </c>
    </row>
    <row r="111" spans="1:3">
      <c r="A111" t="s" s="4">
        <v>45</v>
      </c>
      <c r="B111" t="n" s="5">
        <v>9706</v>
      </c>
      <c r="C111" t="n" s="5">
        <v>6323</v>
      </c>
    </row>
    <row r="112" spans="1:3">
      <c r="A112" t="s" s="4">
        <v>714</v>
      </c>
    </row>
    <row r="113" spans="1:3">
      <c r="A113" t="s" s="3">
        <v>682</v>
      </c>
    </row>
    <row r="114" spans="1:3">
      <c r="A114" t="s" s="4">
        <v>45</v>
      </c>
      <c r="B114" t="n" s="5">
        <v>948</v>
      </c>
      <c r="C114" t="n" s="5">
        <v>0</v>
      </c>
    </row>
    <row r="115" spans="1:3">
      <c r="A115" t="s" s="4">
        <v>715</v>
      </c>
    </row>
    <row r="116" spans="1:3">
      <c r="A116" t="s" s="3">
        <v>682</v>
      </c>
    </row>
    <row r="117" spans="1:3">
      <c r="A117" t="s" s="4">
        <v>45</v>
      </c>
      <c r="B117" t="n" s="5">
        <v>202</v>
      </c>
      <c r="C117" t="n" s="5">
        <v>1911</v>
      </c>
    </row>
    <row r="118" spans="1:3">
      <c r="A118" t="s" s="4">
        <v>716</v>
      </c>
    </row>
    <row r="119" spans="1:3">
      <c r="A119" t="s" s="3">
        <v>682</v>
      </c>
    </row>
    <row r="120" spans="1:3">
      <c r="A120" t="s" s="4">
        <v>45</v>
      </c>
      <c r="B120" t="n" s="5">
        <v>46</v>
      </c>
      <c r="C120" t="n" s="5">
        <v>1327</v>
      </c>
    </row>
    <row r="121" spans="1:3">
      <c r="A121" t="s" s="4">
        <v>717</v>
      </c>
    </row>
    <row r="122" spans="1:3">
      <c r="A122" t="s" s="3">
        <v>682</v>
      </c>
    </row>
    <row r="123" spans="1:3">
      <c r="A123" t="s" s="4">
        <v>45</v>
      </c>
      <c r="C123" t="n" s="5">
        <v>2500</v>
      </c>
    </row>
    <row r="124" spans="1:3">
      <c r="A124" t="s" s="4">
        <v>718</v>
      </c>
    </row>
    <row r="125" spans="1:3">
      <c r="A125" t="s" s="3">
        <v>682</v>
      </c>
    </row>
    <row r="126" spans="1:3">
      <c r="A126" t="s" s="4">
        <v>45</v>
      </c>
      <c r="B126" t="n" s="5">
        <v>7651</v>
      </c>
      <c r="C126" t="n" s="5">
        <v>0</v>
      </c>
    </row>
    <row r="127" spans="1:3">
      <c r="A127" t="s" s="4">
        <v>719</v>
      </c>
    </row>
    <row r="128" spans="1:3">
      <c r="A128" t="s" s="3">
        <v>682</v>
      </c>
    </row>
    <row r="129" spans="1:3">
      <c r="A129" t="s" s="4">
        <v>45</v>
      </c>
      <c r="B129" t="n" s="5">
        <v>610</v>
      </c>
      <c r="C129" t="n" s="5">
        <v>0</v>
      </c>
    </row>
    <row r="130" spans="1:3">
      <c r="A130" t="s" s="4">
        <v>720</v>
      </c>
    </row>
    <row r="131" spans="1:3">
      <c r="A131" t="s" s="3">
        <v>682</v>
      </c>
    </row>
    <row r="132" spans="1:3">
      <c r="A132" t="s" s="4">
        <v>45</v>
      </c>
      <c r="B132" t="n" s="5">
        <v>0</v>
      </c>
      <c r="C132" t="n" s="5">
        <v>103</v>
      </c>
    </row>
    <row r="133" spans="1:3">
      <c r="A133" t="s" s="4">
        <v>721</v>
      </c>
    </row>
    <row r="134" spans="1:3">
      <c r="A134" t="s" s="3">
        <v>682</v>
      </c>
    </row>
    <row r="135" spans="1:3">
      <c r="A135" t="s" s="4">
        <v>45</v>
      </c>
      <c r="B135" t="n" s="7">
        <v>249</v>
      </c>
      <c r="C135" t="n" s="7">
        <v>4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22</v>
      </c>
      <c r="B1" t="s" s="2">
        <v>2</v>
      </c>
      <c r="C1" t="s" s="2">
        <v>25</v>
      </c>
      <c r="D1" t="s" s="2">
        <v>77</v>
      </c>
      <c r="E1" t="s" s="2">
        <v>448</v>
      </c>
    </row>
    <row r="2" spans="1:5">
      <c r="A2" t="s" s="3">
        <v>26</v>
      </c>
    </row>
    <row r="3" spans="1:5">
      <c r="A3" t="s" s="4">
        <v>29</v>
      </c>
      <c r="B3" t="n" s="7">
        <v>308227</v>
      </c>
      <c r="C3" t="n" s="7">
        <v>105768</v>
      </c>
      <c r="D3" t="n" s="7">
        <v>240056</v>
      </c>
      <c r="E3" t="n" s="7">
        <v>94693</v>
      </c>
    </row>
    <row r="4" spans="1:5">
      <c r="A4" t="s" s="4">
        <v>30</v>
      </c>
      <c r="B4" t="n" s="5">
        <v>33189</v>
      </c>
      <c r="C4" t="n" s="5">
        <v>27118</v>
      </c>
    </row>
    <row r="5" spans="1:5">
      <c r="A5" t="s" s="4">
        <v>723</v>
      </c>
      <c r="B5" t="n" s="5">
        <v>17588</v>
      </c>
      <c r="C5" t="n" s="5">
        <v>25338</v>
      </c>
    </row>
    <row r="6" spans="1:5">
      <c r="A6" t="s" s="4">
        <v>81</v>
      </c>
      <c r="B6" t="n" s="5">
        <v>2312721</v>
      </c>
      <c r="C6" t="n" s="5">
        <v>3137158</v>
      </c>
    </row>
    <row r="7" spans="1:5">
      <c r="A7" t="s" s="4">
        <v>82</v>
      </c>
      <c r="B7" t="n" s="5">
        <v>869650</v>
      </c>
      <c r="C7" t="n" s="5">
        <v>1528</v>
      </c>
    </row>
    <row r="8" spans="1:5">
      <c r="A8" t="s" s="4">
        <v>724</v>
      </c>
      <c r="B8" t="n" s="5">
        <v>3763022</v>
      </c>
      <c r="C8" t="n" s="5">
        <v>3757242</v>
      </c>
    </row>
    <row r="9" spans="1:5">
      <c r="A9" t="s" s="3">
        <v>46</v>
      </c>
    </row>
    <row r="10" spans="1:5">
      <c r="A10" t="s" s="4">
        <v>47</v>
      </c>
      <c r="B10" t="n" s="5">
        <v>3304967</v>
      </c>
      <c r="C10" t="n" s="5">
        <v>2866365</v>
      </c>
    </row>
    <row r="11" spans="1:5">
      <c r="A11" t="s" s="4">
        <v>48</v>
      </c>
      <c r="B11" t="n" s="5">
        <v>2654505</v>
      </c>
      <c r="C11" t="n" s="5">
        <v>2738293</v>
      </c>
    </row>
    <row r="12" spans="1:5">
      <c r="A12" t="s" s="4">
        <v>55</v>
      </c>
      <c r="B12" t="n" s="5">
        <v>25774</v>
      </c>
      <c r="C12" t="n" s="5">
        <v>25774</v>
      </c>
    </row>
    <row r="13" spans="1:5">
      <c r="A13" t="s" s="4">
        <v>725</v>
      </c>
      <c r="B13" t="n" s="5">
        <v>621868</v>
      </c>
      <c r="C13" t="n" s="5">
        <v>573707</v>
      </c>
    </row>
    <row r="14" spans="1:5">
      <c r="A14" t="s" s="4">
        <v>647</v>
      </c>
    </row>
    <row r="15" spans="1:5">
      <c r="A15" t="s" s="3">
        <v>26</v>
      </c>
    </row>
    <row r="16" spans="1:5">
      <c r="A16" t="s" s="4">
        <v>29</v>
      </c>
      <c r="B16" t="n" s="5">
        <v>308227</v>
      </c>
      <c r="C16" t="n" s="5">
        <v>105768</v>
      </c>
    </row>
    <row r="17" spans="1:5">
      <c r="A17" t="s" s="4">
        <v>30</v>
      </c>
      <c r="B17" t="n" s="5">
        <v>33189</v>
      </c>
      <c r="C17" t="n" s="5">
        <v>27118</v>
      </c>
    </row>
    <row r="18" spans="1:5">
      <c r="A18" t="s" s="4">
        <v>723</v>
      </c>
      <c r="B18" t="n" s="5">
        <v>17588</v>
      </c>
      <c r="C18" t="n" s="5">
        <v>25338</v>
      </c>
    </row>
    <row r="19" spans="1:5">
      <c r="A19" t="s" s="4">
        <v>81</v>
      </c>
      <c r="B19" t="n" s="5">
        <v>2312721</v>
      </c>
      <c r="C19" t="n" s="5">
        <v>3137158</v>
      </c>
    </row>
    <row r="20" spans="1:5">
      <c r="A20" t="s" s="4">
        <v>82</v>
      </c>
      <c r="B20" t="n" s="5">
        <v>869650</v>
      </c>
      <c r="C20" t="n" s="5">
        <v>1528</v>
      </c>
    </row>
    <row r="21" spans="1:5">
      <c r="A21" t="s" s="4">
        <v>724</v>
      </c>
      <c r="B21" t="n" s="5">
        <v>3763022</v>
      </c>
      <c r="C21" t="n" s="5">
        <v>3757242</v>
      </c>
    </row>
    <row r="22" spans="1:5">
      <c r="A22" t="s" s="4">
        <v>725</v>
      </c>
      <c r="B22" t="n" s="5">
        <v>11694</v>
      </c>
      <c r="C22" t="n" s="5">
        <v>10080</v>
      </c>
    </row>
    <row r="23" spans="1:5">
      <c r="A23" t="s" s="3">
        <v>46</v>
      </c>
    </row>
    <row r="24" spans="1:5">
      <c r="A24" t="s" s="4">
        <v>47</v>
      </c>
      <c r="B24" t="n" s="5">
        <v>3304967</v>
      </c>
      <c r="C24" t="n" s="5">
        <v>2866365</v>
      </c>
    </row>
    <row r="25" spans="1:5">
      <c r="A25" t="s" s="4">
        <v>48</v>
      </c>
      <c r="B25" t="n" s="5">
        <v>2654505</v>
      </c>
      <c r="C25" t="n" s="5">
        <v>2738293</v>
      </c>
    </row>
    <row r="26" spans="1:5">
      <c r="A26" t="s" s="4">
        <v>90</v>
      </c>
      <c r="B26" t="n" s="5">
        <v>610174</v>
      </c>
      <c r="C26" t="n" s="5">
        <v>809106</v>
      </c>
    </row>
    <row r="27" spans="1:5">
      <c r="A27" t="s" s="4">
        <v>55</v>
      </c>
      <c r="B27" t="n" s="5">
        <v>25774</v>
      </c>
      <c r="C27" t="n" s="5">
        <v>25774</v>
      </c>
    </row>
    <row r="28" spans="1:5">
      <c r="A28" t="s" s="4">
        <v>725</v>
      </c>
      <c r="B28" t="n" s="5">
        <v>11694</v>
      </c>
      <c r="C28" t="n" s="5">
        <v>10080</v>
      </c>
    </row>
    <row r="29" spans="1:5">
      <c r="A29" t="s" s="4">
        <v>726</v>
      </c>
    </row>
    <row r="30" spans="1:5">
      <c r="A30" t="s" s="3">
        <v>26</v>
      </c>
    </row>
    <row r="31" spans="1:5">
      <c r="A31" t="s" s="4">
        <v>29</v>
      </c>
      <c r="B31" t="n" s="5">
        <v>308227</v>
      </c>
      <c r="C31" t="n" s="5">
        <v>105768</v>
      </c>
    </row>
    <row r="32" spans="1:5">
      <c r="A32" t="s" s="4">
        <v>30</v>
      </c>
      <c r="B32" t="n" s="5">
        <v>33189</v>
      </c>
      <c r="C32" t="n" s="5">
        <v>27118</v>
      </c>
    </row>
    <row r="33" spans="1:5">
      <c r="A33" t="s" s="4">
        <v>723</v>
      </c>
      <c r="B33" t="n" s="5">
        <v>17588</v>
      </c>
      <c r="C33" t="n" s="5">
        <v>25338</v>
      </c>
    </row>
    <row r="34" spans="1:5">
      <c r="A34" t="s" s="4">
        <v>81</v>
      </c>
      <c r="B34" t="n" s="5">
        <v>2312721</v>
      </c>
      <c r="C34" t="n" s="5">
        <v>3137158</v>
      </c>
    </row>
    <row r="35" spans="1:5">
      <c r="A35" t="s" s="4">
        <v>82</v>
      </c>
      <c r="B35" t="n" s="5">
        <v>876383</v>
      </c>
      <c r="C35" t="n" s="5">
        <v>2177</v>
      </c>
    </row>
    <row r="36" spans="1:5">
      <c r="A36" t="s" s="4">
        <v>724</v>
      </c>
      <c r="B36" t="n" s="5">
        <v>3809324</v>
      </c>
      <c r="C36" t="n" s="5">
        <v>3794454</v>
      </c>
    </row>
    <row r="37" spans="1:5">
      <c r="A37" t="s" s="4">
        <v>725</v>
      </c>
      <c r="B37" t="n" s="5">
        <v>11694</v>
      </c>
      <c r="C37" t="n" s="5">
        <v>10080</v>
      </c>
    </row>
    <row r="38" spans="1:5">
      <c r="A38" t="s" s="3">
        <v>46</v>
      </c>
    </row>
    <row r="39" spans="1:5">
      <c r="A39" t="s" s="4">
        <v>47</v>
      </c>
      <c r="B39" t="n" s="5">
        <v>3304967</v>
      </c>
      <c r="C39" t="n" s="5">
        <v>2866365</v>
      </c>
    </row>
    <row r="40" spans="1:5">
      <c r="A40" t="s" s="4">
        <v>48</v>
      </c>
      <c r="B40" t="n" s="5">
        <v>2654501</v>
      </c>
      <c r="C40" t="n" s="5">
        <v>2739221</v>
      </c>
    </row>
    <row r="41" spans="1:5">
      <c r="A41" t="s" s="4">
        <v>90</v>
      </c>
      <c r="B41" t="n" s="5">
        <v>610103</v>
      </c>
      <c r="C41" t="n" s="5">
        <v>822607</v>
      </c>
    </row>
    <row r="42" spans="1:5">
      <c r="A42" t="s" s="4">
        <v>55</v>
      </c>
      <c r="B42" t="n" s="5">
        <v>26031</v>
      </c>
      <c r="C42" t="n" s="5">
        <v>26005</v>
      </c>
    </row>
    <row r="43" spans="1:5">
      <c r="A43" t="s" s="4">
        <v>725</v>
      </c>
      <c r="B43" t="n" s="5">
        <v>11694</v>
      </c>
      <c r="C43" t="n" s="5">
        <v>10080</v>
      </c>
    </row>
    <row r="44" spans="1:5">
      <c r="A44" t="s" s="4">
        <v>727</v>
      </c>
    </row>
    <row r="45" spans="1:5">
      <c r="A45" t="s" s="3">
        <v>26</v>
      </c>
    </row>
    <row r="46" spans="1:5">
      <c r="A46" t="s" s="4">
        <v>29</v>
      </c>
      <c r="B46" t="n" s="5">
        <v>308227</v>
      </c>
      <c r="C46" t="n" s="5">
        <v>105768</v>
      </c>
    </row>
    <row r="47" spans="1:5">
      <c r="A47" t="s" s="4">
        <v>30</v>
      </c>
      <c r="B47" t="n" s="5">
        <v>0</v>
      </c>
      <c r="C47" t="n" s="5">
        <v>0</v>
      </c>
    </row>
    <row r="48" spans="1:5">
      <c r="A48" t="s" s="4">
        <v>723</v>
      </c>
      <c r="B48" t="n" s="5">
        <v>0</v>
      </c>
      <c r="C48" t="n" s="5">
        <v>0</v>
      </c>
    </row>
    <row r="49" spans="1:5">
      <c r="A49" t="s" s="4">
        <v>81</v>
      </c>
      <c r="B49" t="n" s="5">
        <v>0</v>
      </c>
      <c r="C49" t="n" s="5">
        <v>0</v>
      </c>
    </row>
    <row r="50" spans="1:5">
      <c r="A50" t="s" s="4">
        <v>82</v>
      </c>
      <c r="B50" t="n" s="5">
        <v>0</v>
      </c>
      <c r="C50" t="n" s="5">
        <v>0</v>
      </c>
    </row>
    <row r="51" spans="1:5">
      <c r="A51" t="s" s="4">
        <v>724</v>
      </c>
      <c r="B51" t="n" s="5">
        <v>0</v>
      </c>
      <c r="C51" t="n" s="5">
        <v>0</v>
      </c>
    </row>
    <row r="52" spans="1:5">
      <c r="A52" t="s" s="4">
        <v>725</v>
      </c>
      <c r="B52" t="n" s="5">
        <v>0</v>
      </c>
      <c r="C52" t="n" s="5">
        <v>0</v>
      </c>
    </row>
    <row r="53" spans="1:5">
      <c r="A53" t="s" s="3">
        <v>46</v>
      </c>
    </row>
    <row r="54" spans="1:5">
      <c r="A54" t="s" s="4">
        <v>47</v>
      </c>
      <c r="B54" t="n" s="5">
        <v>3304967</v>
      </c>
      <c r="C54" t="n" s="5">
        <v>2866365</v>
      </c>
    </row>
    <row r="55" spans="1:5">
      <c r="A55" t="s" s="4">
        <v>48</v>
      </c>
      <c r="B55" t="n" s="5">
        <v>0</v>
      </c>
      <c r="C55" t="n" s="5">
        <v>0</v>
      </c>
    </row>
    <row r="56" spans="1:5">
      <c r="A56" t="s" s="4">
        <v>90</v>
      </c>
      <c r="B56" t="n" s="5">
        <v>0</v>
      </c>
      <c r="C56" t="n" s="5">
        <v>0</v>
      </c>
    </row>
    <row r="57" spans="1:5">
      <c r="A57" t="s" s="4">
        <v>55</v>
      </c>
      <c r="B57" t="n" s="5">
        <v>0</v>
      </c>
      <c r="C57" t="n" s="5">
        <v>0</v>
      </c>
    </row>
    <row r="58" spans="1:5">
      <c r="A58" t="s" s="4">
        <v>725</v>
      </c>
      <c r="B58" t="n" s="5">
        <v>0</v>
      </c>
      <c r="C58" t="n" s="5">
        <v>0</v>
      </c>
    </row>
    <row r="59" spans="1:5">
      <c r="A59" t="s" s="4">
        <v>728</v>
      </c>
    </row>
    <row r="60" spans="1:5">
      <c r="A60" t="s" s="3">
        <v>26</v>
      </c>
    </row>
    <row r="61" spans="1:5">
      <c r="A61" t="s" s="4">
        <v>29</v>
      </c>
      <c r="B61" t="n" s="5">
        <v>0</v>
      </c>
      <c r="C61" t="n" s="5">
        <v>0</v>
      </c>
    </row>
    <row r="62" spans="1:5">
      <c r="A62" t="s" s="4">
        <v>30</v>
      </c>
      <c r="B62" t="n" s="5">
        <v>33189</v>
      </c>
      <c r="C62" t="n" s="5">
        <v>27118</v>
      </c>
    </row>
    <row r="63" spans="1:5">
      <c r="A63" t="s" s="4">
        <v>723</v>
      </c>
      <c r="B63" t="n" s="5">
        <v>17588</v>
      </c>
      <c r="C63" t="n" s="5">
        <v>25338</v>
      </c>
    </row>
    <row r="64" spans="1:5">
      <c r="A64" t="s" s="4">
        <v>81</v>
      </c>
      <c r="B64" t="n" s="5">
        <v>2312721</v>
      </c>
      <c r="C64" t="n" s="5">
        <v>3137158</v>
      </c>
    </row>
    <row r="65" spans="1:5">
      <c r="A65" t="s" s="4">
        <v>82</v>
      </c>
      <c r="B65" t="n" s="5">
        <v>874446</v>
      </c>
      <c r="C65" t="n" s="5">
        <v>0</v>
      </c>
    </row>
    <row r="66" spans="1:5">
      <c r="A66" t="s" s="4">
        <v>724</v>
      </c>
      <c r="B66" t="n" s="5">
        <v>0</v>
      </c>
      <c r="C66" t="n" s="5">
        <v>0</v>
      </c>
    </row>
    <row r="67" spans="1:5">
      <c r="A67" t="s" s="4">
        <v>725</v>
      </c>
      <c r="B67" t="n" s="5">
        <v>11694</v>
      </c>
      <c r="C67" t="n" s="5">
        <v>10080</v>
      </c>
    </row>
    <row r="68" spans="1:5">
      <c r="A68" t="s" s="3">
        <v>46</v>
      </c>
    </row>
    <row r="69" spans="1:5">
      <c r="A69" t="s" s="4">
        <v>47</v>
      </c>
      <c r="B69" t="n" s="5">
        <v>0</v>
      </c>
      <c r="C69" t="n" s="5">
        <v>0</v>
      </c>
    </row>
    <row r="70" spans="1:5">
      <c r="A70" t="s" s="4">
        <v>48</v>
      </c>
      <c r="B70" t="n" s="5">
        <v>2654501</v>
      </c>
      <c r="C70" t="n" s="5">
        <v>2739221</v>
      </c>
    </row>
    <row r="71" spans="1:5">
      <c r="A71" t="s" s="4">
        <v>90</v>
      </c>
      <c r="B71" t="n" s="5">
        <v>610103</v>
      </c>
      <c r="C71" t="n" s="5">
        <v>822607</v>
      </c>
    </row>
    <row r="72" spans="1:5">
      <c r="A72" t="s" s="4">
        <v>55</v>
      </c>
      <c r="B72" t="n" s="5">
        <v>26031</v>
      </c>
      <c r="C72" t="n" s="5">
        <v>26005</v>
      </c>
    </row>
    <row r="73" spans="1:5">
      <c r="A73" t="s" s="4">
        <v>725</v>
      </c>
      <c r="B73" t="n" s="5">
        <v>11694</v>
      </c>
      <c r="C73" t="n" s="5">
        <v>10080</v>
      </c>
    </row>
    <row r="74" spans="1:5">
      <c r="A74" t="s" s="4">
        <v>729</v>
      </c>
    </row>
    <row r="75" spans="1:5">
      <c r="A75" t="s" s="3">
        <v>26</v>
      </c>
    </row>
    <row r="76" spans="1:5">
      <c r="A76" t="s" s="4">
        <v>29</v>
      </c>
      <c r="B76" t="n" s="5">
        <v>0</v>
      </c>
      <c r="C76" t="n" s="5">
        <v>0</v>
      </c>
    </row>
    <row r="77" spans="1:5">
      <c r="A77" t="s" s="4">
        <v>30</v>
      </c>
      <c r="B77" t="n" s="5">
        <v>0</v>
      </c>
      <c r="C77" t="n" s="5">
        <v>0</v>
      </c>
    </row>
    <row r="78" spans="1:5">
      <c r="A78" t="s" s="4">
        <v>723</v>
      </c>
      <c r="B78" t="n" s="5">
        <v>0</v>
      </c>
      <c r="C78" t="n" s="5">
        <v>0</v>
      </c>
    </row>
    <row r="79" spans="1:5">
      <c r="A79" t="s" s="4">
        <v>81</v>
      </c>
      <c r="B79" t="n" s="5">
        <v>0</v>
      </c>
      <c r="C79" t="n" s="5">
        <v>0</v>
      </c>
    </row>
    <row r="80" spans="1:5">
      <c r="A80" t="s" s="4">
        <v>82</v>
      </c>
      <c r="B80" t="n" s="5">
        <v>1937</v>
      </c>
      <c r="C80" t="n" s="5">
        <v>2177</v>
      </c>
    </row>
    <row r="81" spans="1:5">
      <c r="A81" t="s" s="4">
        <v>724</v>
      </c>
      <c r="B81" t="n" s="5">
        <v>3809324</v>
      </c>
      <c r="C81" t="n" s="5">
        <v>3794454</v>
      </c>
    </row>
    <row r="82" spans="1:5">
      <c r="A82" t="s" s="4">
        <v>725</v>
      </c>
      <c r="B82" t="n" s="5">
        <v>0</v>
      </c>
      <c r="C82" t="n" s="5">
        <v>0</v>
      </c>
    </row>
    <row r="83" spans="1:5">
      <c r="A83" t="s" s="3">
        <v>46</v>
      </c>
    </row>
    <row r="84" spans="1:5">
      <c r="A84" t="s" s="4">
        <v>47</v>
      </c>
      <c r="B84" t="n" s="5">
        <v>0</v>
      </c>
      <c r="C84" t="n" s="5">
        <v>0</v>
      </c>
    </row>
    <row r="85" spans="1:5">
      <c r="A85" t="s" s="4">
        <v>48</v>
      </c>
      <c r="B85" t="n" s="5">
        <v>0</v>
      </c>
      <c r="C85" t="n" s="5">
        <v>0</v>
      </c>
    </row>
    <row r="86" spans="1:5">
      <c r="A86" t="s" s="4">
        <v>90</v>
      </c>
      <c r="B86" t="n" s="5">
        <v>0</v>
      </c>
      <c r="C86" t="n" s="5">
        <v>0</v>
      </c>
    </row>
    <row r="87" spans="1:5">
      <c r="A87" t="s" s="4">
        <v>55</v>
      </c>
      <c r="B87" t="n" s="5">
        <v>0</v>
      </c>
      <c r="C87" t="n" s="5">
        <v>0</v>
      </c>
    </row>
    <row r="88" spans="1:5">
      <c r="A88" t="s" s="4">
        <v>725</v>
      </c>
      <c r="B88" t="n" s="7">
        <v>0</v>
      </c>
      <c r="C88" t="n"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37"/>
  </cols>
  <sheetData>
    <row r="1" spans="1:2">
      <c r="A1" t="s" s="1">
        <v>730</v>
      </c>
      <c r="B1" t="s" s="2">
        <v>1</v>
      </c>
    </row>
    <row r="2" spans="1:2">
      <c r="B2" t="s" s="2">
        <v>731</v>
      </c>
    </row>
    <row r="3" spans="1:2">
      <c r="A3" t="s" s="3">
        <v>237</v>
      </c>
    </row>
    <row r="4" spans="1:2">
      <c r="A4" t="s" s="4">
        <v>732</v>
      </c>
      <c r="B4" t="n" s="5">
        <v>2</v>
      </c>
    </row>
    <row r="5" spans="1:2">
      <c r="A5" t="s" s="4">
        <v>317</v>
      </c>
      <c r="B5" t="n" s="5">
        <v>40</v>
      </c>
    </row>
    <row r="6" spans="1:2">
      <c r="A6" t="s" s="4">
        <v>318</v>
      </c>
      <c r="B6" t="n" s="5">
        <v>7</v>
      </c>
    </row>
    <row r="7" spans="1:2">
      <c r="A7" t="s" s="4">
        <v>733</v>
      </c>
      <c r="B7" t="n" s="5">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34</v>
      </c>
      <c r="B1" t="s" s="2">
        <v>76</v>
      </c>
      <c r="D1" t="s" s="2">
        <v>1</v>
      </c>
    </row>
    <row r="2" spans="1:6">
      <c r="B2" t="s" s="2">
        <v>2</v>
      </c>
      <c r="C2" t="s" s="2">
        <v>77</v>
      </c>
      <c r="D2" t="s" s="2">
        <v>2</v>
      </c>
      <c r="E2" t="s" s="2">
        <v>77</v>
      </c>
      <c r="F2" t="s" s="2">
        <v>25</v>
      </c>
    </row>
    <row r="3" spans="1:6">
      <c r="A3" t="s" s="3">
        <v>735</v>
      </c>
    </row>
    <row r="4" spans="1:6">
      <c r="A4" t="s" s="4">
        <v>736</v>
      </c>
      <c r="B4" t="n" s="7">
        <v>67731</v>
      </c>
      <c r="C4" t="n" s="7">
        <v>65295</v>
      </c>
      <c r="D4" t="n" s="7">
        <v>196426</v>
      </c>
      <c r="E4" t="n" s="7">
        <v>187573</v>
      </c>
    </row>
    <row r="5" spans="1:6">
      <c r="A5" t="s" s="4">
        <v>737</v>
      </c>
      <c r="B5" t="n" s="5">
        <v>0</v>
      </c>
      <c r="C5" t="n" s="5">
        <v>0</v>
      </c>
      <c r="D5" t="n" s="5">
        <v>0</v>
      </c>
      <c r="E5" t="n" s="5">
        <v>0</v>
      </c>
    </row>
    <row r="6" spans="1:6">
      <c r="A6" t="s" s="4">
        <v>87</v>
      </c>
      <c r="B6" t="n" s="5">
        <v>67731</v>
      </c>
      <c r="C6" t="n" s="5">
        <v>65295</v>
      </c>
      <c r="D6" t="n" s="5">
        <v>196426</v>
      </c>
      <c r="E6" t="n" s="5">
        <v>187573</v>
      </c>
    </row>
    <row r="7" spans="1:6">
      <c r="A7" t="s" s="4">
        <v>738</v>
      </c>
      <c r="B7" t="n" s="5">
        <v>1814</v>
      </c>
      <c r="C7" t="n" s="5">
        <v>4057</v>
      </c>
      <c r="D7" t="n" s="5">
        <v>6742</v>
      </c>
      <c r="E7" t="n" s="5">
        <v>12234</v>
      </c>
    </row>
    <row r="8" spans="1:6">
      <c r="A8" t="s" s="4">
        <v>739</v>
      </c>
      <c r="B8" t="n" s="5">
        <v>0</v>
      </c>
      <c r="C8" t="n" s="5">
        <v>0</v>
      </c>
      <c r="D8" t="n" s="5">
        <v>0</v>
      </c>
      <c r="E8" t="n" s="5">
        <v>0</v>
      </c>
    </row>
    <row r="9" spans="1:6">
      <c r="A9" t="s" s="4">
        <v>91</v>
      </c>
      <c r="B9" t="n" s="5">
        <v>1814</v>
      </c>
      <c r="C9" t="n" s="5">
        <v>4057</v>
      </c>
      <c r="D9" t="n" s="5">
        <v>6742</v>
      </c>
      <c r="E9" t="n" s="5">
        <v>12234</v>
      </c>
    </row>
    <row r="10" spans="1:6">
      <c r="A10" t="s" s="4">
        <v>740</v>
      </c>
      <c r="B10" t="n" s="5">
        <v>65917</v>
      </c>
      <c r="C10" t="n" s="5">
        <v>61238</v>
      </c>
      <c r="D10" t="n" s="5">
        <v>189684</v>
      </c>
      <c r="E10" t="n" s="5">
        <v>175339</v>
      </c>
    </row>
    <row r="11" spans="1:6">
      <c r="A11" t="s" s="4">
        <v>514</v>
      </c>
      <c r="B11" t="n" s="5">
        <v>-2500</v>
      </c>
      <c r="C11" t="n" s="5">
        <v>-1000</v>
      </c>
      <c r="D11" t="n" s="5">
        <v>-4500</v>
      </c>
      <c r="E11" t="n" s="5">
        <v>-16100</v>
      </c>
    </row>
    <row r="12" spans="1:6">
      <c r="A12" t="s" s="4">
        <v>94</v>
      </c>
      <c r="B12" t="n" s="5">
        <v>68417</v>
      </c>
      <c r="C12" t="n" s="5">
        <v>62238</v>
      </c>
      <c r="D12" t="n" s="5">
        <v>194184</v>
      </c>
      <c r="E12" t="n" s="5">
        <v>191439</v>
      </c>
    </row>
    <row r="13" spans="1:6">
      <c r="A13" t="s" s="4">
        <v>741</v>
      </c>
      <c r="B13" t="n" s="5">
        <v>8413</v>
      </c>
      <c r="C13" t="n" s="5">
        <v>8009</v>
      </c>
      <c r="D13" t="n" s="5">
        <v>24769</v>
      </c>
      <c r="E13" t="n" s="5">
        <v>26557</v>
      </c>
    </row>
    <row r="14" spans="1:6">
      <c r="A14" t="s" s="4">
        <v>742</v>
      </c>
      <c r="B14" t="n" s="5">
        <v>32742</v>
      </c>
      <c r="C14" t="n" s="5">
        <v>32481</v>
      </c>
      <c r="D14" t="n" s="5">
        <v>94877</v>
      </c>
      <c r="E14" t="n" s="5">
        <v>94962</v>
      </c>
    </row>
    <row r="15" spans="1:6">
      <c r="A15" t="s" s="4">
        <v>113</v>
      </c>
      <c r="B15" t="n" s="5">
        <v>0</v>
      </c>
      <c r="C15" t="n" s="5">
        <v>0</v>
      </c>
      <c r="D15" t="n" s="5">
        <v>13870</v>
      </c>
      <c r="E15" t="n" s="5">
        <v>0</v>
      </c>
    </row>
    <row r="16" spans="1:6">
      <c r="A16" t="s" s="4">
        <v>117</v>
      </c>
      <c r="B16" t="n" s="5">
        <v>44088</v>
      </c>
      <c r="C16" t="n" s="5">
        <v>37766</v>
      </c>
      <c r="D16" t="n" s="5">
        <v>110206</v>
      </c>
      <c r="E16" t="n" s="5">
        <v>123034</v>
      </c>
    </row>
    <row r="17" spans="1:6">
      <c r="A17" t="s" s="4">
        <v>743</v>
      </c>
      <c r="B17" t="n" s="5">
        <v>7626462</v>
      </c>
      <c r="C17" t="n" s="5">
        <v>7422849</v>
      </c>
      <c r="D17" t="n" s="5">
        <v>7626462</v>
      </c>
      <c r="E17" t="n" s="5">
        <v>7422849</v>
      </c>
      <c r="F17" t="n" s="7">
        <v>7377920</v>
      </c>
    </row>
    <row r="18" spans="1:6">
      <c r="A18" t="s" s="4">
        <v>744</v>
      </c>
    </row>
    <row r="19" spans="1:6">
      <c r="A19" t="s" s="3">
        <v>735</v>
      </c>
    </row>
    <row r="20" spans="1:6">
      <c r="A20" t="s" s="4">
        <v>736</v>
      </c>
      <c r="B20" t="n" s="5">
        <v>36998</v>
      </c>
      <c r="C20" t="n" s="5">
        <v>35384</v>
      </c>
      <c r="D20" t="n" s="5">
        <v>108179</v>
      </c>
      <c r="E20" t="n" s="5">
        <v>103158</v>
      </c>
    </row>
    <row r="21" spans="1:6">
      <c r="A21" t="s" s="4">
        <v>737</v>
      </c>
      <c r="B21" t="n" s="5">
        <v>8977</v>
      </c>
      <c r="C21" t="n" s="5">
        <v>8190</v>
      </c>
      <c r="D21" t="n" s="5">
        <v>25718</v>
      </c>
      <c r="E21" t="n" s="5">
        <v>22924</v>
      </c>
    </row>
    <row r="22" spans="1:6">
      <c r="A22" t="s" s="4">
        <v>87</v>
      </c>
      <c r="B22" t="n" s="5">
        <v>45975</v>
      </c>
      <c r="C22" t="n" s="5">
        <v>43574</v>
      </c>
      <c r="D22" t="n" s="5">
        <v>133897</v>
      </c>
      <c r="E22" t="n" s="5">
        <v>126082</v>
      </c>
    </row>
    <row r="23" spans="1:6">
      <c r="A23" t="s" s="4">
        <v>738</v>
      </c>
      <c r="B23" t="n" s="5">
        <v>1654</v>
      </c>
      <c r="C23" t="n" s="5">
        <v>1637</v>
      </c>
      <c r="D23" t="n" s="5">
        <v>4945</v>
      </c>
      <c r="E23" t="n" s="5">
        <v>4835</v>
      </c>
    </row>
    <row r="24" spans="1:6">
      <c r="A24" t="s" s="4">
        <v>739</v>
      </c>
      <c r="B24" t="n" s="5">
        <v>1088</v>
      </c>
      <c r="C24" t="n" s="5">
        <v>1061</v>
      </c>
      <c r="D24" t="n" s="5">
        <v>3207</v>
      </c>
      <c r="E24" t="n" s="5">
        <v>2978</v>
      </c>
    </row>
    <row r="25" spans="1:6">
      <c r="A25" t="s" s="4">
        <v>91</v>
      </c>
      <c r="B25" t="n" s="5">
        <v>2742</v>
      </c>
      <c r="C25" t="n" s="5">
        <v>2698</v>
      </c>
      <c r="D25" t="n" s="5">
        <v>8152</v>
      </c>
      <c r="E25" t="n" s="5">
        <v>7813</v>
      </c>
    </row>
    <row r="26" spans="1:6">
      <c r="A26" t="s" s="4">
        <v>740</v>
      </c>
      <c r="B26" t="n" s="5">
        <v>43233</v>
      </c>
      <c r="C26" t="n" s="5">
        <v>40876</v>
      </c>
      <c r="D26" t="n" s="5">
        <v>125745</v>
      </c>
      <c r="E26" t="n" s="5">
        <v>118269</v>
      </c>
    </row>
    <row r="27" spans="1:6">
      <c r="A27" t="s" s="4">
        <v>514</v>
      </c>
      <c r="B27" t="n" s="5">
        <v>0</v>
      </c>
      <c r="C27" t="n" s="5">
        <v>0</v>
      </c>
      <c r="D27" t="n" s="5">
        <v>0</v>
      </c>
      <c r="E27" t="n" s="5">
        <v>0</v>
      </c>
    </row>
    <row r="28" spans="1:6">
      <c r="A28" t="s" s="4">
        <v>94</v>
      </c>
      <c r="B28" t="n" s="5">
        <v>43233</v>
      </c>
      <c r="C28" t="n" s="5">
        <v>40876</v>
      </c>
      <c r="D28" t="n" s="5">
        <v>125745</v>
      </c>
      <c r="E28" t="n" s="5">
        <v>118269</v>
      </c>
    </row>
    <row r="29" spans="1:6">
      <c r="A29" t="s" s="4">
        <v>741</v>
      </c>
      <c r="B29" t="n" s="5">
        <v>5276</v>
      </c>
      <c r="C29" t="n" s="5">
        <v>5288</v>
      </c>
      <c r="D29" t="n" s="5">
        <v>15662</v>
      </c>
      <c r="E29" t="n" s="5">
        <v>15232</v>
      </c>
    </row>
    <row r="30" spans="1:6">
      <c r="A30" t="s" s="4">
        <v>742</v>
      </c>
      <c r="B30" t="n" s="5">
        <v>12496</v>
      </c>
      <c r="C30" t="n" s="5">
        <v>12221</v>
      </c>
      <c r="D30" t="n" s="5">
        <v>36604</v>
      </c>
      <c r="E30" t="n" s="5">
        <v>35469</v>
      </c>
    </row>
    <row r="31" spans="1:6">
      <c r="A31" t="s" s="4">
        <v>113</v>
      </c>
      <c r="B31" t="n" s="5">
        <v>0</v>
      </c>
      <c r="C31" t="n" s="5">
        <v>0</v>
      </c>
      <c r="D31" t="n" s="5">
        <v>0</v>
      </c>
      <c r="E31" t="n" s="5">
        <v>0</v>
      </c>
    </row>
    <row r="32" spans="1:6">
      <c r="A32" t="s" s="4">
        <v>117</v>
      </c>
      <c r="B32" t="n" s="5">
        <v>36013</v>
      </c>
      <c r="C32" t="n" s="5">
        <v>33943</v>
      </c>
      <c r="D32" t="n" s="5">
        <v>104803</v>
      </c>
      <c r="E32" t="n" s="5">
        <v>98032</v>
      </c>
    </row>
    <row r="33" spans="1:6">
      <c r="A33" t="s" s="4">
        <v>743</v>
      </c>
      <c r="B33" t="n" s="5">
        <v>6419264</v>
      </c>
      <c r="C33" t="n" s="5">
        <v>6086641</v>
      </c>
      <c r="D33" t="n" s="5">
        <v>6419264</v>
      </c>
      <c r="E33" t="n" s="5">
        <v>6086641</v>
      </c>
    </row>
    <row r="34" spans="1:6">
      <c r="A34" t="s" s="4">
        <v>745</v>
      </c>
    </row>
    <row r="35" spans="1:6">
      <c r="A35" t="s" s="3">
        <v>735</v>
      </c>
    </row>
    <row r="36" spans="1:6">
      <c r="A36" t="s" s="4">
        <v>736</v>
      </c>
      <c r="B36" t="n" s="5">
        <v>18927</v>
      </c>
      <c r="C36" t="n" s="5">
        <v>18397</v>
      </c>
      <c r="D36" t="n" s="5">
        <v>56792</v>
      </c>
      <c r="E36" t="n" s="5">
        <v>52504</v>
      </c>
    </row>
    <row r="37" spans="1:6">
      <c r="A37" t="s" s="4">
        <v>737</v>
      </c>
      <c r="B37" t="n" s="5">
        <v>0</v>
      </c>
      <c r="C37" t="n" s="5">
        <v>0</v>
      </c>
      <c r="D37" t="n" s="5">
        <v>0</v>
      </c>
      <c r="E37" t="n" s="5">
        <v>0</v>
      </c>
    </row>
    <row r="38" spans="1:6">
      <c r="A38" t="s" s="4">
        <v>87</v>
      </c>
      <c r="B38" t="n" s="5">
        <v>18927</v>
      </c>
      <c r="C38" t="n" s="5">
        <v>18397</v>
      </c>
      <c r="D38" t="n" s="5">
        <v>56792</v>
      </c>
      <c r="E38" t="n" s="5">
        <v>52504</v>
      </c>
    </row>
    <row r="39" spans="1:6">
      <c r="A39" t="s" s="4">
        <v>738</v>
      </c>
      <c r="B39" t="n" s="5">
        <v>58</v>
      </c>
      <c r="C39" t="n" s="5">
        <v>2415</v>
      </c>
      <c r="D39" t="n" s="5">
        <v>1520</v>
      </c>
      <c r="E39" t="n" s="5">
        <v>7178</v>
      </c>
    </row>
    <row r="40" spans="1:6">
      <c r="A40" t="s" s="4">
        <v>739</v>
      </c>
      <c r="B40" t="n" s="5">
        <v>15983</v>
      </c>
      <c r="C40" t="n" s="5">
        <v>14374</v>
      </c>
      <c r="D40" t="n" s="5">
        <v>46230</v>
      </c>
      <c r="E40" t="n" s="5">
        <v>40607</v>
      </c>
    </row>
    <row r="41" spans="1:6">
      <c r="A41" t="s" s="4">
        <v>91</v>
      </c>
      <c r="B41" t="n" s="5">
        <v>16041</v>
      </c>
      <c r="C41" t="n" s="5">
        <v>16789</v>
      </c>
      <c r="D41" t="n" s="5">
        <v>47750</v>
      </c>
      <c r="E41" t="n" s="5">
        <v>47785</v>
      </c>
    </row>
    <row r="42" spans="1:6">
      <c r="A42" t="s" s="4">
        <v>740</v>
      </c>
      <c r="B42" t="n" s="5">
        <v>2886</v>
      </c>
      <c r="C42" t="n" s="5">
        <v>1608</v>
      </c>
      <c r="D42" t="n" s="5">
        <v>9042</v>
      </c>
      <c r="E42" t="n" s="5">
        <v>4719</v>
      </c>
    </row>
    <row r="43" spans="1:6">
      <c r="A43" t="s" s="4">
        <v>514</v>
      </c>
      <c r="B43" t="n" s="5">
        <v>0</v>
      </c>
      <c r="C43" t="n" s="5">
        <v>0</v>
      </c>
      <c r="D43" t="n" s="5">
        <v>0</v>
      </c>
      <c r="E43" t="n" s="5">
        <v>0</v>
      </c>
    </row>
    <row r="44" spans="1:6">
      <c r="A44" t="s" s="4">
        <v>94</v>
      </c>
      <c r="B44" t="n" s="5">
        <v>2886</v>
      </c>
      <c r="C44" t="n" s="5">
        <v>1608</v>
      </c>
      <c r="D44" t="n" s="5">
        <v>9042</v>
      </c>
      <c r="E44" t="n" s="5">
        <v>4719</v>
      </c>
    </row>
    <row r="45" spans="1:6">
      <c r="A45" t="s" s="4">
        <v>741</v>
      </c>
      <c r="B45" t="n" s="5">
        <v>-22</v>
      </c>
      <c r="C45" t="n" s="5">
        <v>0</v>
      </c>
      <c r="D45" t="n" s="5">
        <v>-22</v>
      </c>
      <c r="E45" t="n" s="5">
        <v>0</v>
      </c>
    </row>
    <row r="46" spans="1:6">
      <c r="A46" t="s" s="4">
        <v>742</v>
      </c>
      <c r="B46" t="n" s="5">
        <v>219</v>
      </c>
      <c r="C46" t="n" s="5">
        <v>186</v>
      </c>
      <c r="D46" t="n" s="5">
        <v>643</v>
      </c>
      <c r="E46" t="n" s="5">
        <v>564</v>
      </c>
    </row>
    <row r="47" spans="1:6">
      <c r="A47" t="s" s="4">
        <v>113</v>
      </c>
      <c r="B47" t="n" s="5">
        <v>0</v>
      </c>
      <c r="C47" t="n" s="5">
        <v>0</v>
      </c>
      <c r="D47" t="n" s="5">
        <v>13870</v>
      </c>
      <c r="E47" t="n" s="5">
        <v>0</v>
      </c>
    </row>
    <row r="48" spans="1:6">
      <c r="A48" t="s" s="4">
        <v>117</v>
      </c>
      <c r="B48" t="n" s="5">
        <v>2645</v>
      </c>
      <c r="C48" t="n" s="5">
        <v>1422</v>
      </c>
      <c r="D48" t="n" s="5">
        <v>-5493</v>
      </c>
      <c r="E48" t="n" s="5">
        <v>4155</v>
      </c>
    </row>
    <row r="49" spans="1:6">
      <c r="A49" t="s" s="4">
        <v>743</v>
      </c>
      <c r="B49" t="n" s="5">
        <v>3505392</v>
      </c>
      <c r="C49" t="n" s="5">
        <v>3431467</v>
      </c>
      <c r="D49" t="n" s="5">
        <v>3505392</v>
      </c>
      <c r="E49" t="n" s="5">
        <v>3431467</v>
      </c>
    </row>
    <row r="50" spans="1:6">
      <c r="A50" t="s" s="4">
        <v>746</v>
      </c>
    </row>
    <row r="51" spans="1:6">
      <c r="A51" t="s" s="3">
        <v>735</v>
      </c>
    </row>
    <row r="52" spans="1:6">
      <c r="A52" t="s" s="4">
        <v>736</v>
      </c>
      <c r="B52" t="n" s="5">
        <v>11806</v>
      </c>
      <c r="C52" t="n" s="5">
        <v>11514</v>
      </c>
      <c r="D52" t="n" s="5">
        <v>31455</v>
      </c>
      <c r="E52" t="n" s="5">
        <v>31911</v>
      </c>
    </row>
    <row r="53" spans="1:6">
      <c r="A53" t="s" s="4">
        <v>737</v>
      </c>
      <c r="B53" t="n" s="5">
        <v>13249</v>
      </c>
      <c r="C53" t="n" s="5">
        <v>12037</v>
      </c>
      <c r="D53" t="n" s="5">
        <v>38914</v>
      </c>
      <c r="E53" t="n" s="5">
        <v>34914</v>
      </c>
    </row>
    <row r="54" spans="1:6">
      <c r="A54" t="s" s="4">
        <v>87</v>
      </c>
      <c r="B54" t="n" s="5">
        <v>25055</v>
      </c>
      <c r="C54" t="n" s="5">
        <v>23551</v>
      </c>
      <c r="D54" t="n" s="5">
        <v>70369</v>
      </c>
      <c r="E54" t="n" s="5">
        <v>66825</v>
      </c>
    </row>
    <row r="55" spans="1:6">
      <c r="A55" t="s" s="4">
        <v>738</v>
      </c>
      <c r="B55" t="n" s="5">
        <v>102</v>
      </c>
      <c r="C55" t="n" s="5">
        <v>5</v>
      </c>
      <c r="D55" t="n" s="5">
        <v>277</v>
      </c>
      <c r="E55" t="n" s="5">
        <v>221</v>
      </c>
    </row>
    <row r="56" spans="1:6">
      <c r="A56" t="s" s="4">
        <v>739</v>
      </c>
      <c r="B56" t="n" s="5">
        <v>5155</v>
      </c>
      <c r="C56" t="n" s="5">
        <v>4792</v>
      </c>
      <c r="D56" t="n" s="5">
        <v>15195</v>
      </c>
      <c r="E56" t="n" s="5">
        <v>14253</v>
      </c>
    </row>
    <row r="57" spans="1:6">
      <c r="A57" t="s" s="4">
        <v>91</v>
      </c>
      <c r="B57" t="n" s="5">
        <v>5257</v>
      </c>
      <c r="C57" t="n" s="5">
        <v>4797</v>
      </c>
      <c r="D57" t="n" s="5">
        <v>15472</v>
      </c>
      <c r="E57" t="n" s="5">
        <v>14474</v>
      </c>
    </row>
    <row r="58" spans="1:6">
      <c r="A58" t="s" s="4">
        <v>740</v>
      </c>
      <c r="B58" t="n" s="5">
        <v>19798</v>
      </c>
      <c r="C58" t="n" s="5">
        <v>18754</v>
      </c>
      <c r="D58" t="n" s="5">
        <v>54897</v>
      </c>
      <c r="E58" t="n" s="5">
        <v>52351</v>
      </c>
    </row>
    <row r="59" spans="1:6">
      <c r="A59" t="s" s="4">
        <v>514</v>
      </c>
      <c r="B59" t="n" s="5">
        <v>-2500</v>
      </c>
      <c r="C59" t="n" s="5">
        <v>-1000</v>
      </c>
      <c r="D59" t="n" s="5">
        <v>-4500</v>
      </c>
      <c r="E59" t="n" s="5">
        <v>-16100</v>
      </c>
    </row>
    <row r="60" spans="1:6">
      <c r="A60" t="s" s="4">
        <v>94</v>
      </c>
      <c r="B60" t="n" s="5">
        <v>22298</v>
      </c>
      <c r="C60" t="n" s="5">
        <v>19754</v>
      </c>
      <c r="D60" t="n" s="5">
        <v>59397</v>
      </c>
      <c r="E60" t="n" s="5">
        <v>68451</v>
      </c>
    </row>
    <row r="61" spans="1:6">
      <c r="A61" t="s" s="4">
        <v>741</v>
      </c>
      <c r="B61" t="n" s="5">
        <v>3159</v>
      </c>
      <c r="C61" t="n" s="5">
        <v>2721</v>
      </c>
      <c r="D61" t="n" s="5">
        <v>9129</v>
      </c>
      <c r="E61" t="n" s="5">
        <v>11325</v>
      </c>
    </row>
    <row r="62" spans="1:6">
      <c r="A62" t="s" s="4">
        <v>742</v>
      </c>
      <c r="B62" t="n" s="5">
        <v>20027</v>
      </c>
      <c r="C62" t="n" s="5">
        <v>20074</v>
      </c>
      <c r="D62" t="n" s="5">
        <v>57630</v>
      </c>
      <c r="E62" t="n" s="5">
        <v>58929</v>
      </c>
    </row>
    <row r="63" spans="1:6">
      <c r="A63" t="s" s="4">
        <v>113</v>
      </c>
      <c r="B63" t="n" s="5">
        <v>0</v>
      </c>
      <c r="C63" t="n" s="5">
        <v>0</v>
      </c>
      <c r="D63" t="n" s="5">
        <v>0</v>
      </c>
      <c r="E63" t="n" s="5">
        <v>0</v>
      </c>
    </row>
    <row r="64" spans="1:6">
      <c r="A64" t="s" s="4">
        <v>117</v>
      </c>
      <c r="B64" t="n" s="5">
        <v>5430</v>
      </c>
      <c r="C64" t="n" s="5">
        <v>2401</v>
      </c>
      <c r="D64" t="n" s="5">
        <v>10896</v>
      </c>
      <c r="E64" t="n" s="5">
        <v>20847</v>
      </c>
    </row>
    <row r="65" spans="1:6">
      <c r="A65" t="s" s="4">
        <v>743</v>
      </c>
      <c r="B65" t="n" s="5">
        <v>809514</v>
      </c>
      <c r="C65" t="n" s="5">
        <v>792404</v>
      </c>
      <c r="D65" t="n" s="5">
        <v>809514</v>
      </c>
      <c r="E65" t="n" s="5">
        <v>792404</v>
      </c>
    </row>
    <row r="66" spans="1:6">
      <c r="A66" t="s" s="4">
        <v>747</v>
      </c>
    </row>
    <row r="67" spans="1:6">
      <c r="A67" t="s" s="3">
        <v>735</v>
      </c>
    </row>
    <row r="68" spans="1:6">
      <c r="A68" t="s" s="4">
        <v>736</v>
      </c>
      <c r="B68" t="n" s="5">
        <v>0</v>
      </c>
      <c r="C68" t="n" s="5">
        <v>0</v>
      </c>
      <c r="D68" t="n" s="5">
        <v>0</v>
      </c>
      <c r="E68" t="n" s="5">
        <v>0</v>
      </c>
    </row>
    <row r="69" spans="1:6">
      <c r="A69" t="s" s="4">
        <v>737</v>
      </c>
      <c r="B69" t="n" s="5">
        <v>-22226</v>
      </c>
      <c r="C69" t="n" s="5">
        <v>-20227</v>
      </c>
      <c r="D69" t="n" s="5">
        <v>-64632</v>
      </c>
      <c r="E69" t="n" s="5">
        <v>-57838</v>
      </c>
    </row>
    <row r="70" spans="1:6">
      <c r="A70" t="s" s="4">
        <v>87</v>
      </c>
      <c r="B70" t="n" s="5">
        <v>-22226</v>
      </c>
      <c r="C70" t="n" s="5">
        <v>-20227</v>
      </c>
      <c r="D70" t="n" s="5">
        <v>-64632</v>
      </c>
      <c r="E70" t="n" s="5">
        <v>-57838</v>
      </c>
    </row>
    <row r="71" spans="1:6">
      <c r="A71" t="s" s="4">
        <v>738</v>
      </c>
      <c r="B71" t="n" s="5">
        <v>0</v>
      </c>
      <c r="C71" t="n" s="5">
        <v>0</v>
      </c>
      <c r="D71" t="n" s="5">
        <v>0</v>
      </c>
      <c r="E71" t="n" s="5">
        <v>0</v>
      </c>
    </row>
    <row r="72" spans="1:6">
      <c r="A72" t="s" s="4">
        <v>739</v>
      </c>
      <c r="B72" t="n" s="5">
        <v>-22226</v>
      </c>
      <c r="C72" t="n" s="5">
        <v>-20227</v>
      </c>
      <c r="D72" t="n" s="5">
        <v>-64632</v>
      </c>
      <c r="E72" t="n" s="5">
        <v>-57838</v>
      </c>
    </row>
    <row r="73" spans="1:6">
      <c r="A73" t="s" s="4">
        <v>91</v>
      </c>
      <c r="B73" t="n" s="5">
        <v>-22226</v>
      </c>
      <c r="C73" t="n" s="5">
        <v>-20227</v>
      </c>
      <c r="D73" t="n" s="5">
        <v>-64632</v>
      </c>
      <c r="E73" t="n" s="5">
        <v>-57838</v>
      </c>
    </row>
    <row r="74" spans="1:6">
      <c r="A74" t="s" s="4">
        <v>740</v>
      </c>
      <c r="B74" t="n" s="5">
        <v>0</v>
      </c>
      <c r="C74" t="n" s="5">
        <v>0</v>
      </c>
      <c r="D74" t="n" s="5">
        <v>0</v>
      </c>
      <c r="E74" t="n" s="5">
        <v>0</v>
      </c>
    </row>
    <row r="75" spans="1:6">
      <c r="A75" t="s" s="4">
        <v>514</v>
      </c>
      <c r="B75" t="n" s="5">
        <v>0</v>
      </c>
      <c r="C75" t="n" s="5">
        <v>0</v>
      </c>
      <c r="D75" t="n" s="5">
        <v>0</v>
      </c>
      <c r="E75" t="n" s="5">
        <v>0</v>
      </c>
    </row>
    <row r="76" spans="1:6">
      <c r="A76" t="s" s="4">
        <v>94</v>
      </c>
      <c r="B76" t="n" s="5">
        <v>0</v>
      </c>
      <c r="C76" t="n" s="5">
        <v>0</v>
      </c>
      <c r="D76" t="n" s="5">
        <v>0</v>
      </c>
      <c r="E76" t="n" s="5">
        <v>0</v>
      </c>
    </row>
    <row r="77" spans="1:6">
      <c r="A77" t="s" s="4">
        <v>741</v>
      </c>
      <c r="B77" t="n" s="5">
        <v>0</v>
      </c>
      <c r="C77" t="n" s="5">
        <v>0</v>
      </c>
      <c r="D77" t="n" s="5">
        <v>0</v>
      </c>
      <c r="E77" t="n" s="5">
        <v>0</v>
      </c>
    </row>
    <row r="78" spans="1:6">
      <c r="A78" t="s" s="4">
        <v>742</v>
      </c>
      <c r="B78" t="n" s="5">
        <v>0</v>
      </c>
      <c r="C78" t="n" s="5">
        <v>0</v>
      </c>
      <c r="D78" t="n" s="5">
        <v>0</v>
      </c>
      <c r="E78" t="n" s="5">
        <v>0</v>
      </c>
    </row>
    <row r="79" spans="1:6">
      <c r="A79" t="s" s="4">
        <v>113</v>
      </c>
      <c r="B79" t="n" s="5">
        <v>0</v>
      </c>
      <c r="C79" t="n" s="5">
        <v>0</v>
      </c>
      <c r="D79" t="n" s="5">
        <v>0</v>
      </c>
      <c r="E79" t="n" s="5">
        <v>0</v>
      </c>
    </row>
    <row r="80" spans="1:6">
      <c r="A80" t="s" s="4">
        <v>117</v>
      </c>
      <c r="B80" t="n" s="5">
        <v>0</v>
      </c>
      <c r="C80" t="n" s="5">
        <v>0</v>
      </c>
      <c r="D80" t="n" s="5">
        <v>0</v>
      </c>
      <c r="E80" t="n" s="5">
        <v>0</v>
      </c>
    </row>
    <row r="81" spans="1:6">
      <c r="A81" t="s" s="4">
        <v>743</v>
      </c>
      <c r="B81" t="n" s="7">
        <v>-3107708</v>
      </c>
      <c r="C81" t="n" s="7">
        <v>-2887663</v>
      </c>
      <c r="D81" t="n" s="7">
        <v>-3107708</v>
      </c>
      <c r="E81" t="n" s="7">
        <v>-288766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30"/>
    <col customWidth="1" max="3" min="3" width="21"/>
  </cols>
  <sheetData>
    <row r="1" spans="1:3">
      <c r="A1" t="s" s="1">
        <v>748</v>
      </c>
      <c r="B1" t="s" s="2">
        <v>749</v>
      </c>
      <c r="C1" t="s" s="2">
        <v>460</v>
      </c>
    </row>
    <row r="2" spans="1:3">
      <c r="A2" t="s" s="3">
        <v>750</v>
      </c>
    </row>
    <row r="3" spans="1:3">
      <c r="A3" t="s" s="4">
        <v>751</v>
      </c>
      <c r="B3" t="n" s="7">
        <v>0</v>
      </c>
    </row>
    <row r="4" spans="1:3">
      <c r="A4" t="s" s="4">
        <v>752</v>
      </c>
      <c r="B4" t="n" s="7">
        <v>185000000</v>
      </c>
      <c r="C4" t="n" s="7">
        <v>197400000</v>
      </c>
    </row>
    <row r="5" spans="1:3">
      <c r="A5" t="s" s="4">
        <v>753</v>
      </c>
    </row>
    <row r="6" spans="1:3">
      <c r="A6" t="s" s="3">
        <v>750</v>
      </c>
    </row>
    <row r="7" spans="1:3">
      <c r="A7" t="s" s="4">
        <v>754</v>
      </c>
      <c r="B7" t="n" s="5">
        <v>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5</v>
      </c>
      <c r="B1" t="s" s="2">
        <v>2</v>
      </c>
      <c r="C1" t="s" s="2">
        <v>25</v>
      </c>
    </row>
    <row r="2" spans="1:3">
      <c r="A2" t="s" s="4">
        <v>756</v>
      </c>
    </row>
    <row r="3" spans="1:3">
      <c r="A3" t="s" s="3">
        <v>757</v>
      </c>
    </row>
    <row r="4" spans="1:3">
      <c r="A4" t="s" s="4">
        <v>758</v>
      </c>
      <c r="B4" t="n" s="7">
        <v>11694</v>
      </c>
      <c r="C4" t="n" s="7">
        <v>10080</v>
      </c>
    </row>
    <row r="5" spans="1:3">
      <c r="A5" t="s" s="4">
        <v>759</v>
      </c>
    </row>
    <row r="6" spans="1:3">
      <c r="A6" t="s" s="3">
        <v>757</v>
      </c>
    </row>
    <row r="7" spans="1:3">
      <c r="A7" t="s" s="4">
        <v>758</v>
      </c>
      <c r="B7" t="n" s="5">
        <v>11694</v>
      </c>
      <c r="C7" t="n" s="5">
        <v>10080</v>
      </c>
    </row>
    <row r="8" spans="1:3">
      <c r="A8" t="s" s="4">
        <v>760</v>
      </c>
    </row>
    <row r="9" spans="1:3">
      <c r="A9" t="s" s="3">
        <v>757</v>
      </c>
    </row>
    <row r="10" spans="1:3">
      <c r="A10" t="s" s="4">
        <v>761</v>
      </c>
      <c r="B10" t="n" s="5">
        <v>11694</v>
      </c>
      <c r="C10" t="n" s="5">
        <v>10080</v>
      </c>
    </row>
    <row r="11" spans="1:3">
      <c r="A11" t="s" s="4">
        <v>762</v>
      </c>
    </row>
    <row r="12" spans="1:3">
      <c r="A12" t="s" s="3">
        <v>757</v>
      </c>
    </row>
    <row r="13" spans="1:3">
      <c r="A13" t="s" s="4">
        <v>761</v>
      </c>
      <c r="B13" t="n" s="7">
        <v>11694</v>
      </c>
      <c r="C13" t="n" s="7">
        <v>100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1</v>
      </c>
      <c r="B1" t="s" s="2">
        <v>76</v>
      </c>
      <c r="D1" t="s" s="2">
        <v>1</v>
      </c>
    </row>
    <row r="2" spans="1:5">
      <c r="B2" t="s" s="2">
        <v>2</v>
      </c>
      <c r="C2" t="s" s="2">
        <v>77</v>
      </c>
      <c r="D2" t="s" s="2">
        <v>2</v>
      </c>
      <c r="E2" t="s" s="2">
        <v>77</v>
      </c>
    </row>
    <row r="3" spans="1:5">
      <c r="A3" t="s" s="3">
        <v>152</v>
      </c>
    </row>
    <row r="4" spans="1:5">
      <c r="A4" t="s" s="4">
        <v>153</v>
      </c>
      <c r="B4" t="n" s="8">
        <v>0.12</v>
      </c>
      <c r="C4" t="n" s="8">
        <v>0.1</v>
      </c>
      <c r="D4" t="n" s="8">
        <v>0.36</v>
      </c>
      <c r="E4" t="n" s="8">
        <v>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3</v>
      </c>
      <c r="B1" t="s" s="2">
        <v>76</v>
      </c>
      <c r="D1" t="s" s="2">
        <v>1</v>
      </c>
    </row>
    <row r="2" spans="1:5">
      <c r="B2" t="s" s="2">
        <v>2</v>
      </c>
      <c r="C2" t="s" s="2">
        <v>77</v>
      </c>
      <c r="D2" t="s" s="2">
        <v>2</v>
      </c>
      <c r="E2" t="s" s="2">
        <v>77</v>
      </c>
    </row>
    <row r="3" spans="1:5">
      <c r="A3" t="s" s="3">
        <v>757</v>
      </c>
    </row>
    <row r="4" spans="1:5">
      <c r="A4" t="s" s="4">
        <v>764</v>
      </c>
      <c r="B4" t="n" s="7">
        <v>0</v>
      </c>
      <c r="C4" t="n" s="7">
        <v>0</v>
      </c>
      <c r="D4" t="n" s="7">
        <v>199</v>
      </c>
      <c r="E4" t="n" s="7">
        <v>0</v>
      </c>
    </row>
    <row r="5" spans="1:5">
      <c r="A5" t="s" s="4">
        <v>765</v>
      </c>
    </row>
    <row r="6" spans="1:5">
      <c r="A6" t="s" s="3">
        <v>757</v>
      </c>
    </row>
    <row r="7" spans="1:5">
      <c r="A7" t="s" s="4">
        <v>764</v>
      </c>
      <c r="B7" t="n" s="7">
        <v>0</v>
      </c>
      <c r="C7" t="n" s="7">
        <v>0</v>
      </c>
      <c r="D7" t="n" s="7">
        <v>199</v>
      </c>
      <c r="E7" t="n" s="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6</v>
      </c>
      <c r="B1" t="s" s="2">
        <v>76</v>
      </c>
      <c r="D1" t="s" s="2">
        <v>1</v>
      </c>
    </row>
    <row r="2" spans="1:5">
      <c r="B2" t="s" s="2">
        <v>2</v>
      </c>
      <c r="C2" t="s" s="2">
        <v>77</v>
      </c>
      <c r="D2" t="s" s="2">
        <v>2</v>
      </c>
      <c r="E2" t="s" s="2">
        <v>77</v>
      </c>
    </row>
    <row r="3" spans="1:5">
      <c r="A3" t="s" s="3">
        <v>243</v>
      </c>
    </row>
    <row r="4" spans="1:5">
      <c r="A4" t="s" s="4">
        <v>767</v>
      </c>
      <c r="B4" t="n" s="7">
        <v>12318</v>
      </c>
      <c r="C4" t="n" s="7">
        <v>-10291</v>
      </c>
      <c r="D4" t="n" s="7">
        <v>-382</v>
      </c>
      <c r="E4" t="n" s="7">
        <v>47272</v>
      </c>
    </row>
    <row r="5" spans="1:5">
      <c r="A5" t="s" s="4">
        <v>768</v>
      </c>
      <c r="B5" t="n" s="5">
        <v>5175</v>
      </c>
      <c r="C5" t="n" s="5">
        <v>-4322</v>
      </c>
      <c r="D5" t="n" s="5">
        <v>-159</v>
      </c>
      <c r="E5" t="n" s="5">
        <v>19854</v>
      </c>
    </row>
    <row r="6" spans="1:5">
      <c r="A6" t="s" s="4">
        <v>769</v>
      </c>
      <c r="B6" t="n" s="5">
        <v>7143</v>
      </c>
      <c r="C6" t="n" s="5">
        <v>-5969</v>
      </c>
      <c r="D6" t="n" s="5">
        <v>-223</v>
      </c>
      <c r="E6" t="n" s="5">
        <v>27418</v>
      </c>
    </row>
    <row r="7" spans="1:5">
      <c r="A7" t="s" s="4">
        <v>770</v>
      </c>
      <c r="B7" t="n" s="5">
        <v>6690</v>
      </c>
      <c r="C7" t="n" s="5">
        <v>0</v>
      </c>
      <c r="D7" t="n" s="5">
        <v>6690</v>
      </c>
      <c r="E7" t="n" s="5">
        <v>0</v>
      </c>
    </row>
    <row r="8" spans="1:5">
      <c r="A8" t="s" s="4">
        <v>771</v>
      </c>
      <c r="B8" t="n" s="5">
        <v>2808</v>
      </c>
      <c r="C8" t="n" s="5">
        <v>0</v>
      </c>
      <c r="D8" t="n" s="5">
        <v>2808</v>
      </c>
      <c r="E8" t="n" s="5">
        <v>0</v>
      </c>
    </row>
    <row r="9" spans="1:5">
      <c r="A9" t="s" s="4">
        <v>772</v>
      </c>
      <c r="B9" t="n" s="5">
        <v>3882</v>
      </c>
      <c r="C9" t="n" s="5">
        <v>0</v>
      </c>
      <c r="D9" t="n" s="5">
        <v>3882</v>
      </c>
      <c r="E9" t="n" s="5">
        <v>0</v>
      </c>
    </row>
    <row r="10" spans="1:5">
      <c r="A10" t="s" s="4">
        <v>773</v>
      </c>
      <c r="B10" t="n" s="5">
        <v>-334</v>
      </c>
      <c r="C10" t="n" s="5">
        <v>0</v>
      </c>
      <c r="D10" t="n" s="5">
        <v>-334</v>
      </c>
      <c r="E10" t="n" s="5">
        <v>0</v>
      </c>
    </row>
    <row r="11" spans="1:5">
      <c r="A11" t="s" s="4">
        <v>774</v>
      </c>
      <c r="B11" t="n" s="5">
        <v>-140</v>
      </c>
      <c r="C11" t="n" s="5">
        <v>0</v>
      </c>
      <c r="D11" t="n" s="5">
        <v>-140</v>
      </c>
      <c r="E11" t="n" s="5">
        <v>0</v>
      </c>
    </row>
    <row r="12" spans="1:5">
      <c r="A12" t="s" s="4">
        <v>775</v>
      </c>
      <c r="B12" t="n" s="5">
        <v>-194</v>
      </c>
      <c r="C12" t="n" s="5">
        <v>0</v>
      </c>
      <c r="D12" t="n" s="5">
        <v>-194</v>
      </c>
      <c r="E12" t="n" s="5">
        <v>0</v>
      </c>
    </row>
    <row r="13" spans="1:5">
      <c r="A13" t="s" s="4">
        <v>776</v>
      </c>
      <c r="B13" t="n" s="5">
        <v>22</v>
      </c>
      <c r="C13" t="n" s="5">
        <v>0</v>
      </c>
      <c r="D13" t="n" s="5">
        <v>22</v>
      </c>
      <c r="E13" t="n" s="5">
        <v>0</v>
      </c>
    </row>
    <row r="14" spans="1:5">
      <c r="A14" t="s" s="4">
        <v>777</v>
      </c>
      <c r="B14" t="n" s="5">
        <v>9</v>
      </c>
      <c r="C14" t="n" s="5">
        <v>0</v>
      </c>
      <c r="D14" t="n" s="5">
        <v>9</v>
      </c>
      <c r="E14" t="n" s="5">
        <v>0</v>
      </c>
    </row>
    <row r="15" spans="1:5">
      <c r="A15" t="s" s="4">
        <v>778</v>
      </c>
      <c r="B15" t="n" s="5">
        <v>13</v>
      </c>
      <c r="C15" t="n" s="5">
        <v>0</v>
      </c>
      <c r="D15" t="n" s="5">
        <v>13</v>
      </c>
      <c r="E15" t="n" s="5">
        <v>0</v>
      </c>
    </row>
    <row r="16" spans="1:5">
      <c r="A16" t="s" s="4">
        <v>779</v>
      </c>
      <c r="B16" t="n" s="5">
        <v>18696</v>
      </c>
      <c r="C16" t="n" s="5">
        <v>-10291</v>
      </c>
      <c r="D16" t="n" s="5">
        <v>5996</v>
      </c>
      <c r="E16" t="n" s="5">
        <v>47272</v>
      </c>
    </row>
    <row r="17" spans="1:5">
      <c r="A17" t="s" s="4">
        <v>780</v>
      </c>
      <c r="B17" t="n" s="5">
        <v>7852</v>
      </c>
      <c r="C17" t="n" s="5">
        <v>-4322</v>
      </c>
      <c r="D17" t="n" s="5">
        <v>2518</v>
      </c>
      <c r="E17" t="n" s="5">
        <v>19854</v>
      </c>
    </row>
    <row r="18" spans="1:5">
      <c r="A18" t="s" s="4">
        <v>781</v>
      </c>
      <c r="B18" t="n" s="7">
        <v>10844</v>
      </c>
      <c r="C18" t="n" s="7">
        <v>-5969</v>
      </c>
      <c r="D18" t="n" s="7">
        <v>3478</v>
      </c>
      <c r="E18" t="n" s="7">
        <v>274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2</v>
      </c>
      <c r="B1" t="s" s="2">
        <v>76</v>
      </c>
      <c r="D1" t="s" s="2">
        <v>1</v>
      </c>
    </row>
    <row r="2" spans="1:5">
      <c r="B2" t="s" s="2">
        <v>2</v>
      </c>
      <c r="C2" t="s" s="2">
        <v>77</v>
      </c>
      <c r="D2" t="s" s="2">
        <v>2</v>
      </c>
      <c r="E2" t="s" s="2">
        <v>77</v>
      </c>
    </row>
    <row r="3" spans="1:5">
      <c r="A3" t="s" s="3">
        <v>783</v>
      </c>
    </row>
    <row r="4" spans="1:5">
      <c r="A4" t="s" s="4">
        <v>586</v>
      </c>
      <c r="D4" t="n" s="7">
        <v>31075</v>
      </c>
      <c r="E4" t="n" s="7">
        <v>-9330</v>
      </c>
    </row>
    <row r="5" spans="1:5">
      <c r="A5" t="s" s="4">
        <v>784</v>
      </c>
      <c r="D5" t="n" s="5">
        <v>3465</v>
      </c>
      <c r="E5" t="n" s="5">
        <v>27418</v>
      </c>
    </row>
    <row r="6" spans="1:5">
      <c r="A6" t="s" s="4">
        <v>785</v>
      </c>
      <c r="B6" t="n" s="7">
        <v>13</v>
      </c>
      <c r="C6" t="n" s="7">
        <v>0</v>
      </c>
      <c r="D6" t="n" s="5">
        <v>13</v>
      </c>
      <c r="E6" t="n" s="5">
        <v>0</v>
      </c>
    </row>
    <row r="7" spans="1:5">
      <c r="A7" t="s" s="4">
        <v>591</v>
      </c>
      <c r="B7" t="n" s="7">
        <v>34553</v>
      </c>
      <c r="C7" t="n" s="7">
        <v>18088</v>
      </c>
      <c r="D7" t="n" s="7">
        <v>34553</v>
      </c>
      <c r="E7" t="n" s="7">
        <v>180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6</v>
      </c>
      <c r="B1" t="s" s="2">
        <v>2</v>
      </c>
      <c r="C1" t="s" s="2">
        <v>25</v>
      </c>
    </row>
    <row r="2" spans="1:3">
      <c r="A2" t="s" s="3">
        <v>787</v>
      </c>
    </row>
    <row r="3" spans="1:3">
      <c r="A3" t="s" s="4">
        <v>788</v>
      </c>
      <c r="B3" t="n" s="7">
        <v>621868</v>
      </c>
      <c r="C3" t="n" s="7">
        <v>573827</v>
      </c>
    </row>
    <row r="4" spans="1:3">
      <c r="A4" t="s" s="4">
        <v>789</v>
      </c>
      <c r="B4" t="n" s="5">
        <v>0</v>
      </c>
      <c r="C4" t="n" s="5">
        <v>-120</v>
      </c>
    </row>
    <row r="5" spans="1:3">
      <c r="A5" t="s" s="4">
        <v>790</v>
      </c>
      <c r="B5" t="n" s="5">
        <v>621868</v>
      </c>
      <c r="C5" t="n" s="5">
        <v>573707</v>
      </c>
    </row>
    <row r="6" spans="1:3">
      <c r="A6" t="s" s="4">
        <v>791</v>
      </c>
      <c r="B6" t="n" s="5">
        <v>0</v>
      </c>
      <c r="C6" t="n" s="5">
        <v>120</v>
      </c>
    </row>
    <row r="7" spans="1:3">
      <c r="A7" t="s" s="4">
        <v>792</v>
      </c>
      <c r="B7" t="n" s="5">
        <v>-690434</v>
      </c>
      <c r="C7" t="n" s="5">
        <v>-641312</v>
      </c>
    </row>
    <row r="8" spans="1:3">
      <c r="A8" t="s" s="4">
        <v>793</v>
      </c>
      <c r="B8" t="n" s="5">
        <v>-68566</v>
      </c>
      <c r="C8" t="n" s="5">
        <v>-67485</v>
      </c>
    </row>
    <row r="9" spans="1:3">
      <c r="A9" t="s" s="4">
        <v>794</v>
      </c>
    </row>
    <row r="10" spans="1:3">
      <c r="A10" t="s" s="3">
        <v>787</v>
      </c>
    </row>
    <row r="11" spans="1:3">
      <c r="A11" t="s" s="4">
        <v>788</v>
      </c>
      <c r="B11" t="n" s="5">
        <v>610174</v>
      </c>
      <c r="C11" t="n" s="5">
        <v>563627</v>
      </c>
    </row>
    <row r="12" spans="1:3">
      <c r="A12" t="s" s="4">
        <v>789</v>
      </c>
      <c r="B12" t="n" s="5">
        <v>0</v>
      </c>
      <c r="C12" t="n" s="5">
        <v>0</v>
      </c>
    </row>
    <row r="13" spans="1:3">
      <c r="A13" t="s" s="4">
        <v>790</v>
      </c>
      <c r="B13" t="n" s="5">
        <v>610174</v>
      </c>
      <c r="C13" t="n" s="5">
        <v>563627</v>
      </c>
    </row>
    <row r="14" spans="1:3">
      <c r="A14" t="s" s="4">
        <v>791</v>
      </c>
      <c r="B14" t="n" s="5">
        <v>0</v>
      </c>
      <c r="C14" t="n" s="5">
        <v>0</v>
      </c>
    </row>
    <row r="15" spans="1:3">
      <c r="A15" t="s" s="4">
        <v>792</v>
      </c>
      <c r="B15" t="n" s="5">
        <v>-673853</v>
      </c>
      <c r="C15" t="n" s="5">
        <v>-624578</v>
      </c>
    </row>
    <row r="16" spans="1:3">
      <c r="A16" t="s" s="4">
        <v>793</v>
      </c>
      <c r="B16" t="n" s="5">
        <v>-63679</v>
      </c>
      <c r="C16" t="n" s="5">
        <v>-60951</v>
      </c>
    </row>
    <row r="17" spans="1:3">
      <c r="A17" t="s" s="4">
        <v>646</v>
      </c>
    </row>
    <row r="18" spans="1:3">
      <c r="A18" t="s" s="3">
        <v>787</v>
      </c>
    </row>
    <row r="19" spans="1:3">
      <c r="A19" t="s" s="4">
        <v>795</v>
      </c>
      <c r="B19" t="n" s="5">
        <v>11694</v>
      </c>
      <c r="C19" t="n" s="5">
        <v>10080</v>
      </c>
    </row>
    <row r="20" spans="1:3">
      <c r="A20" t="s" s="4">
        <v>796</v>
      </c>
      <c r="B20" t="n" s="5">
        <v>0</v>
      </c>
      <c r="C20" t="n" s="5">
        <v>0</v>
      </c>
    </row>
    <row r="21" spans="1:3">
      <c r="A21" t="s" s="4">
        <v>797</v>
      </c>
      <c r="B21" t="n" s="5">
        <v>0</v>
      </c>
      <c r="C21" t="n" s="5">
        <v>0</v>
      </c>
    </row>
    <row r="22" spans="1:3">
      <c r="A22" t="s" s="4">
        <v>798</v>
      </c>
      <c r="B22" t="n" s="5">
        <v>11694</v>
      </c>
      <c r="C22" t="n" s="5">
        <v>10080</v>
      </c>
    </row>
    <row r="23" spans="1:3">
      <c r="A23" t="s" s="4">
        <v>799</v>
      </c>
      <c r="B23" t="n" s="5">
        <v>0</v>
      </c>
      <c r="C23" t="n" s="5">
        <v>0</v>
      </c>
    </row>
    <row r="24" spans="1:3">
      <c r="A24" t="s" s="4">
        <v>800</v>
      </c>
      <c r="B24" t="n" s="5">
        <v>11694</v>
      </c>
      <c r="C24" t="n" s="5">
        <v>10080</v>
      </c>
    </row>
    <row r="25" spans="1:3">
      <c r="A25" t="s" s="4">
        <v>801</v>
      </c>
    </row>
    <row r="26" spans="1:3">
      <c r="A26" t="s" s="3">
        <v>787</v>
      </c>
    </row>
    <row r="27" spans="1:3">
      <c r="A27" t="s" s="4">
        <v>795</v>
      </c>
      <c r="B27" t="n" s="5">
        <v>11694</v>
      </c>
      <c r="C27" t="n" s="5">
        <v>10080</v>
      </c>
    </row>
    <row r="28" spans="1:3">
      <c r="A28" t="s" s="4">
        <v>796</v>
      </c>
      <c r="B28" t="n" s="5">
        <v>0</v>
      </c>
      <c r="C28" t="n" s="5">
        <v>0</v>
      </c>
    </row>
    <row r="29" spans="1:3">
      <c r="A29" t="s" s="4">
        <v>797</v>
      </c>
      <c r="B29" t="n" s="5">
        <v>0</v>
      </c>
      <c r="C29" t="n" s="5">
        <v>0</v>
      </c>
    </row>
    <row r="30" spans="1:3">
      <c r="A30" t="s" s="4">
        <v>798</v>
      </c>
      <c r="B30" t="n" s="5">
        <v>11694</v>
      </c>
      <c r="C30" t="n" s="5">
        <v>10080</v>
      </c>
    </row>
    <row r="31" spans="1:3">
      <c r="A31" t="s" s="4">
        <v>799</v>
      </c>
      <c r="B31" t="n" s="5">
        <v>0</v>
      </c>
      <c r="C31" t="n" s="5">
        <v>0</v>
      </c>
    </row>
    <row r="32" spans="1:3">
      <c r="A32" t="s" s="4">
        <v>800</v>
      </c>
      <c r="B32" t="n" s="5">
        <v>11694</v>
      </c>
      <c r="C32" t="n" s="5">
        <v>10080</v>
      </c>
    </row>
    <row r="33" spans="1:3">
      <c r="A33" t="s" s="4">
        <v>788</v>
      </c>
      <c r="B33" t="n" s="5">
        <v>11694</v>
      </c>
      <c r="C33" t="n" s="5">
        <v>10200</v>
      </c>
    </row>
    <row r="34" spans="1:3">
      <c r="A34" t="s" s="4">
        <v>789</v>
      </c>
      <c r="B34" t="n" s="5">
        <v>0</v>
      </c>
      <c r="C34" t="n" s="5">
        <v>-120</v>
      </c>
    </row>
    <row r="35" spans="1:3">
      <c r="A35" t="s" s="4">
        <v>790</v>
      </c>
      <c r="B35" t="n" s="5">
        <v>11694</v>
      </c>
      <c r="C35" t="n" s="5">
        <v>10080</v>
      </c>
    </row>
    <row r="36" spans="1:3">
      <c r="A36" t="s" s="4">
        <v>791</v>
      </c>
      <c r="B36" t="n" s="5">
        <v>0</v>
      </c>
      <c r="C36" t="n" s="5">
        <v>120</v>
      </c>
    </row>
    <row r="37" spans="1:3">
      <c r="A37" t="s" s="4">
        <v>792</v>
      </c>
      <c r="B37" t="n" s="5">
        <v>-16581</v>
      </c>
      <c r="C37" t="n" s="5">
        <v>-16734</v>
      </c>
    </row>
    <row r="38" spans="1:3">
      <c r="A38" t="s" s="4">
        <v>793</v>
      </c>
      <c r="B38" t="n" s="7">
        <v>-4887</v>
      </c>
      <c r="C38" t="n" s="7">
        <v>-65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4</v>
      </c>
      <c r="B1" t="s" s="2">
        <v>1</v>
      </c>
    </row>
    <row r="2" spans="1:3">
      <c r="B2" t="s" s="2">
        <v>2</v>
      </c>
      <c r="C2" t="s" s="2">
        <v>77</v>
      </c>
    </row>
    <row r="3" spans="1:3">
      <c r="A3" t="s" s="3">
        <v>155</v>
      </c>
    </row>
    <row r="4" spans="1:3">
      <c r="A4" t="s" s="4">
        <v>156</v>
      </c>
      <c r="B4" t="n" s="7">
        <v>208549</v>
      </c>
      <c r="C4" t="n" s="7">
        <v>193605</v>
      </c>
    </row>
    <row r="5" spans="1:3">
      <c r="A5" t="s" s="4">
        <v>157</v>
      </c>
      <c r="B5" t="n" s="5">
        <v>21604</v>
      </c>
      <c r="C5" t="n" s="5">
        <v>22653</v>
      </c>
    </row>
    <row r="6" spans="1:3">
      <c r="A6" t="s" s="4">
        <v>158</v>
      </c>
      <c r="B6" t="n" s="5">
        <v>-7631</v>
      </c>
      <c r="C6" t="n" s="5">
        <v>-12120</v>
      </c>
    </row>
    <row r="7" spans="1:3">
      <c r="A7" t="s" s="4">
        <v>159</v>
      </c>
      <c r="B7" t="n" s="5">
        <v>-98692</v>
      </c>
      <c r="C7" t="n" s="5">
        <v>-92766</v>
      </c>
    </row>
    <row r="8" spans="1:3">
      <c r="A8" t="s" s="4">
        <v>160</v>
      </c>
      <c r="B8" t="n" s="5">
        <v>-38000</v>
      </c>
      <c r="C8" t="n" s="5">
        <v>-44000</v>
      </c>
    </row>
    <row r="9" spans="1:3">
      <c r="A9" t="s" s="4">
        <v>161</v>
      </c>
      <c r="B9" t="n" s="5">
        <v>-460</v>
      </c>
      <c r="C9" t="n" s="5">
        <v>-1186</v>
      </c>
    </row>
    <row r="10" spans="1:3">
      <c r="A10" t="s" s="4">
        <v>162</v>
      </c>
      <c r="B10" t="n" s="5">
        <v>85370</v>
      </c>
      <c r="C10" t="n" s="5">
        <v>66186</v>
      </c>
    </row>
    <row r="11" spans="1:3">
      <c r="A11" t="s" s="3">
        <v>163</v>
      </c>
    </row>
    <row r="12" spans="1:3">
      <c r="A12" t="s" s="4">
        <v>164</v>
      </c>
      <c r="B12" t="n" s="5">
        <v>7750</v>
      </c>
      <c r="C12" t="n" s="5">
        <v>10413</v>
      </c>
    </row>
    <row r="13" spans="1:3">
      <c r="A13" t="s" s="4">
        <v>165</v>
      </c>
      <c r="B13" t="n" s="5">
        <v>-6071</v>
      </c>
      <c r="C13" t="n" s="5">
        <v>62491</v>
      </c>
    </row>
    <row r="14" spans="1:3">
      <c r="A14" t="s" s="4">
        <v>166</v>
      </c>
      <c r="B14" t="n" s="5">
        <v>975</v>
      </c>
      <c r="C14" t="n" s="5">
        <v>14271</v>
      </c>
    </row>
    <row r="15" spans="1:3">
      <c r="A15" t="s" s="4">
        <v>167</v>
      </c>
      <c r="B15" t="n" s="5">
        <v>300959</v>
      </c>
      <c r="C15" t="n" s="5">
        <v>238495</v>
      </c>
    </row>
    <row r="16" spans="1:3">
      <c r="A16" t="s" s="4">
        <v>168</v>
      </c>
      <c r="B16" t="n" s="5">
        <v>83322</v>
      </c>
      <c r="C16" t="n" s="5">
        <v>63216</v>
      </c>
    </row>
    <row r="17" spans="1:3">
      <c r="A17" t="s" s="4">
        <v>169</v>
      </c>
      <c r="B17" t="n" s="5">
        <v>-431650</v>
      </c>
      <c r="C17" t="n" s="5">
        <v>-738882</v>
      </c>
    </row>
    <row r="18" spans="1:3">
      <c r="A18" t="s" s="4">
        <v>170</v>
      </c>
      <c r="B18" t="n" s="5">
        <v>13177</v>
      </c>
      <c r="C18" t="n" s="5">
        <v>0</v>
      </c>
    </row>
    <row r="19" spans="1:3">
      <c r="A19" t="s" s="4">
        <v>171</v>
      </c>
      <c r="B19" t="n" s="5">
        <v>20550</v>
      </c>
      <c r="C19" t="n" s="5">
        <v>0</v>
      </c>
    </row>
    <row r="20" spans="1:3">
      <c r="A20" t="s" s="4">
        <v>172</v>
      </c>
      <c r="B20" t="n" s="5">
        <v>2647</v>
      </c>
      <c r="C20" t="n" s="5">
        <v>101432</v>
      </c>
    </row>
    <row r="21" spans="1:3">
      <c r="A21" t="s" s="4">
        <v>173</v>
      </c>
      <c r="B21" t="n" s="5">
        <v>0</v>
      </c>
      <c r="C21" t="n" s="5">
        <v>663</v>
      </c>
    </row>
    <row r="22" spans="1:3">
      <c r="A22" t="s" s="4">
        <v>174</v>
      </c>
      <c r="B22" t="n" s="5">
        <v>-1249</v>
      </c>
      <c r="C22" t="n" s="5">
        <v>-1668</v>
      </c>
    </row>
    <row r="23" spans="1:3">
      <c r="A23" t="s" s="4">
        <v>175</v>
      </c>
      <c r="B23" t="n" s="5">
        <v>2579</v>
      </c>
      <c r="C23" t="n" s="5">
        <v>2588</v>
      </c>
    </row>
    <row r="24" spans="1:3">
      <c r="A24" t="s" s="4">
        <v>176</v>
      </c>
      <c r="B24" t="n" s="5">
        <v>0</v>
      </c>
      <c r="C24" t="n" s="5">
        <v>50038</v>
      </c>
    </row>
    <row r="25" spans="1:3">
      <c r="A25" t="s" s="4">
        <v>177</v>
      </c>
      <c r="B25" t="n" s="5">
        <v>-7011</v>
      </c>
      <c r="C25" t="n" s="5">
        <v>-196943</v>
      </c>
    </row>
    <row r="26" spans="1:3">
      <c r="A26" t="s" s="3">
        <v>178</v>
      </c>
    </row>
    <row r="27" spans="1:3">
      <c r="A27" t="s" s="4">
        <v>179</v>
      </c>
      <c r="B27" t="n" s="5">
        <v>416830</v>
      </c>
      <c r="C27" t="n" s="5">
        <v>492720</v>
      </c>
    </row>
    <row r="28" spans="1:3">
      <c r="A28" t="s" s="4">
        <v>180</v>
      </c>
      <c r="B28" t="n" s="5">
        <v>-62016</v>
      </c>
      <c r="C28" t="n" s="5">
        <v>-2433</v>
      </c>
    </row>
    <row r="29" spans="1:3">
      <c r="A29" t="s" s="4">
        <v>181</v>
      </c>
      <c r="B29" t="n" s="5">
        <v>-200000</v>
      </c>
      <c r="C29" t="n" s="5">
        <v>0</v>
      </c>
    </row>
    <row r="30" spans="1:3">
      <c r="A30" t="s" s="4">
        <v>182</v>
      </c>
      <c r="B30" t="n" s="5">
        <v>-46000</v>
      </c>
      <c r="C30" t="n" s="5">
        <v>-69000</v>
      </c>
    </row>
    <row r="31" spans="1:3">
      <c r="A31" t="s" s="4">
        <v>183</v>
      </c>
      <c r="B31" t="n" s="5">
        <v>46547</v>
      </c>
      <c r="C31" t="n" s="5">
        <v>-114427</v>
      </c>
    </row>
    <row r="32" spans="1:3">
      <c r="A32" t="s" s="4">
        <v>184</v>
      </c>
      <c r="B32" t="n" s="5">
        <v>-36099</v>
      </c>
      <c r="C32" t="n" s="5">
        <v>-31718</v>
      </c>
    </row>
    <row r="33" spans="1:3">
      <c r="A33" t="s" s="4">
        <v>136</v>
      </c>
      <c r="B33" t="n" s="5">
        <v>-606</v>
      </c>
      <c r="C33" t="n" s="5">
        <v>-5383</v>
      </c>
    </row>
    <row r="34" spans="1:3">
      <c r="A34" t="s" s="4">
        <v>185</v>
      </c>
      <c r="B34" t="n" s="5">
        <v>4672</v>
      </c>
      <c r="C34" t="n" s="5">
        <v>5378</v>
      </c>
    </row>
    <row r="35" spans="1:3">
      <c r="A35" t="s" s="4">
        <v>186</v>
      </c>
      <c r="B35" t="n" s="5">
        <v>772</v>
      </c>
      <c r="C35" t="n" s="5">
        <v>983</v>
      </c>
    </row>
    <row r="36" spans="1:3">
      <c r="A36" t="s" s="4">
        <v>187</v>
      </c>
      <c r="B36" t="n" s="5">
        <v>124100</v>
      </c>
      <c r="C36" t="n" s="5">
        <v>276120</v>
      </c>
    </row>
    <row r="37" spans="1:3">
      <c r="A37" t="s" s="4">
        <v>188</v>
      </c>
      <c r="B37" t="n" s="5">
        <v>202459</v>
      </c>
      <c r="C37" t="n" s="5">
        <v>145363</v>
      </c>
    </row>
    <row r="38" spans="1:3">
      <c r="A38" t="s" s="4">
        <v>189</v>
      </c>
      <c r="B38" t="n" s="5">
        <v>105768</v>
      </c>
      <c r="C38" t="n" s="5">
        <v>94693</v>
      </c>
    </row>
    <row r="39" spans="1:3">
      <c r="A39" t="s" s="4">
        <v>190</v>
      </c>
      <c r="B39" t="n" s="5">
        <v>308227</v>
      </c>
      <c r="C39" t="n" s="5">
        <v>240056</v>
      </c>
    </row>
    <row r="40" spans="1:3">
      <c r="A40" t="s" s="3">
        <v>191</v>
      </c>
    </row>
    <row r="41" spans="1:3">
      <c r="A41" t="s" s="4">
        <v>118</v>
      </c>
      <c r="B41" t="n" s="5">
        <v>70532</v>
      </c>
      <c r="C41" t="n" s="5">
        <v>78440</v>
      </c>
    </row>
    <row r="42" spans="1:3">
      <c r="A42" t="s" s="3">
        <v>192</v>
      </c>
    </row>
    <row r="43" spans="1:3">
      <c r="A43" t="s" s="4">
        <v>100</v>
      </c>
      <c r="B43" t="n" s="5">
        <v>0</v>
      </c>
      <c r="C43" t="n" s="5">
        <v>-5330</v>
      </c>
    </row>
    <row r="44" spans="1:3">
      <c r="A44" t="s" s="4">
        <v>193</v>
      </c>
      <c r="B44" t="n" s="5">
        <v>22</v>
      </c>
      <c r="C44" t="n" s="5">
        <v>0</v>
      </c>
    </row>
    <row r="45" spans="1:3">
      <c r="A45" t="s" s="4">
        <v>194</v>
      </c>
      <c r="B45" t="n" s="5">
        <v>154</v>
      </c>
      <c r="C45" t="n" s="5">
        <v>68</v>
      </c>
    </row>
    <row r="46" spans="1:3">
      <c r="A46" t="s" s="4">
        <v>195</v>
      </c>
      <c r="B46" t="n" s="5">
        <v>-386</v>
      </c>
      <c r="C46" t="n" s="5">
        <v>-222</v>
      </c>
    </row>
    <row r="47" spans="1:3">
      <c r="A47" t="s" s="4">
        <v>196</v>
      </c>
      <c r="B47" t="n" s="5">
        <v>521</v>
      </c>
      <c r="C47" t="n" s="5">
        <v>204</v>
      </c>
    </row>
    <row r="48" spans="1:3">
      <c r="A48" t="s" s="4">
        <v>197</v>
      </c>
      <c r="B48" t="n" s="5">
        <v>-3149</v>
      </c>
      <c r="C48" t="n" s="5">
        <v>-1757</v>
      </c>
    </row>
    <row r="49" spans="1:3">
      <c r="A49" t="s" s="4">
        <v>198</v>
      </c>
      <c r="B49" t="n" s="5">
        <v>14605</v>
      </c>
      <c r="C49" t="n" s="5">
        <v>15515</v>
      </c>
    </row>
    <row r="50" spans="1:3">
      <c r="A50" t="s" s="4">
        <v>199</v>
      </c>
      <c r="B50" t="n" s="5">
        <v>-3010</v>
      </c>
      <c r="C50" t="n" s="5">
        <v>-4546</v>
      </c>
    </row>
    <row r="51" spans="1:3">
      <c r="A51" t="s" s="4">
        <v>93</v>
      </c>
      <c r="B51" t="n" s="5">
        <v>-4500</v>
      </c>
      <c r="C51" t="n" s="5">
        <v>-16100</v>
      </c>
    </row>
    <row r="52" spans="1:3">
      <c r="A52" t="s" s="4">
        <v>111</v>
      </c>
      <c r="B52" t="n" s="5">
        <v>-500</v>
      </c>
      <c r="C52" t="n" s="5">
        <v>-1250</v>
      </c>
    </row>
    <row r="53" spans="1:3">
      <c r="A53" t="s" s="4">
        <v>200</v>
      </c>
      <c r="B53" t="n" s="5">
        <v>162</v>
      </c>
      <c r="C53" t="n" s="5">
        <v>65</v>
      </c>
    </row>
    <row r="54" spans="1:3">
      <c r="A54" t="s" s="4">
        <v>201</v>
      </c>
      <c r="B54" t="n" s="5">
        <v>299</v>
      </c>
      <c r="C54" t="n" s="5">
        <v>3653</v>
      </c>
    </row>
    <row r="55" spans="1:3">
      <c r="A55" t="s" s="4">
        <v>161</v>
      </c>
      <c r="B55" t="n" s="5">
        <v>-460</v>
      </c>
      <c r="C55" t="n" s="5">
        <v>-1186</v>
      </c>
    </row>
    <row r="56" spans="1:3">
      <c r="A56" t="s" s="4">
        <v>202</v>
      </c>
      <c r="B56" t="n" s="5">
        <v>2044</v>
      </c>
      <c r="C56" t="n" s="5">
        <v>2277</v>
      </c>
    </row>
    <row r="57" spans="1:3">
      <c r="A57" t="s" s="4">
        <v>203</v>
      </c>
      <c r="B57" t="n" s="5">
        <v>-701</v>
      </c>
      <c r="C57" t="n" s="5">
        <v>488</v>
      </c>
    </row>
    <row r="58" spans="1:3">
      <c r="A58" t="s" s="4">
        <v>204</v>
      </c>
      <c r="B58" t="n" s="5">
        <v>425</v>
      </c>
      <c r="C58" t="n" s="5">
        <v>-684</v>
      </c>
    </row>
    <row r="59" spans="1:3">
      <c r="A59" t="s" s="4">
        <v>205</v>
      </c>
      <c r="B59" t="n" s="5">
        <v>-888</v>
      </c>
      <c r="C59" t="n" s="5">
        <v>-36</v>
      </c>
    </row>
    <row r="60" spans="1:3">
      <c r="A60" t="s" s="4">
        <v>206</v>
      </c>
      <c r="B60" t="n" s="5">
        <v>10200</v>
      </c>
      <c r="C60" t="n" s="5">
        <v>-3413</v>
      </c>
    </row>
    <row r="61" spans="1:3">
      <c r="A61" t="s" s="4">
        <v>207</v>
      </c>
      <c r="B61" t="n" s="5">
        <v>14838</v>
      </c>
      <c r="C61" t="n" s="5">
        <v>-12254</v>
      </c>
    </row>
    <row r="62" spans="1:3">
      <c r="A62" t="s" s="4">
        <v>162</v>
      </c>
      <c r="B62" t="n" s="5">
        <v>85370</v>
      </c>
      <c r="C62" t="n" s="5">
        <v>66186</v>
      </c>
    </row>
    <row r="63" spans="1:3">
      <c r="A63" t="s" s="4">
        <v>208</v>
      </c>
      <c r="B63" t="n" s="5">
        <v>-7011</v>
      </c>
      <c r="C63" t="n" s="5">
        <v>-196943</v>
      </c>
    </row>
    <row r="64" spans="1:3">
      <c r="A64" t="s" s="4">
        <v>187</v>
      </c>
      <c r="B64" t="n" s="5">
        <v>124100</v>
      </c>
      <c r="C64" t="n" s="5">
        <v>276120</v>
      </c>
    </row>
    <row r="65" spans="1:3">
      <c r="A65" t="s" s="4">
        <v>188</v>
      </c>
      <c r="B65" t="n" s="5">
        <v>202459</v>
      </c>
      <c r="C65" t="n" s="5">
        <v>145363</v>
      </c>
    </row>
    <row r="66" spans="1:3">
      <c r="A66" t="s" s="3">
        <v>209</v>
      </c>
    </row>
    <row r="67" spans="1:3">
      <c r="A67" t="s" s="4">
        <v>210</v>
      </c>
      <c r="B67" t="n" s="5">
        <v>42317</v>
      </c>
      <c r="C67" t="n" s="5">
        <v>643</v>
      </c>
    </row>
    <row r="68" spans="1:3">
      <c r="A68" t="s" s="4">
        <v>211</v>
      </c>
      <c r="B68" t="n" s="5">
        <v>3721</v>
      </c>
      <c r="C68" t="n" s="5">
        <v>640</v>
      </c>
    </row>
    <row r="69" spans="1:3">
      <c r="A69" t="s" s="4">
        <v>212</v>
      </c>
      <c r="B69" t="n" s="7">
        <v>898598</v>
      </c>
      <c r="C69"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6</v>
      </c>
      <c r="B1" t="s" s="2">
        <v>1</v>
      </c>
    </row>
    <row r="2" spans="1:2">
      <c r="B2" t="s" s="2">
        <v>2</v>
      </c>
    </row>
    <row r="3" spans="1:2">
      <c r="A3" t="s" s="3">
        <v>214</v>
      </c>
    </row>
    <row r="4" spans="1:2">
      <c r="A4" t="s" s="4">
        <v>216</v>
      </c>
      <c r="B4" t="s" s="4">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vt:lpstr>
      <vt:lpstr>Basis of Presentation</vt:lpstr>
      <vt:lpstr>Summary of Significant Accounti</vt:lpstr>
      <vt:lpstr>Investment Securities</vt:lpstr>
      <vt:lpstr>Acquired SJB Assets and FDIC Lo</vt:lpstr>
      <vt:lpstr>Loans and Lease Finance Receiva</vt:lpstr>
      <vt:lpstr>Earnings Per Share Reconciliati</vt:lpstr>
      <vt:lpstr>Fair Value Information</vt:lpstr>
      <vt:lpstr>Business Segments</vt:lpstr>
      <vt:lpstr>Derivative Financial Instrument</vt:lpstr>
      <vt:lpstr>Other Comprehensive Income (Los</vt:lpstr>
      <vt:lpstr>Balance Sheet Offsetting</vt:lpstr>
      <vt:lpstr>Basis of Presentation (Policies</vt:lpstr>
      <vt:lpstr>Investment Securities (Tables)</vt:lpstr>
      <vt:lpstr>Acquired SJB Assets and FDIC 22</vt:lpstr>
      <vt:lpstr>Loans and Lease Finance Recei23</vt:lpstr>
      <vt:lpstr>Earnings Per Share Reconcilia24</vt:lpstr>
      <vt:lpstr>Fair Value Information (Tables)</vt:lpstr>
      <vt:lpstr>Business Segments (Tables)</vt:lpstr>
      <vt:lpstr>Derivative Financial Instrume27</vt:lpstr>
      <vt:lpstr>Other Comprehensive Income (L28</vt:lpstr>
      <vt:lpstr>Balance Sheet Offsetting (Table</vt:lpstr>
      <vt:lpstr>Business - Additional Informati</vt:lpstr>
      <vt:lpstr>Investment Securities - Summary</vt:lpstr>
      <vt:lpstr>Investment Securities - Additio</vt:lpstr>
      <vt:lpstr>Investment Securities - Summa33</vt:lpstr>
      <vt:lpstr>Investment Securities - Summa34</vt:lpstr>
      <vt:lpstr>Investment Securities - Summa35</vt:lpstr>
      <vt:lpstr>Acquired SJB Assets and FDIC 36</vt:lpstr>
      <vt:lpstr>Acquired SJB Assets and FDIC 37</vt:lpstr>
      <vt:lpstr>Acquired SJB Assets and FDIC 38</vt:lpstr>
      <vt:lpstr>Loans and Lease Finance Recei39</vt:lpstr>
      <vt:lpstr>Loans and Lease Finance Recei40</vt:lpstr>
      <vt:lpstr>Loans and Lease Finance Recei41</vt:lpstr>
      <vt:lpstr>Loans and Lease Finance Recei42</vt:lpstr>
      <vt:lpstr>Loans and Lease Finance Recei43</vt:lpstr>
      <vt:lpstr>Loans and Lease Finance Recei44</vt:lpstr>
      <vt:lpstr>Loans and Lease Finance Recei45</vt:lpstr>
      <vt:lpstr>Loans and Lease Finance Recei46</vt:lpstr>
      <vt:lpstr>Loans and Lease Finance Recei47</vt:lpstr>
      <vt:lpstr>Loans and Lease Finance Recei48</vt:lpstr>
      <vt:lpstr>Loans and Lease Finance Recei49</vt:lpstr>
      <vt:lpstr>Earnings Per Share Reconcilia50</vt:lpstr>
      <vt:lpstr>Earnings Per Share Reconcilia51</vt:lpstr>
      <vt:lpstr>Fair Value Information - Additi</vt:lpstr>
      <vt:lpstr>Fair Value Information - Assets</vt:lpstr>
      <vt:lpstr>Fair Value Information - Asse54</vt:lpstr>
      <vt:lpstr>Fair Value Information - Estima</vt:lpstr>
      <vt:lpstr>Business Segments - Additional </vt:lpstr>
      <vt:lpstr>Business Segments - Schedule of</vt:lpstr>
      <vt:lpstr>Derivative Financial Instrume58</vt:lpstr>
      <vt:lpstr>Derivative Financial Instrume59</vt:lpstr>
      <vt:lpstr>Derivative Financial Instrume60</vt:lpstr>
      <vt:lpstr>Other Comprehensive Income (L61</vt:lpstr>
      <vt:lpstr>Other Comprehensive Income (L62</vt:lpstr>
      <vt:lpstr>Balance Sheet Offsetting - Sc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39:05Z</dcterms:created>
  <dcterms:modified xmlns:dcterms="http://purl.org/dc/terms/" xmlns:xsi="http://www.w3.org/2001/XMLSchema-instance" xsi:type="dcterms:W3CDTF">2015-11-09T15:39:05Z</dcterms:modified>
  <dc:title xmlns:dc="http://purl.org/dc/elements/1.1/">Untitled</dc:title>
  <dc:description xmlns:dc="http://purl.org/dc/elements/1.1/"/>
  <dc:subject xmlns:dc="http://purl.org/dc/elements/1.1/"/>
  <cp:keywords/>
  <cp:category/>
</cp:coreProperties>
</file>